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Business, Basis of Presentation" sheetId="9" state="visible" r:id="rId9"/>
    <sheet xmlns:r="http://schemas.openxmlformats.org/officeDocument/2006/relationships" name="New Accounting Pronouncements" sheetId="10" state="visible" r:id="rId10"/>
    <sheet xmlns:r="http://schemas.openxmlformats.org/officeDocument/2006/relationships" name="Inventories, Net" sheetId="11" state="visible" r:id="rId11"/>
    <sheet xmlns:r="http://schemas.openxmlformats.org/officeDocument/2006/relationships" name="Property and Equipment, Net" sheetId="12" state="visible" r:id="rId12"/>
    <sheet xmlns:r="http://schemas.openxmlformats.org/officeDocument/2006/relationships" name="Goodwill and Other Intangible A" sheetId="13" state="visible" r:id="rId13"/>
    <sheet xmlns:r="http://schemas.openxmlformats.org/officeDocument/2006/relationships" name="Accrued Expenses" sheetId="14" state="visible" r:id="rId14"/>
    <sheet xmlns:r="http://schemas.openxmlformats.org/officeDocument/2006/relationships" name="Fair Value Measurements" sheetId="15" state="visible" r:id="rId15"/>
    <sheet xmlns:r="http://schemas.openxmlformats.org/officeDocument/2006/relationships" name="Debt" sheetId="16" state="visible" r:id="rId16"/>
    <sheet xmlns:r="http://schemas.openxmlformats.org/officeDocument/2006/relationships" name="Derivatives" sheetId="17" state="visible" r:id="rId17"/>
    <sheet xmlns:r="http://schemas.openxmlformats.org/officeDocument/2006/relationships" name="Income Taxes" sheetId="18" state="visible" r:id="rId18"/>
    <sheet xmlns:r="http://schemas.openxmlformats.org/officeDocument/2006/relationships" name="Share-Based Compensation" sheetId="19" state="visible" r:id="rId19"/>
    <sheet xmlns:r="http://schemas.openxmlformats.org/officeDocument/2006/relationships" name="Segment Reporting"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Defined Contribution and Profit" sheetId="23" state="visible" r:id="rId23"/>
    <sheet xmlns:r="http://schemas.openxmlformats.org/officeDocument/2006/relationships" name="Postretirement Medical Plan" sheetId="24" state="visible" r:id="rId24"/>
    <sheet xmlns:r="http://schemas.openxmlformats.org/officeDocument/2006/relationships" name="Quarterly Financial Data (Unaud" sheetId="25" state="visible" r:id="rId25"/>
    <sheet xmlns:r="http://schemas.openxmlformats.org/officeDocument/2006/relationships" name="Consolidating Financial Informa" sheetId="26" state="visible" r:id="rId26"/>
    <sheet xmlns:r="http://schemas.openxmlformats.org/officeDocument/2006/relationships" name="Schedule II - Valuation and Qua" sheetId="27" state="visible" r:id="rId27"/>
    <sheet xmlns:r="http://schemas.openxmlformats.org/officeDocument/2006/relationships" name="Business, Basis of Presentati28" sheetId="28" state="visible" r:id="rId28"/>
    <sheet xmlns:r="http://schemas.openxmlformats.org/officeDocument/2006/relationships" name="Business, Basis of Presentati29" sheetId="29" state="visible" r:id="rId29"/>
    <sheet xmlns:r="http://schemas.openxmlformats.org/officeDocument/2006/relationships" name="New Accounting Pronouncements (" sheetId="30" state="visible" r:id="rId30"/>
    <sheet xmlns:r="http://schemas.openxmlformats.org/officeDocument/2006/relationships" name="Inventories, Net (Tables)" sheetId="31" state="visible" r:id="rId31"/>
    <sheet xmlns:r="http://schemas.openxmlformats.org/officeDocument/2006/relationships" name="Property and Equipment, Net (Ta" sheetId="32" state="visible" r:id="rId32"/>
    <sheet xmlns:r="http://schemas.openxmlformats.org/officeDocument/2006/relationships" name="Goodwill and Other Intangible33" sheetId="33" state="visible" r:id="rId33"/>
    <sheet xmlns:r="http://schemas.openxmlformats.org/officeDocument/2006/relationships" name="Accrued Expenses (Tables)" sheetId="34" state="visible" r:id="rId34"/>
    <sheet xmlns:r="http://schemas.openxmlformats.org/officeDocument/2006/relationships" name="Fair Value Measurements (Tables" sheetId="35" state="visible" r:id="rId35"/>
    <sheet xmlns:r="http://schemas.openxmlformats.org/officeDocument/2006/relationships" name="Debt (Tables)" sheetId="36" state="visible" r:id="rId36"/>
    <sheet xmlns:r="http://schemas.openxmlformats.org/officeDocument/2006/relationships" name="Derivatives (Tables)" sheetId="37" state="visible" r:id="rId37"/>
    <sheet xmlns:r="http://schemas.openxmlformats.org/officeDocument/2006/relationships" name="Income Taxes (Tables)" sheetId="38" state="visible" r:id="rId38"/>
    <sheet xmlns:r="http://schemas.openxmlformats.org/officeDocument/2006/relationships" name="Share-Based Compensation (Table" sheetId="39" state="visible" r:id="rId39"/>
    <sheet xmlns:r="http://schemas.openxmlformats.org/officeDocument/2006/relationships" name="Segment Reporting (Tables)" sheetId="40" state="visible" r:id="rId40"/>
    <sheet xmlns:r="http://schemas.openxmlformats.org/officeDocument/2006/relationships" name="Commitments and Contingencies (" sheetId="41" state="visible" r:id="rId41"/>
    <sheet xmlns:r="http://schemas.openxmlformats.org/officeDocument/2006/relationships" name="Quarterly Financial Data (Una42" sheetId="42" state="visible" r:id="rId42"/>
    <sheet xmlns:r="http://schemas.openxmlformats.org/officeDocument/2006/relationships" name="Consolidating Financial Infor43" sheetId="43" state="visible" r:id="rId43"/>
    <sheet xmlns:r="http://schemas.openxmlformats.org/officeDocument/2006/relationships" name="Schedule II - Valuation and Q44" sheetId="44" state="visible" r:id="rId44"/>
    <sheet xmlns:r="http://schemas.openxmlformats.org/officeDocument/2006/relationships" name="Business, Basis of Presentati45" sheetId="45" state="visible" r:id="rId45"/>
    <sheet xmlns:r="http://schemas.openxmlformats.org/officeDocument/2006/relationships" name="Business, Basis of Presentati46" sheetId="46" state="visible" r:id="rId46"/>
    <sheet xmlns:r="http://schemas.openxmlformats.org/officeDocument/2006/relationships" name="Business, Basis of Presentati47" sheetId="47" state="visible" r:id="rId47"/>
    <sheet xmlns:r="http://schemas.openxmlformats.org/officeDocument/2006/relationships" name="Business, Basis of Presentati48" sheetId="48" state="visible" r:id="rId48"/>
    <sheet xmlns:r="http://schemas.openxmlformats.org/officeDocument/2006/relationships" name="New Accounting Pronouncements -" sheetId="49" state="visible" r:id="rId49"/>
    <sheet xmlns:r="http://schemas.openxmlformats.org/officeDocument/2006/relationships" name="Inventories, Net (Detail)" sheetId="50" state="visible" r:id="rId50"/>
    <sheet xmlns:r="http://schemas.openxmlformats.org/officeDocument/2006/relationships" name="Property and Equipment, Net - N" sheetId="51" state="visible" r:id="rId51"/>
    <sheet xmlns:r="http://schemas.openxmlformats.org/officeDocument/2006/relationships" name="Property and Equipment, Net - C" sheetId="52" state="visible" r:id="rId52"/>
    <sheet xmlns:r="http://schemas.openxmlformats.org/officeDocument/2006/relationships" name="Goodwill and Other Intangible53" sheetId="53" state="visible" r:id="rId53"/>
    <sheet xmlns:r="http://schemas.openxmlformats.org/officeDocument/2006/relationships" name="Goodwill and Other Intangible54" sheetId="54" state="visible" r:id="rId54"/>
    <sheet xmlns:r="http://schemas.openxmlformats.org/officeDocument/2006/relationships" name="Goodwill and Other Intangible55" sheetId="55" state="visible" r:id="rId55"/>
    <sheet xmlns:r="http://schemas.openxmlformats.org/officeDocument/2006/relationships" name="Goodwill and Other Intangible56" sheetId="56" state="visible" r:id="rId56"/>
    <sheet xmlns:r="http://schemas.openxmlformats.org/officeDocument/2006/relationships" name="Goodwill and Other Intangible57" sheetId="57" state="visible" r:id="rId57"/>
    <sheet xmlns:r="http://schemas.openxmlformats.org/officeDocument/2006/relationships" name="Goodwill and Other Intangible58" sheetId="58" state="visible" r:id="rId58"/>
    <sheet xmlns:r="http://schemas.openxmlformats.org/officeDocument/2006/relationships" name="Accrued Expenses (Detail)" sheetId="59" state="visible" r:id="rId59"/>
    <sheet xmlns:r="http://schemas.openxmlformats.org/officeDocument/2006/relationships" name="Fair Value Measurements - Narra" sheetId="60" state="visible" r:id="rId60"/>
    <sheet xmlns:r="http://schemas.openxmlformats.org/officeDocument/2006/relationships" name="Fair Value Measurements - Instr" sheetId="61" state="visible" r:id="rId61"/>
    <sheet xmlns:r="http://schemas.openxmlformats.org/officeDocument/2006/relationships" name="Fair Value Measurements - Share" sheetId="62" state="visible" r:id="rId62"/>
    <sheet xmlns:r="http://schemas.openxmlformats.org/officeDocument/2006/relationships" name="Debt - Narrative (Details)" sheetId="63" state="visible" r:id="rId63"/>
    <sheet xmlns:r="http://schemas.openxmlformats.org/officeDocument/2006/relationships" name="Debt - Composition of Long-Term" sheetId="64" state="visible" r:id="rId64"/>
    <sheet xmlns:r="http://schemas.openxmlformats.org/officeDocument/2006/relationships" name="Debt - Interest and Fees (Detai" sheetId="65" state="visible" r:id="rId65"/>
    <sheet xmlns:r="http://schemas.openxmlformats.org/officeDocument/2006/relationships" name="Debt - Principal Payments on De" sheetId="66" state="visible" r:id="rId66"/>
    <sheet xmlns:r="http://schemas.openxmlformats.org/officeDocument/2006/relationships" name="Derivatives - Narrative (Detail" sheetId="67" state="visible" r:id="rId67"/>
    <sheet xmlns:r="http://schemas.openxmlformats.org/officeDocument/2006/relationships" name="Derivatives - Interest Rate Swa" sheetId="68" state="visible" r:id="rId68"/>
    <sheet xmlns:r="http://schemas.openxmlformats.org/officeDocument/2006/relationships" name="Derivatives - Unrealized Gain i" sheetId="69" state="visible" r:id="rId69"/>
    <sheet xmlns:r="http://schemas.openxmlformats.org/officeDocument/2006/relationships" name="Income Taxes - Narrative (Detai" sheetId="70" state="visible" r:id="rId70"/>
    <sheet xmlns:r="http://schemas.openxmlformats.org/officeDocument/2006/relationships" name="Income Taxes - Components of Pr" sheetId="71" state="visible" r:id="rId71"/>
    <sheet xmlns:r="http://schemas.openxmlformats.org/officeDocument/2006/relationships" name="Income Taxes - Components of In" sheetId="72" state="visible" r:id="rId72"/>
    <sheet xmlns:r="http://schemas.openxmlformats.org/officeDocument/2006/relationships" name="Income Taxes - Effective Tax Re" sheetId="73" state="visible" r:id="rId73"/>
    <sheet xmlns:r="http://schemas.openxmlformats.org/officeDocument/2006/relationships" name="Income Taxes - Components of De" sheetId="74" state="visible" r:id="rId74"/>
    <sheet xmlns:r="http://schemas.openxmlformats.org/officeDocument/2006/relationships" name="Income Taxes - Unrecognized Tax" sheetId="75" state="visible" r:id="rId75"/>
    <sheet xmlns:r="http://schemas.openxmlformats.org/officeDocument/2006/relationships" name="Share-Based Compensation - Narr" sheetId="76" state="visible" r:id="rId76"/>
    <sheet xmlns:r="http://schemas.openxmlformats.org/officeDocument/2006/relationships" name="Share-Based Compensation - Stoc" sheetId="77" state="visible" r:id="rId77"/>
    <sheet xmlns:r="http://schemas.openxmlformats.org/officeDocument/2006/relationships" name="Share-Based Compensation - St78" sheetId="78" state="visible" r:id="rId78"/>
    <sheet xmlns:r="http://schemas.openxmlformats.org/officeDocument/2006/relationships" name="Share-Based Compensation - Allo" sheetId="79" state="visible" r:id="rId79"/>
    <sheet xmlns:r="http://schemas.openxmlformats.org/officeDocument/2006/relationships" name="Share-Based Compensation - St80" sheetId="80" state="visible" r:id="rId80"/>
    <sheet xmlns:r="http://schemas.openxmlformats.org/officeDocument/2006/relationships" name="Share-Based Compensation - St81" sheetId="81" state="visible" r:id="rId81"/>
    <sheet xmlns:r="http://schemas.openxmlformats.org/officeDocument/2006/relationships" name="Share-Based Compensation - St82" sheetId="82" state="visible" r:id="rId82"/>
    <sheet xmlns:r="http://schemas.openxmlformats.org/officeDocument/2006/relationships" name="Share-Based Compensation - St83" sheetId="83" state="visible" r:id="rId83"/>
    <sheet xmlns:r="http://schemas.openxmlformats.org/officeDocument/2006/relationships" name="Segment Reporting - Selected St" sheetId="84" state="visible" r:id="rId84"/>
    <sheet xmlns:r="http://schemas.openxmlformats.org/officeDocument/2006/relationships" name="Segment Reporting - Total Asset" sheetId="85" state="visible" r:id="rId85"/>
    <sheet xmlns:r="http://schemas.openxmlformats.org/officeDocument/2006/relationships" name="Related Party Transactions - Na" sheetId="86" state="visible" r:id="rId86"/>
    <sheet xmlns:r="http://schemas.openxmlformats.org/officeDocument/2006/relationships" name="Commitments and Contingencies -" sheetId="87" state="visible" r:id="rId87"/>
    <sheet xmlns:r="http://schemas.openxmlformats.org/officeDocument/2006/relationships" name="Commitments and Contingencies88" sheetId="88" state="visible" r:id="rId88"/>
    <sheet xmlns:r="http://schemas.openxmlformats.org/officeDocument/2006/relationships" name="Defined Contribution and Prof89" sheetId="89" state="visible" r:id="rId89"/>
    <sheet xmlns:r="http://schemas.openxmlformats.org/officeDocument/2006/relationships" name="Postretirement Medical Plan - N" sheetId="90" state="visible" r:id="rId90"/>
    <sheet xmlns:r="http://schemas.openxmlformats.org/officeDocument/2006/relationships" name="Quarterly Financial Data (Una91" sheetId="91" state="visible" r:id="rId91"/>
    <sheet xmlns:r="http://schemas.openxmlformats.org/officeDocument/2006/relationships" name="Consolidating Balance Sheets (D" sheetId="92" state="visible" r:id="rId92"/>
    <sheet xmlns:r="http://schemas.openxmlformats.org/officeDocument/2006/relationships" name="Consolidating Statements of Ope" sheetId="93" state="visible" r:id="rId93"/>
    <sheet xmlns:r="http://schemas.openxmlformats.org/officeDocument/2006/relationships" name="Consolidating Statements of Com" sheetId="94" state="visible" r:id="rId94"/>
    <sheet xmlns:r="http://schemas.openxmlformats.org/officeDocument/2006/relationships" name="Consolidating Statements of Cas" sheetId="95" state="visible" r:id="rId95"/>
    <sheet xmlns:r="http://schemas.openxmlformats.org/officeDocument/2006/relationships" name="Schedule II - Valuation and Q96" sheetId="96" state="visible" r:id="rId96"/>
  </sheets>
  <definedNames/>
  <calcPr calcId="124519" fullCalcOnLoad="1"/>
</workbook>
</file>

<file path=xl/sharedStrings.xml><?xml version="1.0" encoding="utf-8"?>
<sst xmlns="http://schemas.openxmlformats.org/spreadsheetml/2006/main" uniqueCount="972">
  <si>
    <t>Document and Entity Information - USD ($)</t>
  </si>
  <si>
    <t>12 Months Ended</t>
  </si>
  <si>
    <t>Jan. 31, 2017</t>
  </si>
  <si>
    <t>Apr. 07, 2017</t>
  </si>
  <si>
    <t>Jul. 29, 2016</t>
  </si>
  <si>
    <t>Document Documentand Entity Information [Abstract]</t>
  </si>
  <si>
    <t>Document type</t>
  </si>
  <si>
    <t>10-K</t>
  </si>
  <si>
    <t>Amendment flag</t>
  </si>
  <si>
    <t>false</t>
  </si>
  <si>
    <t>Document period end date</t>
  </si>
  <si>
    <t>Jan. 31,
		2017</t>
  </si>
  <si>
    <t>Document fiscal period focus</t>
  </si>
  <si>
    <t>FY</t>
  </si>
  <si>
    <t>Document fiscal year focus</t>
  </si>
  <si>
    <t>Trading symbol</t>
  </si>
  <si>
    <t>ck0001550377</t>
  </si>
  <si>
    <t>Entity registrant name</t>
  </si>
  <si>
    <t>BakerCorp International, Inc.</t>
  </si>
  <si>
    <t>Entity central index key</t>
  </si>
  <si>
    <t>Current fiscal year end date</t>
  </si>
  <si>
    <t>--01-31</t>
  </si>
  <si>
    <t>Entity well-known seasoned issuer</t>
  </si>
  <si>
    <t>No</t>
  </si>
  <si>
    <t>Entity current reporting status</t>
  </si>
  <si>
    <t>Entity voluntary filers</t>
  </si>
  <si>
    <t>Yes</t>
  </si>
  <si>
    <t>Entity filer category</t>
  </si>
  <si>
    <t>Non-accelerated Filer</t>
  </si>
  <si>
    <t>Entity common stock, shares outstanding (in shares)</t>
  </si>
  <si>
    <t>Entity public float</t>
  </si>
  <si>
    <t>Consolidated Balance Sheets - USD ($) $ in Thousands</t>
  </si>
  <si>
    <t>Jan. 31, 2016</t>
  </si>
  <si>
    <t>Current assets:</t>
  </si>
  <si>
    <t>Cash and cash equivalents</t>
  </si>
  <si>
    <t>Accounts receivable, net of allowance for doubtful accounts of $5,152 and $4,502 as of January 31, 2017 and 2016, respectively)</t>
  </si>
  <si>
    <t>Inventories, net</t>
  </si>
  <si>
    <t>Prepaid expenses and other current assets</t>
  </si>
  <si>
    <t>Total current assets</t>
  </si>
  <si>
    <t>Property and equipment, net</t>
  </si>
  <si>
    <t>Goodwill</t>
  </si>
  <si>
    <t>Other intangible assets, net</t>
  </si>
  <si>
    <t>Other long-term assets</t>
  </si>
  <si>
    <t>Total assets</t>
  </si>
  <si>
    <t>Current liabilities:</t>
  </si>
  <si>
    <t>Accounts payable</t>
  </si>
  <si>
    <t>Accrued expenses</t>
  </si>
  <si>
    <t>Current portion of long-term debt (net of deferred financing costs of $3,080 and $2,914 as of January 31, 2017 and 2016, respectively)</t>
  </si>
  <si>
    <t>Total current liabilities</t>
  </si>
  <si>
    <t>Long-term debt, net of current portion (net of deferred financing costs of $4,183 and $6,725 as of January 31, 2017 and 2016, respectively)</t>
  </si>
  <si>
    <t>Deferred tax liabilities</t>
  </si>
  <si>
    <t>Fair value of interest rate swap liabilities</t>
  </si>
  <si>
    <t>Share-based compensation liability</t>
  </si>
  <si>
    <t>Other long-term liabilities</t>
  </si>
  <si>
    <t>Total liabilities</t>
  </si>
  <si>
    <t>Commitments and contingencies</t>
  </si>
  <si>
    <t>Shareholder’s equity:</t>
  </si>
  <si>
    <t>Common stock, $0.01 par value; 100,000 shares authorized; 100 shares issued and outstanding on January 31, 2017 and January 31, 2016</t>
  </si>
  <si>
    <t>Additional paid-in capital</t>
  </si>
  <si>
    <t>Accumulated other comprehensive loss</t>
  </si>
  <si>
    <t>Accumulated deficit</t>
  </si>
  <si>
    <t>Total shareholder’s equity</t>
  </si>
  <si>
    <t>Total liabilities and shareholder’s equity</t>
  </si>
  <si>
    <t>Consolidated Balance Sheets (Parenthetical) - USD ($) $ in Thousands</t>
  </si>
  <si>
    <t>Allowance for doubtful accounts</t>
  </si>
  <si>
    <t>Deferred financing costs, noncurrent, net</t>
  </si>
  <si>
    <t>Common stock, par value (USD per share)</t>
  </si>
  <si>
    <t>Common stock, shares authorized (in shares)</t>
  </si>
  <si>
    <t>Common stock, shares issued (in shares)</t>
  </si>
  <si>
    <t>Common stock, shares outstanding (in shares)</t>
  </si>
  <si>
    <t>Long-term Debt</t>
  </si>
  <si>
    <t>Deferred financing costs, current, net</t>
  </si>
  <si>
    <t>Consolidated Statements of Operations - USD ($) $ in Thousands</t>
  </si>
  <si>
    <t>Jan. 31, 2015</t>
  </si>
  <si>
    <t>Revenues:</t>
  </si>
  <si>
    <t>Rental revenues</t>
  </si>
  <si>
    <t>Sales revenues</t>
  </si>
  <si>
    <t>Service revenues</t>
  </si>
  <si>
    <t>Total revenues</t>
  </si>
  <si>
    <t>Operating expenses:</t>
  </si>
  <si>
    <t>Employee related expenses</t>
  </si>
  <si>
    <t>Rental expenses</t>
  </si>
  <si>
    <t>Repair and maintenance</t>
  </si>
  <si>
    <t>Cost of goods sold</t>
  </si>
  <si>
    <t>Facility expenses</t>
  </si>
  <si>
    <t>Professional fees</t>
  </si>
  <si>
    <t>Management fees</t>
  </si>
  <si>
    <t>Other operating expenses</t>
  </si>
  <si>
    <t>Depreciation and amortization</t>
  </si>
  <si>
    <t>Gain on sale of equipment</t>
  </si>
  <si>
    <t>Impairment of goodwill and other intangible assets</t>
  </si>
  <si>
    <t>Impairment of long-lived assets</t>
  </si>
  <si>
    <t>Total operating expenses</t>
  </si>
  <si>
    <t>(Loss) Income from operations</t>
  </si>
  <si>
    <t>Other expenses:</t>
  </si>
  <si>
    <t>Interest expense, net</t>
  </si>
  <si>
    <t>Foreign currency exchange loss, net</t>
  </si>
  <si>
    <t>Other expense, net</t>
  </si>
  <si>
    <t>Total other expenses, net</t>
  </si>
  <si>
    <t>Loss before income tax benefit</t>
  </si>
  <si>
    <t>Income tax benefit</t>
  </si>
  <si>
    <t>Net loss</t>
  </si>
  <si>
    <t>Consolidated Statements of Comprehensive Loss - USD ($) $ in Thousands</t>
  </si>
  <si>
    <t>3 Months Ended</t>
  </si>
  <si>
    <t>Oct. 31, 2016</t>
  </si>
  <si>
    <t>Jul. 31, 2016</t>
  </si>
  <si>
    <t>Apr. 30, 2016</t>
  </si>
  <si>
    <t>Oct. 31, 2015</t>
  </si>
  <si>
    <t>Jul. 31, 2015</t>
  </si>
  <si>
    <t>Apr. 30, 2015</t>
  </si>
  <si>
    <t>Statement of Comprehensive Income [Abstract]</t>
  </si>
  <si>
    <t>Other comprehensive income (loss), net of tax:</t>
  </si>
  <si>
    <t>Unrealized gain on interest rate swap agreements, net of tax</t>
  </si>
  <si>
    <t>Foreign currency translation adjustments</t>
  </si>
  <si>
    <t>Other comprehensive loss</t>
  </si>
  <si>
    <t>Total comprehensive loss</t>
  </si>
  <si>
    <t>Consolidated Statements of Comprehensive Loss (Parenthetical) - USD ($) $ in Thousands</t>
  </si>
  <si>
    <t>Tax expense related to unrealized gain on interest rate swap agreements</t>
  </si>
  <si>
    <t>Consolidated Statements of Shareholder's Equity - USD ($) $ in Thousands</t>
  </si>
  <si>
    <t>Total</t>
  </si>
  <si>
    <t>Common Stock</t>
  </si>
  <si>
    <t>Additional Paid-in Capital</t>
  </si>
  <si>
    <t>Accumulated Other Comprehensive Loss</t>
  </si>
  <si>
    <t>Accumulated Earnings (Deficit)</t>
  </si>
  <si>
    <t>Beginning balance at Jan. 31, 2014</t>
  </si>
  <si>
    <t>Beginning balance (in shares) at Jan. 31, 2014</t>
  </si>
  <si>
    <t>Increase (Decrease) in Stockholders' Equity [Roll Forward]</t>
  </si>
  <si>
    <t>Additional investment from BakerCorp International Holdings, Inc., net</t>
  </si>
  <si>
    <t>Ending balance at Jan. 31, 2015</t>
  </si>
  <si>
    <t>Ending balance (in shares) at Jan. 31, 2015</t>
  </si>
  <si>
    <t>Ending balance at Jan. 31, 2016</t>
  </si>
  <si>
    <t>Ending balance (in shares) at Jan. 31, 2016</t>
  </si>
  <si>
    <t>Ending balance at Jan. 31, 2017</t>
  </si>
  <si>
    <t>Ending balance (in shares) at Jan. 31, 2017</t>
  </si>
  <si>
    <t>Consolidated Statements of Cash Flows - USD ($) $ in Thousands</t>
  </si>
  <si>
    <t>Operating activities</t>
  </si>
  <si>
    <t>Adjustments to reconcile net loss to net cash provided by operating activities:</t>
  </si>
  <si>
    <t>Provision for doubtful accounts</t>
  </si>
  <si>
    <t>Provision for excess and obsolete inventory, net</t>
  </si>
  <si>
    <t>Share-based compensation expense</t>
  </si>
  <si>
    <t>Loss on sale of subsidiary</t>
  </si>
  <si>
    <t>Amortization of deferred financing costs</t>
  </si>
  <si>
    <t>Deferred income taxes</t>
  </si>
  <si>
    <t>Amortization of above-market lease</t>
  </si>
  <si>
    <t>Changes in assets and liabilities:</t>
  </si>
  <si>
    <t>Accounts receivable</t>
  </si>
  <si>
    <t>Inventories</t>
  </si>
  <si>
    <t>Prepaid expenses and other assets</t>
  </si>
  <si>
    <t>Accounts payable and other liabilities</t>
  </si>
  <si>
    <t>Net cash provided by operating activities</t>
  </si>
  <si>
    <t>Investing activities</t>
  </si>
  <si>
    <t>Purchases of property and equipment</t>
  </si>
  <si>
    <t>Proceeds from sale of equipment</t>
  </si>
  <si>
    <t>Proceeds from sale of subsidiary</t>
  </si>
  <si>
    <t>Net cash used in investing activities</t>
  </si>
  <si>
    <t>Financing Activities</t>
  </si>
  <si>
    <t>Repayments of long-term debt</t>
  </si>
  <si>
    <t>Return of capital to BakerCorp International Holdings, Inc.</t>
  </si>
  <si>
    <t>Payment of deferred financing costs</t>
  </si>
  <si>
    <t>Net cash used in financing activities</t>
  </si>
  <si>
    <t>Effect of foreign currency translation on cash</t>
  </si>
  <si>
    <t>Net increase (decrease) in cash and cash equivalents</t>
  </si>
  <si>
    <t>Cash and cash equivalents, beginning of period</t>
  </si>
  <si>
    <t>Cash and cash equivalents, end of period</t>
  </si>
  <si>
    <t>Cash paid during the period for:</t>
  </si>
  <si>
    <t>Interest</t>
  </si>
  <si>
    <t>Income taxes</t>
  </si>
  <si>
    <t>Non-cash financing and investing activities:</t>
  </si>
  <si>
    <t>Return of capital to BakerCorp International Holdings, Inc. related to a settlement of options for shares of common stock in BakerCorp International Holdings Inc.</t>
  </si>
  <si>
    <t>Business, Basis of Presentation, and Summary of Signifcant Accounting Polcies</t>
  </si>
  <si>
    <t>Accounting Policies [Abstract]</t>
  </si>
  <si>
    <t>Business, Basis of Presentation, and Summary of Significant Accounting Policies Description of Business We are a provider of liquid and solid containment solutions, operating within a specialty sector of the broader industrial services industry. Our revenue is generated by providing rental equipment, customized solutions, and service to our customers. We provide a wide variety of steel and polyethylene temporary storage tanks, roll-off containers, pumps, filtration, pipes, hoses and fittings, shoring, and related products to a broad range of customers for a number of applications. Tank and roll-off container applications include the storage of water, chemicals, waste streams, and solid waste. Pump applications include the pumping of groundwater, municipal waste and other fluids. Filtration applications include the separation of various solids from liquids. We serve a variety of industries, including industrial and environmental remediation, refining, environmental services, construction, chemicals, transportation, power, municipal works, and oil and gas. We have branches in 23 states in the United States as well as branches in Canada, France, Germany, the Netherlands, and the United Kingdom. As used herein, the terms “Company,” “we,” “us,” and “our” refer to BakerCorp and its subsidiaries, unless the context indicates to the contrary. On April 12, 2011, LY BTI Holdings Corp. and subsidiaries (the “Predecessor”) and its primary stockholder, Lightyear Capital, LLC (solely in its capacity as stockholder representative) (collectively, the “Sellers”), entered into an agreement (the “Transaction Agreement”) to be purchased by B-Corp Holdings, Inc. (“B-Corp”), an entity controlled by funds (the “Permira Funds”) advised by Permira Advisers L.L.C. (the “Sponsor”) (the “Transaction”). As part of the Transaction, the Predecessor also agreed to a plan of merger (“Merger” or “Merger Agreement”) with B-Corp Merger Sub, Inc. and its parent company, B-Corp, pursuant to which the Predecessor would merge with B-Corp Merger Sub, Inc. with the Predecessor surviving the Merger and changing its name to BakerCorp International, Inc. (“BakerCorp” or the “Successor”). B-Corp changed its name to BakerCorp International Holdings, Inc. (“BCI Holdings”) and owns one hundred percent of the outstanding equity of the Company. BCI Holdings is owned by the Permira Funds, along with certain Rollover Investors and Co-Investors that own, indirectly, one hundred percent of the outstanding stock of BCI Holdings. The Transaction and Merger were completed on June 1, 2011. Other than the name change, our primary business activities did not change after the Transaction and Merger. As a result of the Transaction, we applied the acquisition method of accounting and established a new accounting basis on June 1, 2011. Basis of Presentation The accompanying consolidated financial statements have been prepared in accordance with accounting principles generally accepted in the United States of America (“U.S. GAAP”). The consolidated financial statements include our accounts and those of our wholly-owned subsidiaries. All intercompany accounts and transactions with our subsidiaries have been eliminated in the consolidated financial statements. Certain amounts previously reported have been reclassified to conform to the current year presentation. Use of Estimates The preparation of financial statements in conformity with U.S. GAAP requires us to make estimates, judgments, and assumptions that affect the reported amounts of assets and liabilities on the date of the financial statements and the reported amounts of revenue and expenses during the reporting period. On an on-going basis, we evaluate our estimates and judgments, including those related to revenue recognition, allowance for doubtful accounts, inventory valuation, customer rebates, sales returns and allowances, medical insurance claims, litigation accruals, impairment of long-lived assets, intangible assets and goodwill, depreciation and amortization, contingencies, income taxes, share-based compensation (expense and liability) and derivatives. Our estimates, judgments, and assumptions are based on historical experience, future expectations, and other factors which we believe to be reasonable. Actual results could materially differ from those estimates. Concentration of Risk We provide services to customers in diverse industries and geographic regions. We continuously evaluate the creditworthiness of our customers and generally do not require collateral. No single customer represented more than 10% of our consolidated revenues during the fiscal years ended January 31, 2017 , 2016 and 2015 . Revenue Recognition Rental Revenue Rental revenue is generated from the direct rental of our equipment fleet and, to a lesser extent, the re-rent of third party equipment. We enter into contracts with our customers to rent equipment based on a daily, weekly or monthly rental rate depending upon the term of the rental. The rental agreement may generally be terminated by us or our customers at any time. We recognize rental revenue upon the passage of each rental day when (i) there is written contractual evidence of the arrangement, (ii) the price is fixed and determinable, and (iii) there is no evidence indicating that collectability is not reasonably assured. Sales Revenue Sales revenue consists of the sale of new items held in inventory, such as filtration media, pumps and filtration units. Proceeds from the sales of rental fleet equipment are excluded from sales revenue and are recorded as “Gain on sale of equipment.” We sell our products pursuant to sales contracts with our customers, which state the fixed sales price and the specific terms and conditions of the sale. Sales revenue is recognized when: (i) persuasive evidence of an arrangement exists; (ii) the products have been delivered to or picked up by customers; (iii) the pricing is fixed or determinable; and (iv) there is no evidence indicating that collectability is not reasonably assured. Service Revenue Service revenue consists of revenue for value-added services, such as consultation and technical advice provided to the customer and equipment hauling. Service revenue is recognized when: (i) persuasive evidence of an arrangement exists; (ii) the services have been rendered and contractually earned; (iii) the pricing is fixed or determinable; and (iv) there is no indication that the collectability of the revenue will not be reasonably assured. Volume-based Rebates and Discounts and Sales Allowances We accrue for volume rebates and discounts during the same period as the related revenues are recorded based on our current expectations, after considering historical experience. We record a provision for estimated sales returns and allowances which is deducted from gross revenues to arrive at net revenues in the period the related revenue is recorded. These estimates are based on historical sales returns, analysis of credit memo data and other known factors. Discounts and sales allowances are recognized as reductions of gross accounts receivable to arrive at accounts receivable, net. Multiple Element Arrangements We enter into agreements to rent our equipment, sell our products and perform services, and, while the majority of our agreements contain standard terms and conditions, there are agreements that contain multiple elements or non-standard terms and conditions. As a result, significant contract interpretation is sometimes required to determine the appropriate accounting, including whether the deliverables specified in a multiple element arrangement should be treated as separate units of accounting for revenue recognition purposes, and, if so, how the price should be allocated among the elements and when to recognize revenue for each element. We recognize revenue for delivered elements as separate units of accounting only when the delivered elements have standalone value, uncertainties regarding customer acceptance are resolved and there are no customer-negotiated refund or return rights for the delivered elements. For elements that do not have standalone value, we recognize revenue consistent with the pattern of the associated deliverables. If the arrangement includes a customer-negotiated refund or return right relative to the delivered item and the delivery and performance of the undelivered item is considered probable and substantially in our control, the delivered element constitutes a separate unit of accounting. Changes in the allocation of the sales price between elements may impact the timing of revenue recognition but will not change the total revenue recognized on the contract. Generally, the deliverables under our multiple element arrangements are delivered over a period of less than three months. We establish the selling prices used for each deliverable based on the vendor-specific objective evidence (“VSOE”), if available, third party evidence, if VSOE is not available, or estimated selling price if neither VSOE nor third party evidence is available. We establish the VSOE of selling price using the price charged for a deliverable when sold separately and, in rare instances, using the price established by management having the relevant authority. Third party evidence of selling price is established by evaluating largely similar and interchangeable competitor products or services in standalone sales to similarly situated customers. The best estimate of selling price (“ESP”) is established considering internal factors such as margin objectives, pricing practices and controls, and customer segment pricing strategies. Consideration is also given to market conditions such as competitor pricing strategies and industry conditions. When determining ESP, we apply management judgment to establish margin objectives and pricing strategies and to evaluate market conditions. We may modify or develop new go-to-market practices in the future. As these go-to-market strategies evolve, we may modify our pricing practices in the future, which may result in changes in selling prices, impacting both VSOE and ESP. The aforementioned factors may result in a different allocation of revenue to the deliverables in multiple element arrangements from the current fiscal year, which may change the pattern and timing of revenue recognition for these elements but will not change the total revenue. Fair Value Measurements Fair value is the price that would be received to sell an asset or paid to transfer a liability in an orderly transaction between market participants at the measurement date. Assets and liabilities measured at fair value are categorized based on whether or not the inputs are observable in the market and the degree that the inputs are observable. The categorization of financial assets and liabilities within the valuation hierarchy is based upon the lowest level of input that is significant to the fair value measurement. The hierarchy is broken down into three levels, defined as follows. • Level 1—Inputs are based on quoted market prices for identical assets or liabilities in active markets at the measurement date. • Level 2—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 Level 3—Inputs include management’s best estimate of what market participants would use in pricing the asset or liability at the measurement date. The inputs are unobservable in the market and significant to the valuation. Derivative Instruments U.S. GAAP requires us to recognize all of our derivative instruments as either other assets or other liabilities in the consolidated balance sheets at fair value. The fair value of interest rate hedges reflects the estimated amount that we would receive or pay to terminate the contracts at the reporting date. The accounting for changes in fair value (i.e., gains or losses) of a derivative instrument depends on whether it has been designated and qualifies as a hedging instrument and on the type of hedging relationship. Our derivatives are valued using observable data as inputs and, therefore, are categorized as Level 2 financial instruments. The effective portion of the gain or loss on our derivative instruments is reported as a component of other comprehensive (loss) income and is subsequently reclassified into interest expense during the same period interest cash flows for our floating-rate debt (hedged item) occur. The remaining gain or loss on the derivative instrument in excess of the cumulative change in the present value of future cash flows of the hedged item, if any, is recognized within interest expense (income) during the period of change. For derivative instruments that are not designated as hedging instruments, the gain or loss is recognized in interest expense, net during the period of change and net payments under these derivatives are recorded as realized. Cash Flow Hedges We use interest rate derivative contracts to hedge cash flows related to the variable interest rate exposure on our debt. Our use of interest rate derivative contracts is not for trading or speculative purposes. The purpose of holding these interest rate swap contracts is to hedge against the upward movement of LIBOR and the associated interest expense we pay on our external variable rate credit facilities. On the date we enter into interest rate swaps, we generally elect to designate them as cash flow hedges associated with the interest payments associated with our variable rate debt. To qualify for cash flow hedge accounting, interest rate swaps must meet certain criteria, including (i) the items to be hedged expose us to interest rate risk, (ii) the interest rate swaps are highly effective at reducing our exposure to interest rate risk, and (iii) with respect to an anticipated transaction, the transaction is probable. We document all relationships between the hedging instruments and hedged items, the risk management objective and strategy for undertaking the hedge transaction, the forecasted transaction that has been designated as the hedged item, and how the hedging instrument is expected to reduce the risks related to the hedged item. We analyze the interest rate swaps quarterly to determine if the hedged transaction remains highly effective. We may discontinue hedge accounting for interest rate swaps prospectively if certain criteria are no longer met, the interest rate swap is terminated or exercised, or we elect to remove the cash flow hedge designation. If hedge accounting is discontinued and the forecasted hedged transaction remains probable of occurring, the previously recognized gain or loss on the interest rate swap within accumulated other comprehensive loss is reclassified into earnings during the same period during which the forecasted hedged transaction affects earnings. Our derivative financial instruments contain credit risk to the extent that our interest rate swap counterparties are unable to meet the terms of the agreements. We minimize this risk by limiting our counterparties to highly rated, major financial institutions with good credit ratings. Management does not expect any material losses as a result of a default by our counterparties. We do not require any collateral for the derivative agreements and neither do our counterparties. Management considered, among other factors, input by an independent third party with extensive expertise and experience when estimating the fair value of our derivatives. Cash and Cash Equivalents Cash and cash equivalents include cash accounts and all investments purchased with initial maturities of three months or less. We attempt to mitigate our exposure to liquidity, credit and other relevant risks by placing our cash and cash equivalents with financial institutions we believe are structurally sound. These financial institutions are located in many different geographic regions. As part of our cash and risk management processes, we perform periodic evaluations of the relative credit standing of our financial institutions. We have not sustained credit losses from instruments held at financial institutions. Allowance for Doubtful Accounts Our allowance for doubtful accounts is based on a variety of factors, including historical experience, length of time receivables are past due, current economic trends and changes in customer payment behavior. Also, we record specific provisions for individual accounts when we become aware of a customer’s inability to meet its financial obligations to us, such as in the case of bankruptcy filings or deterioration in the customer’s operating results or financial position. If circumstances related to a customer change, our estimates of the recoverability of the receivables would be further adjusted. The allowance for doubtful accounts has historically been adequate compared to actual losses. Advertising and Promotional Costs Advertising and promotional costs, which are included within other operating expenses, are expensed as incurred. During the fiscal years ended January 31, 2017 , 2016 and 2015 , we recorded advertising expense of $0.4 million , $0.4 million and $0.9 million , respectively, and promotional expense of $0.3 million , $0.4 million and $0.6 million , respectively. Inventories Our inventories are composed of finished goods that we purchase or assemble and hold for resale, work-in-process comprised of partially assembled pumps and filtration equipment and repair parts used to replace components in our rental fleet. Inventories are valued at the lower of cost and net realizable value. The cost is determined using the average cost method for finished goods held for resale and first-in first-out for assembled pump and filtration equipment parts. We write down our inventories for the estimated difference between cost and net realizable value based upon our best estimates of market conditions. We continually monitor our inventory status to control inventory levels and write down any excess or obsolete inventories on hand. Deferred Financing Costs Costs related to debt financing are deferred and amortized to interest expense over the term of the underlying debt instruments utilizing the straight-line method for our revolving credit facility and the effective interest method for our senior term and revolving loan facilities. Property and Equipment Additions to property and equipment are recorded at cost. Repair and maintenance costs that extend the useful life of the equipment beyond its original life or provide new functionality are capitalized. Property and equipment acquired as part of a business combination are recorded at estimated fair value. Routine repair and maintenance costs are charged to expense as incurred. Depreciation on property and equipment is calculated utilizing the straight-line method over the estimated useful lives of the assets. In computing depreciation expense, we have made the assumption that there will be no salvage value at the end of the equipment’s useful life. Estimated useful lives are as follows: Useful Life Assets held for use: Leasehold improvements Shorter of the lease term or 5 years Office furniture and equipment 3 to 7 years Machinery and equipment 5 to 7 years Software 3 to 5 years Assets held for rent: Secondary containment 2 years Boxes 10 to 20 years Filtration 5 to 7 years Generators and light towers 7 years Pipes, hoses and fittings 1 to 2 years Non-steel containment 15 years Pumps 7 years Shoring 1 to 5 years Steel containment 20 to 30 years Tank trailers 17 years Goodwill The excess of acquisition costs over the estimated fair value of net assets acquired and liabilities assumed is recorded as goodwill. We evaluate the carrying value of goodwill on November 1 st of each year and between annual evaluations if events occur or circumstances change that may reduce the fair value of the reporting unit below its carrying amount. Such circumstances may include, but are not limited to the following: • significant under-performance relative to historical, expected or projected operating results; • significant changes in the manner of our use of the acquired assets or our strategy; • significant negative industry or general economic trends; • a decline in the Company’s valuation for a sustained period of time; • a significant adverse change in legal factors or in business climate; and • an adverse action or assessment by a regulator. When performing the impairment review, we determine the carrying amount of each reporting unit by assigning assets and liabilities, including the existing goodwill, to those reporting units. A reporting unit is defined as an operating segment or one level below an operating segment (referred to as a component). A component of an operating segment is deemed a reporting unit if the component constitutes a business for which discrete financial information is available, and segment management regularly reviews the operating results of that component. We determined we have two reporting units consisting of North America and Europe, which are also operating segments. To evaluate whether goodwill is impaired, we compare the estimated fair value of the reporting unit to which the goodwill is assigned to the reporting unit’s carrying amount, including goodwill. We estimate the fair value of our reporting unit based on income and market approaches. Under the income approach, we calculate the fair value of a reporting unit based on the present value of estimated future cash flows. Under the market approach, we estimate the fair value based on market multiples of Enterprise Value to earnings before deducting interest, income taxes, and depreciation and amortization (“EBITDA”) for comparable companies. If the carrying value of the net assets assigned to the reporting unit exceeds the fair value of the reporting unit, then we must perform the second step of the impairment test in order to determine the implied fair value of the reporting unit’s goodwill. If the carrying value of a reporting unit’s goodwill exceeds its implied fair value, then we record an impairment loss equal to the difference. To calculate the implied fair value of the reporting unit’s goodwill, the fair value of the reporting unit is first allocated to all of the other assets and liabilities of that unit based on their fair values. The excess of the reporting unit’s fair value over the amount assigned to its other assets and liabilities is the implied fair value of goodwill. An impairment loss would be recognized when the carrying amount of goodwill exceeds its implied fair value. As of January 1, 2017, we elected to early adopt ASU No. 2017-04, "Intangibles-Goodwill and Other (Topic 350)-Simplifying the Test for Goodwill Impairment" (ASU No. 2017-04). ASU No. 2017-04 simplifies the accounting for goodwill impairment. The standard removes Step 2 of the goodwill impairment test. Instead an entity should perform its annual, or interim, goodwill impairment test by comparing the fair value of a reporting unit with its carrying amount. An entity should recognize an impairment charge for the amount by which the carrying amount exceeds the reporting unit’s fair value. Other Intangible Assets Indefinite-lived Intangible Assets We evaluate the carrying value of our indefinite-lived intangible assets (trade name) on November 1 st of each year and between annual evaluations if events occur or circumstances change that may reduce the fair value of the reporting unit below its carrying amount. To test indefinite-lived intangible assets for impairment, we compare the fair value of our indefinite-lived intangible assets to carrying value. We estimate the fair value using an income approach, using the asset’s projected discounted cash flows. We recognize an impairment loss when the estimated fair value of the indefinite-lived intangible asset is less than the carrying value. Definite-lived Intangible Assets Definite-lived intangible assets are amortized using the straight-line method over the estimated useful lives of the assets as follows: Customer backlog 2 years Customer relationships 25 years Developed technology 11 years We assess the impairment of intangible assets whenever events or changes in circumstances indicate that the carrying value may not be recoverable. Factors considered important which may trigger an impairment review include the following: (1) significant underperformance relative to expected historical or projected future operating results; (2) significant changes in the manner or use of the assets or strategy for the overall business; and (3) significant negative industry or economic trends. The asset is impaired if its carrying value exceeds the undiscounted cash flows expected to result from the use and eventual disposition of the asset. In assessing recoverability, we must make assumptions regarding estimated future cash flows and other factors. The impairment loss is the amount by which the carrying value of the asset exceeds its fair value. We estimate fair value utilizing the projected discounted cash flow method and a discount rate determined by our management to be commensurate with the risk inherent in our current business model. When calculating fair value, we must make assumptions regarding estimated future cash flows, discount rates and other factors. Impairment of Long-lived Assets We evaluate long-lived assets for impairment whenever events or changes in circumstances indicate that the carrying value of an asset may not be recoverable. If the estimated future cash flows (undiscounted and without interest charges) are less than the carrying value, a write-down would be recorded to reduce the related carrying value of the asset to its estimated fair value. Stock Incentive Plan We account for our stock incentive plan under the fair value recognition method. All of the shares of common stock of BakerCorp are held by BCI Holdings. Accordingly, stock option holders own options to purchase the common stock of BCI Holdings. The share-based compensation is included in “Employee related expenses” of the statements of operations. The cash flows resulting from option exercises are recorded within the return of capital to BCI Holdings, as a supplemental statement of cash flows disclosure. The tax benefits for tax deductions in excess of the compensation cost recognized for those options (excess tax benefits) are included in Return of capital to BCI Holdings, which is classified as financing cash flows on the consolidated statements of cash flows. On September 12, 2013, the BCI Holdings’ Board of Directors amended the 2011 Plan by resolution to increase the number of shares of BCI Holdings common stock authorized for issuance under the 2011 Plan. The amended 2011 Plan permits the granting of BCI Holdings stock options, nonqualified stock options and restricted stock to eligible employees and non-employee directors and consultants. Under the amended 2011 Plan, stock options have been granted to each individual, except our Chief Executive Officer ("CEO") (see Note 11 , “Share-based Compensation”), in three tranches. The first, second and third tranches are comprised of 50% , 25% and 25% , respectively, of the total options granted. The exercise price for the first tranche is generally granted with an exercise price equal to the fair value of BCI Holdings common stock on the grant date. Stock Option Exchange Program In November 2015, we commenced the Option Exchange Offer to allow certain employees and non-employee members of our board of directors the opportunity to exchange, on a grant-by-grant basis, their eligible options, with varying exercise prices per share ranging from $70 to $300 , for new stock options that the Company granted under its 2011 Plan. The Option Exchange Offer was treated as a modification in accordance with Accounting Standards Codification (“ASC”) 718, “Compensation - Stock Compensation.” We did not recognize any incremental expense resulting from the modification. Since the modified stock options contain a liquidity event based performance condition (i.e., Change in Control or IPO), we determined recognition of compensation cost should be deferred until the occurrence of the liquidity event. Total future additional share-based compensation expense resulting from the modification of stock options, excluding CEO options, and including options previously classified as liability awards, totaled $6.2 million as of January 31, 2017 and 2016. Share-based Compensation The fair value of our stock option awards is estimated on each grant date using the Black-Scholes option pricing model. When there have been no significant changes such as acquisitions, disposals, or loss of a major customer, etc. between our most recent valuation analysis and the grant date of a stock option, we may continue to use that valuation. The Black-Scholes valuation calculation requires us to make highly subjective assumptions, including the following: • Current common stock value —We operate as a privately-owned company, and our stock does not and has not been traded on a market or an exchange. As such, we estimate the value of BCI Holdings on a quarterly basis. • We determined the fair value of BCI Holdings common stock based on an analysis of the market approach and the income approach. Under the market approach, we estimated the fair value based on market multiples of EBITDA for comparable public companies. Under the income approach, we calculate the fair value based on the present value of estimated future cash flows. The estimated marketability factor is a discount taken to adjust for the cost and a time lag associated with locating interested and capable buyers of a privately-held company, because there is no established market of readily available buyers and sellers. • Expected volatility —Management determined that historical volatility of comparable publicly traded companies is the best indicator of our expected volatility and future stock price trends. • Expected dividends —We historically have not paid cash dividends, and do not currently intend to pay cash dividends and thus have assumed a 0% dividend rate. • Expected term —For options granted “at-the-money,” we used the simplified method to estimate the expected term for the stock options as we do not have enough historical exercise data to provide a reasonable estimate. For stock options granted “out-of-the-money,” we used an adjusted simplified method that considers the probability of the stock options becoming “in-the-money.” • Risk-free rate —The risk-free interest rate was based on the U.S. Treasury yield with a maturity date closest to the expiration date of that stock option grant. Income Taxes Income tax expense includes U.S. and foreign income taxes. We account for income taxes using the liability method. We record deferred tax assets and deferred tax liabilities on our balance sheet for expected future tax consequences of events recognized in our financial statements in a different period than our tax return using enacted tax rates that will be in effect when these differences reverse. We record a valuation allowance to reduce net deferred tax assets if we determine that it is more likely than not that the deferred tax assets will not be realized. A current tax asset or liability is recognized for the estimated taxes refundable or payable for the current year. Accounting standards prescribe a recognition threshold and a measurement attribute for the financial statement recognition and measurement of the positions taken or expected to be taken in a tax return. For those benefits to be recognized, a tax position must be more likely than not to be sustained upon examination by taxing authorities. A “more likely than not” tax position is measured as the largest amount of benefit that is greater than fifty percent likely of being realized upon ultimate settlement, or else a full reserve is established against the tax asset or a liability is recorded. Our policy is to recognize interest to be paid on an underpayment of income taxes within “Interest expense, net” and any related statutory penalties in “Other operating expenses” in the consolidated statement of operations. Leases Operating Leases Lease expense is recorded on a straight-line basis over the non-cancelable lease term, including any optional renewal terms that are reasonably expected to be exercised. Leasehold improvements related to these operating leases are amortized over the estimated useful life or the</t>
  </si>
  <si>
    <t>New Accounting Pronouncements</t>
  </si>
  <si>
    <t>New Accounting Pronouncements and Changes in Accounting Principles [Abstract]</t>
  </si>
  <si>
    <t>Accounting Pronouncements</t>
  </si>
  <si>
    <t>Accounting Pronouncements Recently Adopted Accounting Pronouncements In April 2015, the FASB issued ASU No. 2015-03, “Interest—Imputation of Interest (Subtopic 835-30): Simplifying the Presentation of Debt Issuance Costs” (“ASU No. 2015-03”). ASU No. 2015-03 requires debt issuance costs to be presented in the balance sheet as a direct deduction from the debt liability rather than as an asset. The update requires retrospective application and represents a change in accounting principle. ASU No. 2015-03 does not specifically address requirements for the presentation or subsequent measurement of debt issuance costs related to line-of-credit arrangements. In August 2015, the FASB issued ASU No. 2015-15, “Interest—Imputation of Interest (Subtopic 835-30): Presentation and Subsequent Measurement of Debt Issuance Costs Associated with Line-of-Credit Arrangements,” clarifying that debt issuance costs related to line-of-credit arrangements could be presented as an asset and amortized over the term of the line-of-credit arrangement, regardless of whether there are any outstanding borrowings on the line-of-credit arrangement. We adopted ASU No. 2015-03 and ASU No. 2015-15 beginning February 1, 2016 on a retrospective basis and elected to classify debt issuance costs including those related to line-of-credit arrangements as a direct reduction from the debt liability. ASU No. 2015-03 requires debt issuance costs to be presented in the balance sheet as a direct deduction from the debt liability rather than as an asset. ASU No. 2015-15 clarifies that debt issuance costs related to line-of-credit arrangements could be presented as an asset and amortized over the term of the line-of-credit arrangement, regardless of whether there are any outstanding borrowings on the line-of-credit arrangement. The impact of retrospectively adopting the above guidance as of January 31, 2016 was a reduction of our total assets and liabilities as follows: January 31, 2016 (in thousands) Previously Reported Simplifying the Presentation of Debt Issuance Costs Currently Reported Prepaid expenses and other current assets $ 5,018 $ (218 ) $ 4,800 Total current assets 119,627 (218 ) 119,409 Deferred financing costs, net 417 (417 ) — Total assets 995,729 (635 ) 995,094 Current portion of long-term debt 1,466 (218 ) 1,248 Total current liabilities 44,162 (218 ) 43,944 Long-term debt, net of current portion 636,433 (417 ) 636,016 Total liabilities 828,281 (635 ) 827,646 Total liabilities and shareholder’s equity 995,729 (635 ) 995,094 As a result of adopting ASU No. 2015-03 and ASU No. 2015-15, “Deferred financing costs, net” are no longer separately classified within total assets on our consolidated balance sheets. In January 2017, the FASB issued ASU No. 2017-04, "Intangibles-Goodwill and Other (Topic 350)-Simplifying the Test for Goodwill Impairment" (ASU No. 2017-04). ASU No. 2017-04 simplifies the accounting for goodwill impairment. The standard removes Step 2 of the goodwill impairment test, which determined goodwill impairment by calculating the implied fair value of goodwill by assigning the fair value of a reporting unit to all of its assets and liabilities as if that reporting unit had been acquired in a business combination. Instead an entity should perform its annual, or interim, goodwill impairment test by comparing the fair value of a reporting unit with its carrying amount. An entity should recognize an impairment charge for the amount by which the carrying amount exceeds the reporting unit’s fair value. The standard is effective for non-public entities for annual or any interim goodwill impairment tests in fiscal years beginning after December 15, 2021. Early adoption is permitted for interim or annual goodwill impairment tests performed on testing dates after January 1, 2017. We elected to early adopt ASU No. 2017-04 as of January 1, 2017 and proceeded to perform the goodwill impairment test as of January 31, 2017 based upon impairment indicators identified during our annual impairment test as of November 1, 2016, where we failed step 1 of the impairment test. The results of the impairment test determined the carrying value of the North American reporting unit exceeded its fair value by approximately $80.8 million, or 13.2%. Based on our analysis, we recorded a non-cash goodwill impairment charge of $32.3 million, the remaining carrying value, of our North American goodwill during the year ended January 31, 2017. In November 2016, the FASB issued ASU No. 2016-18, "Statement of Cash Flows (Topic 23), Restricted Cash". The guidance will require restricted cash and cash equivalents to be included with cash and cash equivalents on the statement of cash flows. This guidance is effective for annual and interim reporting periods beginning after December 15, 2018, and interim periods within fiscal years beginning after December 15, 2019. We are currently assessing the impact the adoption of ASU No. 2016-18 will have on our consolidated financial statements. In October 2016, the FASB issued ASU No. 2016-16, "Intra-Entity Transfers of Assets other than Inventory". The guidance will require companies to recognize the income tax effects of intra-entity sales and transfers of assets other than inventory in the period in which the transfer occurs. The new guidance will be effective for fiscal years and interim periods beginning after December 15, 2017 and early adoption is permitted. The guidance requires modified retrospective adoption. We expect to adopt this guidance when effective, and do not expect the guidance to have a significant impact on our consolidated financial statements, based upon our current procedures for tracking the transfer and sale of intra-entity assets. In August 2016, the FASB issued ASU No. 2016-15, “Statement of Cash Flow (Topic 230): Classification of Certain Cash Receipts and Cash Payments” (“ASU No. 2016-15”). ASU No. 2016-15 clarifies the guidance in ASC 230 on the classification of certain cash receipts and payments in the statement of cash flows. The standard is effective for non-public entities for annual periods beginning after December 15, 2018 and interim periods within annual periods beginning after December 15, 2019. Early adoption is permitted. We are currently assessing the impact the adoption of ASU No. 2016-15 will have on our consolidated financial statements. In March 2016, the FASB issued ASU No. 2016-09, “Compensation - Stock Compensation (Topic 718): Improvements to Employee Share-Based Payment Accounting” (“ASU No. 2016-09”). ASU No. 2016-09 simplifies several aspects of the accounting for share-based payments transactions, including income tax consequences, classification of awards as either liability or equity, and classification on the statement of cash flows. The standard is effective for non-public entities for annual periods beginning after December 15, 2017 and interim periods within annual periods beginning after December 15, 2018. Early adoption is permitted. We are currently assessing the impact the adoption of ASU No. 2016-09 will have on our consolidated financial statements. In February 2016, the FASB issued ASU No. 2016-02, “Leases (Topic 842)” (“ASU No. 2016-02”). This amendment requires the recognition of lease assets and liabilities on the balance sheet by lessees for those leases currently classified as operating leases under ASC 840 “Leases” and increases the disclosure requirements surrounding these leases. For non-public business entities, ASU No. 2016-02 is effective for fiscal years beginning after December 15, 2019, and interim periods within fiscal years beginning after December 15, 2020. Early adoption is permitted. We are currently assessing the impact the adoption of ASU No. 2016-02 will have on our consolidated financial statements. During May 2014, the FASB issued ASU No. 2014-09, “Revenue from Contracts with Customers (Topic 606)” (“ASU No. 2014-09”). ASU No. 2014-09 will require companies to recognize revenue when it transfers promised goods or services to customers in an amount that reflects the consideration to which the company expects to be entitled in exchange for those goods or services. ASU No. 2014-09 creates a five-step model that requires companies to exercise judgment when considering the terms of the contract(s) which include (i) identifying the contract(s) with the customer, (ii) identifying the separate performance obligations in the contract, (iii) determining the transaction price, (iv) allocating the transaction price to the separate performance obligations, and (v) recognizing revenue when each performance obligation is satisfied. ASU No. 2014-09 allows for either full retrospective adoption, meaning the standard is applied to all of the periods presented, or modified retrospective adoption, meaning the standard is applied only to the most current period presented in the financial statements. A decision about which method to use will affect a company’s implementation plans. The standard and multiple clarifying standard updates are effective for non-public entities for annual periods beginning after December 15, 2018 and interim periods within annual periods beginning after December 15, 2019. Early adoption is permitted. We are currently assessing the impact the adoption of ASU No. 2014-09 will have on our consolidated financial statements.</t>
  </si>
  <si>
    <t>Inventories, Net</t>
  </si>
  <si>
    <t>Inventory Disclosure [Abstract]</t>
  </si>
  <si>
    <t>Inventories, Net Inventories, net consisted of the following: January 31, (in thousands) 2017 2016 Finished goods $ 2,845 $ 3,075 Work-in-process 627 1,018 Components 1,237 4,142 Less: inventory reserve (988 ) (800 ) Inventories, net $ 3,721 $ 7,435</t>
  </si>
  <si>
    <t>Property and Equipment, Net</t>
  </si>
  <si>
    <t>Property, Plant and Equipment [Abstract]</t>
  </si>
  <si>
    <t>Property and Equipment, Net Property and equipment, net consisted of the following as of January 31, 2017 : (In thousands) Cost Accumulated depreciation Net Carrying Amount Assets held for rent: Secondary containment $ 3,487 $ (2,497 ) $ 990 Boxes 31,128 (14,357 ) 16,771 Filtration 14,303 (6,820 ) 7,483 Generators and light towers 518 (235 ) 283 Pipes, hoses and fittings 11,196 (8,479 ) 2,717 Non-steel containment 10,309 (5,031 ) 5,278 Pumps 58,021 (35,761 ) 22,260 Shoring 4,681 (3,444 ) 1,237 Steel containment 324,267 (88,996 ) 235,271 Tank trailers 1,881 (1,685 ) 196 Construction in progress 2,081 — 2,081 Total assets held for rent 461,872 (167,305 ) 294,567 Assets held for use: Leasehold improvements 3,949 (2,572 ) 1,377 Machinery and equipment 44,379 (29,673 ) 14,706 Office furniture and equipment 5,937 (4,071 ) 1,866 Software 13,889 (8,324 ) 5,565 Construction in progress 2,626 — 2,626 Total assets held for use 70,780 (44,640 ) 26,140 Total $ 532,652 $ (211,945 ) $ 320,707 Property and equipment, net consisted of the following as of January 31, 2016 : (In thousands) Cost Accumulated depreciation Net Carrying Amount Assets held for rent: Secondary containment $ 4,705 $ (3,718 ) $ 987 Boxes 27,820 (12,361 ) 15,459 Filtration 11,419 (5,050 ) 6,369 Generators and light towers 375 (215 ) 160 Pipes, hoses and fittings 17,398 (13,876 ) 3,522 Non-steel containment 6,831 (2,093 ) 4,738 Pumps 55,067 (30,809 ) 24,258 Shoring 3,932 (2,918 ) 1,014 Steel containment 331,106 (76,804 ) 254,302 Tank trailers 1,817 (1,542 ) 275 Construction in progress 1,113 — 1,113 Total assets held for rent 461,583 (149,386 ) 312,197 Assets held for use: Leasehold improvements 3,503 (2,147 ) 1,356 Machinery and equipment 40,239 (25,174 ) 15,065 Office furniture and equipment 4,864 (3,510 ) 1,354 Software 11,778 (6,149 ) 5,629 Construction in progress 1,034 — 1,034 Total assets held for use 61,418 (36,980 ) 24,438 Total $ 523,001 $ (186,366 ) $ 336,635 During the fiscal year ended January 31, 2017, we determined that the limited sales volume for certain aged property and equipment was a potential indicator of impairment. We determined that the net book value of these assets exceeded the assets’ estimated fair value. As a result, we recorded an impairment charge of $4.5 million in our North American segment. During the fiscal years ended January 31, 2016 and 2015, we recorded similar charges of $2.8 million and $3.4 million in our North American segment, respectively. No impairment indicators were identified during those periods for our European property and equipment. During the fiscal year ended January 31, 2016, we reassessed our plans for the use of certain internally developed software and decided to shift to a different platform which will provide the same services at a lower maintenance cost. We wrote down the net book value of the internally developed software as no future benefits were expected to be realized. As a result, we recorded an impairment charge of $0.3 million in our North American segment. Due to certain indicators of impairment identified during our interim impairment test of goodwill during the three months ended April 30, 2016 (see Note 5) and our annual impairment test date of November 1, 2016, we assessed our long-lived assets for impairment in North America. We tested the property and equipment for recoverability by comparing the sum of undiscounted cash flows to the carrying value of the North American reporting unit asset group and concluded the assets were not impaired as the undiscounted cash flows exceeded the carrying amount of the asset group at both dates. Included in machinery and equipment are assets under capital leases with a cost of $4.7 million and $1.3 million as of January 31, 2017 and 2016 , respectively, and accumulated depreciation of $1.2 million and $0.4 million as of January 31, 2017 and 2016 , respectively, Depreciation and amortization expense related to property and equipment, including amortization expense for assets recorded as capital leases, for the fiscal years ended January 31, 2017 , 2016 and 2015 , was $43.6 million , $46.9 million and $49.1 million , respectively.</t>
  </si>
  <si>
    <t>Goodwill and Other Intangible Assets</t>
  </si>
  <si>
    <t>Goodwill and Intangible Assets Disclosure [Abstract]</t>
  </si>
  <si>
    <t>Goodwill and Other Intangible Assets Goodwill Changes in the carrying amount of goodwill are as follows: (In thousands) North America Europe Total Balance as of January 31, 2016 $ 98,041 $ 50,956 $ 148,997 Impairments (98,041 ) — (98,041 ) Foreign currency translation — (1,038 ) (1,038 ) Balance as of January 31, 2017 $ — $ 49,918 $ 49,918 We evaluate the carrying value of goodwill annually on November 1st during the fourth quarter of each fiscal year and more frequently if we believe indicators of impairment exist. In evaluating goodwill, a two-step goodwill impairment test is applied to each reporting unit. In the first step of the impairment test, we compare the estimated fair value of the reporting unit to which the goodwill is assigned to the reporting unit's carrying amount, including goodwill. We estimate the fair value of our reporting units based on income and market approaches. If the carrying amount of a reporting unit exceeds its fair value, the amount of the impairment loss must be measured (the second step or "Step 2"). Any change in the assumptions input into the fair value model, which include market-driven assumptions, could result in future impairments. Goodwill impairment tests during the fiscal year ended January 31, 2017: During the quarter ended April 30, 2016, we encountered a reduction in our operating results in comparison to our forecast, primarily due to greater weakness in upstream oil and gas than anticipated, slower recovery in our construction business, and the delay of capital projects by refinery and power plants which can be seen through our lower volume of work with industrial service customers. As a result of the decline in demand for our products and services, we re-assessed our revenue and EBITDA forecast beginning with the fiscal year ended January 31, 2017 using a bottoms-up approach, having conversations with our key customers, and performing an analysis on current market conditions and industry spending behavior. Based on our assessment, we noted that despite the recent stabilization of oil prices, there will be continued uncertainty in the energy market resulting in a slow-down in capital spend. As a result, we updated our projections to reflect the decline in activity, adjusted our forecast for the outer years to maintain similar growth rates as our previous forecast, and performed the first step of the goodwill impairment test. Under the first step of the impairment test, we determined the carrying value of the North American reporting unit exceeded fair value. We then performed the second step of the impairment test for the North American reporting unit and calculated the implied fair value of goodwill, which was less than its carrying value. Based on our analysis, we recorded a non-cash goodwill impairment charge of $65.7 million in our North American reporting unit. This impairment charge does not impact our operations, compliance with our debt covenants or our cash flows. In connection with our annual goodwill impairment test that was conducted as of November 1, 2016, we bypassed the qualitative assessment for each reporting unit and proceeded directly to the first step of the goodwill impairment test. We were required to proceed to Step 2 as the fair value of the North American unit exceeded its carrying value by $119.7 million or 19.2% . Based on the results of step two, we determined that the carrying value of the goodwill allocated to the North American operating segment was not impaired as of November 1, 2016. The reason we passed the step two impairment test was due to the fair value of our Customer Relationship intangible asset being much lower than our carrying value. We elected to early adopt ASU No. 2017-04 as of January 1, 2017 based upon impairment indicators identified during our annual impairment test as of November 1, 2016, where we failed step 1 of the impairment test. We proceeded to perform the goodwill impairment test as of January 31, 2017. The results of the impairment test determined the carrying value of the North American reporting unit exceeded its fair value by approximately $80.8 million , or 13.2% . Based on our analysis, we recorded a non-cash goodwill impairment charge of $32.3 million , the remaining carrying value, of our North American goodwill during the fiscal year ended January 31, 2017. The fair value of the European reporting unit exceeded its carrying value, suggesting no indication of potential goodwill impairment. Goodwill impairment tests during fiscal year ended January 31, 2016: On October 1, 2015, we performed an interim impairment test due to deterioration in operating results, a revised forecast and negative industry trends. Under the first step of the impairment test, we determined the carrying value of the North American reporting unit exceeded fair value. We then performed the second step of the impairment test for the North American reporting unit and calculated the implied fair value of goodwill, which was less than its carrying value. Based on our analysis, we recorded a non-cash goodwill impairment charge of $65.7 million in our North American reporting unit during the third quarter of the fiscal year ended January 31, 2016. On November 1, 2015, our annual impairment anniversary date, we performed our annual assessment of impairment on goodwill and concluded there were no additional indicators of impairment noted since the test performed on October 1, 2015. During the fourth quarter of fiscal year 2016, we experienced a continued decrease in demand from our upstream oil and gas customers following a substantial reduction in crude oil prices, which resulted in further revised projections for the fiscal year ended January 31, 2017 and declining trends in our company valuation. As a result, we performed the first step of the goodwill impairment test. We determined the carrying value of the North American reporting unit exceeded fair value. We then performed the second step of the impairment test for the North American reporting unit and calculated the implied fair value of goodwill, which was less than its carrying value. As a result, we recorded a non-cash goodwill impairment charge of $93.3 million . There were no indications of potential goodwill impairment for the European reporting unit. We did not record any impairment charges to goodwill during the fiscal year ended January 31, 2015. In calculating the fair value of our North American reporting unit under the first step of the goodwill impairment test we gave equal weight to the income approach, which analyzed projected discounted cash flows, and the market approach, which considered comparable public companies as well as comparable industry transactions. Under the income approach, we estimate future capital expenditures required to maintain our rental fleet under normalized operations and utilize the following Level 3 estimates and assumptions in the discounted cash flow analysis: January 31, 2017 November 1, 2016 April 30, 2016 January 31, 2016 October 31, 2015 Range of long-term EBITDA margin 26.2% to 31.5% 27.7% to 30.5% 25.8% to 30.5% 29.3% to 32.8% 29.3% to 32.8% Range of long-term revenue growth 3.0% to 10.3% 3.0% to 9.5% 3.0% to 8.0% 3.0% to 7.7% 3.0% to 5.2% Discount rate based on our weighted average cost of capital 10.% 10.0% 10.0 % 10.0 % 9.0 % Revenue market multiples 1.50x to 2.00x 1.75x to 2.00x 1.75x to 2.00x 1.75x to 2.50x 2.00x to 2.75x EBITDA market multiples 5.50x to 7.50x 7.50x to 8.50x 6.50x to 7.50x 6.00x to 8.00x 7.50x to 9.00x Under the market approach, we used other significant observable market inputs including various peer company comparisons and industry transaction data. In evaluating our market multiples, we placed higher consideration on generally similar results and trends in revenue and EBITDA declines. Intangible Assets, Net The components of intangible assets were the following as of: January 31, 2017 January 31, 2016 (In thousands) Gross Accumulated Net Gross Accumulated Net Carrying amount: Customer relationships (25 years) $ 400,455 $ (90,770 ) $ 309,685 $ 400,814 $ (74,819 ) $ 325,995 Customer backlog (2 years) 200 (200 ) — 200 (200 ) — Developed technology (11 years) 1,634 (467 ) 1,167 1,639 (319 ) 1,320 Trade name (Indefinite) 43,566 — 43,566 62,030 — 62,030 Total carrying amount $ 445,855 $ (91,437 ) $ 354,418 $ 464,683 $ (75,338 ) $ 389,345 We assess the impairment of definite-lived intangible assets whenever events or changes in circumstances indicate that the carrying value may not be recoverable. The asset is impaired if its carrying value exceeds the undiscounted cash flows expected to result from the use and eventual disposition of the asset. In assessing recoverability, we must make assumptions regarding estimated future cash flows and other factors. The impairment loss is the amount by which the carrying value of the asset exceeds its fair value. We estimate fair value utilizing the projected discounted cash flow method and a discount rate determined by our management to be commensurate with the risk inherent in our current business model. When calculating fair value, we must make assumptions regarding estimated future cash flows, discount rates and other factors. We evaluate the carrying value of our indefinite-lived intangible asset (trade name) annually during the fourth quarter of each fiscal year and more frequently if we believe indicators of impairment exist. To test our indefinite-lived intangible asset for impairment, we compare the fair value of our indefinite-lived intangible asset to carrying value. We estimate the fair value using an income approach and the asset's projected discounted cash flows. We recognize an impairment loss when the estimated fair value of the indefinite-lived intangible asset is less than the carrying value. Impairment test for the fiscal year ended January 31, 2017 Due to certain indicators of impairment identified during our April 30, 2016 interim impairment test of goodwill, we assessed our indefinite and definite-lived intangible assets for impairment. Based on our analysis, we concluded that the carrying value of our indefinite-lived intangible asset (trade name) exceeded its fair value and recorded an impairment charge of $18.3 million in our North American reporting unit. This impairment charge does not impact our operations, compliance with our debt covenants or our cash flows. We estimated the fair value of our trade name using the relief-from-royalty method, which uses several significant assumptions, including an estimate of useful life and revenue projections that consider historical and estimated future results, general economic and market conditions, as well as the impact of planned business and operational strategies. Impairment test for the year fiscal ended January 31, 2016 Due to certain indicators of impairment identified during our October 1, 2015 and January 31, 2016 interim impairment test of goodwill, we assessed our indefinite and definite-lived intangible assets for impairment. Based on our analysis, we concluded that the carrying value of our indefinite-lived intangible assets (trade name) exceeded its fair value and recorded an impairment charge of $23.8 million during the fiscal year ended January 31, 2016 in our North American reporting unit. There was no impairment recorded for our definite lived intangible assets during the fiscal years ended January 31, 2017, 2016 and 2015. We estimated the fair value of our trade name in the impairment tests above using the relief-from-royalty method and the following Level 3 inputs: January 31, 2017 2016 2015 Royalty rate 1.5% 2.0% 2.0% Discount rate 11.5% 10.0% to 12.0% 12.0% Estimated amortization expense for the fiscal periods ending January 31 is as follows: (In thousands) 2018 $ 16,167 2019 16,167 2020 16,167 2021 16,167 2022 16,167 Thereafter 230,017 Total $ 310,852 Amortization expense for other intangible assets was $16.2 million , $16.3 million and $16.4 million for the fiscal years ended January 31, 2017 , 2016 and 2015 , respectively.</t>
  </si>
  <si>
    <t>Accrued Expenses</t>
  </si>
  <si>
    <t>Payables and Accruals [Abstract]</t>
  </si>
  <si>
    <t>Accrued Expenses Accrued expenses consists of the following: January 31, (In thousands) 2017 2016 Accrued compensation $ 11,488 $ 13,605 Accrued insurance 793 949 Accrued interest 3,257 3,351 Accrued professional fees 459 500 Accrued taxes 3,852 3,383 Capital lease - current 545 204 Other accrued expenses 1,461 1,977 Total accrued expenses $ 21,855 $ 23,969</t>
  </si>
  <si>
    <t>Fair Value Measurements</t>
  </si>
  <si>
    <t>Fair Value Disclosures [Abstract]</t>
  </si>
  <si>
    <t xml:space="preserve"> We measure fair value using the framework established by the FASB for fair value measurements and disclosures. Our financial instruments consist primarily of the following: • Cash and cash equivalents, accounts receivable, inventories, accounts payable, and accrued expenses —These financial instruments are recorded at historical cost as it approximates fair value due to their short-term nature. • Capital lease obligations —The fair value of our capital lease obligations approximates the carrying amount based on estimated borrowing rates to discount the cash flows to their present value. • Debt— Debt is recorded in the financial statements at historical cost. The fair values of our senior notes and senior term loan disclosed below are based on the latest sales price for similar instruments obtained from a third party at the end of the period. • Interest rate swaps— Interest rate swap contracts are recorded in the consolidated financial statements at fair value. • Share-based compensation liability— Share-based compensation liability is recorded in the financial statements at fair value, as discussed below under the caption, Level 3 Valuations . As discussed in Note 9 , “Derivatives,” we had no interest rate swap contracts outstanding as of January 31, 2017 . The fair value of interest rate swap contracts is calculated based on the fixed rate, notional principal, settlement date, present value of the future cash flows, terms of the agreement, and future floating interest rates as determined by a future interest rate yield curve. Our interest rate swap contracts are recorded at fair value utilizing Level 2 inputs such as trade data, broker/dealer quotes, observable market prices for similar securities, and other available data. Although readily observable data is utilized in the valuations, different valuation methodologies could have an effect on the estimated fair value. Accordingly, the inputs utilized to determine the fair value of the interest rate swap contracts are categorized as Level 2. During the fiscal year ended January 31, 2017 , there were no transfers in or out of Level 1, Level 2, or Level 3 financial instruments. As of January 31, 2016 , the weighted average fixed interest rate of our interest rate swap contracts was 2.1% , and the weighted average remaining life was 0.5 years . Interest expense related to our interest rate swap contracts was $1.0 million , $1.9 million and $1.9 million for each of the fiscal years ended January 31, 2017 , 2016 , and 2015 , respectively. All interest rate swap contracts were expired as of January 31, 2017 . We are not a party to any interest rate swaps as of January 31, 2017. Liabilities measured at fair value on a recurring basis are summarized below: January 31, 2017 (In thousands) Total Level 1 Level 2 Level 3 Liabilities Share-based compensation liability $ 66 $ — $ — $ 66 January 31, 2016 (In thousands) Total Level 1 Level 2 Level 3 Liabilities Interest rate swap agreements $ 951 $ — $ 951 $ — Share-based compensation liability 736 — — 736 Total $ 1,687 $ — $ 951 $ 736 Level 3 Valuations When at least one significant valuation model assumption or input used to measure the fair value of financial assets or liabilities is unobservable in the market, fair value is deemed to be measured using Level 3 inputs. These Level 3 inputs may include pricing models, discounted cash flow methodologies or similar techniques where at least one significant model assumption or input is unobservable. We use Level 3 inputs to value our share-based compensation liability, which was based upon internal valuations, considering input from third parties, and utilizing the following assumptions. • Current Common Stock Value - We operate as a privately-owned company, and our stock does not and has not been traded on a market or an exchange. As such, we estimate the value of BCI Holdings on a quarterly basis. If there have been no significant changes such as acquisitions, disposals, or loss of a major customer, etc. between our valuation analysis and the grant date of a stock option, we will continue to use that valuation. We determined the fair value of BCI Holdings common stock based on an analysis of the market approach and the income approach. • Expected Volatility - Management determined that historical volatility of comparable publicly traded companies is the best indicator of our expected volatility and future stock price trends. • Expected Dividends -We historically have not paid cash dividends, and do not currently intend to pay cash dividends, and thus have assumed a 0% dividend rate. • Expected Term - For options granted “at-the-money,” we used the simplified method to estimate the expected term for the stock options as we do not have enough historical exercise data to provide a reasonable estimate. For stock options granted “out-of-the-money,” we used an adjusted simplified method that considers the probability of the stock options becoming “in-the-money.” • Risk-Free Rate - The risk-free interest rate was based on the U.S. Treasury yield with a maturity date closest to the expiration date of the stock option grant. We determined that a +/-10% change in the above assumptions would not have a significant impact to our reported net loss for the fiscal years ended January 31, 2017 and 2016 . The following table provides a reconciliation of the beginning and ending balance of our share-based compensation liability measured at fair value on a recurring basis using significant unobservable inputs (Level 3) as follows: Level 3 Share-Based Compensation Liability Fiscal Years Ended January 31, (In thousands) 2017 2016 Beginning balance $ 736 $ 2,836 Total reclassed to additional paid-in capital (1) — (912 ) Cash settlement of stock options exercised — (32 ) Total income included in operating expenses (670 ) (1,156 ) Ending balance $ 66 $ 736 (1) Pursuant to the Option Exchange Offer, we granted modified stock options to certain employees to purchase 62,500 shares of common stock in exchange for the tendered options to purchase 60,000 shares of common stock. The modified stock options did not require cash settlement. As a result, we reclassified $0.9 million from share-based compensation liability to additional paid-in-capital in connection with the conversion from liability to equity awards. We did not recognize any incremental expense as a result of the modification and reclassification. Our long-term debt is not recorded at fair value on a recurring basis but is measured at fair value for disclosure purposes. The fair value of our long-term debt is estimated based on the latest sales price for similar instruments obtained from a third party (Level 2 inputs). As of January 31, 2017 and 2016 , the fair values of our senior notes and senior term loan were $220.8 million and $387.1 million , and $166.8 million and $341.8 million , respectively. Assets and Liabilities Recorded at Fair Value on a Non-Recurring Basis We reduce the carrying amounts of our goodwill, intangible assets, and long-lived assets to fair value when held for sale or determined to be impaired. During the fiscal years ended January 31, 2017 and 2016, we updated our internal forecasts as a result of the negative economic trends impacting the oil &amp; gas industry, slower recovery in our construction business, and the delay of capital projects by refinery and power plants which can be seen through our lower volume of work with industrial service providers, resulting in impairment charges to write down goodwill and indefinite-lived intangible assets. The Company determined the fair values using income and market approaches. The estimation of fair value and cash flows used in the fair value measurements required the use of significant unobservable inputs, and as a result, the fair value measurements were classified as Level 3.</t>
  </si>
  <si>
    <t>Debt</t>
  </si>
  <si>
    <t>Debt Disclosure [Abstract]</t>
  </si>
  <si>
    <t>Debt Debt consists of the following: January 31, (In thousands) 2017 2016 Senior term loan (LIBOR margin of 3.0% and interest rate of 4.25%) $ 402,740 $ 406,903 Senior unsecured notes 240,000 240,000 Total debt 642,740 646,903 Less deferred financing costs (7,263 ) (9,639 ) Total debt less deferred financing costs 635,477 637,264 Less current portion (net of current portion of deferred financing costs of $3,080 and $2,914, respectively) (1,082 ) (1,248 ) Long-term debt, net of current portion (net of long-term portion of deferred financing costs of $4,183 and $6,725, respectively) $ 634,395 $ 636,016 On June 1, 2011, we (i) entered into a $435.0 million senior secured credit facility (the “Credit Facility”), consisting of a $390.0 million term loan facility (the “Senior Term Loan”) and a $45.0 million revolving credit facility (the “Revolving Credit Facility”) and (ii) issued $240.0 million in aggregate principal amount of senior unsecured notes due 2019 (the “Notes”). Credit Facility On February 7, 2013, we entered into a first amendment to our Credit Facility (the “First Amendment”), to refinance our Credit Facility. Pursuant to the First Amendment, we borrowed $384.2 million of term loans (the “Amended Senior Term Loan”) to refinance a like amount of term loans (the “Original Term Loan”) under the Credit Facility. Borrowings under the Credit Facility bear interest at a rate equal to LIBOR plus an applicable margin, subject to a LIBOR floor of 1.25% . The LIBOR margin applicable to the Amended Senior Term Loan is 3.00% , which is 0.75% less than the LIBOR margin applicable to the Original Term Loan. In addition, pursuant to the First Amendment, among other things, (i) the Senior Term Loan maturity date was extended to February 7, 2020, provided that the maturity will be March 2, 2019 if the Amended Senior Term Loan is not repaid or refinanced on or prior to March 2, 2019, (ii) the Revolving Credit Facility maturity date was extended to February 7, 2018, and (iii) we obtained increased flexibility with respect to certain covenants and restrictions relating to our ability to incur additional debt, make investments, debt prepayments, and acquisitions. Principal on the Senior Term Loan is payable in quarterly installments of $1.0 million . Furthermore, the excess cash flow prepayment requirement is in effect until the maturity date. On November 13, 2013, we entered into a second amendment to our Credit Facility (the “Second Amendment”). Pursuant to the Second Amendment, the Company borrowed $35.0 million of incremental term loans (the “Incremental Term Loans”), which may be used for general corporate purposes, including to finance permitted acquisitions. The terms applicable to the Incremental Term Loans are the same as those applicable to the term loans under the Credit Facility. On November 3, 2016, we entered into a third amendment to our Credit Facility (the “Third Amendment”) to amend the Revolving Credit Facility. The amendment (i) extends our maturity date from February 7, 2018 to November 7, 2019 (provided that such maturity date will be accelerated to January 30, 2019 unless the Company’s senior notes are repaid in full or extended or refinanced on or prior to January 30, 2019) and (ii) reduces the revolver commitment from $45.0 million to $40.0 million in addition to certain other amendments to the original terms. Under the amended Credit Facility, we may be required to satisfy and maintain a total leverage ratio if there is an outstanding balance on the revolving loan of 25% or more of the committed amount on any quarter end. The Credit Facility, as amended in February 2013, November 2013 and November 2016, places certain limitations on our (and all of our U.S. subsidiaries’) ability to incur additional indebtedness, pay dividends or make other distributions, repurchase capital stock, make certain investments, enter into certain types of transactions with affiliates, utilize assets as security in other transactions, and sell certain assets or merge with or into other companies. In addition, under the Credit Facility, we may be required to satisfy and maintain a total leverage ratio if there is an outstanding balance on the Revolving Credit Facility of 25% or more of the committed amount on any quarter end. The Third Amendment is accounted for as debt modification. Costs incurred in connection with the Third Amendment are being deferred and amortized over the term of the new Revolving Credit Facility. In addition, any unamortized deferred costs related to the old arrangement were written off in proportion to the decrease in borrowing capacity. As of January 31, 2017, we recorded $0.5 million of deferred costs related to the Third Amendment. As of January 31, 2017 , we did not have an outstanding balance on the revolving loan; and therefore, we were not subject to a leverage test. Additionally, as of January 31, 2017 , we were in compliance with all of our requirements and covenant tests under the Credit Facility. Senior Unsecured Notes Due 2019 On June 1, 2011, we issued $240.0 million of fixed rate 8.25% Notes due June 1, 2019 . We may redeem all or any portion of the Notes at the redemption prices set forth in the applicable indenture, plus accrued and unpaid interest. Upon a change of control, we are required to make an offer to redeem all of the Notes from the holders at a redemption price equal to 101% of the aggregate principal amount thereof plus accrued and unpaid interest, if any, to the date of the repurchase. The Notes are fully and unconditionally guaranteed, jointly and severally, on a senior unsecured basis by our direct and indirect existing and future wholly-owned domestic restricted subsidiaries. Interest and Fees Costs related to debt financing are deferred and amortized to interest expense over the term of the underlying debt instruments utilizing the straight-line method for our revolving credit facility and the effective interest method for our senior term and revolving loan facilities. As of January 31, 2017 and 2016 , deferred financing costs of $7.3 million and $9.6 million , respectively, are reflected as a reduction of the underlying debt. In addition, we amortized $2.9 million , $2.8 million and $2.6 million of deferred financing costs during the fiscal years ended January 31, 2017 , 2016 and 2015 , respectively. Interest and fees related to our Credit Facility and the Notes are as follows: Fiscal years ended January 31, (in thousands) 2017 2016 2015 Credit Facility interest and fees (weighted average interest rate of 4.25%, 4.25% and 4.25%, respectively) (1) $ 19,387 $ 19,380 $ 19,565 Notes interest and fees (2) 21,110 20,999 20,898 Total interest and fees $ 40,497 $ 40,379 $ 40,463 (1) Interest on the Amended Term Loan is payable quarterly based upon an interest rate of 4.25% . (2) Interest on the Notes is payable semi-annually based upon a fixed annual rate of 8.25% . Principal Payments on Debt As of January 31, 2017 , the schedule of minimum required principal payments on our debt for each of the twelve months ending January 31, are due according to the table below: (In thousands) 2018 $ 4,163 2019 4,163 2020 634,414 Total $ 642,740</t>
  </si>
  <si>
    <t>Derivatives</t>
  </si>
  <si>
    <t>Derivative Instruments and Hedging Activities Disclosure [Abstract]</t>
  </si>
  <si>
    <t>Derivatives Cash Flow Hedges We have utilized interest rate derivative contracts to hedge cash flows related to the variable interest rate exposure on our debt. Our use of interest rate derivative contracts is not intended or designed to be used for trading or speculative purposes. For these interest rate swap contracts, we have agreed to pay fixed interest rates while receiving a floating LIBOR. The purpose of holding these interest rate swap contracts is to hedge against the upward movement of LIBOR and the associated interest we pay on our external variable rate credit facilities. During July 2011, we entered into several swap agreements to effectively hedge our interest rate risk related to our variable rate debt and hedged $210.0 million of our debt with four interest rate swaps. Two of these interest rate swaps, which hedged $60.0 million of our debt, expired in July 2014 . During July 2013, we entered into an additional swap agreement and hedged $71.0 million of our debt with one interest rate swap. This swap did not have a notional amount until July 2014. On July 31, 2015, the original notional amount of $71.0 million was reduced to $64.0 million , before it terminated on July 29, 2016 . The fair value of the potential termination obligations related to our interest rate swaps, which we record within the “Fair value of interest rate swap liabilities” caption of our consolidated balance sheets, were as follows: Notional Interest Rate January 31, (in thousands) 2017 2016 Two interest rate swaps effective July 2011, expired July 2016 (1) $ 150,000 2.346 % $ — $ 825 One interest rate swap, effective July 2014, expired July 2016 (1) 64,000 1.639 % — 126 $ — $ 951 (1) These interest rate swaps are subject to a fixed rate of interest in exchange for a variable interest rate based on a three-month LIBOR , subject to a 1.25% floor. The interest rate swap agreements have been designated as cash flow hedges of our interest rate risk and recorded at estimated fair values as of January 31, 2017 and 2016 . The fair value of the interest rate hedges reflects the estimated amount that we would pay to terminate the contracts at each reporting date (See Note 7 , “ Fair Value Measurements ”). Until the time of expiration, we determined that the interest rate swap agreements are highly effective in offsetting future variable interest payments associated with the hedged portion of our term loans. During the fiscal years ended January 31, 2017 , 2016 and 2015 , no ineffectiveness was recorded into current period earnings. The effective portion of the unrealized gain recognized in other comprehensive (loss) income for our derivative instruments designated as cash flow hedges was as follows: Fiscal years ended January 31, (in thousands) 2017 2016 2015 Unrealized gain, before income tax expense $ 951 $ 1,774 $ 1,283 Income tax expense 365 684 498 Total $ 586 $ 1,090 $ 785 In connection with the First Amendment of the amended Credit Facility (see Note 8 , “Debt”), we performed an analysis of our interest rate swaps at the refinancing date to determine if the swaps should be re-designated as a cash flow hedge. Based on the analysis, we determined that the interest rate swap agreements should continue to be designated as a cash flow hedge, primarily because: (i) there were no changes in the underlying index of the debt (only the spread changed) and no changes in debt principal, (ii) there were no changes in the interest rate swap agreements, and (iii) the agreements are anticipated to be highly effective.</t>
  </si>
  <si>
    <t>Income Taxes</t>
  </si>
  <si>
    <t>Income Tax Disclosure [Abstract]</t>
  </si>
  <si>
    <t>Income Taxes The components of (loss) income before income tax (benefit) provision were as follows: Fiscal years ended January 31, (in thousands) 2017 2016 2015 Domestic $ (161,642 ) $ (211,223 ) $ (17,091 ) Foreign 5,570 2,530 3,746 $ (156,072 ) $ (208,693 ) $ (13,345 ) The (benefit) provision for income taxes were as follows: Fiscal years ended January 31, (in thousands) 2017 2016 2015 Current: Federal $ 35 $ (343 ) $ (361 ) Foreign 2,148 1,499 2,231 State 119 (442 ) (147 ) 2,302 714 1,723 Deferred: Federal (30,434 ) (31,429 ) (6,690 ) Foreign (583 ) (948 ) (673 ) State (3,222 ) (4,810 ) (1,062 ) (34,239 ) (37,187 ) (8,425 ) Income tax benefit $ (31,937 ) $ (36,473 ) $ (6,702 ) A reconciliation of the income tax benefit and the amount computed by applying the statutory federal income tax rate of 35% to the (loss) income before income taxes are the following: Fiscal years ended January 31, (in thousands) 2017 2016 2015 Tax benefit computed at the statutory rate $ (54,625 ) $ (73,041 ) $ (4,670 ) State tax, federally effected (1,953 ) (4,047 ) (862 ) Permanent differences 233 372 453 Foreign earnings taxed at non-United States rates (187 ) (356 ) 1,609 Loss from Mexico sale — — (1,697 ) Goodwill impairment 24,452 39,850 — Return to provision adjustments 258 (182 ) (438 ) FIN 48 reserve 310 (175 ) 701 Valuation allowance (608 ) 665 (1,363 ) Other 183 441 (435 ) Income tax benefit $ (31,937 ) $ (36,473 ) $ (6,702 ) The tax effects of temporary differences that give rise to significant portions of the deferred tax assets and deferred tax liabilities are as follows: January 31, (in thousands) 2017 2016 Deferred tax assets: Net operating losses and tax credits $ 85,973 $ 75,789 Accruals and other 5,835 10,407 Share-based compensation 3,304 3,400 Other comprehensive loss — 362 Investment in subsidiaries 419 427 Goodwill 7,555 441 Total deferred tax assets 103,086 90,826 Deferred tax liabilities: Depreciation (80,188 ) (84,998 ) Other amortization expense (132,756 ) (149,053 ) Total deferred tax liabilities (212,944 ) (234,051 ) Less valuation allowance (256 ) (865 ) Net deferred tax liabilities $ (110,114 ) $ (144,090 ) As of January 31, 2017 , our valuation allowance was approximately $0.3 million on certain of our deferred tax assets. The change of $0.6 million in our valuation allowance relates to a net decrease in allowances related to foreign and state net operating losses. Based on the available evidence, we believe that it is more likely than not that these deferred tax assets will not be realized. As of January 31, 2017 , we estimated federal and state net operating loss carry-forwards of approximately $236.0 million and $103.1 million , respectively, which will begin to expire in fiscal year 2023 and fiscal year 2018, respectively, unless utilized. Included in our U.S. net operating loss deferred tax assets above is approximately $21.7 million of unrecognized tax benefits that would be offset against the net operating loss carryforwards if such settlement is required or expected in the event the uncertain tax position is disallowed. As of January 31, 2017 , we estimated a federal AMT credit of $0.1 million , which will carry forward indefinitely until utilized. As of January 31, 2017 , we estimated state tax credit carryforwards of approximately $0.6 million , which will begin to expire in 2023, unless utilized. Utilization of the net operating loss and tax credit carryforwards may become subject to annual limitations due to ownership change limitations that could occur in the future as provided by Section 382 of the Internal Revenue Code of 1986, as amended, as well as similar state and foreign provisions. These ownership changes may limit the amount of the net operating loss and tax credit carryforwards that can be utilized annually to offset future taxable income. An ownership change occurred in May 2011 in connection with the acquisition by Permira. The annual limitation as a result of that ownership change did not result in the loss or substantial limitation of net operating loss or tax credit carryforwards. There have been no subsequent ownership changes through January 31, 2017 . The majority of our deferred tax assets relate to U.S. net operating loss carry-forwards. We believe that we will fully realize the benefit of existing deferred tax assets based on the scheduled reversal of U.S. deferred tax liabilities related to depreciation and amortization expenses not deductible for tax purposes, which is ordinary income and of the same character as the temporary differences giving rise to the deferred tax assets. This will reverse in substantially similar time periods as the deferred tax assets and in the same jurisdictions. As such, the deferred tax liabilities are considered to provide a source of income sufficient to support our U.S. deferred tax assets and our conclusion that no valuation allowance is needed as of January 31, 2017 . A valuation allowance of $0.3 million and $0.9 million has been recorded as of January 31, 2017 and 2016 , respectively, against deferred tax assets related to certain foreign and state net operating loss carry-forwards as we believe it is more likely than not that those deferred tax assets will not be realized. Undistributed earnings of a foreign subsidiary or affiliate are subject to U.S. taxation when effectively repatriated. We intend to reinvest these earnings indefinitely in our foreign subsidiaries. As of January 31, 2017, we estimated cumulative earnings at our foreign subsidiaries of $6.5 million . No provision for U.S. income tax has been provided on the $6.5 million of cumulative foreign earnings. However, if these earnings were distributed to the U.S. in the form of dividends or otherwise, we would be subject to both U.S. income taxes (subject to an adjustment for foreign tax credits) and withholding taxes payable to the various foreign countries. Determination of the amount of unrecognized deferred U.S. income tax liability is not practicable due to the complexities associated with its hypothetical calculation; however, unrecognized foreign tax credits and net operating loss carryforwards would be available to reduce some portion of the U.S. liability. Under the accounting guidance applicable to uncertainty in income taxes we have analyzed filing positions in all of the federal and state jurisdictions where we are required to file income tax returns as well as all open tax years in these jurisdictions. This accounting guidance clarifies the accounting for uncertainty in income taxes recognized in a company’s financial statements; prescribes a recognition threshold and measurement attribute for the financial statement recognition and measurement of a tax position taken or expected to be taken in a tax return; and provides guidance on the description, classification, interest and penalties, accounting in interim periods, disclosure, and transition. The following table summarizes the activity related to our gross unrecognized tax benefits (excluding interest and penalties and related tax carryforwards): January 31, (in thousands) 2017 2016 Balance, beginning of the year $ 3,653 $ 2,740 Gross increases related to prior year income tax provision — 57 Gross decreases related to current year income tax provision (941 ) — Gross increases related to current year income tax provision 478 856 Balance, end of the year $ 3,190 $ 3,653 Included in the unrecognized tax benefit as of January 31, 2017 is $1.5 million that, if recognized, would affect the effective income tax rate. We did not have any accrued interest or penalties associated with any unrecognized tax benefits during the fiscal years ended January 31, 2017, 2016 and 2015. We file income tax returns and are subject to audit in the U.S. federal jurisdiction and in various state and foreign jurisdictions. We are no longer subject to U.S. federal, state and foreign income tax examinations for fiscal years prior to 2014, 2013 and 2012, respectively. We believe appropriate provisions for all outstanding issues have been made for all jurisdictions and all open years. However, audit outcomes and settlements are subject to significant uncertainty and we continue to evaluate such uncertainties in light of current facts and circumstances. As a result our current estimates of the total amounts of unrecognized tax benefits could increase or decrease for all open tax years. It is reasonably possible that an additional $0.9 million of uncertain tax positions will decrease within the next 12 months due to the expiration of the net operating loss carryforwards associated with such positions.</t>
  </si>
  <si>
    <t>Share-Based Compensation</t>
  </si>
  <si>
    <t>Disclosure of Compensation Related Costs, Share-based Payments [Abstract]</t>
  </si>
  <si>
    <t>Share-based Compensation</t>
  </si>
  <si>
    <t>Share-Based Compensation Subsequent to the adoption of the 2011 Plan, on September 12, 2013, the BCI Holdings’ Board of Directors amended the 2011 Plan by resolution to increase the number of shares of BCI Holdings common stock authorized for issuance under the 2011 Plan to 1,001,339 shares. As of January 31, 2017 , there were 232,670 shares available for grant. The amended 2011 Plan permits the granting of BCI Holdings stock options, nonqualified stock options and restricted stock to eligible employees and non-employee directors and consultants. The following table summarizes stock option activity during the fiscal year ended January 31, 2017 : Number of Weighted Aggregate (2) Weighted Weighted Outstanding, January 31, 2016 (1) 731,736 $ 83.67 $ 1,830 7.0 Granted 56,875 85.00 $ 6.17 Exercised (388 ) 19.44 $ 1 Forfeited/canceled/expired (21,875 ) 95.29 Outstanding, January 31, 2017 (1) 766,348 $ 83.47 $ — 6.5 Vested and expected to vest, January 31, 2017 84,172 $ 71.06 $ — 3.2 Exercisable, January 31, 2017 84,172 $ 71.06 $ — 2.7 (1) The number of stock options outstanding as of January 31, 2017 and 2016 include 62,266 and 62,654 , respectively, of BCI Holdings options that were exchanged for Predecessor Company options as a result of the Transaction. These options as of January 31, 2017 and 2016 had a weighted average exercise price of $34.49 and $34.40 , respectively. (2) Aggregate intrinsic value in the table above represents the total pre-tax value that stock option holders would have received had all stock option holders exercised their options as of January 31, 2017 . The aggregate intrinsic value is the difference between the estimated fair market value of the BCI Holdings common stock at the end of the period and the stock option exercise price, multiplied by the number of in-the-money options. This amount will change based on the fair market value of the BCI Holdings common stock. The weighted average grant date fair value of options granted during the fiscal years ended January 31, 2017 , 2016 and 2015 was $6.17 , $37.53 and $27.13 , respectively. The aggregate intrinsic value of options exercised during the fiscal years ended January 31, 2017 , 2016 and 2015 was $.001 million , $1.2 million and $0.6 million , respectively. The following table summarizes the stock options outstanding as of January 31, 2017 , and the related weighted average price and life information: Outstanding Exercisable Range of Exercise Price Per Share Number Outstanding Weighted Weighted Aggregate Intrinsic Value (in thousands) Number Exercisable Weighted Weighted Aggregate Intrinsic Value (in thousands) $19.44-$42.86 62,266 $ 2.80 0.1 62,266 $ 25.47 2.0 $70-$97 682,176 75.66 6.2 — — — $100-$150 10,953 1.43 0.1 10,953 12.98 0.7 $175-$200 5,477 1.43 0.1 5,477 12.98 0.3 $225-$300 5,476 2.14 0.1 5,476 19.46 0.3 766,348 $ 83.45 6.6 $ — 84,172 $ 70.89 3.4 $ — The share-based compensation expense included within employee related expenses in our consolidated statement of operations is as follows: Fiscal years ended January 31, (in thousands) 2017 2016 2015 Non-cash share-based compensation expense $ 315 $ 343 $ 1,995 The fair value of BCI Holdings stock options issued and classified as equity awards was determined using the Black-Scholes options pricing model utilizing the following weighted average assumptions for each respective period: Fiscal years ended January 31, 2017 2016 2015 Expected volatility 56 % 45 % 50 % Expected dividends — % — % — % Expected term 7.2 years 4.7 years 6.6 years Risk-free interest rate 1.5 % 1.5 % 2.1 % Stock Option Exchange Program In November 2015, we commenced the Option Exchange Offer to allow certain employees and non-employee members of our board of directors the opportunity to exchange, on a grant-by-grant basis, their eligible options, with varying exercise prices per share ranging from $70 to $300 , for new stock options that the Company granted under its 2011 Plan. Generally, most of the employees and non-employee board members with outstanding options were eligible to participate in the Option Exchange Offer, which expired on December 29, 2015. Each new stock option has an exercise price equal to $85 , the stock value per share estimated as of the quarter end date preceding modification. Each new stock option has a maximum term that is equal to the remaining term of the corresponding eligible option. Each new stock option becomes fully vested and exercisable only upon the consummation of a Change in Control or an IPO and only if the employee remains employed at that time. This is the case even if the eligible options were fully vested on the date of the exchange. There are four employees and one non-employee consultant who are not participating in the Option Exchange Offer. As a result of the Option Exchange Offer, we granted modified stock options to eligible options holders (including the CEO) to purchase 568,427 shares of common stock in exchange for the cancellation of the tendered options to purchase 732,033 shares of common stock. The Option Exchange Offer was treated as a modification in accordance with Accounting Standards Codification (“ASC”) 718, “Compensation - Stock Compensation.” We did not recognize any incremental expense resulting from the modification. Since the modified stock options contain a liquidity event based performance condition (i.e., Change in Control or IPO), we determined recognition of compensation cost should be deferred until the occurrence of the liquidity event.Total future additional share-based compensation expense resulting from the modification of stock options, excluding CEO options, and including options previously classified as liability awards, totaled $6.2 million as of January 31 2017 and 2016. CEO Options During the third quarter of fiscal year 2014, we appointed a new CEO who began employment on September 9, 2013. In connection with his hire, the CEO was granted 450,000 stock options (which are included in the stock options disclosed above) to purchase shares of BCI Holdings pursuant to the 2011 Plan as follows: (i) 25,000 stock options with an exercise price of $125 ; (ii) 25,000 stock options with an exercise price of $150 ; (iii) 50,000 stock options with an exercise price of $175 ; (iv) 75,000 stock options with an exercise price of $225 ; (v) 75,000 stock options with an exercise price of $275 ; and (vi) 200,000 stock options with an exercise price of $300 . The options with exercise prices above $125 were granted significantly out-of-the-money and serve as additional incentives for our CEO to maximize the value of BCI Holdings’ common stock. The stock options all become fully vested and exercisable only upon the consummation of a Change in Control and only if the CEO remains employed at that time. The stock options expire after 10 years from the date of grant and will cease to be exercisable on the 90 th day after the date of a Change in Control. Upon any termination of employment, any unvested options terminate immediately. We determined all tranches contain a service (i.e., CEO remains employed) and performance (i.e., Change in Control) condition. In addition, we performed an analysis for all stock options that were granted at a strike price greater than the fair value at the time of grant and determined that these stock options had characteristics of “deep-out-of-the-money” options. Based on this analysis, we concluded these tranches were granted “deep-out-of-the-money” as the exercise prices were significantly greater than the grant date stock value of $125 . Stock options granted deep-out-of-the-money are deemed to contain a market condition. The weighted average grant date fair value of $23.54 for the CEO’s options was estimated using the Black-Scholes option pricing model utilizing the following assumptions: Fiscal Year Ended January 31, 2014 Expected volatility 45 % Expected dividends — % Expected term 4.2 years Risk-free interest rate 1.4 % Additionally, we incorporated a current common stock value of $125 per share as the “grant date price” for the Black-Scholes option pricing model. Pursuant to the Option Exchange Offer, we granted modified stock options to the CEO to purchase 225,000 shares of common stock in exchange for the tendered options to purchase 450,000 shares of common stock under the 2011 Plan. Each new stock option has an exercise price equal to $85 , the stock value per share estimated as of the quarter end date preceding modification. In addition to a new exercise price of $85 and the corresponding elimination of a market condition, the modified CEO options added another liquidity event (i.e., IPO) to the performance condition and removed the requirement to exercise options by the 90th day of the liquidity event. Each new stock option has a maximum term that is equal to the remaining term of the original corresponding eligible option. Each new stock option becomes fully vested and exercisable only upon the consummation of a Change in Control or an IPO and only if the employee remains employed at that time. The modified stock options contain a liquidity event based performance condition. As a result, we determined compensation cost recognition should continue to be deferred until the occurrence of the Change in Control or IPO. As of January 31, 2017 and 2016, the total unrecognized share-based compensation expense for the CEO's options was $8.1 million . During fiscal years 2017 , 2016 and 2015 , we did not recognize any share-based compensation expense related to the CEO’s options. The weighted average grant date fair value of $35.86 for the CEO’s modified options was estimated using the Black-Scholes option pricing model utilizing the following assumptions: Grant date December 30, 2015 Expected volatility 45 % Expected dividends — % Expected term 4.8 years Risk-free interest rate 1.6 % Liability Awards During the fourth quarter of fiscal year 2014, we began accounting for certain options that had previously been accounted for as equity awards as liability awards, as we determined cash settlement upon exercise was probable. As a result, we remeasured the fair value of these options as of January 31, 2014, and recognized an additional $0.2 million of share-based compensation expense. In connection with the conversion from equity to liability awards, we reclassified $2.8 million from additional paid-in-capital to a share-based compensation liability. We remeasured the fair value of these options during the fiscal year ended January 31, 2017 , resulting in a decrease to our non-cash share-based compensation expense of $0.7 million . Pursuant to the Option Exchange Offer, we granted modified stock options to certain employees to purchase 62,500 shares of common stock in exchange for the tendered options to purchase 60,000 shares of common stock. The modified stock options did not require cash settlement. Each new stock option has an exercise price equal to $85 , the stock value per share estimated as of the quarter end date preceding modification. Each new stock option has a maximum term that is equal to the remaining term of the original corresponding eligible option. Each new stock option becomes fully vested and exercisable only upon the consummation of a Change in Control or an IPO and only if the employee remains employed at that time. As a result, we reclassified $0.9 million from share-based compensation liability to additional paid-in-capital in connection with the conversion from liability to equity awards. Based on the most recent valuation performed as of July 31, 2016 , there was no unrecognized compensation related to unvested liability awards. The fair value of BCI Holdings stock options accounted for as liability awards were determined using the Black-Scholes options pricing model utilizing the following assumptions for each respective period: Fiscal years ended January 31, 2017 2016 2015 Expected volatility 60 % 45 % 50 % Expected dividends — % — % — % Expected term - years 1.1 1.3 3.1 Risk-free interest rate 0.5 % 0.6 % 0.8 % New Grants We granted an additional 56,875 options during the fiscal year ended January 31, 2017. Each new stock option has an exercise price equal to $85 . Each new stock option has a maximum term of 10 years and becomes fully vested and exercisable only upon the consummation of a Change in Control or an IPO and only if the employee remains employed at that time. We determined that these stock options contain a service and performance condition. Further, we performed an analysis of the new stock options granted and determined that these options had characteristics of "deep-out-of-the-money" stock options as the exercise price of $85 was significantly greater than our grant date stock price range of $18.30 - $21.26 . The new options granted contain a liquidity event based performance condition. As a result, we determined compensation cost recognition should be deferred until the occurrence of the Change in Control or IPO equal to the fair value of the options on the date of the grant. The grant date fair value range of $5.18 - $23.09 was estimated using the Black-Scholes options pricing model utilizing the following assumptions: Fiscal Year Ended January 31, 2017 Expected volatility 55% - 60% Expected dividends —% Expected term 6.1 - 7.3 years Risk-free interest rate 1.4% - 1.6% As of January 31, 2017, the total unrecognized share-based compensation expense for the new grants was $0.4 million .</t>
  </si>
  <si>
    <t>Segment Reporting</t>
  </si>
  <si>
    <t>Segment Reporting [Abstract]</t>
  </si>
  <si>
    <t>Segment Reporting We conduct our operations through entities located in the United States, Canada, France, Germany, the United Kingdom, and the Netherlands. We transact business using the local currency within each country where we perform the service or provide the rental equipment. Our operating and reportable segments are North America and Europe. Within each operating segment, there are common customers, common pricing structures, the ability and history of sharing equipment and resources, operational compatibility, commonality among regulatory environments, and relative geographic proximity. Our operating segments consist of the following: • the North American segment consisting of branches located in the United States and Canada that provide equipment and services suitable across all of these North American countries. • the European segment consisting of branches located in France, Germany, the Netherlands, and the United Kingdom, that provide equipment and services to customers in a number of European countries. Our North American and European reporting segments are also reporting units for the purpose of testing goodwill for impairment. See Note 1 , “ Business, Basis of Presentation, and Summary of Significant Accounting Policies ,” under the caption Goodwill , for further discussion of our reporting units. Selected statements of operations information for our reportable segments are the following: Fiscal Year Ended (In thousands) January 31, January 31, January 31, Revenue United States $ 212,288 $ 265,961 $ 292,892 Other North America 7,173 6,692 7,442 North America 219,461 272,653 300,334 Europe 35,959 30,476 31,986 Total revenue $ 255,420 $ 303,129 $ 332,320 Depreciation and amortization North America $ 54,806 $ 58,668 $ 60,217 Europe 4,969 4,500 5,294 Total depreciation and amortization $ 59,775 $ 63,168 $ 65,511 Interest expense, net North America $ 41,484 $ 42,330 $ 42,441 Europe 32 (1 ) (1 ) Total interest expense, net $ 41,516 $ 42,329 $ 42,440 Income tax (benefit) expense North America $ (33,625 ) $ (37,567 ) $ (7,389 ) Europe 1,688 1,094 687 Total income tax (benefit) expense $ (31,937 ) $ (36,473 ) $ (6,702 ) Net (loss) income North America (1) $ (128,504 ) $ (173,881 ) $ (10,208 ) Europe (1) 4,369 1,661 3,565 Total net (loss) income $ (124,135 ) $ (172,220 ) $ (6,643 ) (1) During fiscal years ended January 31, 2017 , 2016 and 2015 , we included $4.6 million , $5.1 million and $5.1 million , respectively, of inter-segment expense allocations from North America to Europe. Total asset and long-lived asset information by reportable segment consists of the following: January 31, (In thousands) 2017 2016 Total assets United States $ 707,701 $ 873,419 Other North America 8,939 8,917 Europe 113,900 112,758 Total assets 830,540 995,094 Long-lived assets United States 264,194 280,020 Other North America 11,942 11,045 Europe 44,571 45,570 Total long-lived assets $ 320,707 $ 336,635</t>
  </si>
  <si>
    <t>Related Party Transactions</t>
  </si>
  <si>
    <t>Related Party Transactions [Abstract]</t>
  </si>
  <si>
    <t>Related Party Transactions From time to time, we enter into transactions in the normal course of business with related parties. The accounting policies that we apply to our transactions with related parties are consistent with those applied in transactions with independent third parties. Pursuant to a professional services agreement between us and the Sponsor, we agreed to pay the Sponsor an annual management fee of $0.5 million , payable quarterly, plus reasonable out-of-pocket expenses, in connection with the planning, strategy and oversight support provided to management. For the fiscal years ended January 31, 2017 , 2016 and 2015 , we recorded $0.6 million , $0.5 million , and $0.6 million , respectively, in aggregate management fees and expenses to the Sponsor. Management fees payable to the Sponsor totaled $0.04 million as of January 31, 2017 and 2016 , respectively.</t>
  </si>
  <si>
    <t>Commitments and Contingencies</t>
  </si>
  <si>
    <t>Commitments and Contingencies Disclosure [Abstract]</t>
  </si>
  <si>
    <t>Commitments and Contingencies Litigation We are involved in various legal actions arising in the ordinary course of conducting our business. These include claims relating to (i) personal injury or property damage involving equipment rented or sold by us, (ii) motor vehicle accidents involving our vehicles and our employees, (iii) employment-related matters, and (iv) environmental matters. We do not believe that the ultimate disposition of these matters will have a material adverse effect on our consolidated financial position, results of operations or cash flow. We expense legal fees during the period in which they are incurred. Leases We have several non-cancelable operating leases, primarily for office and operations facilities. We are generally responsible for interior maintenance, property taxes, insurance, and utilities. Certain leases contain rent escalation clauses that are effective at various times throughout the lease term. Some leases also contain renewal options. Rent expense, which includes base rent payments charged to expense on the straight-line basis over the terms of the leases, real estate taxes and other costs were $9.8 million , $10.3 million and $9.9 million , during the fiscal years ended January 31, 2017 , 2016 and 2015 , respectively. The following table summarizes future minimum non-cancelable lease payments as of January 31, 2017 : (In thousands) Operating Leases Capital Leases Year ending January 31, 2018 $ 11,648 $ 660 2019 9,149 972 2020 6,253 529 2021 4,876 340 2022 3,837 484 Thereafter 9,644 — Total minimum lease payments $ 45,407 2,985 Less: interest (378 ) Present value of minimum lease payments $ 2,607</t>
  </si>
  <si>
    <t>Defined Contribution and Profit Sharing Plan</t>
  </si>
  <si>
    <t>Compensation and Retirement Disclosure [Abstract]</t>
  </si>
  <si>
    <t>Defined Contribution and Profit Sharing Plan We maintain the BakerCorp Profit Sharing and Retirement Plan (the “Plan”), which is a defined contribution plan that covers all eligible employees who: (i) as to deferral contributions—have attained the age of 18 years ; (ii) as to matching contributions—have completed six months of service ; and (iii) as to the non-elective profit sharing contributions—are active employees as of December 31. The Plan is subject to the provisions of the Employee Retirement Income Security Act of 1974 (“ERISA”). The Plan has an automatic contribution feature that enrolls any employee who is eligible to participate in the Plan at a deferral contribution rate of 3% , subject to their right to opt out of the Plan. We recorded $0.1 million , $0.4 million and $1.6 million of expense for company contributions during the fiscal years ended January 31, 2017 , 2016 and 2015 , respectively. In the fiscal years ended January 31, 2016 and 2017, we match 25% of the first 6% of compensation that a participant contributes to the Plan as deferral contributions. We suspended matching contributions in June 2015 though October 2016. Matching was reinstated in November 2016. The Plan allows for non-elective profit sharing contributions (paid by the Company), also at the discretion of the Board of Directors. No profit sharing contributions were made during the fiscal years ended January 31, 2017, 2016 and 2015.</t>
  </si>
  <si>
    <t>Postretirement Medical Plan</t>
  </si>
  <si>
    <t>Postemployment Benefits [Abstract]</t>
  </si>
  <si>
    <t>Postretirement Medical Plan Predecessor During November 2009, the Predecessor company established an unfunded noncontributory defined benefit plan that allowed eligible employees to continue to participate in the Predecessor company’s medical plan for a limited time after retirement. Employees hired on or before January 1, 1986 that retire on or after age 60 and their spouses are eligible to participate until age 65 or until they become eligible for Medicare parts A or B. The eligible employees and their spouses are still covered under this plan after the Transaction. Successor During June 2011, we amended the predecessor plan to allow designated employees and their spouses to continue to participate in the Company’s medical plan for a limited time after retirement. Designated employees with ten years of service that retire on or after age 58 are eligible to participate, provided that they give the Company one year advance notice of their intent to retire. Eligible employees can participate until age 65 or until they become eligible for Medicare parts A or B. Our postretirement medical plan does not provide prescription drug benefits to Medicare-eligible employees and is not affected by the Medicare Prescription Drug Improvement and Modernization Act of 2003. As of January 31, 2017 , we had a total of 9 eligible participants in the postretirement medical plan ( 5 and 4 individuals who became eligible prior to and after the Transaction, respectively). The liability was $0.1 million and $0.2 million as of January 31, 2017 and 2016 respectively.</t>
  </si>
  <si>
    <t>Quarterly Financial Data (Unaudited)</t>
  </si>
  <si>
    <t>Quarterly Financial Information Disclosure [Abstract]</t>
  </si>
  <si>
    <t>Quarterly Financial data (Unaudited)</t>
  </si>
  <si>
    <t>Quarterly Financial Data (Unaudited) The following table sets forth certain unaudited selected consolidated financial information for each of the quarters in the fiscal years ended January 31, 2017 and 2016 in thousands. Three Months Ended Fiscal Year 2017 April 30, 2016 July 31, 2016 October 31, 2016 January 31, 2017 Revenue $ 65,032 $ 63,200 $ 68,312 $ 58,876 Income (loss) from operations $ (82,672 ) $ 1,208 $ 1,776 $ (34,325 ) Net loss $ (71,813 ) $ (7,885 ) $ (6,456 ) $ (37,981 ) Three Months Ended Fiscal Year 2016 April 30, 2015 July 31, 2015 October 31, 2015 January 31, 2016 Revenue $ 78,769 $ 78,207 $ 78,480 $ 67,673 Income (loss) from operations $ 2,349 $ 8,810 $ (67,322 ) $ (109,038 ) Net loss $ (4,624 ) $ (1,378 ) $ (67,062 ) $ (99,156 )</t>
  </si>
  <si>
    <t>Consolidating Financial Information</t>
  </si>
  <si>
    <t>Organization, Consolidation and Presentation of Financial Statements [Abstract]</t>
  </si>
  <si>
    <t>Condensed Consolidating Financial Information</t>
  </si>
  <si>
    <t>Consolidating Financial Information Our Notes are guaranteed by all of our U.S. subsidiaries (the “guarantor subsidiaries”). This indebtedness is not guaranteed by BCI Holdings or our foreign subsidiaries (together, the “non-guarantor subsidiaries”). The guarantor subsidiaries are all one hundred percent owned and the guarantees are made on a joint and several basis and are full and unconditional (subject to subordination provisions and subject to customary release provisions and a standard limitation, which provides that the maximum amount guaranteed by each guarantor will not exceed the maximum amount that can be guaranteed without making the guarantee void under fraudulent conveyance laws). The following consolidating financial information presents the financial position, results of operations and cash flows of the parent, guarantors, and non-guarantor subsidiaries of the Company and the eliminations necessary to arrive at the information on a consolidated basis for the periods indicated. The parent referenced in the consolidating financial statements is BakerCorp International, Inc., the issuer. We conduct substantially all of our business through our subsidiaries. To make the required payments on our Notes and other indebtedness, and to satisfy other liquidity requirements, we will rely, in large part, on cash flows from these subsidiaries, mainly in the form of dividends, royalties and advances, or payments of intercompany loan arrangements. The ability of these subsidiaries to make dividend payments to us will be affected by, among other factors, the obligations of these entities to their creditors, requirements of corporate and other law, and restrictions contained in agreements entered into by or relating to these entities. The parent and the guarantor subsidiaries have each reflected investments in their respective subsidiaries under the equity method of accounting. There are no restrictions limiting the transfer of cash from guarantor subsidiaries and non-guarantor subsidiaries to the parent. Consolidating Balance Sheet January 31, 2017 (In thousands) Parent Guarantors Non- Guarantor Subsidiaries Eliminations Total Assets Current assets Cash and cash equivalents $ — $ 30,607 $ 13,956 $ — $ 44,563 Accounts receivable, net — 41,902 10,576 — 52,478 Inventories, net — 3,622 99 — 3,721 Prepaid expenses and other current assets 35 3,201 909 — 4,145 Total current assets 35 79,332 25,540 — 104,907 Property and equipment, net — 264,194 56,513 — 320,707 Goodwill — — 49,918 — 49,918 Other intangible assets, net — 333,033 21,385 — 354,418 Other long-term assets — 452 138 — 590 Investment in subsidiaries 297,137 109,766 — (406,903 ) — Total assets $ 297,172 $ 786,777 $ 153,494 $ (406,903 ) $ 830,540 Liabilities and shareholder’s equity Current liabilities: Accounts payable $ 56 $ 15,839 $ 1,802 $ — $ 17,697 Accrued expenses 3,258 14,377 4,220 — 21,855 Current portion of long-term debt, net 1,082 — — — 1,082 Intercompany balances (341,847 ) 310,812 31,035 — Total current liabilities (337,451 ) 341,028 37,057 — 40,634 Long-term debt, net of current portion 634,395 — — — 634,395 Deferred tax liabilities (42,166 ) 145,806 6,474 — 110,114 Share-based compensation liability — 66 — — 66 Other long-term liabilities — 2,739 197 — 2,936 Total liabilities 254,778 489,639 43,728 — 788,145 Total shareholder’s equity 42,394 297,138 109,766 (406,903 ) 42,395 Total liabilities and shareholder’s equity $ 297,172 $ 786,777 $ 153,494 $ (406,903 ) $ 830,540 Consolidating Balance Sheet January 31, 2016 (In thousands) Parent Guarantors Non- Guarantor Subsidiaries Eliminations Total Assets Current assets Cash and cash equivalents $ — $ 34,014 $ 10,740 $ — $ 44,754 Accounts receivable, net — 53,271 9,149 — 62,420 Inventories, net — 7,378 57 — 7,435 Prepaid expenses and other current assets 30 3,053 1,717 — 4,800 Total current assets 30 97,716 21,663 — 119,409 Property and equipment, net — 280,020 56,615 — 336,635 Goodwill — 98,041 50,956 — 148,997 Other intangible assets, net — 366,788 22,557 — 389,345 Other long-term assets — 571 137 — 708 Investment in subsidiaries 411,895 107,700 — (519,595 ) — Total assets $ 411,925 $ 950,836 $ 151,928 $ (519,595 ) $ 995,094 Liabilities and shareholder’s equity Current liabilities: Accounts payable $ 57 $ 16,749 $ 1,921 $ — $ 18,727 Accrued expenses 3,364 17,305 3,300 — 23,969 Current portion of long-term debt, net 1,248 — — — 1,248 Intercompany balances (361,315 ) 329,503 31,812 — — Total current liabilities (356,646 ) 363,557 37,033 — 43,944 Long-term debt, net of current portion 636,016 — — — 636,016 Deferred tax liabilities (35,844 ) 172,788 7,146 — 144,090 Fair value of interest rate swap 951 — — — 951 Share-based compensation liability — 736 — — 736 Other long-term liabilities — 1,860 49 — 1,909 Total liabilities 244,477 538,941 44,228 — 827,646 Total shareholder’s equity 167,448 411,895 107,700 (519,595 ) 167,448 Total liabilities and shareholder’s equity $ 411,925 $ 950,836 $ 151,928 $ (519,595 ) $ 995,094 Consolidating Statement of Operations Fiscal Year Ended January 31, 2017 (In thousands) Parent Guarantors Non- Eliminations Total Revenue $ — $ 212,288 $ 43,132 $ — $ 255,420 Operating expenses: Employee related expenses 54 81,344 12,750 — 94,148 Rental expense — 27,650 4,068 — 31,718 Repair and maintenance — 9,996 886 — 10,882 Cost of goods sold — 9,266 1,142 — 10,408 Facility expense 25 23,934 2,904 — 26,863 Professional fees 80 2,652 549 — 3,281 Management fees — 554 — — 554 Other operating expenses 623 7,336 6,609 — 14,568 Depreciation and amortization — 53,687 6,088 — 59,775 (Gain) loss on sale of equipment — (3,586 ) (3 ) — (3,589 ) Impairment of goodwill and other intangible assets — 116,340 — — 116,340 Impairment of long-lived assets — 4,381 104 — 4,485 Total operating expenses 782 333,554 35,097 — 369,433 (Loss) income from operations (782 ) (121,266 ) 8,035 — (114,013 ) Other expense: Interest expense (income), net 41,450 32 34 — 41,516 Foreign currency exchange loss (gain), net — (362 ) 927 — 565 Other income, net — (22 ) — — (22 ) Total other expense (income), net 41,450 (352 ) 961 — 42,059 (Loss) income before income taxes (42,232 ) (120,914 ) 7,074 — (156,072 ) Income tax (benefit) expense (6,683 ) (26,819 ) 1,565 — (31,937 ) (Loss) income before equity in net earnings of subsidiaries (35,549 ) (94,095 ) 5,509 — (124,135 ) Equity in net earnings of subsidiaries (88,586 ) 5,509 — 83,077 — Net (loss) income $ (124,135 ) $ (88,586 ) $ 5,509 $ 83,077 $ (124,135 ) Consolidating Statement of Operations Fiscal Year Ended January 31, 2016 (In thousands) Parent Guarantors Non- Eliminations Total Revenue $ — $ 265,961 $ 37,168 $ — $ 303,129 Operating expenses: Employee related expenses 137 96,341 11,559 — 108,037 Rental expense — 37,818 3,970 — 41,788 Repair and maintenance — 10,948 792 — 11,740 Cost of goods sold — 10,401 290 — 10,691 Facility expense 26 25,736 3,056 — 28,818 Professional fees 37 2,979 258 — 3,274 Management fees — 546 — — 546 Other operating expenses 609 8,605 7,418 — 16,632 Depreciation and amortization — 57,493 5,675 — 63,168 Gain on sale of equipment — (2,205 ) (94 ) — (2,299 ) Impairment of goodwill and other intangible assets — 182,849 — — 182,849 Impairment of long-lived assets — 3,067 19 — 3,086 Total operating expenses 809 434,578 32,943 — 468,330 (Loss) income from operations (809 ) (168,617 ) 4,225 — (165,201 ) Other expense: Interest expense (income), net 42,309 21 (1 ) — 42,329 Foreign currency exchange loss (gain), net — 835 328 — 1,163 Total other expense (income), net 42,309 856 327 — 43,492 (Loss) income before income taxes (43,118 ) (169,473 ) 3,898 — (208,693 ) Income tax (benefit) expense (6,706 ) (31,357 ) 1,590 — (36,473 ) (Loss) income before equity in net earnings of subsidiaries (36,412 ) (138,116 ) 2,308 — (172,220 ) Equity in net earnings of subsidiaries (135,808 ) 2,308 — 133,500 — Net (loss) income $ (172,220 ) $ (135,808 ) $ 2,308 $ 133,500 $ (172,220 ) Consolidating Statement of Operations Fiscal Year Ended January 31, 2015 (In thousands) Parent Guarantors Non- Eliminations Total Revenue $ — $ 292,892 $ 39,428 $ — $ 332,320 Operating expenses: Employee related expenses 162 101,032 11,553 — 112,747 Rental expense — 40,315 3,823 — 44,138 Repair and maintenance — 12,806 806 — 13,612 Cost of goods sold — 14,355 77 — 14,432 Facility expense 19 24,904 3,479 — 28,402 Professional fees 78 3,758 251 — 4,087 Management fees — 608 — — 608 Other operating expenses 649 11,225 7,356 — 19,230 Depreciation and amortization — 59,014 6,497 — 65,511 Gain on sale of equipment — (3,973 ) 176 — (3,797 ) Impairment of long-lived assets — 2,851 513 — 3,364 Total operating expenses 908 266,895 34,531 — 302,334 (Loss) income from operations (908 ) 25,997 4,897 — 29,986 Other expense: Interest expense (income), net 42,394 53 (7 ) — 42,440 Foreign currency exchange loss (gain), net — 1,251 (386 ) — 865 Other expense, net — 26 — — 26 Total other expense (income), net 42,394 1,330 (393 ) — 43,331 (Loss) income before income taxes (43,302 ) 24,667 5,290 — (13,345 ) Income tax (benefit) expense (6,568 ) (843 ) 709 — (6,702 ) (Loss) income before equity in net earnings of subsidiaries (36,734 ) 25,510 4,581 — (6,643 ) Equity in net earnings of subsidiaries 30,091 4,581 — (34,672 ) — Net (loss) income $ (6,643 ) $ 30,091 $ 4,581 $ (34,672 ) $ (6,643 ) Consolidating Statement of Comprehensive Income Fiscal Year Ended January 31, 2017 (In thousands) Parent Guarantors Non- Eliminations Total Net (loss) income $ (124,135 ) $ (88,586 ) $ 5,509 $ 83,077 $ (124,135 ) Other comprehensive income (loss), net of tax: Unrealized gain on interest rate swap agreements, net of tax expense of $365 586 — — — 586 Change in foreign currency translation adjustments — — (2,456 ) — (2,456 ) Other comprehensive income (loss) 586 — (2,456 ) — (1,870 ) Total comprehensive (loss) income $ (123,549 ) $ (88,586 ) $ 3,053 $ 83,077 $ (126,005 ) Consolidating Statement of Comprehensive Income Fiscal Year Ended January 31, 2016 (In thousands) Parent Guarantors Non- Eliminations Total Net (loss) income $ (172,220 ) $ (135,808 ) $ 2,308 $ 133,500 $ (172,220 ) Other comprehensive income (loss), net of tax: Unrealized gain on interest rate swap agreements, net of tax expense of $684 1,090 — — — 1,090 Change in foreign currency translation adjustments — — (4,983 ) — (4,983 ) Other comprehensive income (loss) 1,090 — (4,983 ) — (3,893 ) Total comprehensive (loss) income $ (171,130 ) $ (135,808 ) $ (2,675 ) $ 133,500 $ (176,113 ) Consolidating Statement of Comprehensive Income (Loss) Fiscal Year Ended January 31, 2015 (In thousands) Parent Guarantors Non- Eliminations Total Net (loss) income $ (6,643 ) $ 30,091 $ 4,581 $ (34,672 ) $ (6,643 ) Other comprehensive income (loss), net of tax: Unrealized gain on interest rate swap agreements, net of tax expense of $498 785 — — — 785 Change in foreign currency translation adjustments — — (25,851 ) — (25,851 ) Other comprehensive income (loss) 785 — (25,851 ) — (25,066 ) Total comprehensive (loss) income $ (5,858 ) $ 30,091 $ (21,270 ) $ (34,672 ) $ (31,709 ) Consolidating Statement of Cash Flows Fiscal Year Ended January 31, 2017 (In thousands) Parent Guarantors Non- Eliminations Total Operating activities Net (loss) income $ (124,135 ) $ (88,586 ) $ 5,509 $ 83,077 $ (124,135 ) Adjustments to reconcile net (loss) income to net cash (used in) provided by operating activities: Provision for doubtful accounts — 1,510 (84 ) — 1,426 Provision for excess and obsolete inventory — 189 — — 189 Share-based compensation expense 54 261 — — 315 Gain on sale of equipment — (3,586 ) (3 ) — (3,589 ) Depreciation and amortization — 53,687 6,088 — 59,775 Amortization of deferred financing costs 2,913 — — — 2,913 Deferred income taxes (6,686 ) (26,984 ) (603 ) — (34,273 ) Amortization of above market lease — (152 ) — — (152 ) Impairment of goodwill and other intangible assets — 116,340 — — 116,340 Impairment of long-lived assets — 4,381 104 — 4,485 Equity in net earnings of subsidiaries, net of taxes 88,586 (5,509 ) — (83,077 ) — Changes in assets and liabilities: Accounts receivable — 9,859 (1,606 ) — 8,253 Inventories — 3,567 (37 ) — 3,530 Prepaid expenses and other assets (5 ) (143 ) 848 — 700 Accounts payable and other liabilities (108 ) (2,820 ) 1,092 — (1,836 ) Net cash (used in) provided by operating activities (39,381 ) 62,014 11,308 — 33,941 Investing activities Purchases of property and equipment — (28,496 ) (6,046 ) — (34,542 ) Proceeds from sale of equipment — 5,409 (84 ) — 5,325 Net cash used in investing activities — (23,087 ) (6,130 ) — (29,217 ) Financing activities Intercompany investments and loans 44,097 (42,334 ) (2,284 ) 521 — Repayments of long-term debt (4,163 ) — — — (4,163 ) Payment of deferred financing fees (538 ) — — — (538 ) Return of capital to BakerCorp International Holdings, Inc. (15 ) — — — (15 ) Net cash provided by (used in) financing activities 39,381 (42,334 ) (2,284 ) 521 (4,716 ) Effect of foreign currency translation on cash — — 322 (521 ) (199 ) Net (decrease) increase in cash and cash equivalents — (3,407 ) 3,216 — (191 ) Cash and cash equivalents, beginning of period — 34,014 10,740 — 44,754 Cash and cash equivalents, end of period $ — $ 30,607 $ 13,956 $ — $ 44,563 Consolidating Statement of Cash Flows Fiscal Year Ended January 31, 2016 (In thousands) Parent Guarantors Non- Eliminations Total Operating activities Net (loss) income $ (172,220 ) $ (135,808 ) $ 2,308 $ 133,500 $ (172,220 ) Adjustments to reconcile net (loss) income to net cash (used in) provided by operating activities: Provision for doubtful accounts — 2,059 107 — 2,166 Recovery of excess and obsolete inventory — 137 — — 137 Share-based compensation expense 137 206 — — 343 Gain on sale of equipment — (2,205 ) (94 ) — (2,299 ) Depreciation and amortization — 57,493 5,675 — 63,168 Amortization of deferred financing costs 2,754 — — — 2,754 Deferred income taxes (6,722 ) (29,547 ) (1,017 ) — (37,286 ) Amortization of above-market lease — (325 ) — — (325 ) Impairment of goodwill and other intangible assets — 182,849 — — 182,849 Impairment of long-lived assets — 3,067 19 — 3,086 Equity in net earnings of subsidiaries, net of taxes 135,808 (2,308 ) — (133,500 ) — Changes in assets and liabilities: Accounts receivable — 6,311 (598 ) — 5,713 Inventories — (182 ) (59 ) — (241 ) Prepaid expenses and other assets (16 ) (916 ) 1,561 — 629 Accounts payable and other liabilities 8 (1,249 ) 1,623 — 382 Net cash (used in) provided by operating (40,251 ) 79,582 9,525 — 48,856 Investing activities Purchases of property and equipment — (18,954 ) (3,620 ) — (22,574 ) Proceeds from sale of equipment — 3,262 442 — 3,704 Net cash used in investing activities — (15,692 ) (3,178 ) — (18,870 ) Financing activities Intercompany investments and loans 43,638 (43,371 ) (1,043 ) 776 — Repayments of long-term debt (4,163 ) — — — (4,163 ) Return of capital to BakerCorp International Holdings, Inc. 776 (912 ) — — (136 ) Net cash provided by (used in) financing 40,251 (44,283 ) (1,043 ) 776 (4,299 ) Effect of foreign currency translation on cash — — 1,178 (776 ) 402 Net increase in cash and cash equivalents — 19,607 6,482 — 26,089 Cash and cash equivalents, beginning of period — 14,407 4,258 — 18,665 Cash and cash equivalents, end of period $ — $ 34,014 $ 10,740 $ — $ 44,754 Consolidating Statement of Cash Flows Fiscal Year Ended January 31, 2015 (In thousands) Parent Guarantors Non- Eliminations Total Operating activities Net (loss) income $ (6,643 ) $ 30,091 $ 4,581 $ (34,672 ) $ (6,643 ) Adjustments to reconcile net (loss) income to net cash (used in) provided by operating activities: Provision for doubtful accounts — 921 (163 ) — 758 Provision for excess and obsolete inventory — 132 — — 132 Share-based compensation expense 162 1,833 — — 1,995 Gain on sale of subsidiary — (100 ) 199 — 99 (Gain) loss on sale of equipment — (3,973 ) 176 — (3,797 ) Depreciation and amortization — 59,014 6,497 — 65,511 Amortization of deferred financing 2,611 — — — 2,611 Deferred income taxes (5,158 ) (2,760 ) (127 ) — (8,045 ) Amortization of above-market lease — (697 ) — — (697 ) Impairment of long-lived assets — 2,851 513 — 3,364 Equity in net earnings of subsidiaries, net of taxes (30,091 ) (4,581 ) — 34,672 — Changes in assets and liabilities: Accounts receivable — (8,176 ) 65 — (8,111 ) Inventories — (1,719 ) (3 ) — (1,722 ) Prepaid expenses and other current assets 8 1,463 (2,535 ) — (1,064 ) Accounts payable and other liabilities 70 (6,512 ) (2,618 ) — (9,060 ) Net cash (used in) provided by operating activities (39,041 ) 67,787 6,585 — 35,331 Investing activities Purchases of property and equipment — (34,097 ) (5,769 ) — (39,866 ) Proceeds from sale of equipment — 5,066 533 — 5,599 Proceeds from sale of subsidiary — 100 — — 100 Net cash used in investing activities — (28,931 ) (5,236 ) — (34,167 ) Financing activities Intercompany investments and loans 46,482 (45,379 ) (6,193 ) 5,090 — Repayments of long-term debt (4,163 ) — — — (4,163 ) Return of capital to BakerCorp International Holdings, Inc. (3,278 ) — — — (3,278 ) Net cash provided by (used in) financing activities 39,041 (45,379 ) (6,193 ) 5,090 (7,441 ) Effect of foreign currency translation on — — 4,496 (5,090 ) (594 ) Net decrease in cash and cash equivalents — (6,523 ) (348 ) — (6,871 ) Cash and cash equivalents, beginning of period — 20,930 4,606 — 25,536 Cash and cash equivalents, end of period $ — $ 14,407 $ 4,258 $ — $ 18,665</t>
  </si>
  <si>
    <t>Schedule II - Valuation and Qualifying Accounts</t>
  </si>
  <si>
    <t>Valuation and Qualifying Accounts [Abstract]</t>
  </si>
  <si>
    <t>Schedule II — Valuation and Qualifying Accounts (In thousands) Balance at (Recoveries of) (Recoveries of) Deductions Balance Fiscal Year 2017 Allowance for doubtful accounts $ 4,502 $ 1,426 $ — $ (776 ) $ 5,152 Inventory reserve 800 188 — — 988 Deferred tax asset valuation allowance 865 128 — (737 ) 256 Fiscal Year 2016 Allowance for doubtful accounts $ 2,981 $ 2,166 $ — $ (645 ) $ 4,502 Inventory reserve 663 137 — — 800 Deferred tax asset valuation allowance 233 703 — (71 ) 865 Fiscal Year 2015 Allowance for doubtful accounts $ 2,610 $ 758 $ (158 ) $ (229 ) $ 2,981 Inventory reserve 531 132 — — 663 Deferred tax asset valuation allowance 1,824 (1,591 ) — — 233</t>
  </si>
  <si>
    <t>Business, Basis of Presentation, and Summary of Signifcant Accounting Polcies (Policies)</t>
  </si>
  <si>
    <t>Basis of Presentation</t>
  </si>
  <si>
    <t xml:space="preserve">Basis of Presentation The accompanying consolidated financial statements have been prepared in accordance with accounting principles generally accepted in the United States of America (“U.S. GAAP”). </t>
  </si>
  <si>
    <t>Principles of Consolidation</t>
  </si>
  <si>
    <t xml:space="preserve">The consolidated financial statements include our accounts and those of our wholly-owned subsidiaries. All intercompany accounts and transactions with our subsidiaries have been eliminated in the consolidated financial statements. </t>
  </si>
  <si>
    <t>Reclassification</t>
  </si>
  <si>
    <t xml:space="preserve">Certain amounts previously reported have been reclassified to conform to the current year presentation. </t>
  </si>
  <si>
    <t>Use of Estimates</t>
  </si>
  <si>
    <t xml:space="preserve">Use of Estimates The preparation of financial statements in conformity with U.S. GAAP requires us to make estimates, judgments, and assumptions that affect the reported amounts of assets and liabilities on the date of the financial statements and the reported amounts of revenue and expenses during the reporting period. On an on-going basis, we evaluate our estimates and judgments, including those related to revenue recognition, allowance for doubtful accounts, inventory valuation, customer rebates, sales returns and allowances, medical insurance claims, litigation accruals, impairment of long-lived assets, intangible assets and goodwill, depreciation and amortization, contingencies, income taxes, share-based compensation (expense and liability) and derivatives. Our estimates, judgments, and assumptions are based on historical experience, future expectations, and other factors which we believe to be reasonable. Actual results could materially differ from those estimates. </t>
  </si>
  <si>
    <t>Concentration of Risk</t>
  </si>
  <si>
    <t>Concentration of Risk We provide services to customers in diverse industries and geographic regions. We continuously evaluate the creditworthiness of our customers and generally do not require collateral. No single customer represented more than 10% of our consolidated revenues during the fiscal years ended January 31, 2017 , 2016 and 2015 .</t>
  </si>
  <si>
    <t>Revenue Recognition</t>
  </si>
  <si>
    <t>Revenue Recognition Rental Revenue Rental revenue is generated from the direct rental of our equipment fleet and, to a lesser extent, the re-rent of third party equipment. We enter into contracts with our customers to rent equipment based on a daily, weekly or monthly rental rate depending upon the term of the rental. The rental agreement may generally be terminated by us or our customers at any time. We recognize rental revenue upon the passage of each rental day when (i) there is written contractual evidence of the arrangement, (ii) the price is fixed and determinable, and (iii) there is no evidence indicating that collectability is not reasonably assured. Sales Revenue Sales revenue consists of the sale of new items held in inventory, such as filtration media, pumps and filtration units. Proceeds from the sales of rental fleet equipment are excluded from sales revenue and are recorded as “Gain on sale of equipment.” We sell our products pursuant to sales contracts with our customers, which state the fixed sales price and the specific terms and conditions of the sale. Sales revenue is recognized when: (i) persuasive evidence of an arrangement exists; (ii) the products have been delivered to or picked up by customers; (iii) the pricing is fixed or determinable; and (iv) there is no evidence indicating that collectability is not reasonably assured. Service Revenue Service revenue consists of revenue for value-added services, such as consultation and technical advice provided to the customer and equipment hauling. Service revenue is recognized when: (i) persuasive evidence of an arrangement exists; (ii) the services have been rendered and contractually earned; (iii) the pricing is fixed or determinable; and (iv) there is no indication that the collectability of the revenue will not be reasonably assured. Volume-based Rebates and Discounts and Sales Allowances We accrue for volume rebates and discounts during the same period as the related revenues are recorded based on our current expectations, after considering historical experience. We record a provision for estimated sales returns and allowances which is deducted from gross revenues to arrive at net revenues in the period the related revenue is recorded. These estimates are based on historical sales returns, analysis of credit memo data and other known factors. Discounts and sales allowances are recognized as reductions of gross accounts receivable to arrive at accounts receivable, net. Multiple Element Arrangements We enter into agreements to rent our equipment, sell our products and perform services, and, while the majority of our agreements contain standard terms and conditions, there are agreements that contain multiple elements or non-standard terms and conditions. As a result, significant contract interpretation is sometimes required to determine the appropriate accounting, including whether the deliverables specified in a multiple element arrangement should be treated as separate units of accounting for revenue recognition purposes, and, if so, how the price should be allocated among the elements and when to recognize revenue for each element. We recognize revenue for delivered elements as separate units of accounting only when the delivered elements have standalone value, uncertainties regarding customer acceptance are resolved and there are no customer-negotiated refund or return rights for the delivered elements. For elements that do not have standalone value, we recognize revenue consistent with the pattern of the associated deliverables. If the arrangement includes a customer-negotiated refund or return right relative to the delivered item and the delivery and performance of the undelivered item is considered probable and substantially in our control, the delivered element constitutes a separate unit of accounting. Changes in the allocation of the sales price between elements may impact the timing of revenue recognition but will not change the total revenue recognized on the contract. Generally, the deliverables under our multiple element arrangements are delivered over a period of less than three months. We establish the selling prices used for each deliverable based on the vendor-specific objective evidence (“VSOE”), if available, third party evidence, if VSOE is not available, or estimated selling price if neither VSOE nor third party evidence is available. We establish the VSOE of selling price using the price charged for a deliverable when sold separately and, in rare instances, using the price established by management having the relevant authority. Third party evidence of selling price is established by evaluating largely similar and interchangeable competitor products or services in standalone sales to similarly situated customers. The best estimate of selling price (“ESP”) is established considering internal factors such as margin objectives, pricing practices and controls, and customer segment pricing strategies. Consideration is also given to market conditions such as competitor pricing strategies and industry conditions. When determining ESP, we apply management judgment to establish margin objectives and pricing strategies and to evaluate market conditions. We may modify or develop new go-to-market practices in the future. As these go-to-market strategies evolve, we may modify our pricing practices in the future, which may result in changes in selling prices, impacting both VSOE and ESP. The aforementioned factors may result in a different allocation of revenue to the deliverables in multiple element arrangements from the current fiscal year, which may change the pattern and timing of revenue recognition for these elements but will not change the total revenue.</t>
  </si>
  <si>
    <t>Fair Value Measurements Fair value is the price that would be received to sell an asset or paid to transfer a liability in an orderly transaction between market participants at the measurement date. Assets and liabilities measured at fair value are categorized based on whether or not the inputs are observable in the market and the degree that the inputs are observable. The categorization of financial assets and liabilities within the valuation hierarchy is based upon the lowest level of input that is significant to the fair value measurement. The hierarchy is broken down into three levels, defined as follows. • Level 1—Inputs are based on quoted market prices for identical assets or liabilities in active markets at the measurement date. • Level 2—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 Level 3—Inputs include management’s best estimate of what market participants would use in pricing the asset or liability at the measurement date. The inputs are unobservable in the market and significant to the valuation.</t>
  </si>
  <si>
    <t>Derivative Instruments</t>
  </si>
  <si>
    <t xml:space="preserve">Derivative Instruments U.S. GAAP requires us to recognize all of our derivative instruments as either other assets or other liabilities in the consolidated balance sheets at fair value. The fair value of interest rate hedges reflects the estimated amount that we would receive or pay to terminate the contracts at the reporting date. The accounting for changes in fair value (i.e., gains or losses) of a derivative instrument depends on whether it has been designated and qualifies as a hedging instrument and on the type of hedging relationship. Our derivatives are valued using observable data as inputs and, therefore, are categorized as Level 2 financial instruments. The effective portion of the gain or loss on our derivative instruments is reported as a component of other comprehensive (loss) income and is subsequently reclassified into interest expense during the same period interest cash flows for our floating-rate debt (hedged item) occur. The remaining gain or loss on the derivative instrument in excess of the cumulative change in the present value of future cash flows of the hedged item, if any, is recognized within interest expense (income) during the period of change. For derivative instruments that are not designated as hedging instruments, the gain or loss is recognized in interest expense, net during the period of change and net payments under these derivatives are recorded as realized. Cash Flow Hedges We use interest rate derivative contracts to hedge cash flows related to the variable interest rate exposure on our debt. Our use of interest rate derivative contracts is not for trading or speculative purposes. The purpose of holding these interest rate swap contracts is to hedge against the upward movement of LIBOR and the associated interest expense we pay on our external variable rate credit facilities. On the date we enter into interest rate swaps, we generally elect to designate them as cash flow hedges associated with the interest payments associated with our variable rate debt. To qualify for cash flow hedge accounting, interest rate swaps must meet certain criteria, including (i) the items to be hedged expose us to interest rate risk, (ii) the interest rate swaps are highly effective at reducing our exposure to interest rate risk, and (iii) with respect to an anticipated transaction, the transaction is probable. We document all relationships between the hedging instruments and hedged items, the risk management objective and strategy for undertaking the hedge transaction, the forecasted transaction that has been designated as the hedged item, and how the hedging instrument is expected to reduce the risks related to the hedged item. We analyze the interest rate swaps quarterly to determine if the hedged transaction remains highly effective. We may discontinue hedge accounting for interest rate swaps prospectively if certain criteria are no longer met, the interest rate swap is terminated or exercised, or we elect to remove the cash flow hedge designation. If hedge accounting is discontinued and the forecasted hedged transaction remains probable of occurring, the previously recognized gain or loss on the interest rate swap within accumulated other comprehensive loss is reclassified into earnings during the same period during which the forecasted hedged transaction affects earnings. Our derivative financial instruments contain credit risk to the extent that our interest rate swap counterparties are unable to meet the terms of the agreements. We minimize this risk by limiting our counterparties to highly rated, major financial institutions with good credit ratings. Management does not expect any material losses as a result of a default by our counterparties. We do not require any collateral for the derivative agreements and neither do our counterparties. Management considered, among other factors, input by an independent third party with extensive expertise and experience when estimating the fair value of our derivatives. </t>
  </si>
  <si>
    <t>Cash and Cash Equivalents</t>
  </si>
  <si>
    <t xml:space="preserve">Cash and Cash Equivalents Cash and cash equivalents include cash accounts and all investments purchased with initial maturities of three months or less. We attempt to mitigate our exposure to liquidity, credit and other relevant risks by placing our cash and cash equivalents with financial institutions we believe are structurally sound. These financial institutions are located in many different geographic regions. As part of our cash and risk management processes, we perform periodic evaluations of the relative credit standing of our financial institutions. We have not sustained credit losses from instruments held at financial institutions. </t>
  </si>
  <si>
    <t>Allowance for Doubtful Accounts</t>
  </si>
  <si>
    <t xml:space="preserve">Allowance for Doubtful Accounts Our allowance for doubtful accounts is based on a variety of factors, including historical experience, length of time receivables are past due, current economic trends and changes in customer payment behavior. Also, we record specific provisions for individual accounts when we become aware of a customer’s inability to meet its financial obligations to us, such as in the case of bankruptcy filings or deterioration in the customer’s operating results or financial position. If circumstances related to a customer change, our estimates of the recoverability of the receivables would be further adjusted. The allowance for doubtful accounts has historically been adequate compared to actual losses. </t>
  </si>
  <si>
    <t>Advertising Costs</t>
  </si>
  <si>
    <t>Advertising and Promotional Costs Advertising and promotional costs, which are included within other operating expenses, are expensed as incurred.</t>
  </si>
  <si>
    <t>Inventories Our inventories are composed of finished goods that we purchase or assemble and hold for resale, work-in-process comprised of partially assembled pumps and filtration equipment and repair parts used to replace components in our rental fleet. Inventories are valued at the lower of cost and net realizable value. The cost is determined using the average cost method for finished goods held for resale and first-in first-out for assembled pump and filtration equipment parts. We write down our inventories for the estimated difference between cost and net realizable value based upon our best estimates of market conditions. We continually monitor our inventory status to control inventory levels and write down any excess or obsolete inventories on hand.</t>
  </si>
  <si>
    <t>Deferred Financing Costs</t>
  </si>
  <si>
    <t xml:space="preserve">Deferred Financing Costs Costs related to debt financing are deferred and amortized to interest expense over the term of the underlying debt instruments utilizing the straight-line method for our revolving credit facility and the effective interest method for our senior term and revolving loan facilities. </t>
  </si>
  <si>
    <t>Property and Equipment</t>
  </si>
  <si>
    <t>Property and Equipment Additions to property and equipment are recorded at cost. Repair and maintenance costs that extend the useful life of the equipment beyond its original life or provide new functionality are capitalized. Property and equipment acquired as part of a business combination are recorded at estimated fair value. Routine repair and maintenance costs are charged to expense as incurred. Depreciation on property and equipment is calculated utilizing the straight-line method over the estimated useful lives of the assets. In computing depreciation expense, we have made the assumption that there will be no salvage value at the end of the equipment’s useful life. Estimated useful lives are as follows: Useful Life Assets held for use: Leasehold improvements Shorter of the lease term or 5 years Office furniture and equipment 3 to 7 years Machinery and equipment 5 to 7 years Software 3 to 5 years Assets held for rent: Secondary containment 2 years Boxes 10 to 20 years Filtration 5 to 7 years Generators and light towers 7 years Pipes, hoses and fittings 1 to 2 years Non-steel containment 15 years Pumps 7 years Shoring 1 to 5 years Steel containment 20 to 30 years Tank trailers 17 years</t>
  </si>
  <si>
    <t>Goodwill The excess of acquisition costs over the estimated fair value of net assets acquired and liabilities assumed is recorded as goodwill. We evaluate the carrying value of goodwill on November 1 st of each year and between annual evaluations if events occur or circumstances change that may reduce the fair value of the reporting unit below its carrying amount. Such circumstances may include, but are not limited to the following: • significant under-performance relative to historical, expected or projected operating results; • significant changes in the manner of our use of the acquired assets or our strategy; • significant negative industry or general economic trends; • a decline in the Company’s valuation for a sustained period of time; • a significant adverse change in legal factors or in business climate; and • an adverse action or assessment by a regulator. When performing the impairment review, we determine the carrying amount of each reporting unit by assigning assets and liabilities, including the existing goodwill, to those reporting units. A reporting unit is defined as an operating segment or one level below an operating segment (referred to as a component). A component of an operating segment is deemed a reporting unit if the component constitutes a business for which discrete financial information is available, and segment management regularly reviews the operating results of that component. We determined we have two reporting units consisting of North America and Europe, which are also operating segments. To evaluate whether goodwill is impaired, we compare the estimated fair value of the reporting unit to which the goodwill is assigned to the reporting unit’s carrying amount, including goodwill. We estimate the fair value of our reporting unit based on income and market approaches. Under the income approach, we calculate the fair value of a reporting unit based on the present value of estimated future cash flows. Under the market approach, we estimate the fair value based on market multiples of Enterprise Value to earnings before deducting interest, income taxes, and depreciation and amortization (“EBITDA”) for comparable companies. If the carrying value of the net assets assigned to the reporting unit exceeds the fair value of the reporting unit, then we must perform the second step of the impairment test in order to determine the implied fair value of the reporting unit’s goodwill. If the carrying value of a reporting unit’s goodwill exceeds its implied fair value, then we record an impairment loss equal to the difference. To calculate the implied fair value of the reporting unit’s goodwill, the fair value of the reporting unit is first allocated to all of the other assets and liabilities of that unit based on their fair values. The excess of the reporting unit’s fair value over the amount assigned to its other assets and liabilities is the implied fair value of goodwill. An impairment loss would be recognized when the carrying amount of goodwill exceeds its implied fair value. As of January 1, 2017, we elected to early adopt ASU No. 2017-04, "Intangibles-Goodwill and Other (Topic 350)-Simplifying the Test for Goodwill Impairment" (ASU No. 2017-04). ASU No. 2017-04 simplifies the accounting for goodwill impairment. The standard removes Step 2 of the goodwill impairment test. Instead an entity should perform its annual, or interim, goodwill impairment test by comparing the fair value of a reporting unit with its carrying amount. An entity should recognize an impairment charge for the amount by which the carrying amount exceeds the reporting unit’s fair value. We evaluate the carrying value of goodwill annually on November 1st during the fourth quarter of each fiscal year and more frequently if we believe indicators of impairment exist. In evaluating goodwill, a two-step goodwill impairment test is applied to each reporting unit. In the first step of the impairment test, we compare the estimated fair value of the reporting unit to which the goodwill is assigned to the reporting unit's carrying amount, including goodwill. We estimate the fair value of our reporting units based on income and market approaches. If the carrying amount of a reporting unit exceeds its fair value, the amount of the impairment loss must be measured (the second step or "Step 2"). Any change in the assumptions input into the fair value model, which include market-driven assumptions, could result in future impairments.</t>
  </si>
  <si>
    <t>Other Intangible Assets</t>
  </si>
  <si>
    <t xml:space="preserve">Other Intangible Assets Indefinite-lived Intangible Assets We evaluate the carrying value of our indefinite-lived intangible assets (trade name) on November 1 st of each year and between annual evaluations if events occur or circumstances change that may reduce the fair value of the reporting unit below its carrying amount. To test indefinite-lived intangible assets for impairment, we compare the fair value of our indefinite-lived intangible assets to carrying value. We estimate the fair value using an income approach, using the asset’s projected discounted cash flows. We recognize an impairment loss when the estimated fair value of the indefinite-lived intangible asset is less than the carrying value. Definite-lived Intangible Assets Definite-lived intangible assets are amortized using the straight-line method over the estimated useful lives of the assets as follows: Customer backlog 2 years Customer relationships 25 years Developed technology 11 years We assess the impairment of intangible assets whenever events or changes in circumstances indicate that the carrying value may not be recoverable. Factors considered important which may trigger an impairment review include the following: (1) significant underperformance relative to expected historical or projected future operating results; (2) significant changes in the manner or use of the assets or strategy for the overall business; and (3) significant negative industry or economic trends. The asset is impaired if its carrying value exceeds the undiscounted cash flows expected to result from the use and eventual disposition of the asset. In assessing recoverability, we must make assumptions regarding estimated future cash flows and other factors. The impairment loss is the amount by which the carrying value of the asset exceeds its fair value. We estimate fair value utilizing the projected discounted cash flow method and a discount rate determined by our management to be commensurate with the risk inherent in our current business model. When calculating fair value, we must make assumptions regarding estimated future cash flows, discount rates and other factors. </t>
  </si>
  <si>
    <t>Impairment of Long-Lived Assets</t>
  </si>
  <si>
    <t xml:space="preserve">Impairment of Long-lived Assets We evaluate long-lived assets for impairment whenever events or changes in circumstances indicate that the carrying value of an asset may not be recoverable. If the estimated future cash flows (undiscounted and without interest charges) are less than the carrying value, a write-down would be recorded to reduce the related carrying value of the asset to its estimated fair value. </t>
  </si>
  <si>
    <t>Stock Incentive Plan</t>
  </si>
  <si>
    <t xml:space="preserve">Stock Incentive Plan We account for our stock incentive plan under the fair value recognition method. All of the shares of common stock of BakerCorp are held by BCI Holdings. Accordingly, stock option holders own options to purchase the common stock of BCI Holdings. The share-based compensation is included in “Employee related expenses” of the statements of operations. The cash flows resulting from option exercises are recorded within the return of capital to BCI Holdings, as a supplemental statement of cash flows disclosure. The tax benefits for tax deductions in excess of the compensation cost recognized for those options (excess tax benefits) are included in Return of capital to BCI Holdings, which is classified as financing cash flows on the consolidated statements of cash flows. On September 12, 2013, the BCI Holdings’ Board of Directors amended the 2011 Plan by resolution to increase the number of shares of BCI Holdings common stock authorized for issuance under the 2011 Plan. The amended 2011 Plan permits the granting of BCI Holdings stock options, nonqualified stock options and restricted stock to eligible employees and non-employee directors and consultants. Under the amended 2011 Plan, stock options have been granted to each individual, except our Chief Executive Officer ("CEO") (see Note 11 , “Share-based Compensation”), in three tranches. The first, second and third tranches are comprised of 50% , 25% and 25% , respectively, of the total options granted. The exercise price for the first tranche is generally granted with an exercise price equal to the fair value of BCI Holdings common stock on the grant date. Stock Option Exchange Program In November 2015, we commenced the Option Exchange Offer to allow certain employees and non-employee members of our board of directors the opportunity to exchange, on a grant-by-grant basis, their eligible options, with varying exercise prices per share ranging from $70 to $300 , for new stock options that the Company granted under its 2011 Plan. The Option Exchange Offer was treated as a modification in accordance with Accounting Standards Codification (“ASC”) 718, “Compensation - Stock Compensation.” We did not recognize any incremental expense resulting from the modification. Since the modified stock options contain a liquidity event based performance condition (i.e., Change in Control or IPO), we determined recognition of compensation cost should be deferred until the occurrence of the liquidity event. Total future additional share-based compensation expense resulting from the modification of stock options, excluding CEO options, and including options previously classified as liability awards, totaled $6.2 million as of January 31, 2017 and 2016. Share-based Compensation The fair value of our stock option awards is estimated on each grant date using the Black-Scholes option pricing model. When there have been no significant changes such as acquisitions, disposals, or loss of a major customer, etc. between our most recent valuation analysis and the grant date of a stock option, we may continue to use that valuation. The Black-Scholes valuation calculation requires us to make highly subjective assumptions, including the following: • Current common stock value —We operate as a privately-owned company, and our stock does not and has not been traded on a market or an exchange. As such, we estimate the value of BCI Holdings on a quarterly basis. • We determined the fair value of BCI Holdings common stock based on an analysis of the market approach and the income approach. Under the market approach, we estimated the fair value based on market multiples of EBITDA for comparable public companies. Under the income approach, we calculate the fair value based on the present value of estimated future cash flows. The estimated marketability factor is a discount taken to adjust for the cost and a time lag associated with locating interested and capable buyers of a privately-held company, because there is no established market of readily available buyers and sellers. • Expected volatility —Management determined that historical volatility of comparable publicly traded companies is the best indicator of our expected volatility and future stock price trends. • Expected dividends —We historically have not paid cash dividends, and do not currently intend to pay cash dividends and thus have assumed a 0% dividend rate. • Expected term —For options granted “at-the-money,” we used the simplified method to estimate the expected term for the stock options as we do not have enough historical exercise data to provide a reasonable estimate. For stock options granted “out-of-the-money,” we used an adjusted simplified method that considers the probability of the stock options becoming “in-the-money.” • Risk-free rate —The risk-free interest rate was based on the U.S. Treasury yield with a maturity date closest to the expiration date of that stock option grant. </t>
  </si>
  <si>
    <t xml:space="preserve">Income Taxes Income tax expense includes U.S. and foreign income taxes. We account for income taxes using the liability method. We record deferred tax assets and deferred tax liabilities on our balance sheet for expected future tax consequences of events recognized in our financial statements in a different period than our tax return using enacted tax rates that will be in effect when these differences reverse. We record a valuation allowance to reduce net deferred tax assets if we determine that it is more likely than not that the deferred tax assets will not be realized. A current tax asset or liability is recognized for the estimated taxes refundable or payable for the current year. Accounting standards prescribe a recognition threshold and a measurement attribute for the financial statement recognition and measurement of the positions taken or expected to be taken in a tax return. For those benefits to be recognized, a tax position must be more likely than not to be sustained upon examination by taxing authorities. A “more likely than not” tax position is measured as the largest amount of benefit that is greater than fifty percent likely of being realized upon ultimate settlement, or else a full reserve is established against the tax asset or a liability is recorded. Our policy is to recognize interest to be paid on an underpayment of income taxes within “Interest expense, net” and any related statutory penalties in “Other operating expenses” in the consolidated statement of operations. </t>
  </si>
  <si>
    <t>Leases</t>
  </si>
  <si>
    <t>Leases Operating Leases Lease expense is recorded on a straight-line basis over the non-cancelable lease term, including any optional renewal terms that are reasonably expected to be exercised. Leasehold improvements related to these operating leases are amortized over the estimated useful life or the non-cancelable lease term, whichever is shorter. Capital Leases Capital leases are recorded at the lower of fair market value or the present value of future minimum lease payments with a corresponding amount recorded in property and equipment. Assets under capital leases are depreciated in accordance with our depreciation policy. Current portions of capital lease payments are included in “Accrued expenses” and non-current capital lease obligations are included in “Other long-term liabilities” in our consolidated balance sheets.</t>
  </si>
  <si>
    <t>Foreign Currency Translation and Foreign Currency Transactions</t>
  </si>
  <si>
    <t xml:space="preserve">Foreign Currency Translation and Foreign Currency Transactions We use the U.S. dollar as our functional currency for financial reporting purposes. The functional currency for our foreign subsidiaries is their local currency. The translation of foreign currencies into U.S. dollars is performed for balance sheet accounts using exchange rates in effect as of the balance sheet dates and for revenue and expense accounts using the average exchange rate during each period. The gains and losses resulting from the translation are included in the foreign currency translation adjustment account, a component of accumulated other comprehensive income (loss) in shareholder’s equity, and are excluded from net income. The portions of intercompany accounts receivable and accounts payable that are intended for settlement are translated at exchange rates in effect as of the balance sheet dates. Our intercompany foreign investments and long-term debt that are not intended for settlement are translated using historical exchange rates. Transaction gains and losses generated by the effect of changes in foreign currency exchange rates on recorded assets and liabilities denominated in a currency different than the functional currency of the applicable entity are recorded in "Other expenses, net" on the consolidated statements of operations. </t>
  </si>
  <si>
    <t>New Accounting Pronouncements Recently Adopted Accounting Pronouncements In April 2015, the FASB issued ASU No. 2015-03, “Interest—Imputation of Interest (Subtopic 835-30): Simplifying the Presentation of Debt Issuance Costs” (“ASU No. 2015-03”). ASU No. 2015-03 requires debt issuance costs to be presented in the balance sheet as a direct deduction from the debt liability rather than as an asset. The update requires retrospective application and represents a change in accounting principle. ASU No. 2015-03 does not specifically address requirements for the presentation or subsequent measurement of debt issuance costs related to line-of-credit arrangements. In August 2015, the FASB issued ASU No. 2015-15, “Interest—Imputation of Interest (Subtopic 835-30): Presentation and Subsequent Measurement of Debt Issuance Costs Associated with Line-of-Credit Arrangements,” clarifying that debt issuance costs related to line-of-credit arrangements could be presented as an asset and amortized over the term of the line-of-credit arrangement, regardless of whether there are any outstanding borrowings on the line-of-credit arrangement. We adopted ASU No. 2015-03 and ASU No. 2015-15 beginning February 1, 2016 on a retrospective basis and elected to classify debt issuance costs including those related to line-of-credit arrangements as a direct reduction from the debt liability. ASU No. 2015-03 requires debt issuance costs to be presented in the balance sheet as a direct deduction from the debt liability rather than as an asset. ASU No. 2015-15 clarifies that debt issuance costs related to line-of-credit arrangements could be presented as an asset and amortized over the term of the line-of-credit arrangement, regardless of whether there are any outstanding borrowings on the line-of-credit arrangement. The impact of retrospectively adopting the above guidance as of January 31, 2016 was a reduction of our total assets and liabilities as follows: January 31, 2016 (in thousands) Previously Reported Simplifying the Presentation of Debt Issuance Costs Currently Reported Prepaid expenses and other current assets $ 5,018 $ (218 ) $ 4,800 Total current assets 119,627 (218 ) 119,409 Deferred financing costs, net 417 (417 ) — Total assets 995,729 (635 ) 995,094 Current portion of long-term debt 1,466 (218 ) 1,248 Total current liabilities 44,162 (218 ) 43,944 Long-term debt, net of current portion 636,433 (417 ) 636,016 Total liabilities 828,281 (635 ) 827,646 Total liabilities and shareholder’s equity 995,729 (635 ) 995,094 As a result of adopting ASU No. 2015-03 and ASU No. 2015-15, “Deferred financing costs, net” are no longer separately classified within total assets on our consolidated balance sheets. In January 2017, the FASB issued ASU No. 2017-04, "Intangibles-Goodwill and Other (Topic 350)-Simplifying the Test for Goodwill Impairment" (ASU No. 2017-04). ASU No. 2017-04 simplifies the accounting for goodwill impairment. The standard removes Step 2 of the goodwill impairment test, which determined goodwill impairment by calculating the implied fair value of goodwill by assigning the fair value of a reporting unit to all of its assets and liabilities as if that reporting unit had been acquired in a business combination. Instead an entity should perform its annual, or interim, goodwill impairment test by comparing the fair value of a reporting unit with its carrying amount. An entity should recognize an impairment charge for the amount by which the carrying amount exceeds the reporting unit’s fair value. The standard is effective for non-public entities for annual or any interim goodwill impairment tests in fiscal years beginning after December 15, 2021. Early adoption is permitted for interim or annual goodwill impairment tests performed on testing dates after January 1, 2017. We elected to early adopt ASU No. 2017-04 as of January 1, 2017 and proceeded to perform the goodwill impairment test as of January 31, 2017 based upon impairment indicators identified during our annual impairment test as of November 1, 2016, where we failed step 1 of the impairment test. The results of the impairment test determined the carrying value of the North American reporting unit exceeded its fair value by approximately $80.8 million, or 13.2%. Based on our analysis, we recorded a non-cash goodwill impairment charge of $32.3 million, the remaining carrying value, of our North American goodwill during the year ended January 31, 2017. In November 2016, the FASB issued ASU No. 2016-18, "Statement of Cash Flows (Topic 23), Restricted Cash". The guidance will require restricted cash and cash equivalents to be included with cash and cash equivalents on the statement of cash flows. This guidance is effective for annual and interim reporting periods beginning after December 15, 2018, and interim periods within fiscal years beginning after December 15, 2019. We are currently assessing the impact the adoption of ASU No. 2016-18 will have on our consolidated financial statements. In October 2016, the FASB issued ASU No. 2016-16, "Intra-Entity Transfers of Assets other than Inventory". The guidance will require companies to recognize the income tax effects of intra-entity sales and transfers of assets other than inventory in the period in which the transfer occurs. The new guidance will be effective for fiscal years and interim periods beginning after December 15, 2017 and early adoption is permitted. The guidance requires modified retrospective adoption. We expect to adopt this guidance when effective, and do not expect the guidance to have a significant impact on our consolidated financial statements, based upon our current procedures for tracking the transfer and sale of intra-entity assets. In August 2016, the FASB issued ASU No. 2016-15, “Statement of Cash Flow (Topic 230): Classification of Certain Cash Receipts and Cash Payments” (“ASU No. 2016-15”). ASU No. 2016-15 clarifies the guidance in ASC 230 on the classification of certain cash receipts and payments in the statement of cash flows. The standard is effective for non-public entities for annual periods beginning after December 15, 2018 and interim periods within annual periods beginning after December 15, 2019. Early adoption is permitted. We are currently assessing the impact the adoption of ASU No. 2016-15 will have on our consolidated financial statements. In March 2016, the FASB issued ASU No. 2016-09, “Compensation - Stock Compensation (Topic 718): Improvements to Employee Share-Based Payment Accounting” (“ASU No. 2016-09”). ASU No. 2016-09 simplifies several aspects of the accounting for share-based payments transactions, including income tax consequences, classification of awards as either liability or equity, and classification on the statement of cash flows. The standard is effective for non-public entities for annual periods beginning after December 15, 2017 and interim periods within annual periods beginning after December 15, 2018. Early adoption is permitted. We are currently assessing the impact the adoption of ASU No. 2016-09 will have on our consolidated financial statements. In February 2016, the FASB issued ASU No. 2016-02, “Leases (Topic 842)” (“ASU No. 2016-02”). This amendment requires the recognition of lease assets and liabilities on the balance sheet by lessees for those leases currently classified as operating leases under ASC 840 “Leases” and increases the disclosure requirements surrounding these leases. For non-public business entities, ASU No. 2016-02 is effective for fiscal years beginning after December 15, 2019, and interim periods within fiscal years beginning after December 15, 2020. Early adoption is permitted. We are currently assessing the impact the adoption of ASU No. 2016-02 will have on our consolidated financial statements. During May 2014, the FASB issued ASU No. 2014-09, “Revenue from Contracts with Customers (Topic 606)” (“ASU No. 2014-09”). ASU No. 2014-09 will require companies to recognize revenue when it transfers promised goods or services to customers in an amount that reflects the consideration to which the company expects to be entitled in exchange for those goods or services. ASU No. 2014-09 creates a five-step model that requires companies to exercise judgment when considering the terms of the contract(s) which include (i) identifying the contract(s) with the customer, (ii) identifying the separate performance obligations in the contract, (iii) determining the transaction price, (iv) allocating the transaction price to the separate performance obligations, and (v) recognizing revenue when each performance obligation is satisfied. ASU No. 2014-09 allows for either full retrospective adoption, meaning the standard is applied to all of the periods presented, or modified retrospective adoption, meaning the standard is applied only to the most current period presented in the financial statements. A decision about which method to use will affect a company’s implementation plans. The standard and multiple clarifying standard updates are effective for non-public entities for annual periods beginning after December 15, 2018 and interim periods within annual periods beginning after December 15, 2019. Early adoption is permitted. We are currently assessing the impact the adoption of ASU No. 2014-09 will have on our consolidated financial statements.</t>
  </si>
  <si>
    <t>Impairment of Definite-lived Intangible Assets</t>
  </si>
  <si>
    <t xml:space="preserve">We assess the impairment of definite-lived intangible assets whenever events or changes in circumstances indicate that the carrying value may not be recoverable. The asset is impaired if its carrying value exceeds the undiscounted cash flows expected to result from the use and eventual disposition of the asset. In assessing recoverability, we must make assumptions regarding estimated future cash flows and other factors. The impairment loss is the amount by which the carrying value of the asset exceeds its fair value. We estimate fair value utilizing the projected discounted cash flow method and a discount rate determined by our management to be commensurate with the risk inherent in our current business model. When calculating fair value, we must make assumptions regarding estimated future cash flows, discount rates and other factors. </t>
  </si>
  <si>
    <t>Impairment Indefinite-lived Intangible Assets</t>
  </si>
  <si>
    <t xml:space="preserve">We evaluate the carrying value of our indefinite-lived intangible asset (trade name) annually during the fourth quarter of each fiscal year and more frequently if we believe indicators of impairment exist. To test our indefinite-lived intangible asset for impairment, we compare the fair value of our indefinite-lived intangible asset to carrying value. We estimate the fair value using an income approach and the asset's projected discounted cash flows. We recognize an impairment loss when the estimated fair value of the indefinite-lived intangible asset is less than the carrying value. </t>
  </si>
  <si>
    <t>Level 3 Valuations When at least one significant valuation model assumption or input used to measure the fair value of financial assets or liabilities is unobservable in the market, fair value is deemed to be measured using Level 3 inputs. These Level 3 inputs may include pricing models, discounted cash flow methodologies or similar techniques where at least one significant model assumption or input is unobservable. We use Level 3 inputs to value our share-based compensation liability, which was based upon internal valuations, considering input from third parties, and utilizing the following assumptions. • Current Common Stock Value - We operate as a privately-owned company, and our stock does not and has not been traded on a market or an exchange. As such, we estimate the value of BCI Holdings on a quarterly basis. If there have been no significant changes such as acquisitions, disposals, or loss of a major customer, etc. between our valuation analysis and the grant date of a stock option, we will continue to use that valuation. We determined the fair value of BCI Holdings common stock based on an analysis of the market approach and the income approach. • Expected Volatility - Management determined that historical volatility of comparable publicly traded companies is the best indicator of our expected volatility and future stock price trends. • Expected Dividends -We historically have not paid cash dividends, and do not currently intend to pay cash dividends, and thus have assumed a 0% dividend rate. • Expected Term - For options granted “at-the-money,” we used the simplified method to estimate the expected term for the stock options as we do not have enough historical exercise data to provide a reasonable estimate. For stock options granted “out-of-the-money,” we used an adjusted simplified method that considers the probability of the stock options becoming “in-the-money.” • Risk-Free Rate - The risk-free interest rate was based on the U.S. Treasury yield with a maturity date closest to the expiration date of the stock option grant. We measure fair value using the framework established by the FASB for fair value measurements and disclosures. Our financial instruments consist primarily of the following: • Cash and cash equivalents, accounts receivable, inventories, accounts payable, and accrued expenses —These financial instruments are recorded at historical cost as it approximates fair value due to their short-term nature. • Capital lease obligations —The fair value of our capital lease obligations approximates the carrying amount based on estimated borrowing rates to discount the cash flows to their present value. • Debt— Debt is recorded in the financial statements at historical cost. The fair values of our senior notes and senior term loan disclosed below are based on the latest sales price for similar instruments obtained from a third party at the end of the period. • Interest rate swaps— Interest rate swap contracts are recorded in the consolidated financial statements at fair value. • Share-based compensation liability— Share-based compensation liability is recorded in the financial statements at fair value, as discussed below under the caption, Level 3 Valuations .</t>
  </si>
  <si>
    <t>We conduct our operations through entities located in the United States, Canada, France, Germany, the United Kingdom, and the Netherlands. We transact business using the local currency within each country where we perform the service or provide the rental equipment. Our operating and reportable segments are North America and Europe. Within each operating segment, there are common customers, common pricing structures, the ability and history of sharing equipment and resources, operational compatibility, commonality among regulatory environments, and relative geographic proximity. Our operating segments consist of the following: • the North American segment consisting of branches located in the United States and Canada that provide equipment and services suitable across all of these North American countries. • the European segment consisting of branches located in France, Germany, the Netherlands, and the United Kingdom, that provide equipment and services to customers in a number of European countries. Our North American and European reporting segments are also reporting units for the purpose of testing goodwill for impairment.</t>
  </si>
  <si>
    <t>Legal Costs</t>
  </si>
  <si>
    <t xml:space="preserve">Litigation We are involved in various legal actions arising in the ordinary course of conducting our business. These include claims relating to (i) personal injury or property damage involving equipment rented or sold by us, (ii) motor vehicle accidents involving our vehicles and our employees, (iii) employment-related matters, and (iv) environmental matters. We do not believe that the ultimate disposition of these matters will have a material adverse effect on our consolidated financial position, results of operations or cash flow. We expense legal fees during the period in which they are incurred. </t>
  </si>
  <si>
    <t>Business, Basis of Presentation, and Summary of Signifcant Accounting Polcies (Tables)</t>
  </si>
  <si>
    <t>Estimated Useful Lives of Property and Equipment</t>
  </si>
  <si>
    <t>Estimated useful lives are as follows: Useful Life Assets held for use: Leasehold improvements Shorter of the lease term or 5 years Office furniture and equipment 3 to 7 years Machinery and equipment 5 to 7 years Software 3 to 5 years Assets held for rent: Secondary containment 2 years Boxes 10 to 20 years Filtration 5 to 7 years Generators and light towers 7 years Pipes, hoses and fittings 1 to 2 years Non-steel containment 15 years Pumps 7 years Shoring 1 to 5 years Steel containment 20 to 30 years Tank trailers 17 years</t>
  </si>
  <si>
    <t>Estimated Useful Lives of Definite-Lived Intangible Assets</t>
  </si>
  <si>
    <t>Definite-lived intangible assets are amortized using the straight-line method over the estimated useful lives of the assets as follows: Customer backlog 2 years Customer relationships 25 years Developed technology 11 years</t>
  </si>
  <si>
    <t>Summary of Components of Accumulated Other Comprehensive Loss, Net of Tax</t>
  </si>
  <si>
    <t>The following table shows a reconciliation of the beginning and ending balances of accumulated other comprehensive loss, net of tax. (in thousands) Unrealized loss on interest rate swap agreements Changes in foreign currency translation adjustments Total Balance as of January 31, 2016 $ (586 ) $ (39,081 ) $ (39,667 ) Other comprehensive income (loss) before reclassifications 586 (2,456 ) (1,870 ) Net other comprehensive (income) loss 586 (2,456 ) (1,870 ) Balance as of January 31, 2017 $ — $ (41,537 ) $ (41,537 )</t>
  </si>
  <si>
    <t>New Accounting Pronouncements (Tables)</t>
  </si>
  <si>
    <t>Impact of Retrospective Adoption of New Accounting Pronouncement</t>
  </si>
  <si>
    <t>The impact of retrospectively adopting the above guidance as of January 31, 2016 was a reduction of our total assets and liabilities as follows: January 31, 2016 (in thousands) Previously Reported Simplifying the Presentation of Debt Issuance Costs Currently Reported Prepaid expenses and other current assets $ 5,018 $ (218 ) $ 4,800 Total current assets 119,627 (218 ) 119,409 Deferred financing costs, net 417 (417 ) — Total assets 995,729 (635 ) 995,094 Current portion of long-term debt 1,466 (218 ) 1,248 Total current liabilities 44,162 (218 ) 43,944 Long-term debt, net of current portion 636,433 (417 ) 636,016 Total liabilities 828,281 (635 ) 827,646 Total liabilities and shareholder’s equity 995,729 (635 ) 995,094</t>
  </si>
  <si>
    <t>Inventories, Net (Tables)</t>
  </si>
  <si>
    <t>Inventories, net consisted of the following: January 31, (in thousands) 2017 2016 Finished goods $ 2,845 $ 3,075 Work-in-process 627 1,018 Components 1,237 4,142 Less: inventory reserve (988 ) (800 ) Inventories, net $ 3,721 $ 7,435</t>
  </si>
  <si>
    <t>Property and Equipment, Net (Tables)</t>
  </si>
  <si>
    <t>Property and equipment, net consisted of the following as of January 31, 2017 : (In thousands) Cost Accumulated depreciation Net Carrying Amount Assets held for rent: Secondary containment $ 3,487 $ (2,497 ) $ 990 Boxes 31,128 (14,357 ) 16,771 Filtration 14,303 (6,820 ) 7,483 Generators and light towers 518 (235 ) 283 Pipes, hoses and fittings 11,196 (8,479 ) 2,717 Non-steel containment 10,309 (5,031 ) 5,278 Pumps 58,021 (35,761 ) 22,260 Shoring 4,681 (3,444 ) 1,237 Steel containment 324,267 (88,996 ) 235,271 Tank trailers 1,881 (1,685 ) 196 Construction in progress 2,081 — 2,081 Total assets held for rent 461,872 (167,305 ) 294,567 Assets held for use: Leasehold improvements 3,949 (2,572 ) 1,377 Machinery and equipment 44,379 (29,673 ) 14,706 Office furniture and equipment 5,937 (4,071 ) 1,866 Software 13,889 (8,324 ) 5,565 Construction in progress 2,626 — 2,626 Total assets held for use 70,780 (44,640 ) 26,140 Total $ 532,652 $ (211,945 ) $ 320,707 Property and equipment, net consisted of the following as of January 31, 2016 : (In thousands) Cost Accumulated depreciation Net Carrying Amount Assets held for rent: Secondary containment $ 4,705 $ (3,718 ) $ 987 Boxes 27,820 (12,361 ) 15,459 Filtration 11,419 (5,050 ) 6,369 Generators and light towers 375 (215 ) 160 Pipes, hoses and fittings 17,398 (13,876 ) 3,522 Non-steel containment 6,831 (2,093 ) 4,738 Pumps 55,067 (30,809 ) 24,258 Shoring 3,932 (2,918 ) 1,014 Steel containment 331,106 (76,804 ) 254,302 Tank trailers 1,817 (1,542 ) 275 Construction in progress 1,113 — 1,113 Total assets held for rent 461,583 (149,386 ) 312,197 Assets held for use: Leasehold improvements 3,503 (2,147 ) 1,356 Machinery and equipment 40,239 (25,174 ) 15,065 Office furniture and equipment 4,864 (3,510 ) 1,354 Software 11,778 (6,149 ) 5,629 Construction in progress 1,034 — 1,034 Total assets held for use 61,418 (36,980 ) 24,438 Total $ 523,001 $ (186,366 ) $ 336,635</t>
  </si>
  <si>
    <t>Goodwill and Other Intangible Assets (Tables)</t>
  </si>
  <si>
    <t>Goodwill and Other Intangible Assets [Line Items]</t>
  </si>
  <si>
    <t>Goodwill by Reportable Segment</t>
  </si>
  <si>
    <t>Changes in the carrying amount of goodwill are as follows: (In thousands) North America Europe Total Balance as of January 31, 2016 $ 98,041 $ 50,956 $ 148,997 Impairments (98,041 ) — (98,041 ) Foreign currency translation — (1,038 ) (1,038 ) Balance as of January 31, 2017 $ — $ 49,918 $ 49,918</t>
  </si>
  <si>
    <t>Components of Intangible Assets</t>
  </si>
  <si>
    <t xml:space="preserve">The components of intangible assets were the following as of: January 31, 2017 January 31, 2016 (In thousands) Gross Accumulated Net Gross Accumulated Net Carrying amount: Customer relationships (25 years) $ 400,455 $ (90,770 ) $ 309,685 $ 400,814 $ (74,819 ) $ 325,995 Customer backlog (2 years) 200 (200 ) — 200 (200 ) — Developed technology (11 years) 1,634 (467 ) 1,167 1,639 (319 ) 1,320 Trade name (Indefinite) 43,566 — 43,566 62,030 — 62,030 Total carrying amount $ 445,855 $ (91,437 ) $ 354,418 $ 464,683 $ (75,338 ) $ 389,345 </t>
  </si>
  <si>
    <t>Estimated Amortization Expense</t>
  </si>
  <si>
    <t>Estimated amortization expense for the fiscal periods ending January 31 is as follows: (In thousands) 2018 $ 16,167 2019 16,167 2020 16,167 2021 16,167 2022 16,167 Thereafter 230,017 Total $ 310,852</t>
  </si>
  <si>
    <t>Fair Value Inputs Used in Valuation of Goodwill</t>
  </si>
  <si>
    <t>Under the income approach, we estimate future capital expenditures required to maintain our rental fleet under normalized operations and utilize the following Level 3 estimates and assumptions in the discounted cash flow analysis: January 31, 2017 November 1, 2016 April 30, 2016 January 31, 2016 October 31, 2015 Range of long-term EBITDA margin 26.2% to 31.5% 27.7% to 30.5% 25.8% to 30.5% 29.3% to 32.8% 29.3% to 32.8% Range of long-term revenue growth 3.0% to 10.3% 3.0% to 9.5% 3.0% to 8.0% 3.0% to 7.7% 3.0% to 5.2% Discount rate based on our weighted average cost of capital 10.% 10.0% 10.0 % 10.0 % 9.0 % Revenue market multiples 1.50x to 2.00x 1.75x to 2.00x 1.75x to 2.00x 1.75x to 2.50x 2.00x to 2.75x EBITDA market multiples 5.50x to 7.50x 7.50x to 8.50x 6.50x to 7.50x 6.00x to 8.00x 7.50x to 9.00x</t>
  </si>
  <si>
    <t>Trade name</t>
  </si>
  <si>
    <t>We estimated the fair value of our trade name in the impairment tests above using the relief-from-royalty method and the following Level 3 inputs: January 31, 2017 2016 2015 Royalty rate 1.5% 2.0% 2.0% Discount rate 11.5% 10.0% to 12.0% 12.0%</t>
  </si>
  <si>
    <t>Accrued Expenses (Tables)</t>
  </si>
  <si>
    <t>Accrued expenses consists of the following: January 31, (In thousands) 2017 2016 Accrued compensation $ 11,488 $ 13,605 Accrued insurance 793 949 Accrued interest 3,257 3,351 Accrued professional fees 459 500 Accrued taxes 3,852 3,383 Capital lease - current 545 204 Other accrued expenses 1,461 1,977 Total accrued expenses $ 21,855 $ 23,969</t>
  </si>
  <si>
    <t>Fair Value Measurements (Tables)</t>
  </si>
  <si>
    <t>Liabilities Measured at Fair Value on a Recurring Basis</t>
  </si>
  <si>
    <t>Liabilities measured at fair value on a recurring basis are summarized below: January 31, 2017 (In thousands) Total Level 1 Level 2 Level 3 Liabilities Share-based compensation liability $ 66 $ — $ — $ 66 January 31, 2016 (In thousands) Total Level 1 Level 2 Level 3 Liabilities Interest rate swap agreements $ 951 $ — $ 951 $ — Share-based compensation liability 736 — — 736 Total $ 1,687 $ — $ 951 $ 736</t>
  </si>
  <si>
    <t>Share-based Compensation Liability, Level 3 Reconciliation</t>
  </si>
  <si>
    <t xml:space="preserve">The following table provides a reconciliation of the beginning and ending balance of our share-based compensation liability measured at fair value on a recurring basis using significant unobservable inputs (Level 3) as follows: Level 3 Share-Based Compensation Liability Fiscal Years Ended January 31, (In thousands) 2017 2016 Beginning balance $ 736 $ 2,836 Total reclassed to additional paid-in capital (1) — (912 ) Cash settlement of stock options exercised — (32 ) Total income included in operating expenses (670 ) (1,156 ) Ending balance $ 66 $ 736 (1) Pursuant to the Option Exchange Offer, we granted modified stock options to certain employees to purchase 62,500 shares of common stock in exchange for the tendered options to purchase 60,000 shares of common stock. The modified stock options did not require cash settlement. As a result, we reclassified $0.9 million from share-based compensation liability to additional paid-in-capital in connection with the conversion from liability to equity awards. We did not recognize any incremental expense as a result of the modification and reclassification. </t>
  </si>
  <si>
    <t>Debt (Tables)</t>
  </si>
  <si>
    <t>Debt Instrument [Line Items]</t>
  </si>
  <si>
    <t>Long-Term Debt</t>
  </si>
  <si>
    <t>Debt consists of the following: January 31, (In thousands) 2017 2016 Senior term loan (LIBOR margin of 3.0% and interest rate of 4.25%) $ 402,740 $ 406,903 Senior unsecured notes 240,000 240,000 Total debt 642,740 646,903 Less deferred financing costs (7,263 ) (9,639 ) Total debt less deferred financing costs 635,477 637,264 Less current portion (net of current portion of deferred financing costs of $3,080 and $2,914, respectively) (1,082 ) (1,248 ) Long-term debt, net of current portion (net of long-term portion of deferred financing costs of $4,183 and $6,725, respectively) $ 634,395 $ 636,016</t>
  </si>
  <si>
    <t>Principal Payments on Long Term Debt</t>
  </si>
  <si>
    <t>As of January 31, 2017 , the schedule of minimum required principal payments on our debt for each of the twelve months ending January 31, are due according to the table below: (In thousands) 2018 $ 4,163 2019 4,163 2020 634,414 Total $ 642,740</t>
  </si>
  <si>
    <t>Interest and Fees Related to Credit Facility and Senior Unsecured Notes</t>
  </si>
  <si>
    <t xml:space="preserve">Interest and fees related to our Credit Facility and the Notes are as follows: Fiscal years ended January 31, (in thousands) 2017 2016 2015 Credit Facility interest and fees (weighted average interest rate of 4.25%, 4.25% and 4.25%, respectively) (1) $ 19,387 $ 19,380 $ 19,565 Notes interest and fees (2) 21,110 20,999 20,898 Total interest and fees $ 40,497 $ 40,379 $ 40,463 (1) Interest on the Amended Term Loan is payable quarterly based upon an interest rate of 4.25% . (2) Interest on the Notes is payable semi-annually based upon a fixed annual rate of 8.25% . </t>
  </si>
  <si>
    <t>Derivatives (Tables)</t>
  </si>
  <si>
    <t>Schedule of Derivative Instruments</t>
  </si>
  <si>
    <t xml:space="preserve">The fair value of the potential termination obligations related to our interest rate swaps, which we record within the “Fair value of interest rate swap liabilities” caption of our consolidated balance sheets, were as follows: Notional Interest Rate January 31, (in thousands) 2017 2016 Two interest rate swaps effective July 2011, expired July 2016 (1) $ 150,000 2.346 % $ — $ 825 One interest rate swap, effective July 2014, expired July 2016 (1) 64,000 1.639 % — 126 $ — $ 951 (1) These interest rate swaps are subject to a fixed rate of interest in exchange for a variable interest rate based on a three-month LIBOR , subject to a 1.25% floor. </t>
  </si>
  <si>
    <t>Schedule of Unrealized Gain in Recognized in Other Comprehensive (Loss) Income</t>
  </si>
  <si>
    <t>The effective portion of the unrealized gain recognized in other comprehensive (loss) income for our derivative instruments designated as cash flow hedges was as follows: Fiscal years ended January 31, (in thousands) 2017 2016 2015 Unrealized gain, before income tax expense $ 951 $ 1,774 $ 1,283 Income tax expense 365 684 498 Total $ 586 $ 1,090 $ 785</t>
  </si>
  <si>
    <t>Income Taxes (Tables)</t>
  </si>
  <si>
    <t>Components of (Loss) Income Before Income Tax (Benefit) Provision</t>
  </si>
  <si>
    <t>The components of (loss) income before income tax (benefit) provision were as follows: Fiscal years ended January 31, (in thousands) 2017 2016 2015 Domestic $ (161,642 ) $ (211,223 ) $ (17,091 ) Foreign 5,570 2,530 3,746 $ (156,072 ) $ (208,693 ) $ (13,345 )</t>
  </si>
  <si>
    <t>(Benefit) Provision for Income Taxes</t>
  </si>
  <si>
    <t>The (benefit) provision for income taxes were as follows: Fiscal years ended January 31, (in thousands) 2017 2016 2015 Current: Federal $ 35 $ (343 ) $ (361 ) Foreign 2,148 1,499 2,231 State 119 (442 ) (147 ) 2,302 714 1,723 Deferred: Federal (30,434 ) (31,429 ) (6,690 ) Foreign (583 ) (948 ) (673 ) State (3,222 ) (4,810 ) (1,062 ) (34,239 ) (37,187 ) (8,425 ) Income tax benefit $ (31,937 ) $ (36,473 ) $ (6,702 )</t>
  </si>
  <si>
    <t>Reconciliation of Statutory Federal Income Tax to Income Tax (Benefit) Provision</t>
  </si>
  <si>
    <t>A reconciliation of the income tax benefit and the amount computed by applying the statutory federal income tax rate of 35% to the (loss) income before income taxes are the following: Fiscal years ended January 31, (in thousands) 2017 2016 2015 Tax benefit computed at the statutory rate $ (54,625 ) $ (73,041 ) $ (4,670 ) State tax, federally effected (1,953 ) (4,047 ) (862 ) Permanent differences 233 372 453 Foreign earnings taxed at non-United States rates (187 ) (356 ) 1,609 Loss from Mexico sale — — (1,697 ) Goodwill impairment 24,452 39,850 — Return to provision adjustments 258 (182 ) (438 ) FIN 48 reserve 310 (175 ) 701 Valuation allowance (608 ) 665 (1,363 ) Other 183 441 (435 ) Income tax benefit $ (31,937 ) $ (36,473 ) $ (6,702 )</t>
  </si>
  <si>
    <t>Deferred Tax Assets and Deferred Tax Liabilities</t>
  </si>
  <si>
    <t>The tax effects of temporary differences that give rise to significant portions of the deferred tax assets and deferred tax liabilities are as follows: January 31, (in thousands) 2017 2016 Deferred tax assets: Net operating losses and tax credits $ 85,973 $ 75,789 Accruals and other 5,835 10,407 Share-based compensation 3,304 3,400 Other comprehensive loss — 362 Investment in subsidiaries 419 427 Goodwill 7,555 441 Total deferred tax assets 103,086 90,826 Deferred tax liabilities: Depreciation (80,188 ) (84,998 ) Other amortization expense (132,756 ) (149,053 ) Total deferred tax liabilities (212,944 ) (234,051 ) Less valuation allowance (256 ) (865 ) Net deferred tax liabilities $ (110,114 ) $ (144,090 )</t>
  </si>
  <si>
    <t>Gross Unrecognized Tax Benefits Rollforward</t>
  </si>
  <si>
    <t>The following table summarizes the activity related to our gross unrecognized tax benefits (excluding interest and penalties and related tax carryforwards): January 31, (in thousands) 2017 2016 Balance, beginning of the year $ 3,653 $ 2,740 Gross increases related to prior year income tax provision — 57 Gross decreases related to current year income tax provision (941 ) — Gross increases related to current year income tax provision 478 856 Balance, end of the year $ 3,190 $ 3,653</t>
  </si>
  <si>
    <t>Share-Based Compensation (Tables)</t>
  </si>
  <si>
    <t>Share-based Compensation Arrangement by Share-based Payment Award [Line Items]</t>
  </si>
  <si>
    <t>Stock Option Activity</t>
  </si>
  <si>
    <t xml:space="preserve">The following table summarizes stock option activity during the fiscal year ended January 31, 2017 : Number of Weighted Aggregate (2) Weighted Weighted Outstanding, January 31, 2016 (1) 731,736 $ 83.67 $ 1,830 7.0 Granted 56,875 85.00 $ 6.17 Exercised (388 ) 19.44 $ 1 Forfeited/canceled/expired (21,875 ) 95.29 Outstanding, January 31, 2017 (1) 766,348 $ 83.47 $ — 6.5 Vested and expected to vest, January 31, 2017 84,172 $ 71.06 $ — 3.2 Exercisable, January 31, 2017 84,172 $ 71.06 $ — 2.7 (1) The number of stock options outstanding as of January 31, 2017 and 2016 include 62,266 and 62,654 , respectively, of BCI Holdings options that were exchanged for Predecessor Company options as a result of the Transaction. These options as of January 31, 2017 and 2016 had a weighted average exercise price of $34.49 and $34.40 , respectively. (2) Aggregate intrinsic value in the table above represents the total pre-tax value that stock option holders would have received had all stock option holders exercised their options as of January 31, 2017 . The aggregate intrinsic value is the difference between the estimated fair market value of the BCI Holdings common stock at the end of the period and the stock option exercise price, multiplied by the number of in-the-money options. This amount will change based on the fair market value of the BCI Holdings common stock. </t>
  </si>
  <si>
    <t>Share-based Compensation by Exercise Price Range</t>
  </si>
  <si>
    <t>The following table summarizes the stock options outstanding as of January 31, 2017 , and the related weighted average price and life information: Outstanding Exercisable Range of Exercise Price Per Share Number Outstanding Weighted Weighted Aggregate Intrinsic Value (in thousands) Number Exercisable Weighted Weighted Aggregate Intrinsic Value (in thousands) $19.44-$42.86 62,266 $ 2.80 0.1 62,266 $ 25.47 2.0 $70-$97 682,176 75.66 6.2 — — — $100-$150 10,953 1.43 0.1 10,953 12.98 0.7 $175-$200 5,477 1.43 0.1 5,477 12.98 0.3 $225-$300 5,476 2.14 0.1 5,476 19.46 0.3 766,348 $ 83.45 6.6 $ — 84,172 $ 70.89 3.4 $ —</t>
  </si>
  <si>
    <t>Share-based Compensation Expense</t>
  </si>
  <si>
    <t>The share-based compensation expense included within employee related expenses in our consolidated statement of operations is as follows: Fiscal years ended January 31, (in thousands) 2017 2016 2015 Non-cash share-based compensation expense $ 315 $ 343 $ 1,995</t>
  </si>
  <si>
    <t>Valuation Assumptions</t>
  </si>
  <si>
    <t>The fair value of BCI Holdings stock options issued and classified as equity awards was determined using the Black-Scholes options pricing model utilizing the following weighted average assumptions for each respective period: Fiscal years ended January 31, 2017 2016 2015 Expected volatility 56 % 45 % 50 % Expected dividends — % — % — % Expected term 7.2 years 4.7 years 6.6 years Risk-free interest rate 1.5 % 1.5 % 2.1 %</t>
  </si>
  <si>
    <t>The fair value of BCI Holdings stock options accounted for as liability awards were determined using the Black-Scholes options pricing model utilizing the following assumptions for each respective period: Fiscal years ended January 31, 2017 2016 2015 Expected volatility 60 % 45 % 50 % Expected dividends — % — % — % Expected term - years 1.1 1.3 3.1 Risk-free interest rate 0.5 % 0.6 % 0.8 %</t>
  </si>
  <si>
    <t>New grants</t>
  </si>
  <si>
    <t xml:space="preserve">The grant date fair value range of $5.18 - $23.09 was estimated using the Black-Scholes options pricing model utilizing the following assumptions: Fiscal Year Ended January 31, 2017 Expected volatility 55% - 60% Expected dividends —% Expected term 6.1 - 7.3 years Risk-free interest rate 1.4% - 1.6% </t>
  </si>
  <si>
    <t>CEO</t>
  </si>
  <si>
    <t>The weighted average grant date fair value of $35.86 for the CEO’s modified options was estimated using the Black-Scholes option pricing model utilizing the following assumptions: Grant date December 30, 2015 Expected volatility 45 % Expected dividends — % Expected term 4.8 years Risk-free interest rate 1.6 % The weighted average grant date fair value of $23.54 for the CEO’s options was estimated using the Black-Scholes option pricing model utilizing the following assumptions: Fiscal Year Ended January 31, 2014 Expected volatility 45 % Expected dividends — % Expected term 4.2 years Risk-free interest rate 1.4 %</t>
  </si>
  <si>
    <t>Segment Reporting (Tables)</t>
  </si>
  <si>
    <t>Schedule of Segment Reporting Information, by Segment</t>
  </si>
  <si>
    <t>Selected statements of operations information for our reportable segments are the following: Fiscal Year Ended (In thousands) January 31, January 31, January 31, Revenue United States $ 212,288 $ 265,961 $ 292,892 Other North America 7,173 6,692 7,442 North America 219,461 272,653 300,334 Europe 35,959 30,476 31,986 Total revenue $ 255,420 $ 303,129 $ 332,320 Depreciation and amortization North America $ 54,806 $ 58,668 $ 60,217 Europe 4,969 4,500 5,294 Total depreciation and amortization $ 59,775 $ 63,168 $ 65,511 Interest expense, net North America $ 41,484 $ 42,330 $ 42,441 Europe 32 (1 ) (1 ) Total interest expense, net $ 41,516 $ 42,329 $ 42,440 Income tax (benefit) expense North America $ (33,625 ) $ (37,567 ) $ (7,389 ) Europe 1,688 1,094 687 Total income tax (benefit) expense $ (31,937 ) $ (36,473 ) $ (6,702 ) Net (loss) income North America (1) $ (128,504 ) $ (173,881 ) $ (10,208 ) Europe (1) 4,369 1,661 3,565 Total net (loss) income $ (124,135 ) $ (172,220 ) $ (6,643 ) (1) During fiscal years ended January 31, 2017 , 2016 and 2015 , we included $4.6 million , $5.1 million and $5.1 million , respectively, of inter-segment expense allocations from North America to Europe.</t>
  </si>
  <si>
    <t>Total Assets and Long-lived Assets by Geographic Areas</t>
  </si>
  <si>
    <t>Total asset and long-lived asset information by reportable segment consists of the following: January 31, (In thousands) 2017 2016 Total assets United States $ 707,701 $ 873,419 Other North America 8,939 8,917 Europe 113,900 112,758 Total assets 830,540 995,094 Long-lived assets United States 264,194 280,020 Other North America 11,942 11,045 Europe 44,571 45,570 Total long-lived assets $ 320,707 $ 336,635</t>
  </si>
  <si>
    <t>Commitments and Contingencies (Tables)</t>
  </si>
  <si>
    <t>Summary of Future Minimum Non-Cancelable Lease Payments</t>
  </si>
  <si>
    <t>The following table summarizes future minimum non-cancelable lease payments as of January 31, 2017 : (In thousands) Operating Leases Capital Leases Year ending January 31, 2018 $ 11,648 $ 660 2019 9,149 972 2020 6,253 529 2021 4,876 340 2022 3,837 484 Thereafter 9,644 — Total minimum lease payments $ 45,407 2,985 Less: interest (378 ) Present value of minimum lease payments $ 2,607</t>
  </si>
  <si>
    <t>Quarterly Financial Data (Unaudited) (Tables)</t>
  </si>
  <si>
    <t>Consolidated Financial Information for Each of Quarters</t>
  </si>
  <si>
    <t>The following table sets forth certain unaudited selected consolidated financial information for each of the quarters in the fiscal years ended January 31, 2017 and 2016 in thousands. Three Months Ended Fiscal Year 2017 April 30, 2016 July 31, 2016 October 31, 2016 January 31, 2017 Revenue $ 65,032 $ 63,200 $ 68,312 $ 58,876 Income (loss) from operations $ (82,672 ) $ 1,208 $ 1,776 $ (34,325 ) Net loss $ (71,813 ) $ (7,885 ) $ (6,456 ) $ (37,981 ) Three Months Ended Fiscal Year 2016 April 30, 2015 July 31, 2015 October 31, 2015 January 31, 2016 Revenue $ 78,769 $ 78,207 $ 78,480 $ 67,673 Income (loss) from operations $ 2,349 $ 8,810 $ (67,322 ) $ (109,038 ) Net loss $ (4,624 ) $ (1,378 ) $ (67,062 ) $ (99,156 )</t>
  </si>
  <si>
    <t>Consolidating Financial Information (Tables)</t>
  </si>
  <si>
    <t>Condensed Consolidating Balance Sheets</t>
  </si>
  <si>
    <t xml:space="preserve">Consolidating Balance Sheet January 31, 2017 (In thousands) Parent Guarantors Non- Guarantor Subsidiaries Eliminations Total Assets Current assets Cash and cash equivalents $ — $ 30,607 $ 13,956 $ — $ 44,563 Accounts receivable, net — 41,902 10,576 — 52,478 Inventories, net — 3,622 99 — 3,721 Prepaid expenses and other current assets 35 3,201 909 — 4,145 Total current assets 35 79,332 25,540 — 104,907 Property and equipment, net — 264,194 56,513 — 320,707 Goodwill — — 49,918 — 49,918 Other intangible assets, net — 333,033 21,385 — 354,418 Other long-term assets — 452 138 — 590 Investment in subsidiaries 297,137 109,766 — (406,903 ) — Total assets $ 297,172 $ 786,777 $ 153,494 $ (406,903 ) $ 830,540 Liabilities and shareholder’s equity Current liabilities: Accounts payable $ 56 $ 15,839 $ 1,802 $ — $ 17,697 Accrued expenses 3,258 14,377 4,220 — 21,855 Current portion of long-term debt, net 1,082 — — — 1,082 Intercompany balances (341,847 ) 310,812 31,035 — Total current liabilities (337,451 ) 341,028 37,057 — 40,634 Long-term debt, net of current portion 634,395 — — — 634,395 Deferred tax liabilities (42,166 ) 145,806 6,474 — 110,114 Share-based compensation liability — 66 — — 66 Other long-term liabilities — 2,739 197 — 2,936 Total liabilities 254,778 489,639 43,728 — 788,145 Total shareholder’s equity 42,394 297,138 109,766 (406,903 ) 42,395 Total liabilities and shareholder’s equity $ 297,172 $ 786,777 $ 153,494 $ (406,903 ) $ 830,540 Consolidating Balance Sheet January 31, 2016 (In thousands) Parent Guarantors Non- Guarantor Subsidiaries Eliminations Total Assets Current assets Cash and cash equivalents $ — $ 34,014 $ 10,740 $ — $ 44,754 Accounts receivable, net — 53,271 9,149 — 62,420 Inventories, net — 7,378 57 — 7,435 Prepaid expenses and other current assets 30 3,053 1,717 — 4,800 Total current assets 30 97,716 21,663 — 119,409 Property and equipment, net — 280,020 56,615 — 336,635 Goodwill — 98,041 50,956 — 148,997 Other intangible assets, net — 366,788 22,557 — 389,345 Other long-term assets — 571 137 — 708 Investment in subsidiaries 411,895 107,700 — (519,595 ) — Total assets $ 411,925 $ 950,836 $ 151,928 $ (519,595 ) $ 995,094 Liabilities and shareholder’s equity Current liabilities: Accounts payable $ 57 $ 16,749 $ 1,921 $ — $ 18,727 Accrued expenses 3,364 17,305 3,300 — 23,969 Current portion of long-term debt, net 1,248 — — — 1,248 Intercompany balances (361,315 ) 329,503 31,812 — — Total current liabilities (356,646 ) 363,557 37,033 — 43,944 Long-term debt, net of current portion 636,016 — — — 636,016 Deferred tax liabilities (35,844 ) 172,788 7,146 — 144,090 Fair value of interest rate swap 951 — — — 951 Share-based compensation liability — 736 — — 736 Other long-term liabilities — 1,860 49 — 1,909 Total liabilities 244,477 538,941 44,228 — 827,646 Total shareholder’s equity 167,448 411,895 107,700 (519,595 ) 167,448 Total liabilities and shareholder’s equity $ 411,925 $ 950,836 $ 151,928 $ (519,595 ) $ 995,094 </t>
  </si>
  <si>
    <t>Condensed Consolidating Statements of Operations</t>
  </si>
  <si>
    <t xml:space="preserve">Consolidating Statement of Operations Fiscal Year Ended January 31, 2017 (In thousands) Parent Guarantors Non- Eliminations Total Revenue $ — $ 212,288 $ 43,132 $ — $ 255,420 Operating expenses: Employee related expenses 54 81,344 12,750 — 94,148 Rental expense — 27,650 4,068 — 31,718 Repair and maintenance — 9,996 886 — 10,882 Cost of goods sold — 9,266 1,142 — 10,408 Facility expense 25 23,934 2,904 — 26,863 Professional fees 80 2,652 549 — 3,281 Management fees — 554 — — 554 Other operating expenses 623 7,336 6,609 — 14,568 Depreciation and amortization — 53,687 6,088 — 59,775 (Gain) loss on sale of equipment — (3,586 ) (3 ) — (3,589 ) Impairment of goodwill and other intangible assets — 116,340 — — 116,340 Impairment of long-lived assets — 4,381 104 — 4,485 Total operating expenses 782 333,554 35,097 — 369,433 (Loss) income from operations (782 ) (121,266 ) 8,035 — (114,013 ) Other expense: Interest expense (income), net 41,450 32 34 — 41,516 Foreign currency exchange loss (gain), net — (362 ) 927 — 565 Other income, net — (22 ) — — (22 ) Total other expense (income), net 41,450 (352 ) 961 — 42,059 (Loss) income before income taxes (42,232 ) (120,914 ) 7,074 — (156,072 ) Income tax (benefit) expense (6,683 ) (26,819 ) 1,565 — (31,937 ) (Loss) income before equity in net earnings of subsidiaries (35,549 ) (94,095 ) 5,509 — (124,135 ) Equity in net earnings of subsidiaries (88,586 ) 5,509 — 83,077 — Net (loss) income $ (124,135 ) $ (88,586 ) $ 5,509 $ 83,077 $ (124,135 ) Consolidating Statement of Operations Fiscal Year Ended January 31, 2016 (In thousands) Parent Guarantors Non- Eliminations Total Revenue $ — $ 265,961 $ 37,168 $ — $ 303,129 Operating expenses: Employee related expenses 137 96,341 11,559 — 108,037 Rental expense — 37,818 3,970 — 41,788 Repair and maintenance — 10,948 792 — 11,740 Cost of goods sold — 10,401 290 — 10,691 Facility expense 26 25,736 3,056 — 28,818 Professional fees 37 2,979 258 — 3,274 Management fees — 546 — — 546 Other operating expenses 609 8,605 7,418 — 16,632 Depreciation and amortization — 57,493 5,675 — 63,168 Gain on sale of equipment — (2,205 ) (94 ) — (2,299 ) Impairment of goodwill and other intangible assets — 182,849 — — 182,849 Impairment of long-lived assets — 3,067 19 — 3,086 Total operating expenses 809 434,578 32,943 — 468,330 (Loss) income from operations (809 ) (168,617 ) 4,225 — (165,201 ) Other expense: Interest expense (income), net 42,309 21 (1 ) — 42,329 Foreign currency exchange loss (gain), net — 835 328 — 1,163 Total other expense (income), net 42,309 856 327 — 43,492 (Loss) income before income taxes (43,118 ) (169,473 ) 3,898 — (208,693 ) Income tax (benefit) expense (6,706 ) (31,357 ) 1,590 — (36,473 ) (Loss) income before equity in net earnings of subsidiaries (36,412 ) (138,116 ) 2,308 — (172,220 ) Equity in net earnings of subsidiaries (135,808 ) 2,308 — 133,500 — Net (loss) income $ (172,220 ) $ (135,808 ) $ 2,308 $ 133,500 $ (172,220 ) Consolidating Statement of Operations Fiscal Year Ended January 31, 2015 (In thousands) Parent Guarantors Non- Eliminations Total Revenue $ — $ 292,892 $ 39,428 $ — $ 332,320 Operating expenses: Employee related expenses 162 101,032 11,553 — 112,747 Rental expense — 40,315 3,823 — 44,138 Repair and maintenance — 12,806 806 — 13,612 Cost of goods sold — 14,355 77 — 14,432 Facility expense 19 24,904 3,479 — 28,402 Professional fees 78 3,758 251 — 4,087 Management fees — 608 — — 608 Other operating expenses 649 11,225 7,356 — 19,230 Depreciation and amortization — 59,014 6,497 — 65,511 Gain on sale of equipment — (3,973 ) 176 — (3,797 ) Impairment of long-lived assets — 2,851 513 — 3,364 Total operating expenses 908 266,895 34,531 — 302,334 (Loss) income from operations (908 ) 25,997 4,897 — 29,986 Other expense: Interest expense (income), net 42,394 53 (7 ) — 42,440 Foreign currency exchange loss (gain), net — 1,251 (386 ) — 865 Other expense, net — 26 — — 26 Total other expense (income), net 42,394 1,330 (393 ) — 43,331 (Loss) income before income taxes (43,302 ) 24,667 5,290 — (13,345 ) Income tax (benefit) expense (6,568 ) (843 ) 709 — (6,702 ) (Loss) income before equity in net earnings of subsidiaries (36,734 ) 25,510 4,581 — (6,643 ) Equity in net earnings of subsidiaries 30,091 4,581 — (34,672 ) — Net (loss) income $ (6,643 ) $ 30,091 $ 4,581 $ (34,672 ) $ (6,643 ) </t>
  </si>
  <si>
    <t>Condensed Consolidating Statements of Comprehensive Income</t>
  </si>
  <si>
    <t>Consolidating Statement of Comprehensive Income Fiscal Year Ended January 31, 2017 (In thousands) Parent Guarantors Non- Eliminations Total Net (loss) income $ (124,135 ) $ (88,586 ) $ 5,509 $ 83,077 $ (124,135 ) Other comprehensive income (loss), net of tax: Unrealized gain on interest rate swap agreements, net of tax expense of $365 586 — — — 586 Change in foreign currency translation adjustments — — (2,456 ) — (2,456 ) Other comprehensive income (loss) 586 — (2,456 ) — (1,870 ) Total comprehensive (loss) income $ (123,549 ) $ (88,586 ) $ 3,053 $ 83,077 $ (126,005 ) Consolidating Statement of Comprehensive Income Fiscal Year Ended January 31, 2016 (In thousands) Parent Guarantors Non- Eliminations Total Net (loss) income $ (172,220 ) $ (135,808 ) $ 2,308 $ 133,500 $ (172,220 ) Other comprehensive income (loss), net of tax: Unrealized gain on interest rate swap agreements, net of tax expense of $684 1,090 — — — 1,090 Change in foreign currency translation adjustments — — (4,983 ) — (4,983 ) Other comprehensive income (loss) 1,090 — (4,983 ) — (3,893 ) Total comprehensive (loss) income $ (171,130 ) $ (135,808 ) $ (2,675 ) $ 133,500 $ (176,113 ) Consolidating Statement of Comprehensive Income (Loss) Fiscal Year Ended January 31, 2015 (In thousands) Parent Guarantors Non- Eliminations Total Net (loss) income $ (6,643 ) $ 30,091 $ 4,581 $ (34,672 ) $ (6,643 ) Other comprehensive income (loss), net of tax: Unrealized gain on interest rate swap agreements, net of tax expense of $498 785 — — — 785 Change in foreign currency translation adjustments — — (25,851 ) — (25,851 ) Other comprehensive income (loss) 785 — (25,851 ) — (25,066 ) Total comprehensive (loss) income $ (5,858 ) $ 30,091 $ (21,270 ) $ (34,672 ) $ (31,709 )</t>
  </si>
  <si>
    <t>Condensed Consolidating Statements of Cash Flows</t>
  </si>
  <si>
    <t>Consolidating Statement of Cash Flows Fiscal Year Ended January 31, 2017 (In thousands) Parent Guarantors Non- Eliminations Total Operating activities Net (loss) income $ (124,135 ) $ (88,586 ) $ 5,509 $ 83,077 $ (124,135 ) Adjustments to reconcile net (loss) income to net cash (used in) provided by operating activities: Provision for doubtful accounts — 1,510 (84 ) — 1,426 Provision for excess and obsolete inventory — 189 — — 189 Share-based compensation expense 54 261 — — 315 Gain on sale of equipment — (3,586 ) (3 ) — (3,589 ) Depreciation and amortization — 53,687 6,088 — 59,775 Amortization of deferred financing costs 2,913 — — — 2,913 Deferred income taxes (6,686 ) (26,984 ) (603 ) — (34,273 ) Amortization of above market lease — (152 ) — — (152 ) Impairment of goodwill and other intangible assets — 116,340 — — 116,340 Impairment of long-lived assets — 4,381 104 — 4,485 Equity in net earnings of subsidiaries, net of taxes 88,586 (5,509 ) — (83,077 ) — Changes in assets and liabilities: Accounts receivable — 9,859 (1,606 ) — 8,253 Inventories — 3,567 (37 ) — 3,530 Prepaid expenses and other assets (5 ) (143 ) 848 — 700 Accounts payable and other liabilities (108 ) (2,820 ) 1,092 — (1,836 ) Net cash (used in) provided by operating activities (39,381 ) 62,014 11,308 — 33,941 Investing activities Purchases of property and equipment — (28,496 ) (6,046 ) — (34,542 ) Proceeds from sale of equipment — 5,409 (84 ) — 5,325 Net cash used in investing activities — (23,087 ) (6,130 ) — (29,217 ) Financing activities Intercompany investments and loans 44,097 (42,334 ) (2,284 ) 521 — Repayments of long-term debt (4,163 ) — — — (4,163 ) Payment of deferred financing fees (538 ) — — — (538 ) Return of capital to BakerCorp International Holdings, Inc. (15 ) — — — (15 ) Net cash provided by (used in) financing activities 39,381 (42,334 ) (2,284 ) 521 (4,716 ) Effect of foreign currency translation on cash — — 322 (521 ) (199 ) Net (decrease) increase in cash and cash equivalents — (3,407 ) 3,216 — (191 ) Cash and cash equivalents, beginning of period — 34,014 10,740 — 44,754 Cash and cash equivalents, end of period $ — $ 30,607 $ 13,956 $ — $ 44,563 Consolidating Statement of Cash Flows Fiscal Year Ended January 31, 2016 (In thousands) Parent Guarantors Non- Eliminations Total Operating activities Net (loss) income $ (172,220 ) $ (135,808 ) $ 2,308 $ 133,500 $ (172,220 ) Adjustments to reconcile net (loss) income to net cash (used in) provided by operating activities: Provision for doubtful accounts — 2,059 107 — 2,166 Recovery of excess and obsolete inventory — 137 — — 137 Share-based compensation expense 137 206 — — 343 Gain on sale of equipment — (2,205 ) (94 ) — (2,299 ) Depreciation and amortization — 57,493 5,675 — 63,168 Amortization of deferred financing costs 2,754 — — — 2,754 Deferred income taxes (6,722 ) (29,547 ) (1,017 ) — (37,286 ) Amortization of above-market lease — (325 ) — — (325 ) Impairment of goodwill and other intangible assets — 182,849 — — 182,849 Impairment of long-lived assets — 3,067 19 — 3,086 Equity in net earnings of subsidiaries, net of taxes 135,808 (2,308 ) — (133,500 ) — Changes in assets and liabilities: Accounts receivable — 6,311 (598 ) — 5,713 Inventories — (182 ) (59 ) — (241 ) Prepaid expenses and other assets (16 ) (916 ) 1,561 — 629 Accounts payable and other liabilities 8 (1,249 ) 1,623 — 382 Net cash (used in) provided by operating (40,251 ) 79,582 9,525 — 48,856 Investing activities Purchases of property and equipment — (18,954 ) (3,620 ) — (22,574 ) Proceeds from sale of equipment — 3,262 442 — 3,704 Net cash used in investing activities — (15,692 ) (3,178 ) — (18,870 ) Financing activities Intercompany investments and loans 43,638 (43,371 ) (1,043 ) 776 — Repayments of long-term debt (4,163 ) — — — (4,163 ) Return of capital to BakerCorp International Holdings, Inc. 776 (912 ) — — (136 ) Net cash provided by (used in) financing 40,251 (44,283 ) (1,043 ) 776 (4,299 ) Effect of foreign currency translation on cash — — 1,178 (776 ) 402 Net increase in cash and cash equivalents — 19,607 6,482 — 26,089 Cash and cash equivalents, beginning of period — 14,407 4,258 — 18,665 Cash and cash equivalents, end of period $ — $ 34,014 $ 10,740 $ — $ 44,754 Consolidating Statement of Cash Flows Fiscal Year Ended January 31, 2015 (In thousands) Parent Guarantors Non- Eliminations Total Operating activities Net (loss) income $ (6,643 ) $ 30,091 $ 4,581 $ (34,672 ) $ (6,643 ) Adjustments to reconcile net (loss) income to net cash (used in) provided by operating activities: Provision for doubtful accounts — 921 (163 ) — 758 Provision for excess and obsolete inventory — 132 — — 132 Share-based compensation expense 162 1,833 — — 1,995 Gain on sale of subsidiary — (100 ) 199 — 99 (Gain) loss on sale of equipment — (3,973 ) 176 — (3,797 ) Depreciation and amortization — 59,014 6,497 — 65,511 Amortization of deferred financing 2,611 — — — 2,611 Deferred income taxes (5,158 ) (2,760 ) (127 ) — (8,045 ) Amortization of above-market lease — (697 ) — — (697 ) Impairment of long-lived assets — 2,851 513 — 3,364 Equity in net earnings of subsidiaries, net of taxes (30,091 ) (4,581 ) — 34,672 — Changes in assets and liabilities: Accounts receivable — (8,176 ) 65 — (8,111 ) Inventories — (1,719 ) (3 ) — (1,722 ) Prepaid expenses and other current assets 8 1,463 (2,535 ) — (1,064 ) Accounts payable and other liabilities 70 (6,512 ) (2,618 ) — (9,060 ) Net cash (used in) provided by operating activities (39,041 ) 67,787 6,585 — 35,331 Investing activities Purchases of property and equipment — (34,097 ) (5,769 ) — (39,866 ) Proceeds from sale of equipment — 5,066 533 — 5,599 Proceeds from sale of subsidiary — 100 — — 100 Net cash used in investing activities — (28,931 ) (5,236 ) — (34,167 ) Financing activities Intercompany investments and loans 46,482 (45,379 ) (6,193 ) 5,090 — Repayments of long-term debt (4,163 ) — — — (4,163 ) Return of capital to BakerCorp International Holdings, Inc. (3,278 ) — — — (3,278 ) Net cash provided by (used in) financing activities 39,041 (45,379 ) (6,193 ) 5,090 (7,441 ) Effect of foreign currency translation on — — 4,496 (5,090 ) (594 ) Net decrease in cash and cash equivalents — (6,523 ) (348 ) — (6,871 ) Cash and cash equivalents, beginning of period — 20,930 4,606 — 25,536 Cash and cash equivalents, end of period $ — $ 14,407 $ 4,258 $ — $ 18,665</t>
  </si>
  <si>
    <t>Schedule II - Valuation and Qualifying Accounts (Tables)</t>
  </si>
  <si>
    <t>Qualifying and Valuation Allowances</t>
  </si>
  <si>
    <t>(In thousands) Balance at (Recoveries of) (Recoveries of) Deductions Balance Fiscal Year 2017 Allowance for doubtful accounts $ 4,502 $ 1,426 $ — $ (776 ) $ 5,152 Inventory reserve 800 188 — — 988 Deferred tax asset valuation allowance 865 128 — (737 ) 256 Fiscal Year 2016 Allowance for doubtful accounts $ 2,981 $ 2,166 $ — $ (645 ) $ 4,502 Inventory reserve 663 137 — — 800 Deferred tax asset valuation allowance 233 703 — (71 ) 865 Fiscal Year 2015 Allowance for doubtful accounts $ 2,610 $ 758 $ (158 ) $ (229 ) $ 2,981 Inventory reserve 531 132 — — 663 Deferred tax asset valuation allowance 1,824 (1,591 ) — — 233</t>
  </si>
  <si>
    <t>Business, Basis of Presentation, and Summary of Signifcant Accounting Policies  - Narrative (Details) $ / shares in Units, $ in Thousands</t>
  </si>
  <si>
    <t>Dec. 30, 2015</t>
  </si>
  <si>
    <t>Nov. 28, 2015$ / shares</t>
  </si>
  <si>
    <t>Jan. 31, 2017USD ($)State</t>
  </si>
  <si>
    <t>Apr. 30, 2016USD ($)</t>
  </si>
  <si>
    <t>Jan. 31, 2016USD ($)</t>
  </si>
  <si>
    <t>Oct. 31, 2015USD ($)</t>
  </si>
  <si>
    <t>Jan. 31, 2017USD ($)CustomerState</t>
  </si>
  <si>
    <t>Jan. 31, 2016USD ($)Customer</t>
  </si>
  <si>
    <t>Jan. 31, 2015USD ($)Customer</t>
  </si>
  <si>
    <t>Jan. 31, 2014</t>
  </si>
  <si>
    <t>Nov. 01, 2016USD ($)</t>
  </si>
  <si>
    <t>Organization Consolidation And Presentation Of Financial Statements [Line Items]</t>
  </si>
  <si>
    <t>Number of states in which the Company has branches | State</t>
  </si>
  <si>
    <t>Holding company's ownership percentage of the Company's equity</t>
  </si>
  <si>
    <t>100.00%</t>
  </si>
  <si>
    <t>Permira Funds and certain rollover investors and co-investors ownership percentage of BCI Holdings</t>
  </si>
  <si>
    <t>Number of customers meeting minimum threshold, concentration risk | Customer</t>
  </si>
  <si>
    <t>Minimum concentration risk threshold, as a percentage of consolidated revenues</t>
  </si>
  <si>
    <t>10.00%</t>
  </si>
  <si>
    <t>Advertising expense</t>
  </si>
  <si>
    <t>Promotional expense</t>
  </si>
  <si>
    <t>Number of operating segments</t>
  </si>
  <si>
    <t>Number of reportable segments</t>
  </si>
  <si>
    <t>Non-cash goodwill impairment charge</t>
  </si>
  <si>
    <t>Number of tranches in stock options granted to individuals, except CEO</t>
  </si>
  <si>
    <t>Exercise price range, lower range limit (USD per share) | $ / shares</t>
  </si>
  <si>
    <t>Exercise price range, upper range limit (USD per share) | $ / shares</t>
  </si>
  <si>
    <t>Assumed dividend rate</t>
  </si>
  <si>
    <t>0.00%</t>
  </si>
  <si>
    <t>Minimum percentage threshold of more likely than not tax position</t>
  </si>
  <si>
    <t>50.00%</t>
  </si>
  <si>
    <t>North America</t>
  </si>
  <si>
    <t>Amount by which total fair value exceeded carrying value of reporting unit</t>
  </si>
  <si>
    <t>Amount by which total fair value exceeded carrying value of reporting unit, percentage</t>
  </si>
  <si>
    <t>13.20%</t>
  </si>
  <si>
    <t>19.20%</t>
  </si>
  <si>
    <t>Total Employees Excluding CEO [Member] | Tranche One</t>
  </si>
  <si>
    <t>Percentage of total grant in tranche</t>
  </si>
  <si>
    <t>Total Employees Excluding CEO [Member] | Tranche Two</t>
  </si>
  <si>
    <t>25.00%</t>
  </si>
  <si>
    <t>Total Employees Excluding CEO [Member] | Tranche Three</t>
  </si>
  <si>
    <t>Unrecognized share-based compensation expense</t>
  </si>
  <si>
    <t>Option Exchange Offer | Total Employees Excluding CEO [Member]</t>
  </si>
  <si>
    <t>Business, Basis of Presentation, and Summary of Signifcant Accounting Policies - Estimated Useful Lives of Property and Equipment (Details)</t>
  </si>
  <si>
    <t>Leasehold improvements | Maximum</t>
  </si>
  <si>
    <t>Property, Plant and Equipment [Line Items]</t>
  </si>
  <si>
    <t>Property and equipment, useful life</t>
  </si>
  <si>
    <t>5 years</t>
  </si>
  <si>
    <t>Office furniture and equipment | Minimum</t>
  </si>
  <si>
    <t>3 years</t>
  </si>
  <si>
    <t>Office furniture and equipment | Maximum</t>
  </si>
  <si>
    <t>7 years</t>
  </si>
  <si>
    <t>Machinery and equipment | Minimum</t>
  </si>
  <si>
    <t>Machinery and equipment | Maximum</t>
  </si>
  <si>
    <t>Software | Minimum</t>
  </si>
  <si>
    <t>Software | Maximum</t>
  </si>
  <si>
    <t>Secondary containment</t>
  </si>
  <si>
    <t>2 years</t>
  </si>
  <si>
    <t>Boxes | Minimum</t>
  </si>
  <si>
    <t>10 years</t>
  </si>
  <si>
    <t>Boxes | Maximum</t>
  </si>
  <si>
    <t>20 years</t>
  </si>
  <si>
    <t>Filtration | Minimum</t>
  </si>
  <si>
    <t>Filtration | Maximum</t>
  </si>
  <si>
    <t>Generators and light towers</t>
  </si>
  <si>
    <t>Pipes, hoses and fittings | Minimum</t>
  </si>
  <si>
    <t>1 year</t>
  </si>
  <si>
    <t>Pipes, hoses and fittings | Maximum</t>
  </si>
  <si>
    <t>Non-steel containment</t>
  </si>
  <si>
    <t>15 years</t>
  </si>
  <si>
    <t>Pumps</t>
  </si>
  <si>
    <t>Shoring | Minimum</t>
  </si>
  <si>
    <t>Shoring | Maximum</t>
  </si>
  <si>
    <t>Steel containment | Minimum</t>
  </si>
  <si>
    <t>Steel containment | Maximum</t>
  </si>
  <si>
    <t>30 years</t>
  </si>
  <si>
    <t>Tank trailers</t>
  </si>
  <si>
    <t>17 years</t>
  </si>
  <si>
    <t>Business, Basis of Presentation, and Summary of Signifcant Accounting Policies - Estimated Useful Lives of Definite-lived Intangible Assets (Details)</t>
  </si>
  <si>
    <t>Customer backlog</t>
  </si>
  <si>
    <t>Finite-Lived Intangible Assets [Line Items]</t>
  </si>
  <si>
    <t>Estimated useful life of definite-lived intangible assets</t>
  </si>
  <si>
    <t>Customer relationships</t>
  </si>
  <si>
    <t>25 years</t>
  </si>
  <si>
    <t>Developed technology</t>
  </si>
  <si>
    <t>11 years</t>
  </si>
  <si>
    <t>Business, Basis of Presentation, and Summary of Signifcant Accounting Policies - Reconciliation of Accumulated Other Comprehensive Loss, Net (Details) - USD ($) $ in Thousands</t>
  </si>
  <si>
    <t>Unrealized loss interest rate swap agreements [Roll Forward]</t>
  </si>
  <si>
    <t>Accumulated other comprehensive loss, beginning balance - Interest rate swaps</t>
  </si>
  <si>
    <t>Other comprehensive income before reclassifications - Interest rate swaps</t>
  </si>
  <si>
    <t>Net other comprehensive loss - Interest rate swaps</t>
  </si>
  <si>
    <t>Accumulated other comprehensive loss, ending balance - Interest rate swaps</t>
  </si>
  <si>
    <t>Cumulative Translation Adjustment Summary [Roll Forward]</t>
  </si>
  <si>
    <t>Accumulated other comprehensive loss, beginning balance - Foreign currency translation</t>
  </si>
  <si>
    <t>Other comprehensive loss before reclassifications - Foreign currency translation</t>
  </si>
  <si>
    <t>Net other comprehensive loss - Foreign currency translation</t>
  </si>
  <si>
    <t>Accumulated other comprehensive loss, ending balance - Foreign currency translation</t>
  </si>
  <si>
    <t>Total Accumulated Other Comprehensive Loss [Roll Forward]</t>
  </si>
  <si>
    <t>Accumulated other comprehensive loss, beginning balance</t>
  </si>
  <si>
    <t>Other comprehensive loss before reclassifications</t>
  </si>
  <si>
    <t>Accumulated other comprehensive loss, ending balance</t>
  </si>
  <si>
    <t>New Accounting Pronouncements - Impact of Retrospective Adoption of New Accounting Pronouncement (Details) - USD ($) $ in Thousands</t>
  </si>
  <si>
    <t>New Accounting Pronouncements or Change in Accounting Principle [Line Items]</t>
  </si>
  <si>
    <t>Deferred financing costs, net</t>
  </si>
  <si>
    <t>Current portion of long-term debt, net</t>
  </si>
  <si>
    <t>Long-term debt, net of current portion</t>
  </si>
  <si>
    <t>Previously Reported</t>
  </si>
  <si>
    <t>Adjustment - Simplifying the Presentation of Debt Issuance Costs</t>
  </si>
  <si>
    <t>Inventories, Net (Detail) - USD ($) $ in Thousands</t>
  </si>
  <si>
    <t>Finished goods</t>
  </si>
  <si>
    <t>Work-in-process</t>
  </si>
  <si>
    <t>Components</t>
  </si>
  <si>
    <t>Less: inventory reserve</t>
  </si>
  <si>
    <t>Property and Equipment, Net - Narrative (Details) - USD ($)</t>
  </si>
  <si>
    <t>Depreciation and amortization related to property and equipment</t>
  </si>
  <si>
    <t>Assets held for use | Machinery and equipment</t>
  </si>
  <si>
    <t>Capital leased assets, cost</t>
  </si>
  <si>
    <t>Capital leased assets, accumulated depreciation</t>
  </si>
  <si>
    <t>North America | Internally developed software</t>
  </si>
  <si>
    <t>Europe</t>
  </si>
  <si>
    <t>Property and Equipment, Net - Composition (Details) - USD ($) $ in Thousands</t>
  </si>
  <si>
    <t>Cost</t>
  </si>
  <si>
    <t>Accumulated depreciation</t>
  </si>
  <si>
    <t>Net carrying amount</t>
  </si>
  <si>
    <t>Assets held for rent</t>
  </si>
  <si>
    <t>Assets held for use</t>
  </si>
  <si>
    <t>Secondary containment | Assets held for rent</t>
  </si>
  <si>
    <t>Boxes | Assets held for rent</t>
  </si>
  <si>
    <t>Filtration | Assets held for rent</t>
  </si>
  <si>
    <t>Generators and light towers | Assets held for rent</t>
  </si>
  <si>
    <t>Pipes, hoses and fittings | Assets held for rent</t>
  </si>
  <si>
    <t>Non-steel containment | Assets held for rent</t>
  </si>
  <si>
    <t>Pumps | Assets held for rent</t>
  </si>
  <si>
    <t>Shoring | Assets held for rent</t>
  </si>
  <si>
    <t>Steel containment | Assets held for rent</t>
  </si>
  <si>
    <t>Tank trailers | Assets held for rent</t>
  </si>
  <si>
    <t>Construction in progress | Assets held for rent</t>
  </si>
  <si>
    <t>Construction in progress | Assets held for use</t>
  </si>
  <si>
    <t>Leasehold improvements | Assets held for use</t>
  </si>
  <si>
    <t>Machinery and equipment | Assets held for use</t>
  </si>
  <si>
    <t>Office furniture and equipment | Assets held for use</t>
  </si>
  <si>
    <t>Software | Assets held for use</t>
  </si>
  <si>
    <t>Goodwill and Other Intangible Assets - Narrative (Details) - USD ($)</t>
  </si>
  <si>
    <t>Nov. 01, 2016</t>
  </si>
  <si>
    <t>Impairment of definite-lived intangible assets</t>
  </si>
  <si>
    <t>Amortization expense</t>
  </si>
  <si>
    <t>Impairment of indefinite-lived intangible assets</t>
  </si>
  <si>
    <t>Goodwill and Other Intangible Assets - Goodwill by Reportable Segment (Details) - USD ($) $ in Thousands</t>
  </si>
  <si>
    <t>Goodwill [Line Items]</t>
  </si>
  <si>
    <t>Beginning balance</t>
  </si>
  <si>
    <t>Impairments</t>
  </si>
  <si>
    <t>Foreign currency translation</t>
  </si>
  <si>
    <t>Ending balance</t>
  </si>
  <si>
    <t xml:space="preserve"> </t>
  </si>
  <si>
    <t>Goodwill and Other Intangible Assets - Discounted Cash Flow Analysis (Details) - Level 3 - Goodwill</t>
  </si>
  <si>
    <t>Income Approach Valuation Technique [Member]</t>
  </si>
  <si>
    <t>Fair Value Inputs, Assets, Quantitative Information [Line Items]</t>
  </si>
  <si>
    <t>Discount rate based on our weighted average cost of capital</t>
  </si>
  <si>
    <t>9.00%</t>
  </si>
  <si>
    <t>Income Approach Valuation Technique [Member] | Minimum</t>
  </si>
  <si>
    <t>Long-term EBITDA margin, percent</t>
  </si>
  <si>
    <t>26.20%</t>
  </si>
  <si>
    <t>27.70%</t>
  </si>
  <si>
    <t>25.80%</t>
  </si>
  <si>
    <t>29.30%</t>
  </si>
  <si>
    <t>Long-term revenue growth, percent</t>
  </si>
  <si>
    <t>3.00%</t>
  </si>
  <si>
    <t>Income Approach Valuation Technique [Member] | Maximum</t>
  </si>
  <si>
    <t>31.50%</t>
  </si>
  <si>
    <t>30.50%</t>
  </si>
  <si>
    <t>32.80%</t>
  </si>
  <si>
    <t>10.30%</t>
  </si>
  <si>
    <t>9.50%</t>
  </si>
  <si>
    <t>8.00%</t>
  </si>
  <si>
    <t>7.70%</t>
  </si>
  <si>
    <t>5.20%</t>
  </si>
  <si>
    <t>Market Approach Valuation Technique [Member] | Minimum</t>
  </si>
  <si>
    <t>Revenue market multiples</t>
  </si>
  <si>
    <t>EBITDA market multiples</t>
  </si>
  <si>
    <t>Market Approach Valuation Technique [Member] | Maximum</t>
  </si>
  <si>
    <t>Goodwill and Other Intangible Assets - Components of Intangible Assets (Details) - USD ($) $ in Thousands</t>
  </si>
  <si>
    <t>Schedule of Indefinite-Lived and Finite-Lived Intangible Assets [Line Items]</t>
  </si>
  <si>
    <t>Gross</t>
  </si>
  <si>
    <t>Accumulated Amortization</t>
  </si>
  <si>
    <t>Net</t>
  </si>
  <si>
    <t>Trade name (Indefinite)</t>
  </si>
  <si>
    <t>Goodwill and Other Intangible Assets - Fair Value of Trade Name, Level 3 Inputs (Details) - Trade name - Level 3 - Income Approach Valuation Technique [Member]</t>
  </si>
  <si>
    <t>Royalty rate</t>
  </si>
  <si>
    <t>1.50%</t>
  </si>
  <si>
    <t>2.00%</t>
  </si>
  <si>
    <t>Discount rate</t>
  </si>
  <si>
    <t>11.50%</t>
  </si>
  <si>
    <t>12.00%</t>
  </si>
  <si>
    <t>Minimum</t>
  </si>
  <si>
    <t>Maximum</t>
  </si>
  <si>
    <t>Goodwill and Other Intangible Assets - Estimated Amortization Expense (Details) $ in Thousands</t>
  </si>
  <si>
    <t>Jan. 31, 2017USD ($)</t>
  </si>
  <si>
    <t>Estimated amortization expense</t>
  </si>
  <si>
    <t>Thereafter</t>
  </si>
  <si>
    <t>Total future estimated amortization expense</t>
  </si>
  <si>
    <t>Accrued Expenses (Detail) - USD ($) $ in Thousands</t>
  </si>
  <si>
    <t>Accrued compensation</t>
  </si>
  <si>
    <t>Accrued insurance</t>
  </si>
  <si>
    <t>Accrued interest</t>
  </si>
  <si>
    <t>Accrued professional fees</t>
  </si>
  <si>
    <t>Accrued taxes</t>
  </si>
  <si>
    <t>Capital lease - current</t>
  </si>
  <si>
    <t>Other accrued expenses</t>
  </si>
  <si>
    <t>Total accrued expenses</t>
  </si>
  <si>
    <t>Fair Value Measurements - Narrative (Details) - USD ($)</t>
  </si>
  <si>
    <t>Fair Value, Assets and Liabilities Measured on Recurring and Nonrecurring Basis [Line Items]</t>
  </si>
  <si>
    <t>Transfers into or out of fair value input levels</t>
  </si>
  <si>
    <t>Total interest expense</t>
  </si>
  <si>
    <t>Expected dividends</t>
  </si>
  <si>
    <t>Interest rate swap agreements</t>
  </si>
  <si>
    <t>Weighted average fixed interest rate</t>
  </si>
  <si>
    <t>2.10%</t>
  </si>
  <si>
    <t>Weighted average remaining life (in years)</t>
  </si>
  <si>
    <t>6 months</t>
  </si>
  <si>
    <t>Level 2 | Senior Notes</t>
  </si>
  <si>
    <t>Fair value of debt</t>
  </si>
  <si>
    <t>Level 2 | Senior term loan</t>
  </si>
  <si>
    <t>Fair Value Measurements - Instruments Measured at Fair Value on a Recurring Basis (Details) - USD ($) $ in Thousands</t>
  </si>
  <si>
    <t>Interest rate swap liabilities</t>
  </si>
  <si>
    <t>Liabilities</t>
  </si>
  <si>
    <t>Fair Value Measurements - Share-based Compensation Liability - Level 3 Reconciliation (Details) - USD ($) $ in Thousands</t>
  </si>
  <si>
    <t>Nov. 30, 2015</t>
  </si>
  <si>
    <t>Fair Value, Liabilities Measured on Recurring Basis, Unobservable Input Reconciliation [Line Items]</t>
  </si>
  <si>
    <t>Number of modified stock options granted (in shares)</t>
  </si>
  <si>
    <t>Number of tendered options cancelled/exchanged (in shares)</t>
  </si>
  <si>
    <t>Total reclassed to additional paid-in capital</t>
  </si>
  <si>
    <t>[1]</t>
  </si>
  <si>
    <t>Cash settlement of stock options exercised</t>
  </si>
  <si>
    <t>Total income included in operating expense</t>
  </si>
  <si>
    <t>Pursuant to the Option Exchange Offer, we granted modified stock options to certain employees to purchase 62,500 shares of common stock in exchange for the tendered options to purchase 60,000 shares of common stock. The modified stock options did not require cash settlement. As a result, we reclassified $0.9 million from share-based compensation liability to additional paid-in-capital in connection with the conversion from liability to equity awards. We did not recognize any incremental expense as a result of the modification and reclassification.</t>
  </si>
  <si>
    <t>Debt - Narrative (Details) - USD ($)</t>
  </si>
  <si>
    <t>Nov. 13, 2013</t>
  </si>
  <si>
    <t>Feb. 07, 2013</t>
  </si>
  <si>
    <t>Jun. 01, 2011</t>
  </si>
  <si>
    <t>Nov. 03, 2016</t>
  </si>
  <si>
    <t>Maximum borrowing capacity</t>
  </si>
  <si>
    <t>Total debt</t>
  </si>
  <si>
    <t>Credit facility, covenant terms</t>
  </si>
  <si>
    <t xml:space="preserve">The Credit Facility, as amended in February 2013, November 2013 and November 2016, places certain limitations on our (and all of our U.S. subsidiaries’) ability to incur additional indebtedness, pay dividends or make other distributions, repurchase capital stock, make certain investments, enter into certain types of transactions with affiliates, utilize assets as security in other transactions, and sell certain assets or merge with or into other companies. In addition, under the Credit Facility, we may be required to satisfy and maintain a total leverage ratio if there is an outstanding balance on the Revolving Credit Facility of 25% or more of the committed amount on any quarter end. </t>
  </si>
  <si>
    <t>Minimum percentage of outstanding balance on revolving loan requiring satisfaction of total leverage ratio test</t>
  </si>
  <si>
    <t>Debt costs incurred</t>
  </si>
  <si>
    <t>Credit facility, covenant compliance</t>
  </si>
  <si>
    <t>On January 31, 2016, we were in compliance with all of our requirements and covenant tests under the Credit Facility</t>
  </si>
  <si>
    <t>Revolving credit facility balance as a percentage of committed amount</t>
  </si>
  <si>
    <t>Senior Term Loan</t>
  </si>
  <si>
    <t>Description of variable rate basis</t>
  </si>
  <si>
    <t>LIBOR</t>
  </si>
  <si>
    <t>Basis spread on variable rate</t>
  </si>
  <si>
    <t>Decrease from LIBOR margin of Original Term Loan</t>
  </si>
  <si>
    <t>0.75%</t>
  </si>
  <si>
    <t>Quarterly principal payments</t>
  </si>
  <si>
    <t>Senior Term Loan | London Interbank Offered Rate (LIBOR)</t>
  </si>
  <si>
    <t>LIBOR floor on the credit facility</t>
  </si>
  <si>
    <t>1.25%</t>
  </si>
  <si>
    <t>Revolving Credit Facility [Member]</t>
  </si>
  <si>
    <t>Incremental Term Loan</t>
  </si>
  <si>
    <t>Description of long-term debt</t>
  </si>
  <si>
    <t>The terms applicable to the Incremental Term Loans are the same as those applicable to the term loans under the Credit Facility.</t>
  </si>
  <si>
    <t>Credit Facility</t>
  </si>
  <si>
    <t>(i) the Senior Term Loan maturity date was extended to February 7, 2020, provided that the maturity will be March 2, 2019 if the Amended Senior Term Loan is not repaid or refinanced on or prior to March 2, 2019, (ii) the Revolving Credit Facility maturity date was extended to February 7, 2018, and (iii) we obtained increased flexibility with respect to certain covenants and restrictions relating to our ability to incur additional debt, make investments, debt prepayments, and acquisitions.</t>
  </si>
  <si>
    <t>Senior Unsecured Note</t>
  </si>
  <si>
    <t>Principal amount of senior unsecured notes</t>
  </si>
  <si>
    <t>Debt outstanding, fixed interest rate</t>
  </si>
  <si>
    <t>8.25%</t>
  </si>
  <si>
    <t>Note, maturity date</t>
  </si>
  <si>
    <t>Jun. 1,
		2019</t>
  </si>
  <si>
    <t>Senior Unsecured Note | Upon Change In Control</t>
  </si>
  <si>
    <t>Redemption price percentage</t>
  </si>
  <si>
    <t>101.00%</t>
  </si>
  <si>
    <t>Debt - Composition of Long-Term Debt (Details) - USD ($) $ in Thousands</t>
  </si>
  <si>
    <t>Total debt less deferred financing costs</t>
  </si>
  <si>
    <t>Less current portion (net of current portion of deferred financing costs of $3,080 and $2,914, respectively)</t>
  </si>
  <si>
    <t>Long-term debt, net of current portion (net of long-term portion of deferred financing costs of $4,183 and $6,725, respectively)</t>
  </si>
  <si>
    <t>Less: deferred financing costs</t>
  </si>
  <si>
    <t>Senior Unsecured Notes</t>
  </si>
  <si>
    <t>LIBOR margin</t>
  </si>
  <si>
    <t>Interest rate at period end</t>
  </si>
  <si>
    <t>4.25%</t>
  </si>
  <si>
    <t>Debt - Interest and Fees (Details) - USD ($) $ in Thousands</t>
  </si>
  <si>
    <t>Weighted average interest rate</t>
  </si>
  <si>
    <t>[2]</t>
  </si>
  <si>
    <t>Fixed annual rate</t>
  </si>
  <si>
    <t>Term Loan is payable quarterly based upon an interest rate of 4.25%.</t>
  </si>
  <si>
    <t>Interest on the Notes is payable semi-annually based upon a fixed annual rate of 8.25%.</t>
  </si>
  <si>
    <t>Debt - Principal Payments on Debt (Details) - USD ($) $ in Thousands</t>
  </si>
  <si>
    <t>Long-term Debt, Fiscal Year Maturity [Abstract]</t>
  </si>
  <si>
    <t>Long-term debt, Total</t>
  </si>
  <si>
    <t>Derivatives - Narrative (Details) $ in Thousands</t>
  </si>
  <si>
    <t>6 Months Ended</t>
  </si>
  <si>
    <t>Jul. 31, 2013USD ($)</t>
  </si>
  <si>
    <t>Jul. 31, 2011USD ($)</t>
  </si>
  <si>
    <t>Jan. 31, 2017USD ($)Contract</t>
  </si>
  <si>
    <t>Jul. 31, 2015USD ($)</t>
  </si>
  <si>
    <t>Jul. 31, 2014USD ($)</t>
  </si>
  <si>
    <t>Derivative [Line Items]</t>
  </si>
  <si>
    <t>Derivative, description of objective</t>
  </si>
  <si>
    <t>We have utilized interest rate derivative contracts to hedge cash flows related to the variable interest rate exposure on our debt. Our use of interest rate derivative contracts is not intended or designed to be used for trading or speculative purposes. For these interest rate swap contracts, we have agreed to pay fixed interest rates while receiving a floating LIBOR. The purpose of holding these interest rate swap contracts is to hedge against the upward movement of LIBOR and the associated interest we pay on our external variable rate credit facilities.</t>
  </si>
  <si>
    <t>Hedged amount of debt</t>
  </si>
  <si>
    <t>Number of interest rate swaps</t>
  </si>
  <si>
    <t>Interest RateSwapsJul11toJul14 [Member]</t>
  </si>
  <si>
    <t>Expiration date</t>
  </si>
  <si>
    <t>Jul. 31,
		2014</t>
  </si>
  <si>
    <t>Interest Rate Swaps July 2014 to July 2016 [Member]</t>
  </si>
  <si>
    <t>Notional amount</t>
  </si>
  <si>
    <t>Jul. 29,
		2016</t>
  </si>
  <si>
    <t>These interest rate swaps are subject to a fixed rate of interest in exchange for a variable interest rate based on a three-month LIBOR, subject to a 1.25% floor.</t>
  </si>
  <si>
    <t>Derivatives - Interest Rate Swaps (Details) $ in Thousands</t>
  </si>
  <si>
    <t>Jul. 31, 2013</t>
  </si>
  <si>
    <t>Jul. 31, 2011</t>
  </si>
  <si>
    <t>Variable rate basis</t>
  </si>
  <si>
    <t>three-month LIBOR</t>
  </si>
  <si>
    <t>Interest rate floor</t>
  </si>
  <si>
    <t>Interest Rate Swap July 2011 to July 2016 [Member]</t>
  </si>
  <si>
    <t>Interest rate</t>
  </si>
  <si>
    <t>2.346%</t>
  </si>
  <si>
    <t>1.639%</t>
  </si>
  <si>
    <t>Derivatives - Unrealized Gain in Other Comprehensive (Loss) Income (Details) - USD ($) $ in Thousands</t>
  </si>
  <si>
    <t>Unrealized gain, before income tax expense</t>
  </si>
  <si>
    <t>Income tax expense</t>
  </si>
  <si>
    <t>Income Taxes - Narrative (Details) - USD ($) $ in Thousands</t>
  </si>
  <si>
    <t>Income Taxes [Line Items]</t>
  </si>
  <si>
    <t>Federal statutory rate</t>
  </si>
  <si>
    <t>35.00%</t>
  </si>
  <si>
    <t>Deferred tax assets valuation allowance</t>
  </si>
  <si>
    <t>Decrease in deferred tax asset valuation allowance</t>
  </si>
  <si>
    <t>Unrecognized tax benefits that would be offset against operating loss carryforwards</t>
  </si>
  <si>
    <t>Cumulative earnings at our foreign subsidiaries</t>
  </si>
  <si>
    <t>Unrecognized tax benefits that would affect the effective income tax rate</t>
  </si>
  <si>
    <t>Accrued interest or penalties associated with unrecognized tax benefits</t>
  </si>
  <si>
    <t>Reasonably possible decrease in uncertain tax positions within the next 12 months</t>
  </si>
  <si>
    <t>Federal</t>
  </si>
  <si>
    <t>Net operating loss carry-forwards</t>
  </si>
  <si>
    <t>Federal AMT credit</t>
  </si>
  <si>
    <t>State</t>
  </si>
  <si>
    <t>State tax credit carryforwards</t>
  </si>
  <si>
    <t>Income Taxes - Components of Pre-tax (Loss) Income (Details) - USD ($) $ in Thousands</t>
  </si>
  <si>
    <t>Domestic</t>
  </si>
  <si>
    <t>Foreign</t>
  </si>
  <si>
    <t>Income Taxes - Components of Income Tax (Benefit) Provision (Details) - USD ($) $ in Thousands</t>
  </si>
  <si>
    <t>Current:</t>
  </si>
  <si>
    <t>Net current expense</t>
  </si>
  <si>
    <t>Deferred:</t>
  </si>
  <si>
    <t>Deferred income tax benefit</t>
  </si>
  <si>
    <t>Income Taxes - Effective Tax Reconciliation (Details) - USD ($) $ in Thousands</t>
  </si>
  <si>
    <t>Tax benefit computed at the statutory rate</t>
  </si>
  <si>
    <t>State tax, federally effected</t>
  </si>
  <si>
    <t>Permanent differences</t>
  </si>
  <si>
    <t>Foreign earnings taxed at non-United States rates</t>
  </si>
  <si>
    <t>Loss from Mexico sale</t>
  </si>
  <si>
    <t>Goodwill impairment</t>
  </si>
  <si>
    <t>Return to provision adjustments</t>
  </si>
  <si>
    <t>FIN 48 reserve</t>
  </si>
  <si>
    <t>Valuation allowance</t>
  </si>
  <si>
    <t>Other</t>
  </si>
  <si>
    <t>Income Taxes - Components of Deferred Taxes (Details) - USD ($) $ in Thousands</t>
  </si>
  <si>
    <t>Deferred tax assets:</t>
  </si>
  <si>
    <t>Net operating losses and tax credits</t>
  </si>
  <si>
    <t>Accruals and other</t>
  </si>
  <si>
    <t>Share-based compensation</t>
  </si>
  <si>
    <t>Investment in subsidiaries</t>
  </si>
  <si>
    <t>Total deferred tax assets</t>
  </si>
  <si>
    <t>Deferred tax liabilities:</t>
  </si>
  <si>
    <t>Depreciation</t>
  </si>
  <si>
    <t>Other amortization expense</t>
  </si>
  <si>
    <t>Total deferred tax liabilities</t>
  </si>
  <si>
    <t>Less valuation allowance</t>
  </si>
  <si>
    <t>Net deferred tax liabilities</t>
  </si>
  <si>
    <t>Income Taxes - Unrecognized Tax Benefits Rollforward (Details) - USD ($) $ in Thousands</t>
  </si>
  <si>
    <t>Reconciliation of Unrecognized Tax Benefits [Roll Forward]</t>
  </si>
  <si>
    <t>Balance, beginning of the year</t>
  </si>
  <si>
    <t>Gross increases related to prior year income tax provision</t>
  </si>
  <si>
    <t>Gross decreases related to current year income tax provision</t>
  </si>
  <si>
    <t>Gross increases related to current year income tax provision</t>
  </si>
  <si>
    <t>Balance, end of the year</t>
  </si>
  <si>
    <t>Share-Based Compensation - Narrative (Details) - USD ($)</t>
  </si>
  <si>
    <t>Nov. 28, 2015</t>
  </si>
  <si>
    <t>Oct. 31, 2013</t>
  </si>
  <si>
    <t>Sep. 12, 2013</t>
  </si>
  <si>
    <t>Number of shares authorized for issuance under equity incentive plan (in shares)</t>
  </si>
  <si>
    <t>Number of shares available for grant</t>
  </si>
  <si>
    <t>Weighted average grant date fair value of options granted (USD per share)</t>
  </si>
  <si>
    <t>Aggregate intrinsic value of options exercised</t>
  </si>
  <si>
    <t>Exercise price range, lower range limit (USD per share)</t>
  </si>
  <si>
    <t>Exercise price range, upper range limit (USD per share)</t>
  </si>
  <si>
    <t>Exercise price per share</t>
  </si>
  <si>
    <t>Number of options, granted (in shares)</t>
  </si>
  <si>
    <t>Stock value</t>
  </si>
  <si>
    <t>Stock option expiration period (in years)</t>
  </si>
  <si>
    <t>CEO Options</t>
  </si>
  <si>
    <t>Increase (decrease) to share-based compensation expense</t>
  </si>
  <si>
    <t>Total reclassed from additional paid-in capital to share-based compensation liability</t>
  </si>
  <si>
    <t>Total Employees Excluding CEO [Member] | Option Exchange Offer</t>
  </si>
  <si>
    <t>Expiration period (in days) after change in control</t>
  </si>
  <si>
    <t>90 days</t>
  </si>
  <si>
    <t>Maximum | New grants</t>
  </si>
  <si>
    <t>Minimum | New grants</t>
  </si>
  <si>
    <t>Exercise Price Group One | CEO</t>
  </si>
  <si>
    <t>Exercise Price Group Two | CEO</t>
  </si>
  <si>
    <t>Exercise Price Group Three | CEO</t>
  </si>
  <si>
    <t>Exercise Price Group Four | CEO</t>
  </si>
  <si>
    <t>Exercise Price Group Five | CEO</t>
  </si>
  <si>
    <t>Exercise Price Group Six | CEO</t>
  </si>
  <si>
    <t>Total reclassed from share-based compensation liability to additional paid-in capital</t>
  </si>
  <si>
    <t>[3]</t>
  </si>
  <si>
    <t>Aggregate intrinsic value in the table above represents the total pre-tax value that stock option holders would have received had all stock option holders exercised their options as of January 31, 2017. The aggregate intrinsic value is the difference between the estimated fair market value of the BCI Holdings common stock at the end of the period and the stock option exercise price, multiplied by the number of in-the-money options. This amount will change based on the fair market value of the BCI Holdings common stock.</t>
  </si>
  <si>
    <t>The number of stock options outstanding as of January 31, 2017 and 2016 include 62,266 and 62,654, respectively, of BCI Holdings options that were exchanged for Predecessor Company options as a result of the Transaction. These options as of January 31, 2017 and 2016 had a weighted average exercise price of $34.49 and $34.40, respectively.</t>
  </si>
  <si>
    <t>Share-Based Compensation - Stock Option Activity (Details) - USD ($) $ / shares in Units, $ in Thousands</t>
  </si>
  <si>
    <t>Options, Outstanding [Roll Forward]</t>
  </si>
  <si>
    <t>Number of options, beginning balance (in shares)</t>
  </si>
  <si>
    <t>Number of options, exercised (in shares)</t>
  </si>
  <si>
    <t>Number of options, forfeited/cancelled/expired (in shares)</t>
  </si>
  <si>
    <t>Number of options, ending balance (in shares)</t>
  </si>
  <si>
    <t>Number of options, vested and expected to vest at end period (in shares)</t>
  </si>
  <si>
    <t>Number of options, exercisable at end of period (in shares)</t>
  </si>
  <si>
    <t>Weighted Average Exercise Price [Abstract]</t>
  </si>
  <si>
    <t>Weighted average exercise price, beginning balance (USD per share)</t>
  </si>
  <si>
    <t>Weighted average exercise price, granted (USD per share)</t>
  </si>
  <si>
    <t>Weighted average exercise price, exercised (USD per share)</t>
  </si>
  <si>
    <t>Weighted average exercise price, forfeited/cancelled/expired (USD per share)</t>
  </si>
  <si>
    <t>Weighted average exercise price, ending balance (USD per share)</t>
  </si>
  <si>
    <t>Weighted average exercise price, vested and expected to vest at end of period (USD per share)</t>
  </si>
  <si>
    <t>Weighted average exercise price, exercisable at end of period (USD per share)</t>
  </si>
  <si>
    <t>Aggregate Intrinsic Value</t>
  </si>
  <si>
    <t>Aggregate intrinsic value, outstanding, at start of period</t>
  </si>
  <si>
    <t>Aggregate intrinsic value, exercised</t>
  </si>
  <si>
    <t>Aggregate intrinsic value, outstanding, at end of period</t>
  </si>
  <si>
    <t>Aggregate intrinsic value, vested and expected to vest at end of period</t>
  </si>
  <si>
    <t>Aggregate intrinsic value, exercisable at end of period</t>
  </si>
  <si>
    <t>Weighted Average Term Remaining [Abstract]</t>
  </si>
  <si>
    <t>Weighted average term remaining, outstanding</t>
  </si>
  <si>
    <t>6 years 6 months</t>
  </si>
  <si>
    <t>Weighted average term remaining, vested and expected to vest at end of period</t>
  </si>
  <si>
    <t>3 years 2 months</t>
  </si>
  <si>
    <t>Weighted average term remaining, exercisable at end of period</t>
  </si>
  <si>
    <t>2 years 8 months</t>
  </si>
  <si>
    <t>Weighted average grant date fair value (USD per share)</t>
  </si>
  <si>
    <t>Predecessor Company options</t>
  </si>
  <si>
    <t>Share-Based Compensation - Stock Options by Exercise Price Range (Details) - USD ($) $ / shares in Units, $ in Thousands</t>
  </si>
  <si>
    <t>Share-based Compensation, Shares Authorized under Stock Option Plans, Exercise Price Range [Line Items]</t>
  </si>
  <si>
    <t>Number of options outstanding (in shares)</t>
  </si>
  <si>
    <t>Outstanding, weighted average exercise price (USD per share)</t>
  </si>
  <si>
    <t>Outstanding, weighted average term remaining</t>
  </si>
  <si>
    <t>6 years 7 months</t>
  </si>
  <si>
    <t>Outstanding, aggregate intrinsic value</t>
  </si>
  <si>
    <t>Number of options exercisable (in shares)</t>
  </si>
  <si>
    <t>Exercisable, weighted average exercise price (USD per share)</t>
  </si>
  <si>
    <t>Exercisable, weighted average term remaining</t>
  </si>
  <si>
    <t>3 years 5 months</t>
  </si>
  <si>
    <t>Exercisable, aggregate intrinsic value</t>
  </si>
  <si>
    <t>$19.44 - $42.86</t>
  </si>
  <si>
    <t>1 month</t>
  </si>
  <si>
    <t>$70 - $97</t>
  </si>
  <si>
    <t>6 years 2 months</t>
  </si>
  <si>
    <t>0 years</t>
  </si>
  <si>
    <t>$100 - $150</t>
  </si>
  <si>
    <t>8 months</t>
  </si>
  <si>
    <t>$175 - $200</t>
  </si>
  <si>
    <t>4 months</t>
  </si>
  <si>
    <t>$225 - $300</t>
  </si>
  <si>
    <t>Share-Based Compensation - Allocation of Share-Based Compensation (Details) - USD ($) $ in Thousands</t>
  </si>
  <si>
    <t>Employee Related Expenses</t>
  </si>
  <si>
    <t>Employee Service Share-based Compensation, Allocation of Recognized Period Costs [Line Items]</t>
  </si>
  <si>
    <t>Non-cash share-based compensation expense</t>
  </si>
  <si>
    <t>Share-Based Compensation - Stock Option Valuation Assumptions for Equity Awards (Details)</t>
  </si>
  <si>
    <t>Expected volatility</t>
  </si>
  <si>
    <t>56.00%</t>
  </si>
  <si>
    <t>45.00%</t>
  </si>
  <si>
    <t>Expected term</t>
  </si>
  <si>
    <t>7 years 2 months</t>
  </si>
  <si>
    <t>4 years 8 months</t>
  </si>
  <si>
    <t>Risk-free interest rate</t>
  </si>
  <si>
    <t>Share-Based Compensation - Stock Option Valuation Assumptions for CEO Options (Details)</t>
  </si>
  <si>
    <t>4 years 10 months</t>
  </si>
  <si>
    <t>4 years 2 months</t>
  </si>
  <si>
    <t>1.60%</t>
  </si>
  <si>
    <t>1.40%</t>
  </si>
  <si>
    <t>Share-Based Compensation - Stock Option Valuation Assumptions for Liability Awards (Details)</t>
  </si>
  <si>
    <t>60.00%</t>
  </si>
  <si>
    <t>1 year 1 month</t>
  </si>
  <si>
    <t>1 year 4 months</t>
  </si>
  <si>
    <t>3 years 1 month</t>
  </si>
  <si>
    <t>0.50%</t>
  </si>
  <si>
    <t>0.60%</t>
  </si>
  <si>
    <t>0.80%</t>
  </si>
  <si>
    <t>Share-Based Compensation - Stock Option Valuation Assumptions for New Grants (Details)</t>
  </si>
  <si>
    <t>Expected volatility, minimum</t>
  </si>
  <si>
    <t>55.00%</t>
  </si>
  <si>
    <t>Expected volatility, maximum</t>
  </si>
  <si>
    <t>Risk-free interest rate, minimum</t>
  </si>
  <si>
    <t>Risk-free interest rate, maximum</t>
  </si>
  <si>
    <t>6 years 1 month</t>
  </si>
  <si>
    <t>7 years 4 months</t>
  </si>
  <si>
    <t>Segment Reporting - Selected Statement of Operations Information by Segment (Details) - USD ($) $ in Thousands</t>
  </si>
  <si>
    <t>Segment Reporting Information [Line Items]</t>
  </si>
  <si>
    <t>Revenue</t>
  </si>
  <si>
    <t>Income tax (benefit) expense</t>
  </si>
  <si>
    <t>Net (loss) income</t>
  </si>
  <si>
    <t>Intersegment Eliminations [Member]</t>
  </si>
  <si>
    <t>United States</t>
  </si>
  <si>
    <t>Other North America [Member]</t>
  </si>
  <si>
    <t>During fiscal years ended January 31, 2017, 2016 and 2015, we included $4.6 million, $5.1 million and $5.1 million, respectively, of inter-segment expense allocations from North America to Europe.</t>
  </si>
  <si>
    <t>Segment Reporting - Total Asset and Long-lived Asset Information by Segment (Details) - USD ($) $ in Thousands</t>
  </si>
  <si>
    <t>Long-lived assets</t>
  </si>
  <si>
    <t>Related Party Transactions - Narrative (Details) - Sponsor - USD ($) $ in Thousands</t>
  </si>
  <si>
    <t>Related Party Transaction [Line Items]</t>
  </si>
  <si>
    <t>Annual management fee</t>
  </si>
  <si>
    <t>Aggregate management fee and expenses</t>
  </si>
  <si>
    <t>Management fees payable to sponsor</t>
  </si>
  <si>
    <t>Commitments and Contingencies - Narrative (Details) - USD ($) $ in Millions</t>
  </si>
  <si>
    <t>Rent expense</t>
  </si>
  <si>
    <t>Commitments and Contingencies - Future Lease Payments (Details) $ in Thousands</t>
  </si>
  <si>
    <t>Operating Leases, Future Minimum Payments Due, Fiscal Year Maturity [Abstract]</t>
  </si>
  <si>
    <t>Total future minimum operating lease payments</t>
  </si>
  <si>
    <t>Capital Leases, Future Minimum Payments Due, Fiscal Year Maturity [Abstract]</t>
  </si>
  <si>
    <t>Total minimum lease payments</t>
  </si>
  <si>
    <t>Less: interest</t>
  </si>
  <si>
    <t>Present value of minimum lease payments</t>
  </si>
  <si>
    <t>Defined Contribution and Profit Sharing Plan - Narrative (Details) - USD ($)</t>
  </si>
  <si>
    <t>Defined Contribution Plan [Line Items]</t>
  </si>
  <si>
    <t>Employee eligibility age</t>
  </si>
  <si>
    <t>18 years</t>
  </si>
  <si>
    <t>Employee automatic contribution rate, subject to right to opt out</t>
  </si>
  <si>
    <t>Expense recorded for Company matching contributions</t>
  </si>
  <si>
    <t>Employer matching contribution, percent of match</t>
  </si>
  <si>
    <t>Expense for Company discretionary contributions</t>
  </si>
  <si>
    <t>Service period required for employer matching</t>
  </si>
  <si>
    <t>Percent of employee compensation eligible for employer match</t>
  </si>
  <si>
    <t>6.00%</t>
  </si>
  <si>
    <t>Postretirement Medical Plan - Narrative (Details) $ in Millions</t>
  </si>
  <si>
    <t>1 Months Ended</t>
  </si>
  <si>
    <t>Jun. 30, 2011</t>
  </si>
  <si>
    <t>Nov. 30, 2009</t>
  </si>
  <si>
    <t>Jan. 31, 2017USD ($)employee</t>
  </si>
  <si>
    <t>Pension and Other Postretirement Benefits Disclosure [Line Items]</t>
  </si>
  <si>
    <t>Number of eligible participants</t>
  </si>
  <si>
    <t>Postretirement medical plan liability | $</t>
  </si>
  <si>
    <t>Predecessor</t>
  </si>
  <si>
    <t>Description of postretirement medical plan</t>
  </si>
  <si>
    <t>During November 2009, the Predecessor company established an unfunded noncontributory defined benefit plan that allowed eligible employees to continue to participate in the Predecessor company’s medical plan for a limited time after retirement. Employees hired on or before January 1, 1986 that retire on or after age 60 and their spouses are eligible to participate until age 65 or until they become eligible for Medicare parts A or B. The eligible employees and their spouses are still covered under this plan after the Transaction.</t>
  </si>
  <si>
    <t>Predecessor | Minimum</t>
  </si>
  <si>
    <t>Designated employees, retirement age</t>
  </si>
  <si>
    <t>60 years</t>
  </si>
  <si>
    <t>Predecessor | Maximum</t>
  </si>
  <si>
    <t>65 years</t>
  </si>
  <si>
    <t>Successor</t>
  </si>
  <si>
    <t>During June 2011, we amended this plan to allow designated employees and their spouses to continue to participate in the Company’s medical plan for a limited time after retirement. Designated employees with ten years of service that retire on or after age 58 are eligible to participate, provided that they give the Company one year advance notice of their intent to retire. Eligible employees can participate until age 65 or until they become eligible for Medicare parts A or B. Our postretirement medical plan does not provide prescription drug benefits to Medicare-eligible employees and is not affected by the Medicare Prescription Drug Improvement and Modernization Act of 2003.</t>
  </si>
  <si>
    <t>Successor | Minimum</t>
  </si>
  <si>
    <t>58 years</t>
  </si>
  <si>
    <t>Designated employees, requisite years of service</t>
  </si>
  <si>
    <t>Successor | Maximum</t>
  </si>
  <si>
    <t>Quarterly Financial Data (Unaudited) (Details) - USD ($) $ in Thousands</t>
  </si>
  <si>
    <t>Income (loss) from operations</t>
  </si>
  <si>
    <t>Consolidating Balance Sheets (Details) - USD ($) $ in Thousands</t>
  </si>
  <si>
    <t>Current assets</t>
  </si>
  <si>
    <t>Accounts receivable, net</t>
  </si>
  <si>
    <t>Deferred tax assets</t>
  </si>
  <si>
    <t>Intercompany balances</t>
  </si>
  <si>
    <t>Parent</t>
  </si>
  <si>
    <t>Guarantors</t>
  </si>
  <si>
    <t>Non-Guarantor Subsidiaries</t>
  </si>
  <si>
    <t>Eliminations</t>
  </si>
  <si>
    <t>Consolidating Statements of Operations (Details) - USD ($) $ in Thousands</t>
  </si>
  <si>
    <t>Condensed Income Statements, Captions [Line Items]</t>
  </si>
  <si>
    <t>Rental expense</t>
  </si>
  <si>
    <t>Facility expense</t>
  </si>
  <si>
    <t>Other expense:</t>
  </si>
  <si>
    <t>Interest expense (income), net</t>
  </si>
  <si>
    <t>Foreign currency exchange loss (gain), net</t>
  </si>
  <si>
    <t>Other (income) expense, net</t>
  </si>
  <si>
    <t>Total other expense (income), net</t>
  </si>
  <si>
    <t>(Loss) income before equity in net earnings of subsidiaries</t>
  </si>
  <si>
    <t>Equity in net earnings of subsidiaries, net of taxes</t>
  </si>
  <si>
    <t>Consolidating Statements of Comprehensive Income (Loss) (Details) - USD ($) $ in Thousands</t>
  </si>
  <si>
    <t>Condensed Financial Statements, Captions [Line Items]</t>
  </si>
  <si>
    <t>Change in foreign currency translation adjustments</t>
  </si>
  <si>
    <t>Total comprehensive (loss) income</t>
  </si>
  <si>
    <t>Consolidating Statements of Cash Flow (Details) - USD ($) $ in Thousands</t>
  </si>
  <si>
    <t>Adjustments to reconcile net income (loss) to net cash provided by (used in) operating activities:</t>
  </si>
  <si>
    <t>(Gain) loss on sale of subsidiary</t>
  </si>
  <si>
    <t>Equity in net earnings of subsidiaries</t>
  </si>
  <si>
    <t>Intercompany investments and loans</t>
  </si>
  <si>
    <t>Net cash (used in) provided by financing activities</t>
  </si>
  <si>
    <t>Allowance for Doubtful Accounts Receivable, Recoveries</t>
  </si>
  <si>
    <t>Schedule II - Valuation and Qualifying Accounts  (Details) - USD ($) $ in Thousands</t>
  </si>
  <si>
    <t>Movement in Valuation Allowances and Reserves [Roll Forward]</t>
  </si>
  <si>
    <t>Balance at beginning of period</t>
  </si>
  <si>
    <t>Recoveries charged to other accounts</t>
  </si>
  <si>
    <t>Charged to costs and expenses</t>
  </si>
  <si>
    <t>(Recoveries of) charged to other accounts</t>
  </si>
  <si>
    <t>Deductions</t>
  </si>
  <si>
    <t>Balance at end of period</t>
  </si>
  <si>
    <t>Inventory reserve</t>
  </si>
  <si>
    <t>Deferred tax asset valuation allowance</t>
  </si>
</sst>
</file>

<file path=xl/styles.xml><?xml version="1.0" encoding="utf-8"?>
<styleSheet xmlns="http://schemas.openxmlformats.org/spreadsheetml/2006/main">
  <numFmts count="4">
    <numFmt formatCode="_(&quot;$ &quot;#,##0_);_(&quot;$ &quot;(#,##0)" numFmtId="164"/>
    <numFmt formatCode="_(&quot;$ &quot;#,##0.00_);_(&quot;$ &quot;(#,##0.00)" numFmtId="165"/>
    <numFmt formatCode="_(&quot;Level &quot;#,##0_);_(&quot;Level &quot;(#,##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2017</v>
      </c>
    </row>
    <row r="9" spans="1:4">
      <c r="A9" s="4" t="s">
        <v>15</v>
      </c>
      <c r="B9" s="6" t="s">
        <v>16</v>
      </c>
    </row>
    <row r="10" spans="1:4">
      <c r="A10" s="4" t="s">
        <v>17</v>
      </c>
      <c r="B10" s="4" t="s">
        <v>18</v>
      </c>
    </row>
    <row r="11" spans="1:4">
      <c r="A11" s="4" t="s">
        <v>19</v>
      </c>
      <c r="B11" s="5" t="n">
        <v>1550377</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100</v>
      </c>
    </row>
    <row r="18" spans="1:4">
      <c r="A18" s="4" t="s">
        <v>30</v>
      </c>
      <c r="D18" s="7"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3" t="s">
        <v>177</v>
      </c>
    </row>
    <row r="4" spans="1:2">
      <c r="A4" s="4" t="s">
        <v>3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44563</v>
      </c>
      <c r="C3" s="7" t="n">
        <v>44754</v>
      </c>
    </row>
    <row r="4" spans="1:3">
      <c r="A4" s="4" t="s">
        <v>35</v>
      </c>
      <c r="B4" s="5" t="n">
        <v>52478</v>
      </c>
      <c r="C4" s="5" t="n">
        <v>62420</v>
      </c>
    </row>
    <row r="5" spans="1:3">
      <c r="A5" s="4" t="s">
        <v>36</v>
      </c>
      <c r="B5" s="5" t="n">
        <v>3721</v>
      </c>
      <c r="C5" s="5" t="n">
        <v>7435</v>
      </c>
    </row>
    <row r="6" spans="1:3">
      <c r="A6" s="4" t="s">
        <v>37</v>
      </c>
      <c r="B6" s="5" t="n">
        <v>4145</v>
      </c>
      <c r="C6" s="5" t="n">
        <v>4800</v>
      </c>
    </row>
    <row r="7" spans="1:3">
      <c r="A7" s="4" t="s">
        <v>38</v>
      </c>
      <c r="B7" s="5" t="n">
        <v>104907</v>
      </c>
      <c r="C7" s="5" t="n">
        <v>119409</v>
      </c>
    </row>
    <row r="8" spans="1:3">
      <c r="A8" s="4" t="s">
        <v>39</v>
      </c>
      <c r="B8" s="5" t="n">
        <v>320707</v>
      </c>
      <c r="C8" s="5" t="n">
        <v>336635</v>
      </c>
    </row>
    <row r="9" spans="1:3">
      <c r="A9" s="4" t="s">
        <v>40</v>
      </c>
      <c r="B9" s="5" t="n">
        <v>49918</v>
      </c>
      <c r="C9" s="5" t="n">
        <v>148997</v>
      </c>
    </row>
    <row r="10" spans="1:3">
      <c r="A10" s="4" t="s">
        <v>41</v>
      </c>
      <c r="B10" s="5" t="n">
        <v>354418</v>
      </c>
      <c r="C10" s="5" t="n">
        <v>389345</v>
      </c>
    </row>
    <row r="11" spans="1:3">
      <c r="A11" s="4" t="s">
        <v>42</v>
      </c>
      <c r="B11" s="5" t="n">
        <v>590</v>
      </c>
      <c r="C11" s="5" t="n">
        <v>708</v>
      </c>
    </row>
    <row r="12" spans="1:3">
      <c r="A12" s="4" t="s">
        <v>43</v>
      </c>
      <c r="B12" s="5" t="n">
        <v>830540</v>
      </c>
      <c r="C12" s="5" t="n">
        <v>995094</v>
      </c>
    </row>
    <row r="13" spans="1:3">
      <c r="A13" s="3" t="s">
        <v>44</v>
      </c>
    </row>
    <row r="14" spans="1:3">
      <c r="A14" s="4" t="s">
        <v>45</v>
      </c>
      <c r="B14" s="5" t="n">
        <v>17697</v>
      </c>
      <c r="C14" s="5" t="n">
        <v>18727</v>
      </c>
    </row>
    <row r="15" spans="1:3">
      <c r="A15" s="4" t="s">
        <v>46</v>
      </c>
      <c r="B15" s="5" t="n">
        <v>21855</v>
      </c>
      <c r="C15" s="5" t="n">
        <v>23969</v>
      </c>
    </row>
    <row r="16" spans="1:3">
      <c r="A16" s="4" t="s">
        <v>47</v>
      </c>
      <c r="B16" s="5" t="n">
        <v>1082</v>
      </c>
      <c r="C16" s="5" t="n">
        <v>1248</v>
      </c>
    </row>
    <row r="17" spans="1:3">
      <c r="A17" s="4" t="s">
        <v>48</v>
      </c>
      <c r="B17" s="5" t="n">
        <v>40634</v>
      </c>
      <c r="C17" s="5" t="n">
        <v>43944</v>
      </c>
    </row>
    <row r="18" spans="1:3">
      <c r="A18" s="4" t="s">
        <v>49</v>
      </c>
      <c r="B18" s="5" t="n">
        <v>634395</v>
      </c>
      <c r="C18" s="5" t="n">
        <v>636016</v>
      </c>
    </row>
    <row r="19" spans="1:3">
      <c r="A19" s="4" t="s">
        <v>50</v>
      </c>
      <c r="B19" s="5" t="n">
        <v>110114</v>
      </c>
      <c r="C19" s="5" t="n">
        <v>144090</v>
      </c>
    </row>
    <row r="20" spans="1:3">
      <c r="A20" s="4" t="s">
        <v>51</v>
      </c>
      <c r="B20" s="5" t="n">
        <v>0</v>
      </c>
      <c r="C20" s="5" t="n">
        <v>951</v>
      </c>
    </row>
    <row r="21" spans="1:3">
      <c r="A21" s="4" t="s">
        <v>52</v>
      </c>
      <c r="B21" s="5" t="n">
        <v>66</v>
      </c>
      <c r="C21" s="5" t="n">
        <v>736</v>
      </c>
    </row>
    <row r="22" spans="1:3">
      <c r="A22" s="4" t="s">
        <v>53</v>
      </c>
      <c r="B22" s="5" t="n">
        <v>2936</v>
      </c>
      <c r="C22" s="5" t="n">
        <v>1909</v>
      </c>
    </row>
    <row r="23" spans="1:3">
      <c r="A23" s="4" t="s">
        <v>54</v>
      </c>
      <c r="B23" s="5" t="n">
        <v>788145</v>
      </c>
      <c r="C23" s="5" t="n">
        <v>827646</v>
      </c>
    </row>
    <row r="24" spans="1:3">
      <c r="A24" s="4" t="s">
        <v>55</v>
      </c>
      <c r="B24" s="5" t="n">
        <v>0</v>
      </c>
      <c r="C24" s="5" t="n">
        <v>0</v>
      </c>
    </row>
    <row r="25" spans="1:3">
      <c r="A25" s="3" t="s">
        <v>56</v>
      </c>
    </row>
    <row r="26" spans="1:3">
      <c r="A26" s="4" t="s">
        <v>57</v>
      </c>
      <c r="B26" s="5" t="n">
        <v>0</v>
      </c>
      <c r="C26" s="5" t="n">
        <v>0</v>
      </c>
    </row>
    <row r="27" spans="1:3">
      <c r="A27" s="4" t="s">
        <v>58</v>
      </c>
      <c r="B27" s="5" t="n">
        <v>393094</v>
      </c>
      <c r="C27" s="5" t="n">
        <v>392142</v>
      </c>
    </row>
    <row r="28" spans="1:3">
      <c r="A28" s="4" t="s">
        <v>59</v>
      </c>
      <c r="B28" s="5" t="n">
        <v>-41537</v>
      </c>
      <c r="C28" s="5" t="n">
        <v>-39667</v>
      </c>
    </row>
    <row r="29" spans="1:3">
      <c r="A29" s="4" t="s">
        <v>60</v>
      </c>
      <c r="B29" s="5" t="n">
        <v>-309162</v>
      </c>
      <c r="C29" s="5" t="n">
        <v>-185027</v>
      </c>
    </row>
    <row r="30" spans="1:3">
      <c r="A30" s="4" t="s">
        <v>61</v>
      </c>
      <c r="B30" s="5" t="n">
        <v>42395</v>
      </c>
      <c r="C30" s="5" t="n">
        <v>167448</v>
      </c>
    </row>
    <row r="31" spans="1:3">
      <c r="A31" s="4" t="s">
        <v>62</v>
      </c>
      <c r="B31" s="7" t="n">
        <v>830540</v>
      </c>
      <c r="C31" s="7" t="n">
        <v>9950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70</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188</v>
      </c>
      <c r="B10" s="4" t="s">
        <v>243</v>
      </c>
    </row>
    <row r="11" spans="1:2">
      <c r="A11" s="4" t="s">
        <v>244</v>
      </c>
      <c r="B11" s="4" t="s">
        <v>245</v>
      </c>
    </row>
    <row r="12" spans="1:2">
      <c r="A12" s="4" t="s">
        <v>246</v>
      </c>
      <c r="B12" s="4" t="s">
        <v>247</v>
      </c>
    </row>
    <row r="13" spans="1:2">
      <c r="A13" s="4" t="s">
        <v>248</v>
      </c>
      <c r="B13" s="4" t="s">
        <v>249</v>
      </c>
    </row>
    <row r="14" spans="1:2">
      <c r="A14" s="4" t="s">
        <v>250</v>
      </c>
      <c r="B14" s="4" t="s">
        <v>251</v>
      </c>
    </row>
    <row r="15" spans="1:2">
      <c r="A15" s="4" t="s">
        <v>146</v>
      </c>
      <c r="B15" s="4" t="s">
        <v>252</v>
      </c>
    </row>
    <row r="16" spans="1:2">
      <c r="A16" s="4" t="s">
        <v>253</v>
      </c>
      <c r="B16" s="4" t="s">
        <v>254</v>
      </c>
    </row>
    <row r="17" spans="1:2">
      <c r="A17" s="4" t="s">
        <v>255</v>
      </c>
      <c r="B17" s="4" t="s">
        <v>256</v>
      </c>
    </row>
    <row r="18" spans="1:2">
      <c r="A18" s="4" t="s">
        <v>40</v>
      </c>
      <c r="B18" s="4" t="s">
        <v>257</v>
      </c>
    </row>
    <row r="19" spans="1:2">
      <c r="A19" s="4" t="s">
        <v>258</v>
      </c>
      <c r="B19" s="4" t="s">
        <v>259</v>
      </c>
    </row>
    <row r="20" spans="1:2">
      <c r="A20" s="4" t="s">
        <v>260</v>
      </c>
      <c r="B20" s="4" t="s">
        <v>261</v>
      </c>
    </row>
    <row r="21" spans="1:2">
      <c r="A21" s="4" t="s">
        <v>262</v>
      </c>
      <c r="B21" s="4" t="s">
        <v>263</v>
      </c>
    </row>
    <row r="22" spans="1:2">
      <c r="A22" s="4" t="s">
        <v>197</v>
      </c>
      <c r="B22" s="4" t="s">
        <v>264</v>
      </c>
    </row>
    <row r="23" spans="1:2">
      <c r="A23" s="4" t="s">
        <v>265</v>
      </c>
      <c r="B23" s="4" t="s">
        <v>266</v>
      </c>
    </row>
    <row r="24" spans="1:2">
      <c r="A24" s="4" t="s">
        <v>267</v>
      </c>
      <c r="B24" s="4" t="s">
        <v>268</v>
      </c>
    </row>
    <row r="25" spans="1:2">
      <c r="A25" s="4" t="s">
        <v>174</v>
      </c>
      <c r="B25" s="4" t="s">
        <v>269</v>
      </c>
    </row>
    <row r="26" spans="1:2">
      <c r="A26" s="4" t="s">
        <v>270</v>
      </c>
      <c r="B26" s="4" t="s">
        <v>271</v>
      </c>
    </row>
    <row r="27" spans="1:2">
      <c r="A27" s="4" t="s">
        <v>272</v>
      </c>
      <c r="B27" s="4" t="s">
        <v>273</v>
      </c>
    </row>
    <row r="28" spans="1:2">
      <c r="A28" s="4" t="s">
        <v>188</v>
      </c>
      <c r="B28" s="4" t="s">
        <v>274</v>
      </c>
    </row>
    <row r="29" spans="1:2">
      <c r="A29" s="4" t="s">
        <v>204</v>
      </c>
      <c r="B29" s="4" t="s">
        <v>275</v>
      </c>
    </row>
    <row r="30" spans="1:2">
      <c r="A30" s="4" t="s">
        <v>276</v>
      </c>
      <c r="B30"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70</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32</v>
      </c>
    </row>
    <row r="2" spans="1:3">
      <c r="A2" s="4" t="s">
        <v>64</v>
      </c>
      <c r="B2" s="7" t="n">
        <v>5152</v>
      </c>
      <c r="C2" s="7" t="n">
        <v>4502</v>
      </c>
    </row>
    <row r="3" spans="1:3">
      <c r="A3" s="4" t="s">
        <v>65</v>
      </c>
      <c r="C3" s="7" t="n">
        <v>0</v>
      </c>
    </row>
    <row r="4" spans="1:3">
      <c r="A4" s="4" t="s">
        <v>66</v>
      </c>
      <c r="B4" s="8" t="n">
        <v>0.01</v>
      </c>
      <c r="C4" s="8" t="n">
        <v>0.01</v>
      </c>
    </row>
    <row r="5" spans="1:3">
      <c r="A5" s="4" t="s">
        <v>67</v>
      </c>
      <c r="B5" s="5" t="n">
        <v>100000</v>
      </c>
      <c r="C5" s="5" t="n">
        <v>100000</v>
      </c>
    </row>
    <row r="6" spans="1:3">
      <c r="A6" s="4" t="s">
        <v>68</v>
      </c>
      <c r="B6" s="5" t="n">
        <v>100</v>
      </c>
      <c r="C6" s="5" t="n">
        <v>100</v>
      </c>
    </row>
    <row r="7" spans="1:3">
      <c r="A7" s="4" t="s">
        <v>69</v>
      </c>
      <c r="B7" s="5" t="n">
        <v>100</v>
      </c>
      <c r="C7" s="5" t="n">
        <v>100</v>
      </c>
    </row>
    <row r="8" spans="1:3">
      <c r="A8" s="4" t="s">
        <v>70</v>
      </c>
    </row>
    <row r="9" spans="1:3">
      <c r="A9" s="4" t="s">
        <v>71</v>
      </c>
      <c r="B9" s="7" t="n">
        <v>3080</v>
      </c>
      <c r="C9" s="7" t="n">
        <v>2914</v>
      </c>
    </row>
    <row r="10" spans="1:3">
      <c r="A10" s="4" t="s">
        <v>65</v>
      </c>
      <c r="B10" s="7" t="n">
        <v>4183</v>
      </c>
      <c r="C10" s="7" t="n">
        <v>67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85</v>
      </c>
      <c r="B1" s="2" t="s">
        <v>1</v>
      </c>
    </row>
    <row r="2" spans="1:2">
      <c r="B2" s="2" t="s">
        <v>2</v>
      </c>
    </row>
    <row r="3" spans="1:2">
      <c r="A3" s="3" t="s">
        <v>173</v>
      </c>
    </row>
    <row r="4" spans="1:2">
      <c r="A4" s="4" t="s">
        <v>286</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8</v>
      </c>
      <c r="B1" s="2" t="s">
        <v>1</v>
      </c>
    </row>
    <row r="2" spans="1:2">
      <c r="B2" s="2" t="s">
        <v>2</v>
      </c>
    </row>
    <row r="3" spans="1:2">
      <c r="A3" s="3" t="s">
        <v>177</v>
      </c>
    </row>
    <row r="4" spans="1:2">
      <c r="A4" s="4" t="s">
        <v>146</v>
      </c>
      <c r="B4"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0</v>
      </c>
      <c r="B1" s="2" t="s">
        <v>1</v>
      </c>
    </row>
    <row r="2" spans="1:2">
      <c r="B2" s="2" t="s">
        <v>2</v>
      </c>
    </row>
    <row r="3" spans="1:2">
      <c r="A3" s="3" t="s">
        <v>180</v>
      </c>
    </row>
    <row r="4" spans="1:2">
      <c r="A4" s="4" t="s">
        <v>179</v>
      </c>
      <c r="B4"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0"/>
    <col customWidth="1" max="2" min="2" width="80"/>
  </cols>
  <sheetData>
    <row r="1" spans="1:2">
      <c r="A1" s="1" t="s">
        <v>292</v>
      </c>
      <c r="B1" s="2" t="s">
        <v>1</v>
      </c>
    </row>
    <row r="2" spans="1:2">
      <c r="B2" s="2" t="s">
        <v>2</v>
      </c>
    </row>
    <row r="3" spans="1:2">
      <c r="A3" s="3" t="s">
        <v>293</v>
      </c>
    </row>
    <row r="4" spans="1:2">
      <c r="A4" s="4" t="s">
        <v>294</v>
      </c>
      <c r="B4" s="4" t="s">
        <v>295</v>
      </c>
    </row>
    <row r="5" spans="1:2">
      <c r="A5" s="4" t="s">
        <v>296</v>
      </c>
      <c r="B5" s="4" t="s">
        <v>297</v>
      </c>
    </row>
    <row r="6" spans="1:2">
      <c r="A6" s="4" t="s">
        <v>298</v>
      </c>
      <c r="B6" s="4" t="s">
        <v>299</v>
      </c>
    </row>
    <row r="7" spans="1:2">
      <c r="A7" s="4" t="s">
        <v>40</v>
      </c>
    </row>
    <row r="8" spans="1:2">
      <c r="A8" s="3" t="s">
        <v>293</v>
      </c>
    </row>
    <row r="9" spans="1:2">
      <c r="A9" s="4" t="s">
        <v>300</v>
      </c>
      <c r="B9" s="4" t="s">
        <v>301</v>
      </c>
    </row>
    <row r="10" spans="1:2">
      <c r="A10" s="4" t="s">
        <v>302</v>
      </c>
    </row>
    <row r="11" spans="1:2">
      <c r="A11" s="3" t="s">
        <v>293</v>
      </c>
    </row>
    <row r="12" spans="1:2">
      <c r="A12" s="4" t="s">
        <v>300</v>
      </c>
      <c r="B12"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4</v>
      </c>
      <c r="B1" s="2" t="s">
        <v>1</v>
      </c>
    </row>
    <row r="2" spans="1:2">
      <c r="B2" s="2" t="s">
        <v>2</v>
      </c>
    </row>
    <row r="3" spans="1:2">
      <c r="A3" s="3" t="s">
        <v>186</v>
      </c>
    </row>
    <row r="4" spans="1:2">
      <c r="A4" s="4" t="s">
        <v>185</v>
      </c>
      <c r="B4"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06</v>
      </c>
      <c r="B1" s="2" t="s">
        <v>1</v>
      </c>
    </row>
    <row r="2" spans="1:2">
      <c r="B2" s="2" t="s">
        <v>2</v>
      </c>
    </row>
    <row r="3" spans="1:2">
      <c r="A3" s="3" t="s">
        <v>189</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11</v>
      </c>
      <c r="B1" s="2" t="s">
        <v>1</v>
      </c>
    </row>
    <row r="2" spans="1:2">
      <c r="B2" s="2" t="s">
        <v>2</v>
      </c>
    </row>
    <row r="3" spans="1:2">
      <c r="A3" s="3" t="s">
        <v>312</v>
      </c>
    </row>
    <row r="4" spans="1:2">
      <c r="A4" s="4" t="s">
        <v>313</v>
      </c>
      <c r="B4" s="4" t="s">
        <v>314</v>
      </c>
    </row>
    <row r="5" spans="1:2">
      <c r="A5" s="4" t="s">
        <v>315</v>
      </c>
      <c r="B5" s="4" t="s">
        <v>316</v>
      </c>
    </row>
    <row r="6" spans="1:2">
      <c r="A6" s="4" t="s">
        <v>191</v>
      </c>
    </row>
    <row r="7" spans="1:2">
      <c r="A7" s="3" t="s">
        <v>312</v>
      </c>
    </row>
    <row r="8" spans="1:2">
      <c r="A8" s="4" t="s">
        <v>317</v>
      </c>
      <c r="B8"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19</v>
      </c>
      <c r="B1" s="2" t="s">
        <v>1</v>
      </c>
    </row>
    <row r="2" spans="1:2">
      <c r="B2" s="2" t="s">
        <v>2</v>
      </c>
    </row>
    <row r="3" spans="1:2">
      <c r="A3" s="3" t="s">
        <v>195</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198</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80"/>
  </cols>
  <sheetData>
    <row r="1" spans="1:2">
      <c r="A1" s="1" t="s">
        <v>335</v>
      </c>
      <c r="B1" s="2" t="s">
        <v>1</v>
      </c>
    </row>
    <row r="2" spans="1:2">
      <c r="B2" s="2" t="s">
        <v>2</v>
      </c>
    </row>
    <row r="3" spans="1:2">
      <c r="A3" s="3" t="s">
        <v>336</v>
      </c>
    </row>
    <row r="4" spans="1:2">
      <c r="A4" s="4" t="s">
        <v>337</v>
      </c>
      <c r="B4" s="4" t="s">
        <v>338</v>
      </c>
    </row>
    <row r="5" spans="1:2">
      <c r="A5" s="4" t="s">
        <v>339</v>
      </c>
      <c r="B5" s="4" t="s">
        <v>340</v>
      </c>
    </row>
    <row r="6" spans="1:2">
      <c r="A6" s="4" t="s">
        <v>341</v>
      </c>
      <c r="B6" s="4" t="s">
        <v>342</v>
      </c>
    </row>
    <row r="7" spans="1:2">
      <c r="A7" s="4" t="s">
        <v>343</v>
      </c>
      <c r="B7" s="4" t="s">
        <v>344</v>
      </c>
    </row>
    <row r="8" spans="1:2">
      <c r="A8" s="4" t="s">
        <v>52</v>
      </c>
    </row>
    <row r="9" spans="1:2">
      <c r="A9" s="3" t="s">
        <v>336</v>
      </c>
    </row>
    <row r="10" spans="1:2">
      <c r="A10" s="4" t="s">
        <v>343</v>
      </c>
      <c r="B10" s="4" t="s">
        <v>345</v>
      </c>
    </row>
    <row r="11" spans="1:2">
      <c r="A11" s="4" t="s">
        <v>346</v>
      </c>
    </row>
    <row r="12" spans="1:2">
      <c r="A12" s="3" t="s">
        <v>336</v>
      </c>
    </row>
    <row r="13" spans="1:2">
      <c r="A13" s="4" t="s">
        <v>343</v>
      </c>
      <c r="B13" s="4" t="s">
        <v>347</v>
      </c>
    </row>
    <row r="14" spans="1:2">
      <c r="A14" s="4" t="s">
        <v>348</v>
      </c>
    </row>
    <row r="15" spans="1:2">
      <c r="A15" s="3" t="s">
        <v>336</v>
      </c>
    </row>
    <row r="16" spans="1:2">
      <c r="A16" s="4" t="s">
        <v>343</v>
      </c>
      <c r="B16" s="4" t="s">
        <v>3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2</v>
      </c>
      <c r="B1" s="2" t="s">
        <v>1</v>
      </c>
    </row>
    <row r="2" spans="1:4">
      <c r="B2" s="2" t="s">
        <v>2</v>
      </c>
      <c r="C2" s="2" t="s">
        <v>32</v>
      </c>
      <c r="D2" s="2" t="s">
        <v>73</v>
      </c>
    </row>
    <row r="3" spans="1:4">
      <c r="A3" s="3" t="s">
        <v>74</v>
      </c>
    </row>
    <row r="4" spans="1:4">
      <c r="A4" s="4" t="s">
        <v>75</v>
      </c>
      <c r="B4" s="7" t="n">
        <v>207985</v>
      </c>
      <c r="C4" s="7" t="n">
        <v>243409</v>
      </c>
      <c r="D4" s="7" t="n">
        <v>265799</v>
      </c>
    </row>
    <row r="5" spans="1:4">
      <c r="A5" s="4" t="s">
        <v>76</v>
      </c>
      <c r="B5" s="5" t="n">
        <v>16966</v>
      </c>
      <c r="C5" s="5" t="n">
        <v>17271</v>
      </c>
      <c r="D5" s="5" t="n">
        <v>22521</v>
      </c>
    </row>
    <row r="6" spans="1:4">
      <c r="A6" s="4" t="s">
        <v>77</v>
      </c>
      <c r="B6" s="5" t="n">
        <v>30469</v>
      </c>
      <c r="C6" s="5" t="n">
        <v>42449</v>
      </c>
      <c r="D6" s="5" t="n">
        <v>44000</v>
      </c>
    </row>
    <row r="7" spans="1:4">
      <c r="A7" s="4" t="s">
        <v>78</v>
      </c>
      <c r="B7" s="5" t="n">
        <v>255420</v>
      </c>
      <c r="C7" s="5" t="n">
        <v>303129</v>
      </c>
      <c r="D7" s="5" t="n">
        <v>332320</v>
      </c>
    </row>
    <row r="8" spans="1:4">
      <c r="A8" s="3" t="s">
        <v>79</v>
      </c>
    </row>
    <row r="9" spans="1:4">
      <c r="A9" s="4" t="s">
        <v>80</v>
      </c>
      <c r="B9" s="5" t="n">
        <v>94148</v>
      </c>
      <c r="C9" s="5" t="n">
        <v>108037</v>
      </c>
      <c r="D9" s="5" t="n">
        <v>112747</v>
      </c>
    </row>
    <row r="10" spans="1:4">
      <c r="A10" s="4" t="s">
        <v>81</v>
      </c>
      <c r="B10" s="5" t="n">
        <v>31718</v>
      </c>
      <c r="C10" s="5" t="n">
        <v>41788</v>
      </c>
      <c r="D10" s="5" t="n">
        <v>44138</v>
      </c>
    </row>
    <row r="11" spans="1:4">
      <c r="A11" s="4" t="s">
        <v>82</v>
      </c>
      <c r="B11" s="5" t="n">
        <v>10882</v>
      </c>
      <c r="C11" s="5" t="n">
        <v>11740</v>
      </c>
      <c r="D11" s="5" t="n">
        <v>13612</v>
      </c>
    </row>
    <row r="12" spans="1:4">
      <c r="A12" s="4" t="s">
        <v>83</v>
      </c>
      <c r="B12" s="5" t="n">
        <v>10408</v>
      </c>
      <c r="C12" s="5" t="n">
        <v>10691</v>
      </c>
      <c r="D12" s="5" t="n">
        <v>14432</v>
      </c>
    </row>
    <row r="13" spans="1:4">
      <c r="A13" s="4" t="s">
        <v>84</v>
      </c>
      <c r="B13" s="5" t="n">
        <v>26863</v>
      </c>
      <c r="C13" s="5" t="n">
        <v>28818</v>
      </c>
      <c r="D13" s="5" t="n">
        <v>28402</v>
      </c>
    </row>
    <row r="14" spans="1:4">
      <c r="A14" s="4" t="s">
        <v>85</v>
      </c>
      <c r="B14" s="5" t="n">
        <v>3281</v>
      </c>
      <c r="C14" s="5" t="n">
        <v>3274</v>
      </c>
      <c r="D14" s="5" t="n">
        <v>4087</v>
      </c>
    </row>
    <row r="15" spans="1:4">
      <c r="A15" s="4" t="s">
        <v>86</v>
      </c>
      <c r="B15" s="5" t="n">
        <v>554</v>
      </c>
      <c r="C15" s="5" t="n">
        <v>546</v>
      </c>
      <c r="D15" s="5" t="n">
        <v>608</v>
      </c>
    </row>
    <row r="16" spans="1:4">
      <c r="A16" s="4" t="s">
        <v>87</v>
      </c>
      <c r="B16" s="5" t="n">
        <v>14568</v>
      </c>
      <c r="C16" s="5" t="n">
        <v>16632</v>
      </c>
      <c r="D16" s="5" t="n">
        <v>19230</v>
      </c>
    </row>
    <row r="17" spans="1:4">
      <c r="A17" s="4" t="s">
        <v>88</v>
      </c>
      <c r="B17" s="5" t="n">
        <v>59775</v>
      </c>
      <c r="C17" s="5" t="n">
        <v>63168</v>
      </c>
      <c r="D17" s="5" t="n">
        <v>65511</v>
      </c>
    </row>
    <row r="18" spans="1:4">
      <c r="A18" s="4" t="s">
        <v>89</v>
      </c>
      <c r="B18" s="5" t="n">
        <v>-3589</v>
      </c>
      <c r="C18" s="5" t="n">
        <v>-2299</v>
      </c>
      <c r="D18" s="5" t="n">
        <v>-3797</v>
      </c>
    </row>
    <row r="19" spans="1:4">
      <c r="A19" s="4" t="s">
        <v>90</v>
      </c>
      <c r="B19" s="5" t="n">
        <v>116340</v>
      </c>
      <c r="C19" s="5" t="n">
        <v>182849</v>
      </c>
      <c r="D19" s="5" t="n">
        <v>0</v>
      </c>
    </row>
    <row r="20" spans="1:4">
      <c r="A20" s="4" t="s">
        <v>91</v>
      </c>
      <c r="B20" s="5" t="n">
        <v>4485</v>
      </c>
      <c r="C20" s="5" t="n">
        <v>3086</v>
      </c>
      <c r="D20" s="5" t="n">
        <v>3364</v>
      </c>
    </row>
    <row r="21" spans="1:4">
      <c r="A21" s="4" t="s">
        <v>92</v>
      </c>
      <c r="B21" s="5" t="n">
        <v>369433</v>
      </c>
      <c r="C21" s="5" t="n">
        <v>468330</v>
      </c>
      <c r="D21" s="5" t="n">
        <v>302334</v>
      </c>
    </row>
    <row r="22" spans="1:4">
      <c r="A22" s="4" t="s">
        <v>93</v>
      </c>
      <c r="B22" s="5" t="n">
        <v>-114013</v>
      </c>
      <c r="C22" s="5" t="n">
        <v>-165201</v>
      </c>
      <c r="D22" s="5" t="n">
        <v>29986</v>
      </c>
    </row>
    <row r="23" spans="1:4">
      <c r="A23" s="3" t="s">
        <v>94</v>
      </c>
    </row>
    <row r="24" spans="1:4">
      <c r="A24" s="4" t="s">
        <v>95</v>
      </c>
      <c r="B24" s="5" t="n">
        <v>41516</v>
      </c>
      <c r="C24" s="5" t="n">
        <v>42329</v>
      </c>
      <c r="D24" s="5" t="n">
        <v>42440</v>
      </c>
    </row>
    <row r="25" spans="1:4">
      <c r="A25" s="4" t="s">
        <v>96</v>
      </c>
      <c r="B25" s="5" t="n">
        <v>565</v>
      </c>
      <c r="C25" s="5" t="n">
        <v>1163</v>
      </c>
      <c r="D25" s="5" t="n">
        <v>865</v>
      </c>
    </row>
    <row r="26" spans="1:4">
      <c r="A26" s="4" t="s">
        <v>97</v>
      </c>
      <c r="B26" s="5" t="n">
        <v>-22</v>
      </c>
      <c r="C26" s="5" t="n">
        <v>0</v>
      </c>
      <c r="D26" s="5" t="n">
        <v>26</v>
      </c>
    </row>
    <row r="27" spans="1:4">
      <c r="A27" s="4" t="s">
        <v>98</v>
      </c>
      <c r="B27" s="5" t="n">
        <v>42059</v>
      </c>
      <c r="C27" s="5" t="n">
        <v>43492</v>
      </c>
      <c r="D27" s="5" t="n">
        <v>43331</v>
      </c>
    </row>
    <row r="28" spans="1:4">
      <c r="A28" s="4" t="s">
        <v>99</v>
      </c>
      <c r="B28" s="5" t="n">
        <v>-156072</v>
      </c>
      <c r="C28" s="5" t="n">
        <v>-208693</v>
      </c>
      <c r="D28" s="5" t="n">
        <v>-13345</v>
      </c>
    </row>
    <row r="29" spans="1:4">
      <c r="A29" s="4" t="s">
        <v>100</v>
      </c>
      <c r="B29" s="5" t="n">
        <v>-31937</v>
      </c>
      <c r="C29" s="5" t="n">
        <v>-36473</v>
      </c>
      <c r="D29" s="5" t="n">
        <v>-6702</v>
      </c>
    </row>
    <row r="30" spans="1:4">
      <c r="A30" s="4" t="s">
        <v>101</v>
      </c>
      <c r="B30" s="7" t="n">
        <v>-124135</v>
      </c>
      <c r="C30" s="7" t="n">
        <v>-172220</v>
      </c>
      <c r="D30" s="7" t="n">
        <v>-664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50</v>
      </c>
      <c r="B1" s="2" t="s">
        <v>1</v>
      </c>
    </row>
    <row r="2" spans="1:2">
      <c r="B2" s="2" t="s">
        <v>2</v>
      </c>
    </row>
    <row r="3" spans="1:2">
      <c r="A3" s="3" t="s">
        <v>205</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55</v>
      </c>
      <c r="B1" s="2" t="s">
        <v>1</v>
      </c>
    </row>
    <row r="2" spans="1:2">
      <c r="B2" s="2" t="s">
        <v>2</v>
      </c>
    </row>
    <row r="3" spans="1:2">
      <c r="A3" s="3" t="s">
        <v>211</v>
      </c>
    </row>
    <row r="4" spans="1:2">
      <c r="A4" s="4" t="s">
        <v>356</v>
      </c>
      <c r="B4" s="4" t="s">
        <v>3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58</v>
      </c>
      <c r="B1" s="2" t="s">
        <v>1</v>
      </c>
    </row>
    <row r="2" spans="1:2">
      <c r="B2" s="2" t="s">
        <v>2</v>
      </c>
    </row>
    <row r="3" spans="1:2">
      <c r="A3" s="3" t="s">
        <v>220</v>
      </c>
    </row>
    <row r="4" spans="1:2">
      <c r="A4" s="4" t="s">
        <v>359</v>
      </c>
      <c r="B4" s="4" t="s">
        <v>3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24</v>
      </c>
    </row>
    <row r="4" spans="1:2">
      <c r="A4" s="4" t="s">
        <v>362</v>
      </c>
      <c r="B4" s="4" t="s">
        <v>363</v>
      </c>
    </row>
    <row r="5" spans="1:2">
      <c r="A5" s="4" t="s">
        <v>364</v>
      </c>
      <c r="B5" s="4" t="s">
        <v>365</v>
      </c>
    </row>
    <row r="6" spans="1:2">
      <c r="A6" s="4" t="s">
        <v>366</v>
      </c>
      <c r="B6" s="4" t="s">
        <v>367</v>
      </c>
    </row>
    <row r="7" spans="1:2">
      <c r="A7" s="4" t="s">
        <v>368</v>
      </c>
      <c r="B7" s="4" t="s">
        <v>3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70</v>
      </c>
      <c r="B1" s="2" t="s">
        <v>1</v>
      </c>
    </row>
    <row r="2" spans="1:2">
      <c r="B2" s="2" t="s">
        <v>2</v>
      </c>
    </row>
    <row r="3" spans="1:2">
      <c r="A3" s="3" t="s">
        <v>228</v>
      </c>
    </row>
    <row r="4" spans="1:2">
      <c r="A4" s="4" t="s">
        <v>371</v>
      </c>
      <c r="B4" s="4" t="s">
        <v>3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26"/>
    <col customWidth="1" max="5" min="5" width="21"/>
    <col customWidth="1" max="6" min="6" width="21"/>
    <col customWidth="1" max="7" min="7" width="21"/>
    <col customWidth="1" max="8" min="8" width="34"/>
    <col customWidth="1" max="9" min="9" width="29"/>
    <col customWidth="1" max="10" min="10" width="29"/>
    <col customWidth="1" max="11" min="11" width="14"/>
    <col customWidth="1" max="12" min="12" width="21"/>
  </cols>
  <sheetData>
    <row r="1" spans="1:12">
      <c r="A1" s="1" t="s">
        <v>373</v>
      </c>
      <c r="B1" s="2" t="s">
        <v>374</v>
      </c>
      <c r="C1" s="2" t="s">
        <v>375</v>
      </c>
      <c r="D1" s="2" t="s">
        <v>376</v>
      </c>
      <c r="E1" s="2" t="s">
        <v>377</v>
      </c>
      <c r="F1" s="2" t="s">
        <v>378</v>
      </c>
      <c r="G1" s="2" t="s">
        <v>379</v>
      </c>
      <c r="H1" s="2" t="s">
        <v>380</v>
      </c>
      <c r="I1" s="2" t="s">
        <v>381</v>
      </c>
      <c r="J1" s="2" t="s">
        <v>382</v>
      </c>
      <c r="K1" s="2" t="s">
        <v>383</v>
      </c>
      <c r="L1" s="2" t="s">
        <v>384</v>
      </c>
    </row>
    <row r="2" spans="1:12">
      <c r="A2" s="3" t="s">
        <v>385</v>
      </c>
    </row>
    <row r="3" spans="1:12">
      <c r="A3" s="4" t="s">
        <v>386</v>
      </c>
      <c r="D3" s="5" t="n">
        <v>23</v>
      </c>
      <c r="H3" s="5" t="n">
        <v>23</v>
      </c>
    </row>
    <row r="4" spans="1:12">
      <c r="A4" s="4" t="s">
        <v>387</v>
      </c>
      <c r="D4" s="4" t="s">
        <v>388</v>
      </c>
      <c r="H4" s="4" t="s">
        <v>388</v>
      </c>
    </row>
    <row r="5" spans="1:12">
      <c r="A5" s="4" t="s">
        <v>389</v>
      </c>
      <c r="H5" s="4" t="s">
        <v>388</v>
      </c>
    </row>
    <row r="6" spans="1:12">
      <c r="A6" s="4" t="s">
        <v>390</v>
      </c>
      <c r="H6" s="5" t="n">
        <v>0</v>
      </c>
      <c r="I6" s="5" t="n">
        <v>0</v>
      </c>
      <c r="J6" s="5" t="n">
        <v>0</v>
      </c>
    </row>
    <row r="7" spans="1:12">
      <c r="A7" s="4" t="s">
        <v>391</v>
      </c>
      <c r="H7" s="4" t="s">
        <v>392</v>
      </c>
      <c r="I7" s="4" t="s">
        <v>392</v>
      </c>
      <c r="J7" s="4" t="s">
        <v>392</v>
      </c>
    </row>
    <row r="8" spans="1:12">
      <c r="A8" s="4" t="s">
        <v>393</v>
      </c>
      <c r="H8" s="7" t="n">
        <v>400</v>
      </c>
      <c r="I8" s="7" t="n">
        <v>400</v>
      </c>
      <c r="J8" s="7" t="n">
        <v>900</v>
      </c>
    </row>
    <row r="9" spans="1:12">
      <c r="A9" s="4" t="s">
        <v>394</v>
      </c>
      <c r="H9" s="7" t="n">
        <v>300</v>
      </c>
      <c r="I9" s="7" t="n">
        <v>400</v>
      </c>
      <c r="J9" s="5" t="n">
        <v>600</v>
      </c>
    </row>
    <row r="10" spans="1:12">
      <c r="A10" s="4" t="s">
        <v>395</v>
      </c>
      <c r="H10" s="5" t="n">
        <v>2</v>
      </c>
    </row>
    <row r="11" spans="1:12">
      <c r="A11" s="4" t="s">
        <v>396</v>
      </c>
      <c r="H11" s="5" t="n">
        <v>2</v>
      </c>
    </row>
    <row r="12" spans="1:12">
      <c r="A12" s="4" t="s">
        <v>397</v>
      </c>
      <c r="H12" s="7" t="n">
        <v>98041</v>
      </c>
      <c r="J12" s="7" t="n">
        <v>0</v>
      </c>
    </row>
    <row r="13" spans="1:12">
      <c r="A13" s="4" t="s">
        <v>398</v>
      </c>
      <c r="H13" s="5" t="n">
        <v>3</v>
      </c>
    </row>
    <row r="14" spans="1:12">
      <c r="A14" s="4" t="s">
        <v>399</v>
      </c>
      <c r="C14" s="7" t="n">
        <v>70</v>
      </c>
    </row>
    <row r="15" spans="1:12">
      <c r="A15" s="4" t="s">
        <v>400</v>
      </c>
      <c r="C15" s="7" t="n">
        <v>300</v>
      </c>
    </row>
    <row r="16" spans="1:12">
      <c r="A16" s="4" t="s">
        <v>401</v>
      </c>
      <c r="H16" s="4" t="s">
        <v>402</v>
      </c>
      <c r="I16" s="4" t="s">
        <v>402</v>
      </c>
      <c r="J16" s="4" t="s">
        <v>402</v>
      </c>
    </row>
    <row r="17" spans="1:12">
      <c r="A17" s="4" t="s">
        <v>403</v>
      </c>
      <c r="H17" s="4" t="s">
        <v>404</v>
      </c>
    </row>
    <row r="18" spans="1:12">
      <c r="A18" s="4" t="s">
        <v>405</v>
      </c>
    </row>
    <row r="19" spans="1:12">
      <c r="A19" s="3" t="s">
        <v>385</v>
      </c>
    </row>
    <row r="20" spans="1:12">
      <c r="A20" s="4" t="s">
        <v>406</v>
      </c>
      <c r="D20" s="7" t="n">
        <v>80800</v>
      </c>
      <c r="H20" s="7" t="n">
        <v>80800</v>
      </c>
      <c r="L20" s="7" t="n">
        <v>119700</v>
      </c>
    </row>
    <row r="21" spans="1:12">
      <c r="A21" s="4" t="s">
        <v>407</v>
      </c>
      <c r="D21" s="4" t="s">
        <v>408</v>
      </c>
      <c r="H21" s="4" t="s">
        <v>408</v>
      </c>
      <c r="L21" s="4" t="s">
        <v>409</v>
      </c>
    </row>
    <row r="22" spans="1:12">
      <c r="A22" s="4" t="s">
        <v>397</v>
      </c>
      <c r="D22" s="7" t="n">
        <v>32300</v>
      </c>
      <c r="E22" s="7" t="n">
        <v>65700</v>
      </c>
      <c r="F22" s="7" t="n">
        <v>93300</v>
      </c>
      <c r="G22" s="7" t="n">
        <v>65700</v>
      </c>
      <c r="H22" s="7" t="n">
        <v>98041</v>
      </c>
    </row>
    <row r="23" spans="1:12">
      <c r="A23" s="4" t="s">
        <v>410</v>
      </c>
    </row>
    <row r="24" spans="1:12">
      <c r="A24" s="3" t="s">
        <v>385</v>
      </c>
    </row>
    <row r="25" spans="1:12">
      <c r="A25" s="4" t="s">
        <v>411</v>
      </c>
      <c r="H25" s="4" t="s">
        <v>404</v>
      </c>
    </row>
    <row r="26" spans="1:12">
      <c r="A26" s="4" t="s">
        <v>412</v>
      </c>
    </row>
    <row r="27" spans="1:12">
      <c r="A27" s="3" t="s">
        <v>385</v>
      </c>
    </row>
    <row r="28" spans="1:12">
      <c r="A28" s="4" t="s">
        <v>411</v>
      </c>
      <c r="H28" s="4" t="s">
        <v>413</v>
      </c>
    </row>
    <row r="29" spans="1:12">
      <c r="A29" s="4" t="s">
        <v>414</v>
      </c>
    </row>
    <row r="30" spans="1:12">
      <c r="A30" s="3" t="s">
        <v>385</v>
      </c>
    </row>
    <row r="31" spans="1:12">
      <c r="A31" s="4" t="s">
        <v>411</v>
      </c>
      <c r="H31" s="4" t="s">
        <v>413</v>
      </c>
    </row>
    <row r="32" spans="1:12">
      <c r="A32" s="4" t="s">
        <v>348</v>
      </c>
    </row>
    <row r="33" spans="1:12">
      <c r="A33" s="3" t="s">
        <v>385</v>
      </c>
    </row>
    <row r="34" spans="1:12">
      <c r="A34" s="4" t="s">
        <v>415</v>
      </c>
      <c r="D34" s="5" t="n">
        <v>8100</v>
      </c>
      <c r="F34" s="5" t="n">
        <v>8100</v>
      </c>
      <c r="H34" s="7" t="n">
        <v>8100</v>
      </c>
      <c r="I34" s="7" t="n">
        <v>8100</v>
      </c>
    </row>
    <row r="35" spans="1:12">
      <c r="A35" s="4" t="s">
        <v>401</v>
      </c>
      <c r="B35" s="4" t="s">
        <v>402</v>
      </c>
      <c r="K35" s="4" t="s">
        <v>402</v>
      </c>
    </row>
    <row r="36" spans="1:12">
      <c r="A36" s="4" t="s">
        <v>416</v>
      </c>
    </row>
    <row r="37" spans="1:12">
      <c r="A37" s="3" t="s">
        <v>385</v>
      </c>
    </row>
    <row r="38" spans="1:12">
      <c r="A38" s="4" t="s">
        <v>415</v>
      </c>
      <c r="D38" s="7" t="n">
        <v>6200</v>
      </c>
      <c r="F38" s="7" t="n">
        <v>6200</v>
      </c>
      <c r="H38" s="7" t="n">
        <v>6200</v>
      </c>
      <c r="I38" s="7" t="n">
        <v>62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outlineLevelCol="0"/>
  <cols>
    <col customWidth="1" max="1" min="1" width="80"/>
    <col customWidth="1" max="2" min="2" width="16"/>
  </cols>
  <sheetData>
    <row r="1" spans="1:2">
      <c r="A1" s="1" t="s">
        <v>417</v>
      </c>
      <c r="B1" s="2" t="s">
        <v>1</v>
      </c>
    </row>
    <row r="2" spans="1:2">
      <c r="B2" s="2" t="s">
        <v>2</v>
      </c>
    </row>
    <row r="3" spans="1:2">
      <c r="A3" s="4" t="s">
        <v>418</v>
      </c>
    </row>
    <row r="4" spans="1:2">
      <c r="A4" s="3" t="s">
        <v>419</v>
      </c>
    </row>
    <row r="5" spans="1:2">
      <c r="A5" s="4" t="s">
        <v>420</v>
      </c>
      <c r="B5" s="4" t="s">
        <v>421</v>
      </c>
    </row>
    <row r="6" spans="1:2">
      <c r="A6" s="4" t="s">
        <v>422</v>
      </c>
    </row>
    <row r="7" spans="1:2">
      <c r="A7" s="3" t="s">
        <v>419</v>
      </c>
    </row>
    <row r="8" spans="1:2">
      <c r="A8" s="4" t="s">
        <v>420</v>
      </c>
      <c r="B8" s="4" t="s">
        <v>423</v>
      </c>
    </row>
    <row r="9" spans="1:2">
      <c r="A9" s="4" t="s">
        <v>424</v>
      </c>
    </row>
    <row r="10" spans="1:2">
      <c r="A10" s="3" t="s">
        <v>419</v>
      </c>
    </row>
    <row r="11" spans="1:2">
      <c r="A11" s="4" t="s">
        <v>420</v>
      </c>
      <c r="B11" s="4" t="s">
        <v>425</v>
      </c>
    </row>
    <row r="12" spans="1:2">
      <c r="A12" s="4" t="s">
        <v>426</v>
      </c>
    </row>
    <row r="13" spans="1:2">
      <c r="A13" s="3" t="s">
        <v>419</v>
      </c>
    </row>
    <row r="14" spans="1:2">
      <c r="A14" s="4" t="s">
        <v>420</v>
      </c>
      <c r="B14" s="4" t="s">
        <v>421</v>
      </c>
    </row>
    <row r="15" spans="1:2">
      <c r="A15" s="4" t="s">
        <v>427</v>
      </c>
    </row>
    <row r="16" spans="1:2">
      <c r="A16" s="3" t="s">
        <v>419</v>
      </c>
    </row>
    <row r="17" spans="1:2">
      <c r="A17" s="4" t="s">
        <v>420</v>
      </c>
      <c r="B17" s="4" t="s">
        <v>425</v>
      </c>
    </row>
    <row r="18" spans="1:2">
      <c r="A18" s="4" t="s">
        <v>428</v>
      </c>
    </row>
    <row r="19" spans="1:2">
      <c r="A19" s="3" t="s">
        <v>419</v>
      </c>
    </row>
    <row r="20" spans="1:2">
      <c r="A20" s="4" t="s">
        <v>420</v>
      </c>
      <c r="B20" s="4" t="s">
        <v>423</v>
      </c>
    </row>
    <row r="21" spans="1:2">
      <c r="A21" s="4" t="s">
        <v>429</v>
      </c>
    </row>
    <row r="22" spans="1:2">
      <c r="A22" s="3" t="s">
        <v>419</v>
      </c>
    </row>
    <row r="23" spans="1:2">
      <c r="A23" s="4" t="s">
        <v>420</v>
      </c>
      <c r="B23" s="4" t="s">
        <v>421</v>
      </c>
    </row>
    <row r="24" spans="1:2">
      <c r="A24" s="4" t="s">
        <v>430</v>
      </c>
    </row>
    <row r="25" spans="1:2">
      <c r="A25" s="3" t="s">
        <v>419</v>
      </c>
    </row>
    <row r="26" spans="1:2">
      <c r="A26" s="4" t="s">
        <v>420</v>
      </c>
      <c r="B26" s="4" t="s">
        <v>431</v>
      </c>
    </row>
    <row r="27" spans="1:2">
      <c r="A27" s="4" t="s">
        <v>432</v>
      </c>
    </row>
    <row r="28" spans="1:2">
      <c r="A28" s="3" t="s">
        <v>419</v>
      </c>
    </row>
    <row r="29" spans="1:2">
      <c r="A29" s="4" t="s">
        <v>420</v>
      </c>
      <c r="B29" s="4" t="s">
        <v>433</v>
      </c>
    </row>
    <row r="30" spans="1:2">
      <c r="A30" s="4" t="s">
        <v>434</v>
      </c>
    </row>
    <row r="31" spans="1:2">
      <c r="A31" s="3" t="s">
        <v>419</v>
      </c>
    </row>
    <row r="32" spans="1:2">
      <c r="A32" s="4" t="s">
        <v>420</v>
      </c>
      <c r="B32" s="4" t="s">
        <v>435</v>
      </c>
    </row>
    <row r="33" spans="1:2">
      <c r="A33" s="4" t="s">
        <v>436</v>
      </c>
    </row>
    <row r="34" spans="1:2">
      <c r="A34" s="3" t="s">
        <v>419</v>
      </c>
    </row>
    <row r="35" spans="1:2">
      <c r="A35" s="4" t="s">
        <v>420</v>
      </c>
      <c r="B35" s="4" t="s">
        <v>421</v>
      </c>
    </row>
    <row r="36" spans="1:2">
      <c r="A36" s="4" t="s">
        <v>437</v>
      </c>
    </row>
    <row r="37" spans="1:2">
      <c r="A37" s="3" t="s">
        <v>419</v>
      </c>
    </row>
    <row r="38" spans="1:2">
      <c r="A38" s="4" t="s">
        <v>420</v>
      </c>
      <c r="B38" s="4" t="s">
        <v>425</v>
      </c>
    </row>
    <row r="39" spans="1:2">
      <c r="A39" s="4" t="s">
        <v>438</v>
      </c>
    </row>
    <row r="40" spans="1:2">
      <c r="A40" s="3" t="s">
        <v>419</v>
      </c>
    </row>
    <row r="41" spans="1:2">
      <c r="A41" s="4" t="s">
        <v>420</v>
      </c>
      <c r="B41" s="4" t="s">
        <v>425</v>
      </c>
    </row>
    <row r="42" spans="1:2">
      <c r="A42" s="4" t="s">
        <v>439</v>
      </c>
    </row>
    <row r="43" spans="1:2">
      <c r="A43" s="3" t="s">
        <v>419</v>
      </c>
    </row>
    <row r="44" spans="1:2">
      <c r="A44" s="4" t="s">
        <v>420</v>
      </c>
      <c r="B44" s="4" t="s">
        <v>440</v>
      </c>
    </row>
    <row r="45" spans="1:2">
      <c r="A45" s="4" t="s">
        <v>441</v>
      </c>
    </row>
    <row r="46" spans="1:2">
      <c r="A46" s="3" t="s">
        <v>419</v>
      </c>
    </row>
    <row r="47" spans="1:2">
      <c r="A47" s="4" t="s">
        <v>420</v>
      </c>
      <c r="B47" s="4" t="s">
        <v>431</v>
      </c>
    </row>
    <row r="48" spans="1:2">
      <c r="A48" s="4" t="s">
        <v>442</v>
      </c>
    </row>
    <row r="49" spans="1:2">
      <c r="A49" s="3" t="s">
        <v>419</v>
      </c>
    </row>
    <row r="50" spans="1:2">
      <c r="A50" s="4" t="s">
        <v>420</v>
      </c>
      <c r="B50" s="4" t="s">
        <v>443</v>
      </c>
    </row>
    <row r="51" spans="1:2">
      <c r="A51" s="4" t="s">
        <v>444</v>
      </c>
    </row>
    <row r="52" spans="1:2">
      <c r="A52" s="3" t="s">
        <v>419</v>
      </c>
    </row>
    <row r="53" spans="1:2">
      <c r="A53" s="4" t="s">
        <v>420</v>
      </c>
      <c r="B53" s="4" t="s">
        <v>425</v>
      </c>
    </row>
    <row r="54" spans="1:2">
      <c r="A54" s="4" t="s">
        <v>445</v>
      </c>
    </row>
    <row r="55" spans="1:2">
      <c r="A55" s="3" t="s">
        <v>419</v>
      </c>
    </row>
    <row r="56" spans="1:2">
      <c r="A56" s="4" t="s">
        <v>420</v>
      </c>
      <c r="B56" s="4" t="s">
        <v>440</v>
      </c>
    </row>
    <row r="57" spans="1:2">
      <c r="A57" s="4" t="s">
        <v>446</v>
      </c>
    </row>
    <row r="58" spans="1:2">
      <c r="A58" s="3" t="s">
        <v>419</v>
      </c>
    </row>
    <row r="59" spans="1:2">
      <c r="A59" s="4" t="s">
        <v>420</v>
      </c>
      <c r="B59" s="4" t="s">
        <v>421</v>
      </c>
    </row>
    <row r="60" spans="1:2">
      <c r="A60" s="4" t="s">
        <v>447</v>
      </c>
    </row>
    <row r="61" spans="1:2">
      <c r="A61" s="3" t="s">
        <v>419</v>
      </c>
    </row>
    <row r="62" spans="1:2">
      <c r="A62" s="4" t="s">
        <v>420</v>
      </c>
      <c r="B62" s="4" t="s">
        <v>435</v>
      </c>
    </row>
    <row r="63" spans="1:2">
      <c r="A63" s="4" t="s">
        <v>448</v>
      </c>
    </row>
    <row r="64" spans="1:2">
      <c r="A64" s="3" t="s">
        <v>419</v>
      </c>
    </row>
    <row r="65" spans="1:2">
      <c r="A65" s="4" t="s">
        <v>420</v>
      </c>
      <c r="B65" s="4" t="s">
        <v>449</v>
      </c>
    </row>
    <row r="66" spans="1:2">
      <c r="A66" s="4" t="s">
        <v>450</v>
      </c>
    </row>
    <row r="67" spans="1:2">
      <c r="A67" s="3" t="s">
        <v>419</v>
      </c>
    </row>
    <row r="68" spans="1:2">
      <c r="A68" s="4" t="s">
        <v>420</v>
      </c>
      <c r="B68" s="4" t="s">
        <v>45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452</v>
      </c>
      <c r="B1" s="2" t="s">
        <v>1</v>
      </c>
    </row>
    <row r="2" spans="1:2">
      <c r="B2" s="2" t="s">
        <v>2</v>
      </c>
    </row>
    <row r="3" spans="1:2">
      <c r="A3" s="4" t="s">
        <v>453</v>
      </c>
    </row>
    <row r="4" spans="1:2">
      <c r="A4" s="3" t="s">
        <v>454</v>
      </c>
    </row>
    <row r="5" spans="1:2">
      <c r="A5" s="4" t="s">
        <v>455</v>
      </c>
      <c r="B5" s="4" t="s">
        <v>431</v>
      </c>
    </row>
    <row r="6" spans="1:2">
      <c r="A6" s="4" t="s">
        <v>456</v>
      </c>
    </row>
    <row r="7" spans="1:2">
      <c r="A7" s="3" t="s">
        <v>454</v>
      </c>
    </row>
    <row r="8" spans="1:2">
      <c r="A8" s="4" t="s">
        <v>455</v>
      </c>
      <c r="B8" s="4" t="s">
        <v>457</v>
      </c>
    </row>
    <row r="9" spans="1:2">
      <c r="A9" s="4" t="s">
        <v>458</v>
      </c>
    </row>
    <row r="10" spans="1:2">
      <c r="A10" s="3" t="s">
        <v>454</v>
      </c>
    </row>
    <row r="11" spans="1:2">
      <c r="A11" s="4" t="s">
        <v>455</v>
      </c>
      <c r="B11" s="4" t="s">
        <v>45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0</v>
      </c>
      <c r="B1" s="2" t="s">
        <v>1</v>
      </c>
    </row>
    <row r="2" spans="1:4">
      <c r="B2" s="2" t="s">
        <v>2</v>
      </c>
      <c r="C2" s="2" t="s">
        <v>32</v>
      </c>
      <c r="D2" s="2" t="s">
        <v>73</v>
      </c>
    </row>
    <row r="3" spans="1:4">
      <c r="A3" s="3" t="s">
        <v>461</v>
      </c>
    </row>
    <row r="4" spans="1:4">
      <c r="A4" s="4" t="s">
        <v>462</v>
      </c>
      <c r="B4" s="7" t="n">
        <v>-586</v>
      </c>
    </row>
    <row r="5" spans="1:4">
      <c r="A5" s="4" t="s">
        <v>463</v>
      </c>
      <c r="B5" s="5" t="n">
        <v>586</v>
      </c>
      <c r="C5" s="7" t="n">
        <v>1090</v>
      </c>
      <c r="D5" s="7" t="n">
        <v>785</v>
      </c>
    </row>
    <row r="6" spans="1:4">
      <c r="A6" s="4" t="s">
        <v>464</v>
      </c>
      <c r="B6" s="5" t="n">
        <v>586</v>
      </c>
      <c r="C6" s="5" t="n">
        <v>1090</v>
      </c>
      <c r="D6" s="5" t="n">
        <v>785</v>
      </c>
    </row>
    <row r="7" spans="1:4">
      <c r="A7" s="4" t="s">
        <v>465</v>
      </c>
      <c r="B7" s="5" t="n">
        <v>0</v>
      </c>
      <c r="C7" s="5" t="n">
        <v>-586</v>
      </c>
    </row>
    <row r="8" spans="1:4">
      <c r="A8" s="3" t="s">
        <v>466</v>
      </c>
    </row>
    <row r="9" spans="1:4">
      <c r="A9" s="4" t="s">
        <v>467</v>
      </c>
      <c r="B9" s="5" t="n">
        <v>-39081</v>
      </c>
    </row>
    <row r="10" spans="1:4">
      <c r="A10" s="4" t="s">
        <v>468</v>
      </c>
      <c r="B10" s="5" t="n">
        <v>-2456</v>
      </c>
    </row>
    <row r="11" spans="1:4">
      <c r="A11" s="4" t="s">
        <v>469</v>
      </c>
      <c r="B11" s="5" t="n">
        <v>-2456</v>
      </c>
      <c r="C11" s="5" t="n">
        <v>-4983</v>
      </c>
      <c r="D11" s="5" t="n">
        <v>-25851</v>
      </c>
    </row>
    <row r="12" spans="1:4">
      <c r="A12" s="4" t="s">
        <v>470</v>
      </c>
      <c r="B12" s="5" t="n">
        <v>-41537</v>
      </c>
      <c r="C12" s="5" t="n">
        <v>-39081</v>
      </c>
    </row>
    <row r="13" spans="1:4">
      <c r="A13" s="3" t="s">
        <v>471</v>
      </c>
    </row>
    <row r="14" spans="1:4">
      <c r="A14" s="4" t="s">
        <v>472</v>
      </c>
      <c r="B14" s="5" t="n">
        <v>-39667</v>
      </c>
    </row>
    <row r="15" spans="1:4">
      <c r="A15" s="4" t="s">
        <v>473</v>
      </c>
      <c r="B15" s="5" t="n">
        <v>-1870</v>
      </c>
    </row>
    <row r="16" spans="1:4">
      <c r="A16" s="4" t="s">
        <v>114</v>
      </c>
      <c r="B16" s="5" t="n">
        <v>-1870</v>
      </c>
      <c r="C16" s="5" t="n">
        <v>-3893</v>
      </c>
      <c r="D16" s="7" t="n">
        <v>-25066</v>
      </c>
    </row>
    <row r="17" spans="1:4">
      <c r="A17" s="4" t="s">
        <v>474</v>
      </c>
      <c r="B17" s="7" t="n">
        <v>-41537</v>
      </c>
      <c r="C17" s="7" t="n">
        <v>-3966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32</v>
      </c>
    </row>
    <row r="2" spans="1:3">
      <c r="A2" s="3" t="s">
        <v>476</v>
      </c>
    </row>
    <row r="3" spans="1:3">
      <c r="A3" s="4" t="s">
        <v>37</v>
      </c>
      <c r="B3" s="7" t="n">
        <v>4145</v>
      </c>
      <c r="C3" s="7" t="n">
        <v>4800</v>
      </c>
    </row>
    <row r="4" spans="1:3">
      <c r="A4" s="4" t="s">
        <v>38</v>
      </c>
      <c r="B4" s="5" t="n">
        <v>104907</v>
      </c>
      <c r="C4" s="5" t="n">
        <v>119409</v>
      </c>
    </row>
    <row r="5" spans="1:3">
      <c r="A5" s="4" t="s">
        <v>477</v>
      </c>
      <c r="C5" s="5" t="n">
        <v>0</v>
      </c>
    </row>
    <row r="6" spans="1:3">
      <c r="A6" s="4" t="s">
        <v>43</v>
      </c>
      <c r="B6" s="5" t="n">
        <v>830540</v>
      </c>
      <c r="C6" s="5" t="n">
        <v>995094</v>
      </c>
    </row>
    <row r="7" spans="1:3">
      <c r="A7" s="4" t="s">
        <v>478</v>
      </c>
      <c r="B7" s="5" t="n">
        <v>1082</v>
      </c>
      <c r="C7" s="5" t="n">
        <v>1248</v>
      </c>
    </row>
    <row r="8" spans="1:3">
      <c r="A8" s="4" t="s">
        <v>48</v>
      </c>
      <c r="B8" s="5" t="n">
        <v>40634</v>
      </c>
      <c r="C8" s="5" t="n">
        <v>43944</v>
      </c>
    </row>
    <row r="9" spans="1:3">
      <c r="A9" s="4" t="s">
        <v>479</v>
      </c>
      <c r="B9" s="5" t="n">
        <v>634395</v>
      </c>
      <c r="C9" s="5" t="n">
        <v>636016</v>
      </c>
    </row>
    <row r="10" spans="1:3">
      <c r="A10" s="4" t="s">
        <v>54</v>
      </c>
      <c r="B10" s="5" t="n">
        <v>788145</v>
      </c>
      <c r="C10" s="5" t="n">
        <v>827646</v>
      </c>
    </row>
    <row r="11" spans="1:3">
      <c r="A11" s="4" t="s">
        <v>62</v>
      </c>
      <c r="B11" s="7" t="n">
        <v>830540</v>
      </c>
      <c r="C11" s="5" t="n">
        <v>995094</v>
      </c>
    </row>
    <row r="12" spans="1:3">
      <c r="A12" s="4" t="s">
        <v>480</v>
      </c>
    </row>
    <row r="13" spans="1:3">
      <c r="A13" s="3" t="s">
        <v>476</v>
      </c>
    </row>
    <row r="14" spans="1:3">
      <c r="A14" s="4" t="s">
        <v>37</v>
      </c>
      <c r="C14" s="5" t="n">
        <v>5018</v>
      </c>
    </row>
    <row r="15" spans="1:3">
      <c r="A15" s="4" t="s">
        <v>38</v>
      </c>
      <c r="C15" s="5" t="n">
        <v>119627</v>
      </c>
    </row>
    <row r="16" spans="1:3">
      <c r="A16" s="4" t="s">
        <v>477</v>
      </c>
      <c r="C16" s="5" t="n">
        <v>417</v>
      </c>
    </row>
    <row r="17" spans="1:3">
      <c r="A17" s="4" t="s">
        <v>43</v>
      </c>
      <c r="C17" s="5" t="n">
        <v>995729</v>
      </c>
    </row>
    <row r="18" spans="1:3">
      <c r="A18" s="4" t="s">
        <v>478</v>
      </c>
      <c r="C18" s="5" t="n">
        <v>1466</v>
      </c>
    </row>
    <row r="19" spans="1:3">
      <c r="A19" s="4" t="s">
        <v>48</v>
      </c>
      <c r="C19" s="5" t="n">
        <v>44162</v>
      </c>
    </row>
    <row r="20" spans="1:3">
      <c r="A20" s="4" t="s">
        <v>479</v>
      </c>
      <c r="C20" s="5" t="n">
        <v>636433</v>
      </c>
    </row>
    <row r="21" spans="1:3">
      <c r="A21" s="4" t="s">
        <v>54</v>
      </c>
      <c r="C21" s="5" t="n">
        <v>828281</v>
      </c>
    </row>
    <row r="22" spans="1:3">
      <c r="A22" s="4" t="s">
        <v>62</v>
      </c>
      <c r="C22" s="5" t="n">
        <v>995729</v>
      </c>
    </row>
    <row r="23" spans="1:3">
      <c r="A23" s="4" t="s">
        <v>481</v>
      </c>
    </row>
    <row r="24" spans="1:3">
      <c r="A24" s="3" t="s">
        <v>476</v>
      </c>
    </row>
    <row r="25" spans="1:3">
      <c r="A25" s="4" t="s">
        <v>37</v>
      </c>
      <c r="C25" s="5" t="n">
        <v>-218</v>
      </c>
    </row>
    <row r="26" spans="1:3">
      <c r="A26" s="4" t="s">
        <v>38</v>
      </c>
      <c r="C26" s="5" t="n">
        <v>-218</v>
      </c>
    </row>
    <row r="27" spans="1:3">
      <c r="A27" s="4" t="s">
        <v>477</v>
      </c>
      <c r="C27" s="5" t="n">
        <v>-417</v>
      </c>
    </row>
    <row r="28" spans="1:3">
      <c r="A28" s="4" t="s">
        <v>43</v>
      </c>
      <c r="C28" s="5" t="n">
        <v>-635</v>
      </c>
    </row>
    <row r="29" spans="1:3">
      <c r="A29" s="4" t="s">
        <v>478</v>
      </c>
      <c r="C29" s="5" t="n">
        <v>-218</v>
      </c>
    </row>
    <row r="30" spans="1:3">
      <c r="A30" s="4" t="s">
        <v>48</v>
      </c>
      <c r="C30" s="5" t="n">
        <v>-218</v>
      </c>
    </row>
    <row r="31" spans="1:3">
      <c r="A31" s="4" t="s">
        <v>479</v>
      </c>
      <c r="C31" s="5" t="n">
        <v>-417</v>
      </c>
    </row>
    <row r="32" spans="1:3">
      <c r="A32" s="4" t="s">
        <v>54</v>
      </c>
      <c r="C32" s="5" t="n">
        <v>-635</v>
      </c>
    </row>
    <row r="33" spans="1:3">
      <c r="A33" s="4" t="s">
        <v>62</v>
      </c>
      <c r="C33" s="7" t="n">
        <v>-63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v>
      </c>
      <c r="B1" s="2" t="s">
        <v>103</v>
      </c>
      <c r="J1" s="2" t="s">
        <v>1</v>
      </c>
    </row>
    <row r="2" spans="1:12">
      <c r="B2" s="2" t="s">
        <v>2</v>
      </c>
      <c r="C2" s="2" t="s">
        <v>104</v>
      </c>
      <c r="D2" s="2" t="s">
        <v>105</v>
      </c>
      <c r="E2" s="2" t="s">
        <v>106</v>
      </c>
      <c r="F2" s="2" t="s">
        <v>32</v>
      </c>
      <c r="G2" s="2" t="s">
        <v>107</v>
      </c>
      <c r="H2" s="2" t="s">
        <v>108</v>
      </c>
      <c r="I2" s="2" t="s">
        <v>109</v>
      </c>
      <c r="J2" s="2" t="s">
        <v>2</v>
      </c>
      <c r="K2" s="2" t="s">
        <v>32</v>
      </c>
      <c r="L2" s="2" t="s">
        <v>73</v>
      </c>
    </row>
    <row r="3" spans="1:12">
      <c r="A3" s="3" t="s">
        <v>110</v>
      </c>
    </row>
    <row r="4" spans="1:12">
      <c r="A4" s="4" t="s">
        <v>101</v>
      </c>
      <c r="B4" s="7" t="n">
        <v>-37981</v>
      </c>
      <c r="C4" s="7" t="n">
        <v>-6456</v>
      </c>
      <c r="D4" s="7" t="n">
        <v>-7885</v>
      </c>
      <c r="E4" s="7" t="n">
        <v>-71813</v>
      </c>
      <c r="F4" s="7" t="n">
        <v>-99156</v>
      </c>
      <c r="G4" s="7" t="n">
        <v>-67062</v>
      </c>
      <c r="H4" s="7" t="n">
        <v>-1378</v>
      </c>
      <c r="I4" s="7" t="n">
        <v>-4624</v>
      </c>
      <c r="J4" s="7" t="n">
        <v>-124135</v>
      </c>
      <c r="K4" s="7" t="n">
        <v>-172220</v>
      </c>
      <c r="L4" s="7" t="n">
        <v>-6643</v>
      </c>
    </row>
    <row r="5" spans="1:12">
      <c r="A5" s="3" t="s">
        <v>111</v>
      </c>
    </row>
    <row r="6" spans="1:12">
      <c r="A6" s="4" t="s">
        <v>112</v>
      </c>
      <c r="J6" s="5" t="n">
        <v>586</v>
      </c>
      <c r="K6" s="5" t="n">
        <v>1090</v>
      </c>
      <c r="L6" s="5" t="n">
        <v>785</v>
      </c>
    </row>
    <row r="7" spans="1:12">
      <c r="A7" s="4" t="s">
        <v>113</v>
      </c>
      <c r="J7" s="5" t="n">
        <v>-2456</v>
      </c>
      <c r="K7" s="5" t="n">
        <v>-4983</v>
      </c>
      <c r="L7" s="5" t="n">
        <v>-25851</v>
      </c>
    </row>
    <row r="8" spans="1:12">
      <c r="A8" s="4" t="s">
        <v>114</v>
      </c>
      <c r="J8" s="5" t="n">
        <v>-1870</v>
      </c>
      <c r="K8" s="5" t="n">
        <v>-3893</v>
      </c>
      <c r="L8" s="5" t="n">
        <v>-25066</v>
      </c>
    </row>
    <row r="9" spans="1:12">
      <c r="A9" s="4" t="s">
        <v>115</v>
      </c>
      <c r="J9" s="7" t="n">
        <v>-126005</v>
      </c>
      <c r="K9" s="7" t="n">
        <v>-176113</v>
      </c>
      <c r="L9" s="7" t="n">
        <v>-31709</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82</v>
      </c>
      <c r="B1" s="2" t="s">
        <v>2</v>
      </c>
      <c r="C1" s="2" t="s">
        <v>32</v>
      </c>
    </row>
    <row r="2" spans="1:3">
      <c r="A2" s="3" t="s">
        <v>177</v>
      </c>
    </row>
    <row r="3" spans="1:3">
      <c r="A3" s="4" t="s">
        <v>483</v>
      </c>
      <c r="B3" s="7" t="n">
        <v>2845</v>
      </c>
      <c r="C3" s="7" t="n">
        <v>3075</v>
      </c>
    </row>
    <row r="4" spans="1:3">
      <c r="A4" s="4" t="s">
        <v>484</v>
      </c>
      <c r="B4" s="5" t="n">
        <v>627</v>
      </c>
      <c r="C4" s="5" t="n">
        <v>1018</v>
      </c>
    </row>
    <row r="5" spans="1:3">
      <c r="A5" s="4" t="s">
        <v>485</v>
      </c>
      <c r="B5" s="5" t="n">
        <v>1237</v>
      </c>
      <c r="C5" s="5" t="n">
        <v>4142</v>
      </c>
    </row>
    <row r="6" spans="1:3">
      <c r="A6" s="4" t="s">
        <v>486</v>
      </c>
      <c r="B6" s="5" t="n">
        <v>-988</v>
      </c>
      <c r="C6" s="5" t="n">
        <v>-800</v>
      </c>
    </row>
    <row r="7" spans="1:3">
      <c r="A7" s="4" t="s">
        <v>36</v>
      </c>
      <c r="B7" s="7" t="n">
        <v>3721</v>
      </c>
      <c r="C7" s="7" t="n">
        <v>743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487</v>
      </c>
      <c r="B1" s="2" t="s">
        <v>1</v>
      </c>
    </row>
    <row r="2" spans="1:4">
      <c r="B2" s="2" t="s">
        <v>2</v>
      </c>
      <c r="C2" s="2" t="s">
        <v>32</v>
      </c>
      <c r="D2" s="2" t="s">
        <v>73</v>
      </c>
    </row>
    <row r="3" spans="1:4">
      <c r="A3" s="3" t="s">
        <v>419</v>
      </c>
    </row>
    <row r="4" spans="1:4">
      <c r="A4" s="4" t="s">
        <v>91</v>
      </c>
      <c r="B4" s="7" t="n">
        <v>4485000</v>
      </c>
      <c r="C4" s="7" t="n">
        <v>3086000</v>
      </c>
      <c r="D4" s="7" t="n">
        <v>3364000</v>
      </c>
    </row>
    <row r="5" spans="1:4">
      <c r="A5" s="4" t="s">
        <v>488</v>
      </c>
      <c r="B5" s="5" t="n">
        <v>43600000</v>
      </c>
      <c r="C5" s="5" t="n">
        <v>46900000</v>
      </c>
      <c r="D5" s="5" t="n">
        <v>49100000</v>
      </c>
    </row>
    <row r="6" spans="1:4">
      <c r="A6" s="4" t="s">
        <v>489</v>
      </c>
    </row>
    <row r="7" spans="1:4">
      <c r="A7" s="3" t="s">
        <v>419</v>
      </c>
    </row>
    <row r="8" spans="1:4">
      <c r="A8" s="4" t="s">
        <v>490</v>
      </c>
      <c r="B8" s="5" t="n">
        <v>4700000</v>
      </c>
      <c r="C8" s="5" t="n">
        <v>1300000</v>
      </c>
    </row>
    <row r="9" spans="1:4">
      <c r="A9" s="4" t="s">
        <v>491</v>
      </c>
      <c r="B9" s="5" t="n">
        <v>1200000</v>
      </c>
      <c r="C9" s="5" t="n">
        <v>400000</v>
      </c>
    </row>
    <row r="10" spans="1:4">
      <c r="A10" s="4" t="s">
        <v>405</v>
      </c>
    </row>
    <row r="11" spans="1:4">
      <c r="A11" s="3" t="s">
        <v>419</v>
      </c>
    </row>
    <row r="12" spans="1:4">
      <c r="A12" s="4" t="s">
        <v>91</v>
      </c>
      <c r="B12" s="5" t="n">
        <v>4500000</v>
      </c>
      <c r="C12" s="5" t="n">
        <v>2800000</v>
      </c>
      <c r="D12" s="7" t="n">
        <v>3400000</v>
      </c>
    </row>
    <row r="13" spans="1:4">
      <c r="A13" s="4" t="s">
        <v>492</v>
      </c>
    </row>
    <row r="14" spans="1:4">
      <c r="A14" s="3" t="s">
        <v>419</v>
      </c>
    </row>
    <row r="15" spans="1:4">
      <c r="A15" s="4" t="s">
        <v>91</v>
      </c>
      <c r="C15" s="5" t="n">
        <v>300000</v>
      </c>
    </row>
    <row r="16" spans="1:4">
      <c r="A16" s="4" t="s">
        <v>493</v>
      </c>
    </row>
    <row r="17" spans="1:4">
      <c r="A17" s="3" t="s">
        <v>419</v>
      </c>
    </row>
    <row r="18" spans="1:4">
      <c r="A18" s="4" t="s">
        <v>91</v>
      </c>
      <c r="B18" s="7" t="n">
        <v>0</v>
      </c>
      <c r="C18" s="7"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94</v>
      </c>
      <c r="B1" s="2" t="s">
        <v>2</v>
      </c>
      <c r="C1" s="2" t="s">
        <v>32</v>
      </c>
    </row>
    <row r="2" spans="1:3">
      <c r="A2" s="3" t="s">
        <v>419</v>
      </c>
    </row>
    <row r="3" spans="1:3">
      <c r="A3" s="4" t="s">
        <v>495</v>
      </c>
      <c r="B3" s="7" t="n">
        <v>532652</v>
      </c>
      <c r="C3" s="7" t="n">
        <v>523001</v>
      </c>
    </row>
    <row r="4" spans="1:3">
      <c r="A4" s="4" t="s">
        <v>496</v>
      </c>
      <c r="B4" s="5" t="n">
        <v>-211945</v>
      </c>
      <c r="C4" s="5" t="n">
        <v>-186366</v>
      </c>
    </row>
    <row r="5" spans="1:3">
      <c r="A5" s="4" t="s">
        <v>497</v>
      </c>
      <c r="B5" s="5" t="n">
        <v>320707</v>
      </c>
      <c r="C5" s="5" t="n">
        <v>336635</v>
      </c>
    </row>
    <row r="6" spans="1:3">
      <c r="A6" s="4" t="s">
        <v>498</v>
      </c>
    </row>
    <row r="7" spans="1:3">
      <c r="A7" s="3" t="s">
        <v>419</v>
      </c>
    </row>
    <row r="8" spans="1:3">
      <c r="A8" s="4" t="s">
        <v>495</v>
      </c>
      <c r="B8" s="5" t="n">
        <v>461872</v>
      </c>
      <c r="C8" s="5" t="n">
        <v>461583</v>
      </c>
    </row>
    <row r="9" spans="1:3">
      <c r="A9" s="4" t="s">
        <v>496</v>
      </c>
      <c r="B9" s="5" t="n">
        <v>-167305</v>
      </c>
      <c r="C9" s="5" t="n">
        <v>-149386</v>
      </c>
    </row>
    <row r="10" spans="1:3">
      <c r="A10" s="4" t="s">
        <v>497</v>
      </c>
      <c r="B10" s="5" t="n">
        <v>294567</v>
      </c>
      <c r="C10" s="5" t="n">
        <v>312197</v>
      </c>
    </row>
    <row r="11" spans="1:3">
      <c r="A11" s="4" t="s">
        <v>499</v>
      </c>
    </row>
    <row r="12" spans="1:3">
      <c r="A12" s="3" t="s">
        <v>419</v>
      </c>
    </row>
    <row r="13" spans="1:3">
      <c r="A13" s="4" t="s">
        <v>495</v>
      </c>
      <c r="B13" s="5" t="n">
        <v>70780</v>
      </c>
      <c r="C13" s="5" t="n">
        <v>61418</v>
      </c>
    </row>
    <row r="14" spans="1:3">
      <c r="A14" s="4" t="s">
        <v>496</v>
      </c>
      <c r="B14" s="5" t="n">
        <v>-44640</v>
      </c>
      <c r="C14" s="5" t="n">
        <v>-36980</v>
      </c>
    </row>
    <row r="15" spans="1:3">
      <c r="A15" s="4" t="s">
        <v>497</v>
      </c>
      <c r="B15" s="5" t="n">
        <v>26140</v>
      </c>
      <c r="C15" s="5" t="n">
        <v>24438</v>
      </c>
    </row>
    <row r="16" spans="1:3">
      <c r="A16" s="4" t="s">
        <v>500</v>
      </c>
    </row>
    <row r="17" spans="1:3">
      <c r="A17" s="3" t="s">
        <v>419</v>
      </c>
    </row>
    <row r="18" spans="1:3">
      <c r="A18" s="4" t="s">
        <v>495</v>
      </c>
      <c r="B18" s="5" t="n">
        <v>3487</v>
      </c>
      <c r="C18" s="5" t="n">
        <v>4705</v>
      </c>
    </row>
    <row r="19" spans="1:3">
      <c r="A19" s="4" t="s">
        <v>496</v>
      </c>
      <c r="B19" s="5" t="n">
        <v>-2497</v>
      </c>
      <c r="C19" s="5" t="n">
        <v>-3718</v>
      </c>
    </row>
    <row r="20" spans="1:3">
      <c r="A20" s="4" t="s">
        <v>497</v>
      </c>
      <c r="B20" s="5" t="n">
        <v>990</v>
      </c>
      <c r="C20" s="5" t="n">
        <v>987</v>
      </c>
    </row>
    <row r="21" spans="1:3">
      <c r="A21" s="4" t="s">
        <v>501</v>
      </c>
    </row>
    <row r="22" spans="1:3">
      <c r="A22" s="3" t="s">
        <v>419</v>
      </c>
    </row>
    <row r="23" spans="1:3">
      <c r="A23" s="4" t="s">
        <v>495</v>
      </c>
      <c r="B23" s="5" t="n">
        <v>31128</v>
      </c>
      <c r="C23" s="5" t="n">
        <v>27820</v>
      </c>
    </row>
    <row r="24" spans="1:3">
      <c r="A24" s="4" t="s">
        <v>496</v>
      </c>
      <c r="B24" s="5" t="n">
        <v>-14357</v>
      </c>
      <c r="C24" s="5" t="n">
        <v>-12361</v>
      </c>
    </row>
    <row r="25" spans="1:3">
      <c r="A25" s="4" t="s">
        <v>497</v>
      </c>
      <c r="B25" s="5" t="n">
        <v>16771</v>
      </c>
      <c r="C25" s="5" t="n">
        <v>15459</v>
      </c>
    </row>
    <row r="26" spans="1:3">
      <c r="A26" s="4" t="s">
        <v>502</v>
      </c>
    </row>
    <row r="27" spans="1:3">
      <c r="A27" s="3" t="s">
        <v>419</v>
      </c>
    </row>
    <row r="28" spans="1:3">
      <c r="A28" s="4" t="s">
        <v>495</v>
      </c>
      <c r="B28" s="5" t="n">
        <v>14303</v>
      </c>
      <c r="C28" s="5" t="n">
        <v>11419</v>
      </c>
    </row>
    <row r="29" spans="1:3">
      <c r="A29" s="4" t="s">
        <v>496</v>
      </c>
      <c r="B29" s="5" t="n">
        <v>-6820</v>
      </c>
      <c r="C29" s="5" t="n">
        <v>-5050</v>
      </c>
    </row>
    <row r="30" spans="1:3">
      <c r="A30" s="4" t="s">
        <v>497</v>
      </c>
      <c r="B30" s="5" t="n">
        <v>7483</v>
      </c>
      <c r="C30" s="5" t="n">
        <v>6369</v>
      </c>
    </row>
    <row r="31" spans="1:3">
      <c r="A31" s="4" t="s">
        <v>503</v>
      </c>
    </row>
    <row r="32" spans="1:3">
      <c r="A32" s="3" t="s">
        <v>419</v>
      </c>
    </row>
    <row r="33" spans="1:3">
      <c r="A33" s="4" t="s">
        <v>495</v>
      </c>
      <c r="B33" s="5" t="n">
        <v>518</v>
      </c>
      <c r="C33" s="5" t="n">
        <v>375</v>
      </c>
    </row>
    <row r="34" spans="1:3">
      <c r="A34" s="4" t="s">
        <v>496</v>
      </c>
      <c r="B34" s="5" t="n">
        <v>-235</v>
      </c>
      <c r="C34" s="5" t="n">
        <v>-215</v>
      </c>
    </row>
    <row r="35" spans="1:3">
      <c r="A35" s="4" t="s">
        <v>497</v>
      </c>
      <c r="B35" s="5" t="n">
        <v>283</v>
      </c>
      <c r="C35" s="5" t="n">
        <v>160</v>
      </c>
    </row>
    <row r="36" spans="1:3">
      <c r="A36" s="4" t="s">
        <v>504</v>
      </c>
    </row>
    <row r="37" spans="1:3">
      <c r="A37" s="3" t="s">
        <v>419</v>
      </c>
    </row>
    <row r="38" spans="1:3">
      <c r="A38" s="4" t="s">
        <v>495</v>
      </c>
      <c r="B38" s="5" t="n">
        <v>11196</v>
      </c>
      <c r="C38" s="5" t="n">
        <v>17398</v>
      </c>
    </row>
    <row r="39" spans="1:3">
      <c r="A39" s="4" t="s">
        <v>496</v>
      </c>
      <c r="B39" s="5" t="n">
        <v>-8479</v>
      </c>
      <c r="C39" s="5" t="n">
        <v>-13876</v>
      </c>
    </row>
    <row r="40" spans="1:3">
      <c r="A40" s="4" t="s">
        <v>497</v>
      </c>
      <c r="B40" s="5" t="n">
        <v>2717</v>
      </c>
      <c r="C40" s="5" t="n">
        <v>3522</v>
      </c>
    </row>
    <row r="41" spans="1:3">
      <c r="A41" s="4" t="s">
        <v>505</v>
      </c>
    </row>
    <row r="42" spans="1:3">
      <c r="A42" s="3" t="s">
        <v>419</v>
      </c>
    </row>
    <row r="43" spans="1:3">
      <c r="A43" s="4" t="s">
        <v>495</v>
      </c>
      <c r="B43" s="5" t="n">
        <v>10309</v>
      </c>
      <c r="C43" s="5" t="n">
        <v>6831</v>
      </c>
    </row>
    <row r="44" spans="1:3">
      <c r="A44" s="4" t="s">
        <v>496</v>
      </c>
      <c r="B44" s="5" t="n">
        <v>-5031</v>
      </c>
      <c r="C44" s="5" t="n">
        <v>-2093</v>
      </c>
    </row>
    <row r="45" spans="1:3">
      <c r="A45" s="4" t="s">
        <v>497</v>
      </c>
      <c r="B45" s="5" t="n">
        <v>5278</v>
      </c>
      <c r="C45" s="5" t="n">
        <v>4738</v>
      </c>
    </row>
    <row r="46" spans="1:3">
      <c r="A46" s="4" t="s">
        <v>506</v>
      </c>
    </row>
    <row r="47" spans="1:3">
      <c r="A47" s="3" t="s">
        <v>419</v>
      </c>
    </row>
    <row r="48" spans="1:3">
      <c r="A48" s="4" t="s">
        <v>495</v>
      </c>
      <c r="B48" s="5" t="n">
        <v>58021</v>
      </c>
      <c r="C48" s="5" t="n">
        <v>55067</v>
      </c>
    </row>
    <row r="49" spans="1:3">
      <c r="A49" s="4" t="s">
        <v>496</v>
      </c>
      <c r="B49" s="5" t="n">
        <v>-35761</v>
      </c>
      <c r="C49" s="5" t="n">
        <v>-30809</v>
      </c>
    </row>
    <row r="50" spans="1:3">
      <c r="A50" s="4" t="s">
        <v>497</v>
      </c>
      <c r="B50" s="5" t="n">
        <v>22260</v>
      </c>
      <c r="C50" s="5" t="n">
        <v>24258</v>
      </c>
    </row>
    <row r="51" spans="1:3">
      <c r="A51" s="4" t="s">
        <v>507</v>
      </c>
    </row>
    <row r="52" spans="1:3">
      <c r="A52" s="3" t="s">
        <v>419</v>
      </c>
    </row>
    <row r="53" spans="1:3">
      <c r="A53" s="4" t="s">
        <v>495</v>
      </c>
      <c r="B53" s="5" t="n">
        <v>4681</v>
      </c>
      <c r="C53" s="5" t="n">
        <v>3932</v>
      </c>
    </row>
    <row r="54" spans="1:3">
      <c r="A54" s="4" t="s">
        <v>496</v>
      </c>
      <c r="B54" s="5" t="n">
        <v>-3444</v>
      </c>
      <c r="C54" s="5" t="n">
        <v>-2918</v>
      </c>
    </row>
    <row r="55" spans="1:3">
      <c r="A55" s="4" t="s">
        <v>497</v>
      </c>
      <c r="B55" s="5" t="n">
        <v>1237</v>
      </c>
      <c r="C55" s="5" t="n">
        <v>1014</v>
      </c>
    </row>
    <row r="56" spans="1:3">
      <c r="A56" s="4" t="s">
        <v>508</v>
      </c>
    </row>
    <row r="57" spans="1:3">
      <c r="A57" s="3" t="s">
        <v>419</v>
      </c>
    </row>
    <row r="58" spans="1:3">
      <c r="A58" s="4" t="s">
        <v>495</v>
      </c>
      <c r="B58" s="5" t="n">
        <v>324267</v>
      </c>
      <c r="C58" s="5" t="n">
        <v>331106</v>
      </c>
    </row>
    <row r="59" spans="1:3">
      <c r="A59" s="4" t="s">
        <v>496</v>
      </c>
      <c r="B59" s="5" t="n">
        <v>-88996</v>
      </c>
      <c r="C59" s="5" t="n">
        <v>-76804</v>
      </c>
    </row>
    <row r="60" spans="1:3">
      <c r="A60" s="4" t="s">
        <v>497</v>
      </c>
      <c r="B60" s="5" t="n">
        <v>235271</v>
      </c>
      <c r="C60" s="5" t="n">
        <v>254302</v>
      </c>
    </row>
    <row r="61" spans="1:3">
      <c r="A61" s="4" t="s">
        <v>509</v>
      </c>
    </row>
    <row r="62" spans="1:3">
      <c r="A62" s="3" t="s">
        <v>419</v>
      </c>
    </row>
    <row r="63" spans="1:3">
      <c r="A63" s="4" t="s">
        <v>495</v>
      </c>
      <c r="B63" s="5" t="n">
        <v>1881</v>
      </c>
      <c r="C63" s="5" t="n">
        <v>1817</v>
      </c>
    </row>
    <row r="64" spans="1:3">
      <c r="A64" s="4" t="s">
        <v>496</v>
      </c>
      <c r="B64" s="5" t="n">
        <v>-1685</v>
      </c>
      <c r="C64" s="5" t="n">
        <v>-1542</v>
      </c>
    </row>
    <row r="65" spans="1:3">
      <c r="A65" s="4" t="s">
        <v>497</v>
      </c>
      <c r="B65" s="5" t="n">
        <v>196</v>
      </c>
      <c r="C65" s="5" t="n">
        <v>275</v>
      </c>
    </row>
    <row r="66" spans="1:3">
      <c r="A66" s="4" t="s">
        <v>510</v>
      </c>
    </row>
    <row r="67" spans="1:3">
      <c r="A67" s="3" t="s">
        <v>419</v>
      </c>
    </row>
    <row r="68" spans="1:3">
      <c r="A68" s="4" t="s">
        <v>495</v>
      </c>
      <c r="B68" s="5" t="n">
        <v>2081</v>
      </c>
      <c r="C68" s="5" t="n">
        <v>1113</v>
      </c>
    </row>
    <row r="69" spans="1:3">
      <c r="A69" s="4" t="s">
        <v>496</v>
      </c>
      <c r="B69" s="5" t="n">
        <v>0</v>
      </c>
      <c r="C69" s="5" t="n">
        <v>0</v>
      </c>
    </row>
    <row r="70" spans="1:3">
      <c r="A70" s="4" t="s">
        <v>497</v>
      </c>
      <c r="B70" s="5" t="n">
        <v>2081</v>
      </c>
      <c r="C70" s="5" t="n">
        <v>1113</v>
      </c>
    </row>
    <row r="71" spans="1:3">
      <c r="A71" s="4" t="s">
        <v>511</v>
      </c>
    </row>
    <row r="72" spans="1:3">
      <c r="A72" s="3" t="s">
        <v>419</v>
      </c>
    </row>
    <row r="73" spans="1:3">
      <c r="A73" s="4" t="s">
        <v>495</v>
      </c>
      <c r="B73" s="5" t="n">
        <v>2626</v>
      </c>
      <c r="C73" s="5" t="n">
        <v>1034</v>
      </c>
    </row>
    <row r="74" spans="1:3">
      <c r="A74" s="4" t="s">
        <v>496</v>
      </c>
      <c r="B74" s="5" t="n">
        <v>0</v>
      </c>
      <c r="C74" s="5" t="n">
        <v>0</v>
      </c>
    </row>
    <row r="75" spans="1:3">
      <c r="A75" s="4" t="s">
        <v>497</v>
      </c>
      <c r="B75" s="5" t="n">
        <v>2626</v>
      </c>
      <c r="C75" s="5" t="n">
        <v>1034</v>
      </c>
    </row>
    <row r="76" spans="1:3">
      <c r="A76" s="4" t="s">
        <v>512</v>
      </c>
    </row>
    <row r="77" spans="1:3">
      <c r="A77" s="3" t="s">
        <v>419</v>
      </c>
    </row>
    <row r="78" spans="1:3">
      <c r="A78" s="4" t="s">
        <v>495</v>
      </c>
      <c r="B78" s="5" t="n">
        <v>3949</v>
      </c>
      <c r="C78" s="5" t="n">
        <v>3503</v>
      </c>
    </row>
    <row r="79" spans="1:3">
      <c r="A79" s="4" t="s">
        <v>496</v>
      </c>
      <c r="B79" s="5" t="n">
        <v>-2572</v>
      </c>
      <c r="C79" s="5" t="n">
        <v>-2147</v>
      </c>
    </row>
    <row r="80" spans="1:3">
      <c r="A80" s="4" t="s">
        <v>497</v>
      </c>
      <c r="B80" s="5" t="n">
        <v>1377</v>
      </c>
      <c r="C80" s="5" t="n">
        <v>1356</v>
      </c>
    </row>
    <row r="81" spans="1:3">
      <c r="A81" s="4" t="s">
        <v>513</v>
      </c>
    </row>
    <row r="82" spans="1:3">
      <c r="A82" s="3" t="s">
        <v>419</v>
      </c>
    </row>
    <row r="83" spans="1:3">
      <c r="A83" s="4" t="s">
        <v>495</v>
      </c>
      <c r="B83" s="5" t="n">
        <v>44379</v>
      </c>
      <c r="C83" s="5" t="n">
        <v>40239</v>
      </c>
    </row>
    <row r="84" spans="1:3">
      <c r="A84" s="4" t="s">
        <v>496</v>
      </c>
      <c r="B84" s="5" t="n">
        <v>-29673</v>
      </c>
      <c r="C84" s="5" t="n">
        <v>-25174</v>
      </c>
    </row>
    <row r="85" spans="1:3">
      <c r="A85" s="4" t="s">
        <v>497</v>
      </c>
      <c r="B85" s="5" t="n">
        <v>14706</v>
      </c>
      <c r="C85" s="5" t="n">
        <v>15065</v>
      </c>
    </row>
    <row r="86" spans="1:3">
      <c r="A86" s="4" t="s">
        <v>514</v>
      </c>
    </row>
    <row r="87" spans="1:3">
      <c r="A87" s="3" t="s">
        <v>419</v>
      </c>
    </row>
    <row r="88" spans="1:3">
      <c r="A88" s="4" t="s">
        <v>495</v>
      </c>
      <c r="B88" s="5" t="n">
        <v>5937</v>
      </c>
      <c r="C88" s="5" t="n">
        <v>4864</v>
      </c>
    </row>
    <row r="89" spans="1:3">
      <c r="A89" s="4" t="s">
        <v>496</v>
      </c>
      <c r="B89" s="5" t="n">
        <v>-4071</v>
      </c>
      <c r="C89" s="5" t="n">
        <v>-3510</v>
      </c>
    </row>
    <row r="90" spans="1:3">
      <c r="A90" s="4" t="s">
        <v>497</v>
      </c>
      <c r="B90" s="5" t="n">
        <v>1866</v>
      </c>
      <c r="C90" s="5" t="n">
        <v>1354</v>
      </c>
    </row>
    <row r="91" spans="1:3">
      <c r="A91" s="4" t="s">
        <v>515</v>
      </c>
    </row>
    <row r="92" spans="1:3">
      <c r="A92" s="3" t="s">
        <v>419</v>
      </c>
    </row>
    <row r="93" spans="1:3">
      <c r="A93" s="4" t="s">
        <v>495</v>
      </c>
      <c r="B93" s="5" t="n">
        <v>13889</v>
      </c>
      <c r="C93" s="5" t="n">
        <v>11778</v>
      </c>
    </row>
    <row r="94" spans="1:3">
      <c r="A94" s="4" t="s">
        <v>496</v>
      </c>
      <c r="B94" s="5" t="n">
        <v>-8324</v>
      </c>
      <c r="C94" s="5" t="n">
        <v>-6149</v>
      </c>
    </row>
    <row r="95" spans="1:3">
      <c r="A95" s="4" t="s">
        <v>497</v>
      </c>
      <c r="B95" s="7" t="n">
        <v>5565</v>
      </c>
      <c r="C95" s="7" t="n">
        <v>562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s>
  <sheetData>
    <row r="1" spans="1:9">
      <c r="A1" s="1" t="s">
        <v>516</v>
      </c>
      <c r="B1" s="2" t="s">
        <v>103</v>
      </c>
      <c r="F1" s="2" t="s">
        <v>1</v>
      </c>
    </row>
    <row r="2" spans="1:9">
      <c r="B2" s="2" t="s">
        <v>2</v>
      </c>
      <c r="C2" s="2" t="s">
        <v>106</v>
      </c>
      <c r="D2" s="2" t="s">
        <v>32</v>
      </c>
      <c r="E2" s="2" t="s">
        <v>107</v>
      </c>
      <c r="F2" s="2" t="s">
        <v>2</v>
      </c>
      <c r="G2" s="2" t="s">
        <v>32</v>
      </c>
      <c r="H2" s="2" t="s">
        <v>73</v>
      </c>
      <c r="I2" s="2" t="s">
        <v>517</v>
      </c>
    </row>
    <row r="3" spans="1:9">
      <c r="A3" s="3" t="s">
        <v>293</v>
      </c>
    </row>
    <row r="4" spans="1:9">
      <c r="A4" s="4" t="s">
        <v>397</v>
      </c>
      <c r="F4" s="7" t="n">
        <v>98041000</v>
      </c>
      <c r="H4" s="7" t="n">
        <v>0</v>
      </c>
    </row>
    <row r="5" spans="1:9">
      <c r="A5" s="4" t="s">
        <v>518</v>
      </c>
      <c r="F5" s="5" t="n">
        <v>0</v>
      </c>
      <c r="G5" s="7" t="n">
        <v>0</v>
      </c>
      <c r="H5" s="5" t="n">
        <v>0</v>
      </c>
    </row>
    <row r="6" spans="1:9">
      <c r="A6" s="4" t="s">
        <v>519</v>
      </c>
      <c r="F6" s="5" t="n">
        <v>16200000</v>
      </c>
      <c r="G6" s="5" t="n">
        <v>16300000</v>
      </c>
      <c r="H6" s="7" t="n">
        <v>16400000</v>
      </c>
    </row>
    <row r="7" spans="1:9">
      <c r="A7" s="4" t="s">
        <v>405</v>
      </c>
    </row>
    <row r="8" spans="1:9">
      <c r="A8" s="3" t="s">
        <v>293</v>
      </c>
    </row>
    <row r="9" spans="1:9">
      <c r="A9" s="4" t="s">
        <v>397</v>
      </c>
      <c r="B9" s="7" t="n">
        <v>32300000</v>
      </c>
      <c r="C9" s="7" t="n">
        <v>65700000</v>
      </c>
      <c r="D9" s="7" t="n">
        <v>93300000</v>
      </c>
      <c r="E9" s="7" t="n">
        <v>65700000</v>
      </c>
      <c r="F9" s="5" t="n">
        <v>98041000</v>
      </c>
    </row>
    <row r="10" spans="1:9">
      <c r="A10" s="4" t="s">
        <v>406</v>
      </c>
      <c r="B10" s="7" t="n">
        <v>80800000</v>
      </c>
      <c r="F10" s="7" t="n">
        <v>80800000</v>
      </c>
      <c r="I10" s="7" t="n">
        <v>119700000</v>
      </c>
    </row>
    <row r="11" spans="1:9">
      <c r="A11" s="4" t="s">
        <v>407</v>
      </c>
      <c r="B11" s="4" t="s">
        <v>408</v>
      </c>
      <c r="F11" s="4" t="s">
        <v>408</v>
      </c>
      <c r="I11" s="4" t="s">
        <v>409</v>
      </c>
    </row>
    <row r="12" spans="1:9">
      <c r="A12" s="4" t="s">
        <v>520</v>
      </c>
      <c r="C12" s="7" t="n">
        <v>18300000</v>
      </c>
      <c r="G12" s="7" t="n">
        <v>23800000</v>
      </c>
    </row>
  </sheetData>
  <mergeCells count="3">
    <mergeCell ref="A1:A2"/>
    <mergeCell ref="B1:E1"/>
    <mergeCell ref="F1:H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s>
  <sheetData>
    <row r="1" spans="1:7">
      <c r="A1" s="1" t="s">
        <v>521</v>
      </c>
      <c r="B1" s="2" t="s">
        <v>103</v>
      </c>
      <c r="F1" s="2" t="s">
        <v>1</v>
      </c>
    </row>
    <row r="2" spans="1:7">
      <c r="B2" s="2" t="s">
        <v>2</v>
      </c>
      <c r="C2" s="2" t="s">
        <v>106</v>
      </c>
      <c r="D2" s="2" t="s">
        <v>32</v>
      </c>
      <c r="E2" s="2" t="s">
        <v>107</v>
      </c>
      <c r="F2" s="2" t="s">
        <v>2</v>
      </c>
      <c r="G2" s="2" t="s">
        <v>73</v>
      </c>
    </row>
    <row r="3" spans="1:7">
      <c r="A3" s="3" t="s">
        <v>522</v>
      </c>
    </row>
    <row r="4" spans="1:7">
      <c r="A4" s="4" t="s">
        <v>523</v>
      </c>
      <c r="C4" s="7" t="n">
        <v>148997</v>
      </c>
      <c r="F4" s="7" t="n">
        <v>148997</v>
      </c>
    </row>
    <row r="5" spans="1:7">
      <c r="A5" s="4" t="s">
        <v>524</v>
      </c>
      <c r="F5" s="5" t="n">
        <v>-98041</v>
      </c>
      <c r="G5" s="7" t="n">
        <v>0</v>
      </c>
    </row>
    <row r="6" spans="1:7">
      <c r="A6" s="4" t="s">
        <v>525</v>
      </c>
      <c r="F6" s="5" t="n">
        <v>-1038</v>
      </c>
    </row>
    <row r="7" spans="1:7">
      <c r="A7" s="4" t="s">
        <v>526</v>
      </c>
      <c r="B7" s="7" t="n">
        <v>49918</v>
      </c>
      <c r="D7" s="7" t="n">
        <v>148997</v>
      </c>
      <c r="F7" s="5" t="n">
        <v>49918</v>
      </c>
    </row>
    <row r="8" spans="1:7">
      <c r="A8" s="4" t="s">
        <v>405</v>
      </c>
    </row>
    <row r="9" spans="1:7">
      <c r="A9" s="3" t="s">
        <v>522</v>
      </c>
    </row>
    <row r="10" spans="1:7">
      <c r="A10" s="4" t="s">
        <v>523</v>
      </c>
      <c r="C10" s="5" t="n">
        <v>98041</v>
      </c>
      <c r="F10" s="5" t="n">
        <v>98041</v>
      </c>
    </row>
    <row r="11" spans="1:7">
      <c r="A11" s="4" t="s">
        <v>524</v>
      </c>
      <c r="B11" s="5" t="n">
        <v>-32300</v>
      </c>
      <c r="C11" s="5" t="n">
        <v>-65700</v>
      </c>
      <c r="D11" s="5" t="n">
        <v>-93300</v>
      </c>
      <c r="E11" s="7" t="n">
        <v>-65700</v>
      </c>
      <c r="F11" s="5" t="n">
        <v>-98041</v>
      </c>
    </row>
    <row r="12" spans="1:7">
      <c r="A12" s="4" t="s">
        <v>525</v>
      </c>
      <c r="F12" s="5" t="n">
        <v>0</v>
      </c>
    </row>
    <row r="13" spans="1:7">
      <c r="A13" s="4" t="s">
        <v>526</v>
      </c>
      <c r="B13" s="4" t="s">
        <v>527</v>
      </c>
      <c r="D13" s="5" t="n">
        <v>98041</v>
      </c>
      <c r="F13" s="4" t="s">
        <v>527</v>
      </c>
    </row>
    <row r="14" spans="1:7">
      <c r="A14" s="4" t="s">
        <v>493</v>
      </c>
    </row>
    <row r="15" spans="1:7">
      <c r="A15" s="3" t="s">
        <v>522</v>
      </c>
    </row>
    <row r="16" spans="1:7">
      <c r="A16" s="4" t="s">
        <v>523</v>
      </c>
      <c r="C16" s="7" t="n">
        <v>50956</v>
      </c>
      <c r="F16" s="5" t="n">
        <v>50956</v>
      </c>
    </row>
    <row r="17" spans="1:7">
      <c r="A17" s="4" t="s">
        <v>524</v>
      </c>
      <c r="F17" s="5" t="n">
        <v>0</v>
      </c>
    </row>
    <row r="18" spans="1:7">
      <c r="A18" s="4" t="s">
        <v>525</v>
      </c>
      <c r="F18" s="5" t="n">
        <v>-1038</v>
      </c>
    </row>
    <row r="19" spans="1:7">
      <c r="A19" s="4" t="s">
        <v>526</v>
      </c>
      <c r="B19" s="7" t="n">
        <v>49918</v>
      </c>
      <c r="D19" s="7" t="n">
        <v>50956</v>
      </c>
      <c r="F19" s="7" t="n">
        <v>49918</v>
      </c>
    </row>
  </sheetData>
  <mergeCells count="3">
    <mergeCell ref="A1:A2"/>
    <mergeCell ref="B1:E1"/>
    <mergeCell ref="F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528</v>
      </c>
      <c r="B1" s="2" t="s">
        <v>103</v>
      </c>
    </row>
    <row r="2" spans="1:6">
      <c r="B2" s="2" t="s">
        <v>2</v>
      </c>
      <c r="C2" s="2" t="s">
        <v>104</v>
      </c>
      <c r="D2" s="2" t="s">
        <v>106</v>
      </c>
      <c r="E2" s="2" t="s">
        <v>32</v>
      </c>
      <c r="F2" s="2" t="s">
        <v>107</v>
      </c>
    </row>
    <row r="3" spans="1:6">
      <c r="A3" s="4" t="s">
        <v>529</v>
      </c>
    </row>
    <row r="4" spans="1:6">
      <c r="A4" s="3" t="s">
        <v>530</v>
      </c>
    </row>
    <row r="5" spans="1:6">
      <c r="A5" s="4" t="s">
        <v>531</v>
      </c>
      <c r="B5" s="4" t="s">
        <v>392</v>
      </c>
      <c r="C5" s="4" t="s">
        <v>392</v>
      </c>
      <c r="D5" s="4" t="s">
        <v>392</v>
      </c>
      <c r="E5" s="4" t="s">
        <v>392</v>
      </c>
      <c r="F5" s="4" t="s">
        <v>532</v>
      </c>
    </row>
    <row r="6" spans="1:6">
      <c r="A6" s="4" t="s">
        <v>533</v>
      </c>
    </row>
    <row r="7" spans="1:6">
      <c r="A7" s="3" t="s">
        <v>530</v>
      </c>
    </row>
    <row r="8" spans="1:6">
      <c r="A8" s="4" t="s">
        <v>534</v>
      </c>
      <c r="B8" s="4" t="s">
        <v>535</v>
      </c>
      <c r="C8" s="4" t="s">
        <v>536</v>
      </c>
      <c r="D8" s="4" t="s">
        <v>537</v>
      </c>
      <c r="E8" s="4" t="s">
        <v>538</v>
      </c>
      <c r="F8" s="4" t="s">
        <v>538</v>
      </c>
    </row>
    <row r="9" spans="1:6">
      <c r="A9" s="4" t="s">
        <v>539</v>
      </c>
      <c r="B9" s="4" t="s">
        <v>540</v>
      </c>
      <c r="C9" s="4" t="s">
        <v>540</v>
      </c>
      <c r="D9" s="4" t="s">
        <v>540</v>
      </c>
      <c r="E9" s="4" t="s">
        <v>540</v>
      </c>
      <c r="F9" s="4" t="s">
        <v>540</v>
      </c>
    </row>
    <row r="10" spans="1:6">
      <c r="A10" s="4" t="s">
        <v>541</v>
      </c>
    </row>
    <row r="11" spans="1:6">
      <c r="A11" s="3" t="s">
        <v>530</v>
      </c>
    </row>
    <row r="12" spans="1:6">
      <c r="A12" s="4" t="s">
        <v>534</v>
      </c>
      <c r="B12" s="4" t="s">
        <v>542</v>
      </c>
      <c r="C12" s="4" t="s">
        <v>543</v>
      </c>
      <c r="D12" s="4" t="s">
        <v>543</v>
      </c>
      <c r="E12" s="4" t="s">
        <v>544</v>
      </c>
      <c r="F12" s="4" t="s">
        <v>544</v>
      </c>
    </row>
    <row r="13" spans="1:6">
      <c r="A13" s="4" t="s">
        <v>539</v>
      </c>
      <c r="B13" s="4" t="s">
        <v>545</v>
      </c>
      <c r="C13" s="4" t="s">
        <v>546</v>
      </c>
      <c r="D13" s="4" t="s">
        <v>547</v>
      </c>
      <c r="E13" s="4" t="s">
        <v>548</v>
      </c>
      <c r="F13" s="4" t="s">
        <v>549</v>
      </c>
    </row>
    <row r="14" spans="1:6">
      <c r="A14" s="4" t="s">
        <v>550</v>
      </c>
    </row>
    <row r="15" spans="1:6">
      <c r="A15" s="3" t="s">
        <v>530</v>
      </c>
    </row>
    <row r="16" spans="1:6">
      <c r="A16" s="4" t="s">
        <v>551</v>
      </c>
      <c r="B16" s="9" t="n">
        <v>1.5</v>
      </c>
      <c r="C16" s="9" t="n">
        <v>1.75</v>
      </c>
      <c r="D16" s="9" t="n">
        <v>1.75</v>
      </c>
      <c r="E16" s="9" t="n">
        <v>1.75</v>
      </c>
      <c r="F16" s="5" t="n">
        <v>2</v>
      </c>
    </row>
    <row r="17" spans="1:6">
      <c r="A17" s="4" t="s">
        <v>552</v>
      </c>
      <c r="B17" s="9" t="n">
        <v>5.5</v>
      </c>
      <c r="C17" s="9" t="n">
        <v>7.5</v>
      </c>
      <c r="D17" s="9" t="n">
        <v>6.5</v>
      </c>
      <c r="E17" s="5" t="n">
        <v>6</v>
      </c>
      <c r="F17" s="9" t="n">
        <v>7.5</v>
      </c>
    </row>
    <row r="18" spans="1:6">
      <c r="A18" s="4" t="s">
        <v>553</v>
      </c>
    </row>
    <row r="19" spans="1:6">
      <c r="A19" s="3" t="s">
        <v>530</v>
      </c>
    </row>
    <row r="20" spans="1:6">
      <c r="A20" s="4" t="s">
        <v>551</v>
      </c>
      <c r="B20" s="5" t="n">
        <v>2</v>
      </c>
      <c r="C20" s="5" t="n">
        <v>2</v>
      </c>
      <c r="D20" s="5" t="n">
        <v>2</v>
      </c>
      <c r="E20" s="9" t="n">
        <v>2.5</v>
      </c>
      <c r="F20" s="9" t="n">
        <v>2.75</v>
      </c>
    </row>
    <row r="21" spans="1:6">
      <c r="A21" s="4" t="s">
        <v>552</v>
      </c>
      <c r="B21" s="9" t="n">
        <v>7.5</v>
      </c>
      <c r="C21" s="9" t="n">
        <v>8.5</v>
      </c>
      <c r="D21" s="9" t="n">
        <v>7.5</v>
      </c>
      <c r="E21" s="5" t="n">
        <v>8</v>
      </c>
      <c r="F21" s="5" t="n">
        <v>9</v>
      </c>
    </row>
  </sheetData>
  <mergeCells count="2">
    <mergeCell ref="A1:A2"/>
    <mergeCell ref="B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4</v>
      </c>
      <c r="B1" s="2" t="s">
        <v>1</v>
      </c>
    </row>
    <row r="2" spans="1:3">
      <c r="B2" s="2" t="s">
        <v>2</v>
      </c>
      <c r="C2" s="2" t="s">
        <v>32</v>
      </c>
    </row>
    <row r="3" spans="1:3">
      <c r="A3" s="3" t="s">
        <v>555</v>
      </c>
    </row>
    <row r="4" spans="1:3">
      <c r="A4" s="4" t="s">
        <v>556</v>
      </c>
      <c r="B4" s="7" t="n">
        <v>445855</v>
      </c>
      <c r="C4" s="7" t="n">
        <v>464683</v>
      </c>
    </row>
    <row r="5" spans="1:3">
      <c r="A5" s="4" t="s">
        <v>557</v>
      </c>
      <c r="B5" s="5" t="n">
        <v>-91437</v>
      </c>
      <c r="C5" s="5" t="n">
        <v>-75338</v>
      </c>
    </row>
    <row r="6" spans="1:3">
      <c r="A6" s="4" t="s">
        <v>558</v>
      </c>
      <c r="B6" s="5" t="n">
        <v>354418</v>
      </c>
      <c r="C6" s="5" t="n">
        <v>389345</v>
      </c>
    </row>
    <row r="7" spans="1:3">
      <c r="A7" s="4" t="s">
        <v>559</v>
      </c>
    </row>
    <row r="8" spans="1:3">
      <c r="A8" s="3" t="s">
        <v>555</v>
      </c>
    </row>
    <row r="9" spans="1:3">
      <c r="A9" s="4" t="s">
        <v>556</v>
      </c>
      <c r="B9" s="5" t="n">
        <v>43566</v>
      </c>
      <c r="C9" s="5" t="n">
        <v>62030</v>
      </c>
    </row>
    <row r="10" spans="1:3">
      <c r="A10" s="4" t="s">
        <v>557</v>
      </c>
      <c r="B10" s="5" t="n">
        <v>0</v>
      </c>
      <c r="C10" s="5" t="n">
        <v>0</v>
      </c>
    </row>
    <row r="11" spans="1:3">
      <c r="A11" s="4" t="s">
        <v>558</v>
      </c>
      <c r="B11" s="5" t="n">
        <v>43566</v>
      </c>
      <c r="C11" s="5" t="n">
        <v>62030</v>
      </c>
    </row>
    <row r="12" spans="1:3">
      <c r="A12" s="4" t="s">
        <v>456</v>
      </c>
    </row>
    <row r="13" spans="1:3">
      <c r="A13" s="3" t="s">
        <v>555</v>
      </c>
    </row>
    <row r="14" spans="1:3">
      <c r="A14" s="4" t="s">
        <v>556</v>
      </c>
      <c r="B14" s="5" t="n">
        <v>400455</v>
      </c>
      <c r="C14" s="5" t="n">
        <v>400814</v>
      </c>
    </row>
    <row r="15" spans="1:3">
      <c r="A15" s="4" t="s">
        <v>557</v>
      </c>
      <c r="B15" s="5" t="n">
        <v>-90770</v>
      </c>
      <c r="C15" s="5" t="n">
        <v>-74819</v>
      </c>
    </row>
    <row r="16" spans="1:3">
      <c r="A16" s="4" t="s">
        <v>558</v>
      </c>
      <c r="B16" s="7" t="n">
        <v>309685</v>
      </c>
      <c r="C16" s="5" t="n">
        <v>325995</v>
      </c>
    </row>
    <row r="17" spans="1:3">
      <c r="A17" s="4" t="s">
        <v>455</v>
      </c>
      <c r="B17" s="4" t="s">
        <v>457</v>
      </c>
    </row>
    <row r="18" spans="1:3">
      <c r="A18" s="4" t="s">
        <v>453</v>
      </c>
    </row>
    <row r="19" spans="1:3">
      <c r="A19" s="3" t="s">
        <v>555</v>
      </c>
    </row>
    <row r="20" spans="1:3">
      <c r="A20" s="4" t="s">
        <v>556</v>
      </c>
      <c r="B20" s="7" t="n">
        <v>200</v>
      </c>
      <c r="C20" s="5" t="n">
        <v>200</v>
      </c>
    </row>
    <row r="21" spans="1:3">
      <c r="A21" s="4" t="s">
        <v>557</v>
      </c>
      <c r="B21" s="5" t="n">
        <v>-200</v>
      </c>
      <c r="C21" s="5" t="n">
        <v>-200</v>
      </c>
    </row>
    <row r="22" spans="1:3">
      <c r="A22" s="4" t="s">
        <v>558</v>
      </c>
      <c r="B22" s="7" t="n">
        <v>0</v>
      </c>
      <c r="C22" s="5" t="n">
        <v>0</v>
      </c>
    </row>
    <row r="23" spans="1:3">
      <c r="A23" s="4" t="s">
        <v>455</v>
      </c>
      <c r="B23" s="4" t="s">
        <v>431</v>
      </c>
    </row>
    <row r="24" spans="1:3">
      <c r="A24" s="4" t="s">
        <v>458</v>
      </c>
    </row>
    <row r="25" spans="1:3">
      <c r="A25" s="3" t="s">
        <v>555</v>
      </c>
    </row>
    <row r="26" spans="1:3">
      <c r="A26" s="4" t="s">
        <v>556</v>
      </c>
      <c r="B26" s="7" t="n">
        <v>1634</v>
      </c>
      <c r="C26" s="5" t="n">
        <v>1639</v>
      </c>
    </row>
    <row r="27" spans="1:3">
      <c r="A27" s="4" t="s">
        <v>557</v>
      </c>
      <c r="B27" s="5" t="n">
        <v>-467</v>
      </c>
      <c r="C27" s="5" t="n">
        <v>-319</v>
      </c>
    </row>
    <row r="28" spans="1:3">
      <c r="A28" s="4" t="s">
        <v>558</v>
      </c>
      <c r="B28" s="7" t="n">
        <v>1167</v>
      </c>
      <c r="C28" s="7" t="n">
        <v>1320</v>
      </c>
    </row>
    <row r="29" spans="1:3">
      <c r="A29" s="4" t="s">
        <v>455</v>
      </c>
      <c r="B29" s="4" t="s">
        <v>45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0</v>
      </c>
      <c r="B1" s="2" t="s">
        <v>1</v>
      </c>
    </row>
    <row r="2" spans="1:4">
      <c r="B2" s="2" t="s">
        <v>2</v>
      </c>
      <c r="C2" s="2" t="s">
        <v>32</v>
      </c>
      <c r="D2" s="2" t="s">
        <v>73</v>
      </c>
    </row>
    <row r="3" spans="1:4">
      <c r="A3" s="3" t="s">
        <v>530</v>
      </c>
    </row>
    <row r="4" spans="1:4">
      <c r="A4" s="4" t="s">
        <v>561</v>
      </c>
      <c r="B4" s="4" t="s">
        <v>562</v>
      </c>
      <c r="C4" s="4" t="s">
        <v>563</v>
      </c>
      <c r="D4" s="4" t="s">
        <v>563</v>
      </c>
    </row>
    <row r="5" spans="1:4">
      <c r="A5" s="4" t="s">
        <v>564</v>
      </c>
      <c r="B5" s="4" t="s">
        <v>565</v>
      </c>
      <c r="D5" s="4" t="s">
        <v>566</v>
      </c>
    </row>
    <row r="6" spans="1:4">
      <c r="A6" s="4" t="s">
        <v>567</v>
      </c>
    </row>
    <row r="7" spans="1:4">
      <c r="A7" s="3" t="s">
        <v>530</v>
      </c>
    </row>
    <row r="8" spans="1:4">
      <c r="A8" s="4" t="s">
        <v>564</v>
      </c>
      <c r="C8" s="4" t="s">
        <v>392</v>
      </c>
    </row>
    <row r="9" spans="1:4">
      <c r="A9" s="4" t="s">
        <v>568</v>
      </c>
    </row>
    <row r="10" spans="1:4">
      <c r="A10" s="3" t="s">
        <v>530</v>
      </c>
    </row>
    <row r="11" spans="1:4">
      <c r="A11" s="4" t="s">
        <v>564</v>
      </c>
      <c r="C11" s="4" t="s">
        <v>56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69</v>
      </c>
      <c r="B1" s="2" t="s">
        <v>570</v>
      </c>
    </row>
    <row r="2" spans="1:2">
      <c r="A2" s="3" t="s">
        <v>571</v>
      </c>
    </row>
    <row r="3" spans="1:2">
      <c r="A3" s="5" t="n">
        <v>2018</v>
      </c>
      <c r="B3" s="7" t="n">
        <v>16167</v>
      </c>
    </row>
    <row r="4" spans="1:2">
      <c r="A4" s="5" t="n">
        <v>2019</v>
      </c>
      <c r="B4" s="5" t="n">
        <v>16167</v>
      </c>
    </row>
    <row r="5" spans="1:2">
      <c r="A5" s="5" t="n">
        <v>2020</v>
      </c>
      <c r="B5" s="5" t="n">
        <v>16167</v>
      </c>
    </row>
    <row r="6" spans="1:2">
      <c r="A6" s="5" t="n">
        <v>2021</v>
      </c>
      <c r="B6" s="5" t="n">
        <v>16167</v>
      </c>
    </row>
    <row r="7" spans="1:2">
      <c r="A7" s="5" t="n">
        <v>2022</v>
      </c>
      <c r="B7" s="5" t="n">
        <v>16167</v>
      </c>
    </row>
    <row r="8" spans="1:2">
      <c r="A8" s="4" t="s">
        <v>572</v>
      </c>
      <c r="B8" s="5" t="n">
        <v>230017</v>
      </c>
    </row>
    <row r="9" spans="1:2">
      <c r="A9" s="4" t="s">
        <v>573</v>
      </c>
      <c r="B9" s="7" t="n">
        <v>31085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74</v>
      </c>
      <c r="B1" s="2" t="s">
        <v>2</v>
      </c>
      <c r="C1" s="2" t="s">
        <v>32</v>
      </c>
    </row>
    <row r="2" spans="1:3">
      <c r="A2" s="3" t="s">
        <v>186</v>
      </c>
    </row>
    <row r="3" spans="1:3">
      <c r="A3" s="4" t="s">
        <v>575</v>
      </c>
      <c r="B3" s="7" t="n">
        <v>11488</v>
      </c>
      <c r="C3" s="7" t="n">
        <v>13605</v>
      </c>
    </row>
    <row r="4" spans="1:3">
      <c r="A4" s="4" t="s">
        <v>576</v>
      </c>
      <c r="B4" s="5" t="n">
        <v>793</v>
      </c>
      <c r="C4" s="5" t="n">
        <v>949</v>
      </c>
    </row>
    <row r="5" spans="1:3">
      <c r="A5" s="4" t="s">
        <v>577</v>
      </c>
      <c r="B5" s="5" t="n">
        <v>3257</v>
      </c>
      <c r="C5" s="5" t="n">
        <v>3351</v>
      </c>
    </row>
    <row r="6" spans="1:3">
      <c r="A6" s="4" t="s">
        <v>578</v>
      </c>
      <c r="B6" s="5" t="n">
        <v>459</v>
      </c>
      <c r="C6" s="5" t="n">
        <v>500</v>
      </c>
    </row>
    <row r="7" spans="1:3">
      <c r="A7" s="4" t="s">
        <v>579</v>
      </c>
      <c r="B7" s="5" t="n">
        <v>3852</v>
      </c>
      <c r="C7" s="5" t="n">
        <v>3383</v>
      </c>
    </row>
    <row r="8" spans="1:3">
      <c r="A8" s="4" t="s">
        <v>580</v>
      </c>
      <c r="B8" s="5" t="n">
        <v>545</v>
      </c>
      <c r="C8" s="5" t="n">
        <v>204</v>
      </c>
    </row>
    <row r="9" spans="1:3">
      <c r="A9" s="4" t="s">
        <v>581</v>
      </c>
      <c r="B9" s="5" t="n">
        <v>1461</v>
      </c>
      <c r="C9" s="5" t="n">
        <v>1977</v>
      </c>
    </row>
    <row r="10" spans="1:3">
      <c r="A10" s="4" t="s">
        <v>582</v>
      </c>
      <c r="B10" s="7" t="n">
        <v>21855</v>
      </c>
      <c r="C10" s="7" t="n">
        <v>2396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32</v>
      </c>
      <c r="D2" s="2" t="s">
        <v>73</v>
      </c>
    </row>
    <row r="3" spans="1:4">
      <c r="A3" s="3" t="s">
        <v>110</v>
      </c>
    </row>
    <row r="4" spans="1:4">
      <c r="A4" s="4" t="s">
        <v>117</v>
      </c>
      <c r="B4" s="7" t="n">
        <v>365</v>
      </c>
      <c r="C4" s="7" t="n">
        <v>684</v>
      </c>
      <c r="D4" s="7" t="n">
        <v>49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2</v>
      </c>
      <c r="C2" s="2" t="s">
        <v>32</v>
      </c>
      <c r="D2" s="2" t="s">
        <v>73</v>
      </c>
    </row>
    <row r="3" spans="1:4">
      <c r="A3" s="3" t="s">
        <v>584</v>
      </c>
    </row>
    <row r="4" spans="1:4">
      <c r="A4" s="4" t="s">
        <v>585</v>
      </c>
      <c r="B4" s="7" t="n">
        <v>0</v>
      </c>
    </row>
    <row r="5" spans="1:4">
      <c r="A5" s="4" t="s">
        <v>586</v>
      </c>
      <c r="B5" s="7" t="n">
        <v>40497000</v>
      </c>
      <c r="C5" s="7" t="n">
        <v>40379000</v>
      </c>
      <c r="D5" s="7" t="n">
        <v>40463000</v>
      </c>
    </row>
    <row r="6" spans="1:4">
      <c r="A6" s="4" t="s">
        <v>587</v>
      </c>
      <c r="B6" s="4" t="s">
        <v>402</v>
      </c>
      <c r="C6" s="4" t="s">
        <v>402</v>
      </c>
      <c r="D6" s="4" t="s">
        <v>402</v>
      </c>
    </row>
    <row r="7" spans="1:4">
      <c r="A7" s="4" t="s">
        <v>588</v>
      </c>
    </row>
    <row r="8" spans="1:4">
      <c r="A8" s="3" t="s">
        <v>584</v>
      </c>
    </row>
    <row r="9" spans="1:4">
      <c r="A9" s="4" t="s">
        <v>589</v>
      </c>
      <c r="C9" s="4" t="s">
        <v>590</v>
      </c>
    </row>
    <row r="10" spans="1:4">
      <c r="A10" s="4" t="s">
        <v>591</v>
      </c>
      <c r="B10" s="4" t="s">
        <v>527</v>
      </c>
      <c r="C10" s="4" t="s">
        <v>592</v>
      </c>
    </row>
    <row r="11" spans="1:4">
      <c r="A11" s="4" t="s">
        <v>586</v>
      </c>
      <c r="B11" s="7" t="n">
        <v>1000000</v>
      </c>
      <c r="C11" s="7" t="n">
        <v>1900000</v>
      </c>
      <c r="D11" s="7" t="n">
        <v>1900000</v>
      </c>
    </row>
    <row r="12" spans="1:4">
      <c r="A12" s="4" t="s">
        <v>593</v>
      </c>
    </row>
    <row r="13" spans="1:4">
      <c r="A13" s="3" t="s">
        <v>584</v>
      </c>
    </row>
    <row r="14" spans="1:4">
      <c r="A14" s="4" t="s">
        <v>594</v>
      </c>
      <c r="B14" s="5" t="n">
        <v>220800000</v>
      </c>
      <c r="C14" s="5" t="n">
        <v>166800000</v>
      </c>
    </row>
    <row r="15" spans="1:4">
      <c r="A15" s="4" t="s">
        <v>595</v>
      </c>
    </row>
    <row r="16" spans="1:4">
      <c r="A16" s="3" t="s">
        <v>584</v>
      </c>
    </row>
    <row r="17" spans="1:4">
      <c r="A17" s="4" t="s">
        <v>594</v>
      </c>
      <c r="B17" s="7" t="n">
        <v>387100000</v>
      </c>
      <c r="C17" s="7" t="n">
        <v>341800000</v>
      </c>
    </row>
    <row r="18" spans="1:4">
      <c r="A18" s="4" t="s">
        <v>52</v>
      </c>
    </row>
    <row r="19" spans="1:4">
      <c r="A19" s="3" t="s">
        <v>584</v>
      </c>
    </row>
    <row r="20" spans="1:4">
      <c r="A20" s="4" t="s">
        <v>587</v>
      </c>
      <c r="B20" s="4" t="s">
        <v>402</v>
      </c>
      <c r="C20" s="4" t="s">
        <v>402</v>
      </c>
      <c r="D20" s="4" t="s">
        <v>40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32</v>
      </c>
    </row>
    <row r="2" spans="1:3">
      <c r="A2" s="3" t="s">
        <v>584</v>
      </c>
    </row>
    <row r="3" spans="1:3">
      <c r="A3" s="4" t="s">
        <v>597</v>
      </c>
      <c r="C3" s="7" t="n">
        <v>951</v>
      </c>
    </row>
    <row r="4" spans="1:3">
      <c r="A4" s="4" t="s">
        <v>52</v>
      </c>
      <c r="B4" s="7" t="n">
        <v>66</v>
      </c>
      <c r="C4" s="5" t="n">
        <v>736</v>
      </c>
    </row>
    <row r="5" spans="1:3">
      <c r="A5" s="4" t="s">
        <v>598</v>
      </c>
      <c r="C5" s="5" t="n">
        <v>1687</v>
      </c>
    </row>
    <row r="6" spans="1:3">
      <c r="A6" s="10" t="n">
        <v>1</v>
      </c>
    </row>
    <row r="7" spans="1:3">
      <c r="A7" s="3" t="s">
        <v>584</v>
      </c>
    </row>
    <row r="8" spans="1:3">
      <c r="A8" s="4" t="s">
        <v>597</v>
      </c>
      <c r="C8" s="5" t="n">
        <v>0</v>
      </c>
    </row>
    <row r="9" spans="1:3">
      <c r="A9" s="4" t="s">
        <v>52</v>
      </c>
      <c r="B9" s="5" t="n">
        <v>0</v>
      </c>
      <c r="C9" s="5" t="n">
        <v>0</v>
      </c>
    </row>
    <row r="10" spans="1:3">
      <c r="A10" s="4" t="s">
        <v>598</v>
      </c>
      <c r="C10" s="5" t="n">
        <v>0</v>
      </c>
    </row>
    <row r="11" spans="1:3">
      <c r="A11" s="10" t="n">
        <v>2</v>
      </c>
    </row>
    <row r="12" spans="1:3">
      <c r="A12" s="3" t="s">
        <v>584</v>
      </c>
    </row>
    <row r="13" spans="1:3">
      <c r="A13" s="4" t="s">
        <v>597</v>
      </c>
      <c r="C13" s="5" t="n">
        <v>951</v>
      </c>
    </row>
    <row r="14" spans="1:3">
      <c r="A14" s="4" t="s">
        <v>52</v>
      </c>
      <c r="B14" s="5" t="n">
        <v>0</v>
      </c>
      <c r="C14" s="5" t="n">
        <v>0</v>
      </c>
    </row>
    <row r="15" spans="1:3">
      <c r="A15" s="4" t="s">
        <v>598</v>
      </c>
      <c r="C15" s="5" t="n">
        <v>951</v>
      </c>
    </row>
    <row r="16" spans="1:3">
      <c r="A16" s="10" t="n">
        <v>3</v>
      </c>
    </row>
    <row r="17" spans="1:3">
      <c r="A17" s="3" t="s">
        <v>584</v>
      </c>
    </row>
    <row r="18" spans="1:3">
      <c r="A18" s="4" t="s">
        <v>597</v>
      </c>
      <c r="C18" s="5" t="n">
        <v>0</v>
      </c>
    </row>
    <row r="19" spans="1:3">
      <c r="A19" s="4" t="s">
        <v>52</v>
      </c>
      <c r="B19" s="7" t="n">
        <v>66</v>
      </c>
      <c r="C19" s="5" t="n">
        <v>736</v>
      </c>
    </row>
    <row r="20" spans="1:3">
      <c r="A20" s="4" t="s">
        <v>598</v>
      </c>
      <c r="C20" s="7" t="n">
        <v>73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599</v>
      </c>
      <c r="C1" s="2" t="s">
        <v>600</v>
      </c>
      <c r="D1" s="2" t="s">
        <v>383</v>
      </c>
      <c r="E1" s="2" t="s">
        <v>2</v>
      </c>
      <c r="F1" s="2" t="s">
        <v>32</v>
      </c>
    </row>
    <row r="2" spans="1:6">
      <c r="A2" s="3" t="s">
        <v>601</v>
      </c>
    </row>
    <row r="3" spans="1:6">
      <c r="A3" s="4" t="s">
        <v>602</v>
      </c>
      <c r="C3" s="5" t="n">
        <v>568427</v>
      </c>
      <c r="E3" s="5" t="n">
        <v>56875</v>
      </c>
    </row>
    <row r="4" spans="1:6">
      <c r="A4" s="4" t="s">
        <v>603</v>
      </c>
      <c r="C4" s="5" t="n">
        <v>732033</v>
      </c>
      <c r="E4" s="5" t="n">
        <v>21875</v>
      </c>
    </row>
    <row r="5" spans="1:6">
      <c r="A5" s="4" t="s">
        <v>52</v>
      </c>
    </row>
    <row r="6" spans="1:6">
      <c r="A6" s="3" t="s">
        <v>601</v>
      </c>
    </row>
    <row r="7" spans="1:6">
      <c r="A7" s="4" t="s">
        <v>523</v>
      </c>
      <c r="E7" s="7" t="n">
        <v>736</v>
      </c>
      <c r="F7" s="7" t="n">
        <v>2836</v>
      </c>
    </row>
    <row r="8" spans="1:6">
      <c r="A8" s="4" t="s">
        <v>604</v>
      </c>
      <c r="B8" s="4" t="s">
        <v>605</v>
      </c>
      <c r="C8" s="7" t="n">
        <v>-912</v>
      </c>
      <c r="E8" s="5" t="n">
        <v>0</v>
      </c>
    </row>
    <row r="9" spans="1:6">
      <c r="A9" s="4" t="s">
        <v>606</v>
      </c>
      <c r="E9" s="5" t="n">
        <v>0</v>
      </c>
      <c r="F9" s="5" t="n">
        <v>-32</v>
      </c>
    </row>
    <row r="10" spans="1:6">
      <c r="A10" s="4" t="s">
        <v>607</v>
      </c>
      <c r="E10" s="5" t="n">
        <v>-670</v>
      </c>
      <c r="F10" s="5" t="n">
        <v>-1156</v>
      </c>
    </row>
    <row r="11" spans="1:6">
      <c r="A11" s="4" t="s">
        <v>526</v>
      </c>
      <c r="E11" s="7" t="n">
        <v>66</v>
      </c>
      <c r="F11" s="7" t="n">
        <v>736</v>
      </c>
    </row>
    <row r="12" spans="1:6">
      <c r="A12" s="4" t="s">
        <v>52</v>
      </c>
    </row>
    <row r="13" spans="1:6">
      <c r="A13" s="3" t="s">
        <v>601</v>
      </c>
    </row>
    <row r="14" spans="1:6">
      <c r="A14" s="4" t="s">
        <v>607</v>
      </c>
      <c r="D14" s="7" t="n">
        <v>200</v>
      </c>
    </row>
    <row r="15" spans="1:6">
      <c r="A15" s="4" t="s">
        <v>602</v>
      </c>
      <c r="C15" s="5" t="n">
        <v>62500</v>
      </c>
    </row>
    <row r="16" spans="1:6">
      <c r="A16" s="4" t="s">
        <v>603</v>
      </c>
      <c r="C16" s="5" t="n">
        <v>60000</v>
      </c>
    </row>
    <row r="17" spans="1:6"/>
    <row r="18" spans="1:6">
      <c r="A18" s="4" t="s">
        <v>605</v>
      </c>
      <c r="B18" s="4" t="s">
        <v>608</v>
      </c>
    </row>
  </sheetData>
  <mergeCells count="3">
    <mergeCell ref="A1:B1"/>
    <mergeCell ref="A17:E17"/>
    <mergeCell ref="B18:E18"/>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5"/>
    <col customWidth="1" max="5" min="5" width="80"/>
    <col customWidth="1" max="6" min="6" width="14"/>
    <col customWidth="1" max="7" min="7" width="14"/>
    <col customWidth="1" max="8" min="8" width="14"/>
  </cols>
  <sheetData>
    <row r="1" spans="1:8">
      <c r="A1" s="1" t="s">
        <v>609</v>
      </c>
      <c r="B1" s="2" t="s">
        <v>610</v>
      </c>
      <c r="C1" s="2" t="s">
        <v>611</v>
      </c>
      <c r="D1" s="2" t="s">
        <v>612</v>
      </c>
      <c r="E1" s="2" t="s">
        <v>2</v>
      </c>
      <c r="F1" s="2" t="s">
        <v>32</v>
      </c>
      <c r="G1" s="2" t="s">
        <v>73</v>
      </c>
      <c r="H1" s="2" t="s">
        <v>613</v>
      </c>
    </row>
    <row r="2" spans="1:8">
      <c r="A2" s="3" t="s">
        <v>312</v>
      </c>
    </row>
    <row r="3" spans="1:8">
      <c r="A3" s="4" t="s">
        <v>614</v>
      </c>
      <c r="D3" s="7" t="n">
        <v>435000000</v>
      </c>
    </row>
    <row r="4" spans="1:8">
      <c r="A4" s="4" t="s">
        <v>615</v>
      </c>
      <c r="E4" s="7" t="n">
        <v>642740000</v>
      </c>
      <c r="F4" s="7" t="n">
        <v>646903000</v>
      </c>
    </row>
    <row r="5" spans="1:8">
      <c r="A5" s="4" t="s">
        <v>616</v>
      </c>
      <c r="E5" s="4" t="s">
        <v>617</v>
      </c>
    </row>
    <row r="6" spans="1:8">
      <c r="A6" s="4" t="s">
        <v>618</v>
      </c>
      <c r="E6" s="4" t="s">
        <v>413</v>
      </c>
    </row>
    <row r="7" spans="1:8">
      <c r="A7" s="4" t="s">
        <v>619</v>
      </c>
      <c r="E7" s="7" t="n">
        <v>538000</v>
      </c>
      <c r="F7" s="5" t="n">
        <v>0</v>
      </c>
      <c r="G7" s="7" t="n">
        <v>0</v>
      </c>
    </row>
    <row r="8" spans="1:8">
      <c r="A8" s="4" t="s">
        <v>620</v>
      </c>
      <c r="E8" s="4" t="s">
        <v>621</v>
      </c>
    </row>
    <row r="9" spans="1:8">
      <c r="A9" s="4" t="s">
        <v>141</v>
      </c>
      <c r="E9" s="7" t="n">
        <v>2913000</v>
      </c>
      <c r="F9" s="5" t="n">
        <v>2754000</v>
      </c>
      <c r="G9" s="7" t="n">
        <v>2611000</v>
      </c>
    </row>
    <row r="10" spans="1:8">
      <c r="A10" s="4" t="s">
        <v>567</v>
      </c>
    </row>
    <row r="11" spans="1:8">
      <c r="A11" s="3" t="s">
        <v>312</v>
      </c>
    </row>
    <row r="12" spans="1:8">
      <c r="A12" s="4" t="s">
        <v>622</v>
      </c>
      <c r="E12" s="4" t="s">
        <v>413</v>
      </c>
    </row>
    <row r="13" spans="1:8">
      <c r="A13" s="4" t="s">
        <v>191</v>
      </c>
    </row>
    <row r="14" spans="1:8">
      <c r="A14" s="3" t="s">
        <v>312</v>
      </c>
    </row>
    <row r="15" spans="1:8">
      <c r="A15" s="4" t="s">
        <v>477</v>
      </c>
      <c r="E15" s="7" t="n">
        <v>7263000</v>
      </c>
      <c r="F15" s="5" t="n">
        <v>9639000</v>
      </c>
    </row>
    <row r="16" spans="1:8">
      <c r="A16" s="4" t="s">
        <v>623</v>
      </c>
    </row>
    <row r="17" spans="1:8">
      <c r="A17" s="3" t="s">
        <v>312</v>
      </c>
    </row>
    <row r="18" spans="1:8">
      <c r="A18" s="4" t="s">
        <v>614</v>
      </c>
      <c r="D18" s="5" t="n">
        <v>390000000</v>
      </c>
    </row>
    <row r="19" spans="1:8">
      <c r="A19" s="4" t="s">
        <v>615</v>
      </c>
      <c r="C19" s="7" t="n">
        <v>384200000</v>
      </c>
      <c r="E19" s="7" t="n">
        <v>402740000</v>
      </c>
      <c r="F19" s="7" t="n">
        <v>406903000</v>
      </c>
    </row>
    <row r="20" spans="1:8">
      <c r="A20" s="4" t="s">
        <v>624</v>
      </c>
      <c r="C20" s="4" t="s">
        <v>625</v>
      </c>
    </row>
    <row r="21" spans="1:8">
      <c r="A21" s="4" t="s">
        <v>626</v>
      </c>
      <c r="C21" s="4" t="s">
        <v>540</v>
      </c>
      <c r="E21" s="4" t="s">
        <v>540</v>
      </c>
      <c r="F21" s="4" t="s">
        <v>540</v>
      </c>
    </row>
    <row r="22" spans="1:8">
      <c r="A22" s="4" t="s">
        <v>627</v>
      </c>
      <c r="C22" s="4" t="s">
        <v>628</v>
      </c>
    </row>
    <row r="23" spans="1:8">
      <c r="A23" s="4" t="s">
        <v>629</v>
      </c>
      <c r="C23" s="7" t="n">
        <v>1000000</v>
      </c>
    </row>
    <row r="24" spans="1:8">
      <c r="A24" s="4" t="s">
        <v>630</v>
      </c>
    </row>
    <row r="25" spans="1:8">
      <c r="A25" s="3" t="s">
        <v>312</v>
      </c>
    </row>
    <row r="26" spans="1:8">
      <c r="A26" s="4" t="s">
        <v>631</v>
      </c>
      <c r="C26" s="4" t="s">
        <v>632</v>
      </c>
    </row>
    <row r="27" spans="1:8">
      <c r="A27" s="4" t="s">
        <v>633</v>
      </c>
    </row>
    <row r="28" spans="1:8">
      <c r="A28" s="3" t="s">
        <v>312</v>
      </c>
    </row>
    <row r="29" spans="1:8">
      <c r="A29" s="4" t="s">
        <v>614</v>
      </c>
      <c r="D29" s="5" t="n">
        <v>45000000</v>
      </c>
      <c r="H29" s="7" t="n">
        <v>40000000</v>
      </c>
    </row>
    <row r="30" spans="1:8">
      <c r="A30" s="4" t="s">
        <v>634</v>
      </c>
    </row>
    <row r="31" spans="1:8">
      <c r="A31" s="3" t="s">
        <v>312</v>
      </c>
    </row>
    <row r="32" spans="1:8">
      <c r="A32" s="4" t="s">
        <v>615</v>
      </c>
      <c r="B32" s="7" t="n">
        <v>35000000</v>
      </c>
    </row>
    <row r="33" spans="1:8">
      <c r="A33" s="4" t="s">
        <v>635</v>
      </c>
      <c r="B33" s="4" t="s">
        <v>636</v>
      </c>
    </row>
    <row r="34" spans="1:8">
      <c r="A34" s="4" t="s">
        <v>637</v>
      </c>
    </row>
    <row r="35" spans="1:8">
      <c r="A35" s="3" t="s">
        <v>312</v>
      </c>
    </row>
    <row r="36" spans="1:8">
      <c r="A36" s="4" t="s">
        <v>635</v>
      </c>
      <c r="C36" s="4" t="s">
        <v>638</v>
      </c>
    </row>
    <row r="37" spans="1:8">
      <c r="A37" s="4" t="s">
        <v>639</v>
      </c>
    </row>
    <row r="38" spans="1:8">
      <c r="A38" s="3" t="s">
        <v>312</v>
      </c>
    </row>
    <row r="39" spans="1:8">
      <c r="A39" s="4" t="s">
        <v>640</v>
      </c>
      <c r="D39" s="7" t="n">
        <v>240000000</v>
      </c>
    </row>
    <row r="40" spans="1:8">
      <c r="A40" s="4" t="s">
        <v>641</v>
      </c>
      <c r="D40" s="4" t="s">
        <v>642</v>
      </c>
      <c r="E40" s="4" t="s">
        <v>642</v>
      </c>
    </row>
    <row r="41" spans="1:8">
      <c r="A41" s="4" t="s">
        <v>643</v>
      </c>
      <c r="D41" s="4" t="s">
        <v>644</v>
      </c>
    </row>
    <row r="42" spans="1:8">
      <c r="A42" s="4" t="s">
        <v>645</v>
      </c>
    </row>
    <row r="43" spans="1:8">
      <c r="A43" s="3" t="s">
        <v>312</v>
      </c>
    </row>
    <row r="44" spans="1:8">
      <c r="A44" s="4" t="s">
        <v>646</v>
      </c>
      <c r="D44" s="4" t="s">
        <v>64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8</v>
      </c>
      <c r="B1" s="2" t="s">
        <v>611</v>
      </c>
      <c r="C1" s="2" t="s">
        <v>2</v>
      </c>
      <c r="D1" s="2" t="s">
        <v>32</v>
      </c>
    </row>
    <row r="2" spans="1:4">
      <c r="A2" s="3" t="s">
        <v>312</v>
      </c>
    </row>
    <row r="3" spans="1:4">
      <c r="A3" s="4" t="s">
        <v>615</v>
      </c>
      <c r="C3" s="7" t="n">
        <v>642740</v>
      </c>
      <c r="D3" s="7" t="n">
        <v>646903</v>
      </c>
    </row>
    <row r="4" spans="1:4">
      <c r="A4" s="4" t="s">
        <v>649</v>
      </c>
      <c r="C4" s="5" t="n">
        <v>635477</v>
      </c>
      <c r="D4" s="5" t="n">
        <v>637264</v>
      </c>
    </row>
    <row r="5" spans="1:4">
      <c r="A5" s="4" t="s">
        <v>650</v>
      </c>
      <c r="C5" s="5" t="n">
        <v>-1082</v>
      </c>
      <c r="D5" s="5" t="n">
        <v>-1248</v>
      </c>
    </row>
    <row r="6" spans="1:4">
      <c r="A6" s="4" t="s">
        <v>651</v>
      </c>
      <c r="C6" s="5" t="n">
        <v>634395</v>
      </c>
      <c r="D6" s="5" t="n">
        <v>636016</v>
      </c>
    </row>
    <row r="7" spans="1:4">
      <c r="A7" s="4" t="s">
        <v>65</v>
      </c>
      <c r="D7" s="5" t="n">
        <v>0</v>
      </c>
    </row>
    <row r="8" spans="1:4">
      <c r="A8" s="4" t="s">
        <v>191</v>
      </c>
    </row>
    <row r="9" spans="1:4">
      <c r="A9" s="3" t="s">
        <v>312</v>
      </c>
    </row>
    <row r="10" spans="1:4">
      <c r="A10" s="4" t="s">
        <v>652</v>
      </c>
      <c r="C10" s="5" t="n">
        <v>-7263</v>
      </c>
      <c r="D10" s="5" t="n">
        <v>-9639</v>
      </c>
    </row>
    <row r="11" spans="1:4">
      <c r="A11" s="4" t="s">
        <v>70</v>
      </c>
    </row>
    <row r="12" spans="1:4">
      <c r="A12" s="3" t="s">
        <v>312</v>
      </c>
    </row>
    <row r="13" spans="1:4">
      <c r="A13" s="4" t="s">
        <v>71</v>
      </c>
      <c r="C13" s="5" t="n">
        <v>3080</v>
      </c>
      <c r="D13" s="5" t="n">
        <v>2914</v>
      </c>
    </row>
    <row r="14" spans="1:4">
      <c r="A14" s="4" t="s">
        <v>65</v>
      </c>
      <c r="C14" s="5" t="n">
        <v>4183</v>
      </c>
      <c r="D14" s="5" t="n">
        <v>6725</v>
      </c>
    </row>
    <row r="15" spans="1:4">
      <c r="A15" s="4" t="s">
        <v>653</v>
      </c>
    </row>
    <row r="16" spans="1:4">
      <c r="A16" s="3" t="s">
        <v>312</v>
      </c>
    </row>
    <row r="17" spans="1:4">
      <c r="A17" s="4" t="s">
        <v>615</v>
      </c>
      <c r="C17" s="5" t="n">
        <v>240000</v>
      </c>
      <c r="D17" s="5" t="n">
        <v>240000</v>
      </c>
    </row>
    <row r="18" spans="1:4">
      <c r="A18" s="4" t="s">
        <v>623</v>
      </c>
    </row>
    <row r="19" spans="1:4">
      <c r="A19" s="3" t="s">
        <v>312</v>
      </c>
    </row>
    <row r="20" spans="1:4">
      <c r="A20" s="4" t="s">
        <v>615</v>
      </c>
      <c r="B20" s="7" t="n">
        <v>384200</v>
      </c>
      <c r="C20" s="7" t="n">
        <v>402740</v>
      </c>
      <c r="D20" s="7" t="n">
        <v>406903</v>
      </c>
    </row>
    <row r="21" spans="1:4">
      <c r="A21" s="4" t="s">
        <v>654</v>
      </c>
      <c r="B21" s="4" t="s">
        <v>540</v>
      </c>
      <c r="C21" s="4" t="s">
        <v>540</v>
      </c>
      <c r="D21" s="4" t="s">
        <v>540</v>
      </c>
    </row>
    <row r="22" spans="1:4">
      <c r="A22" s="4" t="s">
        <v>655</v>
      </c>
      <c r="C22" s="4" t="s">
        <v>656</v>
      </c>
      <c r="D22" s="4" t="s">
        <v>65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0"/>
    <col customWidth="1" max="2" min="2" width="80"/>
    <col customWidth="1" max="3" min="3" width="16"/>
    <col customWidth="1" max="4" min="4" width="14"/>
    <col customWidth="1" max="5" min="5" width="14"/>
    <col customWidth="1" max="6" min="6" width="14"/>
  </cols>
  <sheetData>
    <row r="1" spans="1:6">
      <c r="A1" s="1" t="s">
        <v>657</v>
      </c>
      <c r="C1" s="2" t="s">
        <v>1</v>
      </c>
    </row>
    <row r="2" spans="1:6">
      <c r="C2" s="2" t="s">
        <v>2</v>
      </c>
      <c r="D2" s="2" t="s">
        <v>32</v>
      </c>
      <c r="E2" s="2" t="s">
        <v>73</v>
      </c>
      <c r="F2" s="2" t="s">
        <v>612</v>
      </c>
    </row>
    <row r="3" spans="1:6">
      <c r="A3" s="3" t="s">
        <v>312</v>
      </c>
    </row>
    <row r="4" spans="1:6">
      <c r="A4" s="4" t="s">
        <v>95</v>
      </c>
      <c r="C4" s="7" t="n">
        <v>40497</v>
      </c>
      <c r="D4" s="7" t="n">
        <v>40379</v>
      </c>
      <c r="E4" s="7" t="n">
        <v>40463</v>
      </c>
    </row>
    <row r="5" spans="1:6">
      <c r="A5" s="4" t="s">
        <v>623</v>
      </c>
    </row>
    <row r="6" spans="1:6">
      <c r="A6" s="3" t="s">
        <v>312</v>
      </c>
    </row>
    <row r="7" spans="1:6">
      <c r="A7" s="4" t="s">
        <v>95</v>
      </c>
      <c r="B7" s="4" t="s">
        <v>605</v>
      </c>
      <c r="C7" s="7" t="n">
        <v>19387</v>
      </c>
      <c r="D7" s="7" t="n">
        <v>19380</v>
      </c>
      <c r="E7" s="7" t="n">
        <v>19565</v>
      </c>
    </row>
    <row r="8" spans="1:6">
      <c r="A8" s="4" t="s">
        <v>658</v>
      </c>
      <c r="C8" s="4" t="s">
        <v>656</v>
      </c>
      <c r="D8" s="4" t="s">
        <v>656</v>
      </c>
      <c r="E8" s="4" t="s">
        <v>656</v>
      </c>
    </row>
    <row r="9" spans="1:6">
      <c r="A9" s="4" t="s">
        <v>639</v>
      </c>
    </row>
    <row r="10" spans="1:6">
      <c r="A10" s="3" t="s">
        <v>312</v>
      </c>
    </row>
    <row r="11" spans="1:6">
      <c r="A11" s="4" t="s">
        <v>95</v>
      </c>
      <c r="B11" s="4" t="s">
        <v>659</v>
      </c>
      <c r="C11" s="7" t="n">
        <v>21110</v>
      </c>
      <c r="D11" s="7" t="n">
        <v>20999</v>
      </c>
      <c r="E11" s="7" t="n">
        <v>20898</v>
      </c>
    </row>
    <row r="12" spans="1:6">
      <c r="A12" s="4" t="s">
        <v>660</v>
      </c>
      <c r="C12" s="4" t="s">
        <v>642</v>
      </c>
      <c r="F12" s="4" t="s">
        <v>642</v>
      </c>
    </row>
    <row r="13" spans="1:6"/>
    <row r="14" spans="1:6">
      <c r="A14" s="4" t="s">
        <v>605</v>
      </c>
      <c r="B14" s="4" t="s">
        <v>661</v>
      </c>
    </row>
    <row r="15" spans="1:6">
      <c r="A15" s="4" t="s">
        <v>659</v>
      </c>
      <c r="B15" s="4" t="s">
        <v>662</v>
      </c>
    </row>
  </sheetData>
  <mergeCells count="5">
    <mergeCell ref="A1:B2"/>
    <mergeCell ref="C1:E1"/>
    <mergeCell ref="A13:E13"/>
    <mergeCell ref="B14:E14"/>
    <mergeCell ref="B15:E15"/>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3</v>
      </c>
      <c r="B1" s="2" t="s">
        <v>2</v>
      </c>
      <c r="C1" s="2" t="s">
        <v>32</v>
      </c>
    </row>
    <row r="2" spans="1:3">
      <c r="A2" s="3" t="s">
        <v>664</v>
      </c>
    </row>
    <row r="3" spans="1:3">
      <c r="A3" s="5" t="n">
        <v>2018</v>
      </c>
      <c r="B3" s="7" t="n">
        <v>4163</v>
      </c>
    </row>
    <row r="4" spans="1:3">
      <c r="A4" s="5" t="n">
        <v>2019</v>
      </c>
      <c r="B4" s="5" t="n">
        <v>4163</v>
      </c>
    </row>
    <row r="5" spans="1:3">
      <c r="A5" s="5" t="n">
        <v>2020</v>
      </c>
      <c r="B5" s="5" t="n">
        <v>634414</v>
      </c>
    </row>
    <row r="6" spans="1:3">
      <c r="A6" s="4" t="s">
        <v>665</v>
      </c>
      <c r="B6" s="7" t="n">
        <v>642740</v>
      </c>
      <c r="C6" s="7" t="n">
        <v>64690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52"/>
    <col customWidth="1" max="2" min="2" width="80"/>
    <col customWidth="1" max="3" min="3" width="21"/>
    <col customWidth="1" max="4" min="4" width="80"/>
    <col customWidth="1" max="5" min="5" width="4"/>
    <col customWidth="1" max="6" min="6" width="21"/>
    <col customWidth="1" max="7" min="7" width="21"/>
  </cols>
  <sheetData>
    <row r="1" spans="1:7">
      <c r="A1" s="1" t="s">
        <v>666</v>
      </c>
      <c r="B1" s="2" t="s">
        <v>103</v>
      </c>
      <c r="C1" s="2" t="s">
        <v>667</v>
      </c>
      <c r="D1" s="2" t="s">
        <v>1</v>
      </c>
    </row>
    <row r="2" spans="1:7">
      <c r="B2" s="2" t="s">
        <v>668</v>
      </c>
      <c r="C2" s="2" t="s">
        <v>669</v>
      </c>
      <c r="D2" s="2" t="s">
        <v>670</v>
      </c>
      <c r="F2" s="2" t="s">
        <v>671</v>
      </c>
      <c r="G2" s="2" t="s">
        <v>672</v>
      </c>
    </row>
    <row r="3" spans="1:7">
      <c r="A3" s="3" t="s">
        <v>673</v>
      </c>
    </row>
    <row r="4" spans="1:7">
      <c r="A4" s="4" t="s">
        <v>674</v>
      </c>
      <c r="D4" s="4" t="s">
        <v>675</v>
      </c>
    </row>
    <row r="5" spans="1:7">
      <c r="A5" s="4" t="s">
        <v>588</v>
      </c>
    </row>
    <row r="6" spans="1:7">
      <c r="A6" s="3" t="s">
        <v>673</v>
      </c>
    </row>
    <row r="7" spans="1:7">
      <c r="A7" s="4" t="s">
        <v>676</v>
      </c>
      <c r="C7" s="7" t="n">
        <v>210000</v>
      </c>
    </row>
    <row r="8" spans="1:7">
      <c r="A8" s="4" t="s">
        <v>677</v>
      </c>
      <c r="C8" s="5" t="n">
        <v>4</v>
      </c>
    </row>
    <row r="9" spans="1:7">
      <c r="A9" s="4" t="s">
        <v>678</v>
      </c>
    </row>
    <row r="10" spans="1:7">
      <c r="A10" s="3" t="s">
        <v>673</v>
      </c>
    </row>
    <row r="11" spans="1:7">
      <c r="A11" s="4" t="s">
        <v>676</v>
      </c>
      <c r="C11" s="7" t="n">
        <v>60000</v>
      </c>
    </row>
    <row r="12" spans="1:7">
      <c r="A12" s="4" t="s">
        <v>677</v>
      </c>
      <c r="C12" s="5" t="n">
        <v>2</v>
      </c>
      <c r="D12" s="5" t="n">
        <v>2</v>
      </c>
    </row>
    <row r="13" spans="1:7">
      <c r="A13" s="4" t="s">
        <v>679</v>
      </c>
      <c r="C13" s="4" t="s">
        <v>680</v>
      </c>
    </row>
    <row r="14" spans="1:7">
      <c r="A14" s="4" t="s">
        <v>681</v>
      </c>
    </row>
    <row r="15" spans="1:7">
      <c r="A15" s="3" t="s">
        <v>673</v>
      </c>
    </row>
    <row r="16" spans="1:7">
      <c r="A16" s="4" t="s">
        <v>676</v>
      </c>
      <c r="B16" s="7" t="n">
        <v>71000</v>
      </c>
    </row>
    <row r="17" spans="1:7">
      <c r="A17" s="4" t="s">
        <v>682</v>
      </c>
      <c r="D17" s="7" t="n">
        <v>64000</v>
      </c>
      <c r="E17" s="4" t="s">
        <v>605</v>
      </c>
      <c r="F17" s="7" t="n">
        <v>64000</v>
      </c>
      <c r="G17" s="7" t="n">
        <v>71000</v>
      </c>
    </row>
    <row r="18" spans="1:7">
      <c r="A18" s="4" t="s">
        <v>677</v>
      </c>
      <c r="B18" s="5" t="n">
        <v>1</v>
      </c>
      <c r="D18" s="5" t="n">
        <v>1</v>
      </c>
    </row>
    <row r="19" spans="1:7">
      <c r="A19" s="4" t="s">
        <v>679</v>
      </c>
      <c r="B19" s="4" t="s">
        <v>683</v>
      </c>
    </row>
    <row r="20" spans="1:7"/>
    <row r="21" spans="1:7">
      <c r="A21" s="4" t="s">
        <v>605</v>
      </c>
      <c r="B21" s="4" t="s">
        <v>684</v>
      </c>
    </row>
  </sheetData>
  <mergeCells count="5">
    <mergeCell ref="A1:A2"/>
    <mergeCell ref="D1:E1"/>
    <mergeCell ref="D2:E2"/>
    <mergeCell ref="A20:G20"/>
    <mergeCell ref="B21:G2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59"/>
    <col customWidth="1" max="2" min="2" width="80"/>
    <col customWidth="1" max="3" min="3" width="29"/>
    <col customWidth="1" max="4" min="4" width="4"/>
    <col customWidth="1" max="5" min="5" width="21"/>
    <col customWidth="1" max="6" min="6" width="21"/>
    <col customWidth="1" max="7" min="7" width="21"/>
    <col customWidth="1" max="8" min="8" width="14"/>
    <col customWidth="1" max="9" min="9" width="14"/>
  </cols>
  <sheetData>
    <row r="1" spans="1:9">
      <c r="A1" s="1" t="s">
        <v>685</v>
      </c>
      <c r="C1" s="2" t="s">
        <v>1</v>
      </c>
    </row>
    <row r="2" spans="1:9">
      <c r="C2" s="2" t="s">
        <v>670</v>
      </c>
      <c r="E2" s="2" t="s">
        <v>378</v>
      </c>
      <c r="F2" s="2" t="s">
        <v>671</v>
      </c>
      <c r="G2" s="2" t="s">
        <v>672</v>
      </c>
      <c r="H2" s="2" t="s">
        <v>686</v>
      </c>
      <c r="I2" s="2" t="s">
        <v>687</v>
      </c>
    </row>
    <row r="3" spans="1:9">
      <c r="A3" s="3" t="s">
        <v>673</v>
      </c>
    </row>
    <row r="4" spans="1:9">
      <c r="A4" s="4" t="s">
        <v>51</v>
      </c>
      <c r="E4" s="7" t="n">
        <v>951</v>
      </c>
    </row>
    <row r="5" spans="1:9">
      <c r="A5" s="4" t="s">
        <v>588</v>
      </c>
    </row>
    <row r="6" spans="1:9">
      <c r="A6" s="3" t="s">
        <v>673</v>
      </c>
    </row>
    <row r="7" spans="1:9">
      <c r="A7" s="4" t="s">
        <v>677</v>
      </c>
      <c r="I7" s="5" t="n">
        <v>4</v>
      </c>
    </row>
    <row r="8" spans="1:9">
      <c r="A8" s="4" t="s">
        <v>51</v>
      </c>
      <c r="C8" s="7" t="n">
        <v>0</v>
      </c>
      <c r="E8" s="5" t="n">
        <v>951</v>
      </c>
    </row>
    <row r="9" spans="1:9">
      <c r="A9" s="4" t="s">
        <v>688</v>
      </c>
      <c r="C9" s="4" t="s">
        <v>689</v>
      </c>
    </row>
    <row r="10" spans="1:9">
      <c r="A10" s="4" t="s">
        <v>690</v>
      </c>
      <c r="C10" s="4" t="s">
        <v>632</v>
      </c>
    </row>
    <row r="11" spans="1:9">
      <c r="A11" s="4" t="s">
        <v>691</v>
      </c>
    </row>
    <row r="12" spans="1:9">
      <c r="A12" s="3" t="s">
        <v>673</v>
      </c>
    </row>
    <row r="13" spans="1:9">
      <c r="A13" s="4" t="s">
        <v>677</v>
      </c>
      <c r="C13" s="5" t="n">
        <v>2</v>
      </c>
    </row>
    <row r="14" spans="1:9">
      <c r="A14" s="4" t="s">
        <v>682</v>
      </c>
      <c r="B14" s="4" t="s">
        <v>605</v>
      </c>
      <c r="C14" s="7" t="n">
        <v>150000</v>
      </c>
    </row>
    <row r="15" spans="1:9">
      <c r="A15" s="4" t="s">
        <v>692</v>
      </c>
      <c r="B15" s="4" t="s">
        <v>605</v>
      </c>
      <c r="C15" s="4" t="s">
        <v>693</v>
      </c>
    </row>
    <row r="16" spans="1:9">
      <c r="A16" s="4" t="s">
        <v>51</v>
      </c>
      <c r="B16" s="4" t="s">
        <v>605</v>
      </c>
      <c r="C16" s="7" t="n">
        <v>0</v>
      </c>
      <c r="E16" s="5" t="n">
        <v>825</v>
      </c>
    </row>
    <row r="17" spans="1:9">
      <c r="A17" s="4" t="s">
        <v>681</v>
      </c>
    </row>
    <row r="18" spans="1:9">
      <c r="A18" s="3" t="s">
        <v>673</v>
      </c>
    </row>
    <row r="19" spans="1:9">
      <c r="A19" s="4" t="s">
        <v>677</v>
      </c>
      <c r="C19" s="5" t="n">
        <v>1</v>
      </c>
      <c r="H19" s="5" t="n">
        <v>1</v>
      </c>
    </row>
    <row r="20" spans="1:9">
      <c r="A20" s="4" t="s">
        <v>682</v>
      </c>
      <c r="C20" s="7" t="n">
        <v>64000</v>
      </c>
      <c r="D20" s="4" t="s">
        <v>605</v>
      </c>
      <c r="F20" s="7" t="n">
        <v>64000</v>
      </c>
      <c r="G20" s="7" t="n">
        <v>71000</v>
      </c>
    </row>
    <row r="21" spans="1:9">
      <c r="A21" s="4" t="s">
        <v>692</v>
      </c>
      <c r="B21" s="4" t="s">
        <v>605</v>
      </c>
      <c r="C21" s="4" t="s">
        <v>694</v>
      </c>
    </row>
    <row r="22" spans="1:9">
      <c r="A22" s="4" t="s">
        <v>51</v>
      </c>
      <c r="B22" s="4" t="s">
        <v>605</v>
      </c>
      <c r="C22" s="7" t="n">
        <v>0</v>
      </c>
      <c r="E22" s="7" t="n">
        <v>126</v>
      </c>
    </row>
    <row r="23" spans="1:9"/>
    <row r="24" spans="1:9">
      <c r="A24" s="4" t="s">
        <v>605</v>
      </c>
      <c r="B24" s="4" t="s">
        <v>684</v>
      </c>
    </row>
  </sheetData>
  <mergeCells count="5">
    <mergeCell ref="A1:B2"/>
    <mergeCell ref="C1:D1"/>
    <mergeCell ref="C2:D2"/>
    <mergeCell ref="A23:H23"/>
    <mergeCell ref="B24:H24"/>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v>
      </c>
      <c r="C2" s="2" t="s">
        <v>32</v>
      </c>
      <c r="D2" s="2" t="s">
        <v>73</v>
      </c>
    </row>
    <row r="3" spans="1:4">
      <c r="A3" s="3" t="s">
        <v>195</v>
      </c>
    </row>
    <row r="4" spans="1:4">
      <c r="A4" s="4" t="s">
        <v>696</v>
      </c>
      <c r="B4" s="7" t="n">
        <v>951</v>
      </c>
      <c r="C4" s="7" t="n">
        <v>1774</v>
      </c>
      <c r="D4" s="7" t="n">
        <v>1283</v>
      </c>
    </row>
    <row r="5" spans="1:4">
      <c r="A5" s="4" t="s">
        <v>697</v>
      </c>
      <c r="B5" s="5" t="n">
        <v>365</v>
      </c>
      <c r="C5" s="5" t="n">
        <v>684</v>
      </c>
      <c r="D5" s="5" t="n">
        <v>498</v>
      </c>
    </row>
    <row r="6" spans="1:4">
      <c r="A6" s="4" t="s">
        <v>119</v>
      </c>
      <c r="B6" s="7" t="n">
        <v>586</v>
      </c>
      <c r="C6" s="7" t="n">
        <v>1090</v>
      </c>
      <c r="D6" s="7" t="n">
        <v>78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27"/>
    <col customWidth="1" max="5" min="5" width="37"/>
    <col customWidth="1" max="6" min="6" width="31"/>
  </cols>
  <sheetData>
    <row r="1" spans="1:6">
      <c r="A1" s="1" t="s">
        <v>118</v>
      </c>
      <c r="B1" s="2" t="s">
        <v>119</v>
      </c>
      <c r="C1" s="2" t="s">
        <v>120</v>
      </c>
      <c r="D1" s="2" t="s">
        <v>121</v>
      </c>
      <c r="E1" s="2" t="s">
        <v>122</v>
      </c>
      <c r="F1" s="2" t="s">
        <v>123</v>
      </c>
    </row>
    <row r="2" spans="1:6">
      <c r="A2" s="4" t="s">
        <v>124</v>
      </c>
      <c r="B2" s="7" t="n">
        <v>373756</v>
      </c>
      <c r="C2" s="7" t="n">
        <v>0</v>
      </c>
      <c r="D2" s="7" t="n">
        <v>390628</v>
      </c>
      <c r="E2" s="7" t="n">
        <v>-10708</v>
      </c>
      <c r="F2" s="7" t="n">
        <v>-6164</v>
      </c>
    </row>
    <row r="3" spans="1:6">
      <c r="A3" s="4" t="s">
        <v>125</v>
      </c>
      <c r="C3" s="5" t="n">
        <v>100</v>
      </c>
    </row>
    <row r="4" spans="1:6">
      <c r="A4" s="3" t="s">
        <v>126</v>
      </c>
    </row>
    <row r="5" spans="1:6">
      <c r="A5" s="4" t="s">
        <v>127</v>
      </c>
      <c r="B5" s="5" t="n">
        <v>201</v>
      </c>
      <c r="C5" s="7" t="n">
        <v>0</v>
      </c>
      <c r="D5" s="5" t="n">
        <v>201</v>
      </c>
      <c r="E5" s="5" t="n">
        <v>0</v>
      </c>
      <c r="F5" s="5" t="n">
        <v>0</v>
      </c>
    </row>
    <row r="6" spans="1:6">
      <c r="A6" s="4" t="s">
        <v>114</v>
      </c>
      <c r="B6" s="5" t="n">
        <v>-25066</v>
      </c>
      <c r="C6" s="5" t="n">
        <v>0</v>
      </c>
      <c r="D6" s="5" t="n">
        <v>0</v>
      </c>
      <c r="E6" s="5" t="n">
        <v>-25066</v>
      </c>
      <c r="F6" s="5" t="n">
        <v>0</v>
      </c>
    </row>
    <row r="7" spans="1:6">
      <c r="A7" s="4" t="s">
        <v>101</v>
      </c>
      <c r="B7" s="5" t="n">
        <v>-6643</v>
      </c>
      <c r="C7" s="5" t="n">
        <v>0</v>
      </c>
      <c r="D7" s="5" t="n">
        <v>0</v>
      </c>
      <c r="E7" s="5" t="n">
        <v>0</v>
      </c>
      <c r="F7" s="5" t="n">
        <v>-6643</v>
      </c>
    </row>
    <row r="8" spans="1:6">
      <c r="A8" s="4" t="s">
        <v>128</v>
      </c>
      <c r="B8" s="5" t="n">
        <v>342248</v>
      </c>
      <c r="C8" s="7" t="n">
        <v>0</v>
      </c>
      <c r="D8" s="5" t="n">
        <v>390829</v>
      </c>
      <c r="E8" s="5" t="n">
        <v>-35774</v>
      </c>
      <c r="F8" s="5" t="n">
        <v>-12807</v>
      </c>
    </row>
    <row r="9" spans="1:6">
      <c r="A9" s="4" t="s">
        <v>129</v>
      </c>
      <c r="C9" s="5" t="n">
        <v>100</v>
      </c>
    </row>
    <row r="10" spans="1:6">
      <c r="A10" s="3" t="s">
        <v>126</v>
      </c>
    </row>
    <row r="11" spans="1:6">
      <c r="A11" s="4" t="s">
        <v>127</v>
      </c>
      <c r="B11" s="5" t="n">
        <v>1313</v>
      </c>
      <c r="C11" s="7" t="n">
        <v>0</v>
      </c>
      <c r="D11" s="5" t="n">
        <v>1313</v>
      </c>
      <c r="E11" s="5" t="n">
        <v>0</v>
      </c>
      <c r="F11" s="5" t="n">
        <v>0</v>
      </c>
    </row>
    <row r="12" spans="1:6">
      <c r="A12" s="4" t="s">
        <v>114</v>
      </c>
      <c r="B12" s="5" t="n">
        <v>-3893</v>
      </c>
      <c r="C12" s="5" t="n">
        <v>0</v>
      </c>
      <c r="D12" s="5" t="n">
        <v>0</v>
      </c>
      <c r="E12" s="5" t="n">
        <v>-3893</v>
      </c>
      <c r="F12" s="5" t="n">
        <v>0</v>
      </c>
    </row>
    <row r="13" spans="1:6">
      <c r="A13" s="4" t="s">
        <v>101</v>
      </c>
      <c r="B13" s="5" t="n">
        <v>-172220</v>
      </c>
      <c r="C13" s="5" t="n">
        <v>0</v>
      </c>
      <c r="D13" s="5" t="n">
        <v>0</v>
      </c>
      <c r="E13" s="5" t="n">
        <v>0</v>
      </c>
      <c r="F13" s="5" t="n">
        <v>-172220</v>
      </c>
    </row>
    <row r="14" spans="1:6">
      <c r="A14" s="4" t="s">
        <v>130</v>
      </c>
      <c r="B14" s="5" t="n">
        <v>167448</v>
      </c>
      <c r="C14" s="7" t="n">
        <v>0</v>
      </c>
      <c r="D14" s="5" t="n">
        <v>392142</v>
      </c>
      <c r="E14" s="5" t="n">
        <v>-39667</v>
      </c>
      <c r="F14" s="5" t="n">
        <v>-185027</v>
      </c>
    </row>
    <row r="15" spans="1:6">
      <c r="A15" s="4" t="s">
        <v>131</v>
      </c>
      <c r="C15" s="5" t="n">
        <v>100</v>
      </c>
    </row>
    <row r="16" spans="1:6">
      <c r="A16" s="3" t="s">
        <v>126</v>
      </c>
    </row>
    <row r="17" spans="1:6">
      <c r="A17" s="4" t="s">
        <v>127</v>
      </c>
      <c r="B17" s="5" t="n">
        <v>952</v>
      </c>
      <c r="C17" s="7" t="n">
        <v>0</v>
      </c>
      <c r="D17" s="5" t="n">
        <v>952</v>
      </c>
      <c r="E17" s="5" t="n">
        <v>0</v>
      </c>
      <c r="F17" s="5" t="n">
        <v>0</v>
      </c>
    </row>
    <row r="18" spans="1:6">
      <c r="A18" s="4" t="s">
        <v>114</v>
      </c>
      <c r="B18" s="5" t="n">
        <v>-1870</v>
      </c>
      <c r="C18" s="5" t="n">
        <v>0</v>
      </c>
      <c r="D18" s="5" t="n">
        <v>0</v>
      </c>
      <c r="E18" s="5" t="n">
        <v>-1870</v>
      </c>
      <c r="F18" s="5" t="n">
        <v>0</v>
      </c>
    </row>
    <row r="19" spans="1:6">
      <c r="A19" s="4" t="s">
        <v>101</v>
      </c>
      <c r="B19" s="5" t="n">
        <v>-124135</v>
      </c>
      <c r="C19" s="5" t="n">
        <v>0</v>
      </c>
      <c r="D19" s="5" t="n">
        <v>0</v>
      </c>
      <c r="E19" s="5" t="n">
        <v>0</v>
      </c>
      <c r="F19" s="5" t="n">
        <v>-124135</v>
      </c>
    </row>
    <row r="20" spans="1:6">
      <c r="A20" s="4" t="s">
        <v>132</v>
      </c>
      <c r="B20" s="7" t="n">
        <v>42395</v>
      </c>
      <c r="C20" s="7" t="n">
        <v>0</v>
      </c>
      <c r="D20" s="7" t="n">
        <v>393094</v>
      </c>
      <c r="E20" s="7" t="n">
        <v>-41537</v>
      </c>
      <c r="F20" s="7" t="n">
        <v>-309162</v>
      </c>
    </row>
    <row r="21" spans="1:6">
      <c r="A21" s="4" t="s">
        <v>133</v>
      </c>
      <c r="C21" s="5" t="n">
        <v>1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2</v>
      </c>
      <c r="C2" s="2" t="s">
        <v>32</v>
      </c>
      <c r="D2" s="2" t="s">
        <v>73</v>
      </c>
    </row>
    <row r="3" spans="1:4">
      <c r="A3" s="3" t="s">
        <v>699</v>
      </c>
    </row>
    <row r="4" spans="1:4">
      <c r="A4" s="4" t="s">
        <v>700</v>
      </c>
      <c r="B4" s="4" t="s">
        <v>701</v>
      </c>
      <c r="C4" s="4" t="s">
        <v>701</v>
      </c>
      <c r="D4" s="4" t="s">
        <v>701</v>
      </c>
    </row>
    <row r="5" spans="1:4">
      <c r="A5" s="4" t="s">
        <v>702</v>
      </c>
      <c r="B5" s="7" t="n">
        <v>256</v>
      </c>
      <c r="C5" s="7" t="n">
        <v>865</v>
      </c>
    </row>
    <row r="6" spans="1:4">
      <c r="A6" s="4" t="s">
        <v>703</v>
      </c>
      <c r="B6" s="5" t="n">
        <v>600</v>
      </c>
    </row>
    <row r="7" spans="1:4">
      <c r="A7" s="4" t="s">
        <v>704</v>
      </c>
      <c r="B7" s="5" t="n">
        <v>21700</v>
      </c>
    </row>
    <row r="8" spans="1:4">
      <c r="A8" s="4" t="s">
        <v>705</v>
      </c>
      <c r="B8" s="5" t="n">
        <v>6500</v>
      </c>
    </row>
    <row r="9" spans="1:4">
      <c r="A9" s="4" t="s">
        <v>706</v>
      </c>
      <c r="B9" s="5" t="n">
        <v>1500</v>
      </c>
    </row>
    <row r="10" spans="1:4">
      <c r="A10" s="4" t="s">
        <v>707</v>
      </c>
      <c r="B10" s="5" t="n">
        <v>0</v>
      </c>
      <c r="C10" s="7" t="n">
        <v>0</v>
      </c>
      <c r="D10" s="7" t="n">
        <v>0</v>
      </c>
    </row>
    <row r="11" spans="1:4">
      <c r="A11" s="4" t="s">
        <v>708</v>
      </c>
      <c r="B11" s="5" t="n">
        <v>900</v>
      </c>
    </row>
    <row r="12" spans="1:4">
      <c r="A12" s="4" t="s">
        <v>709</v>
      </c>
    </row>
    <row r="13" spans="1:4">
      <c r="A13" s="3" t="s">
        <v>699</v>
      </c>
    </row>
    <row r="14" spans="1:4">
      <c r="A14" s="4" t="s">
        <v>710</v>
      </c>
      <c r="B14" s="5" t="n">
        <v>236000</v>
      </c>
    </row>
    <row r="15" spans="1:4">
      <c r="A15" s="4" t="s">
        <v>711</v>
      </c>
      <c r="B15" s="5" t="n">
        <v>100</v>
      </c>
    </row>
    <row r="16" spans="1:4">
      <c r="A16" s="4" t="s">
        <v>712</v>
      </c>
    </row>
    <row r="17" spans="1:4">
      <c r="A17" s="3" t="s">
        <v>699</v>
      </c>
    </row>
    <row r="18" spans="1:4">
      <c r="A18" s="4" t="s">
        <v>710</v>
      </c>
      <c r="B18" s="5" t="n">
        <v>103100</v>
      </c>
    </row>
    <row r="19" spans="1:4">
      <c r="A19" s="4" t="s">
        <v>713</v>
      </c>
      <c r="B19" s="7" t="n">
        <v>6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4</v>
      </c>
      <c r="B1" s="2" t="s">
        <v>1</v>
      </c>
    </row>
    <row r="2" spans="1:4">
      <c r="B2" s="2" t="s">
        <v>2</v>
      </c>
      <c r="C2" s="2" t="s">
        <v>32</v>
      </c>
      <c r="D2" s="2" t="s">
        <v>73</v>
      </c>
    </row>
    <row r="3" spans="1:4">
      <c r="A3" s="3" t="s">
        <v>198</v>
      </c>
    </row>
    <row r="4" spans="1:4">
      <c r="A4" s="4" t="s">
        <v>715</v>
      </c>
      <c r="B4" s="7" t="n">
        <v>-161642</v>
      </c>
      <c r="C4" s="7" t="n">
        <v>-211223</v>
      </c>
      <c r="D4" s="7" t="n">
        <v>-17091</v>
      </c>
    </row>
    <row r="5" spans="1:4">
      <c r="A5" s="4" t="s">
        <v>716</v>
      </c>
      <c r="B5" s="5" t="n">
        <v>5570</v>
      </c>
      <c r="C5" s="5" t="n">
        <v>2530</v>
      </c>
      <c r="D5" s="5" t="n">
        <v>3746</v>
      </c>
    </row>
    <row r="6" spans="1:4">
      <c r="A6" s="4" t="s">
        <v>99</v>
      </c>
      <c r="B6" s="7" t="n">
        <v>-156072</v>
      </c>
      <c r="C6" s="7" t="n">
        <v>-208693</v>
      </c>
      <c r="D6" s="7" t="n">
        <v>-1334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v>
      </c>
    </row>
    <row r="2" spans="1:4">
      <c r="B2" s="2" t="s">
        <v>2</v>
      </c>
      <c r="C2" s="2" t="s">
        <v>32</v>
      </c>
      <c r="D2" s="2" t="s">
        <v>73</v>
      </c>
    </row>
    <row r="3" spans="1:4">
      <c r="A3" s="3" t="s">
        <v>718</v>
      </c>
    </row>
    <row r="4" spans="1:4">
      <c r="A4" s="4" t="s">
        <v>709</v>
      </c>
      <c r="B4" s="7" t="n">
        <v>35</v>
      </c>
      <c r="C4" s="7" t="n">
        <v>-343</v>
      </c>
      <c r="D4" s="7" t="n">
        <v>-361</v>
      </c>
    </row>
    <row r="5" spans="1:4">
      <c r="A5" s="4" t="s">
        <v>716</v>
      </c>
      <c r="B5" s="5" t="n">
        <v>2148</v>
      </c>
      <c r="C5" s="5" t="n">
        <v>1499</v>
      </c>
      <c r="D5" s="5" t="n">
        <v>2231</v>
      </c>
    </row>
    <row r="6" spans="1:4">
      <c r="A6" s="4" t="s">
        <v>712</v>
      </c>
      <c r="B6" s="5" t="n">
        <v>119</v>
      </c>
      <c r="C6" s="5" t="n">
        <v>-442</v>
      </c>
      <c r="D6" s="5" t="n">
        <v>-147</v>
      </c>
    </row>
    <row r="7" spans="1:4">
      <c r="A7" s="4" t="s">
        <v>719</v>
      </c>
      <c r="B7" s="5" t="n">
        <v>2302</v>
      </c>
      <c r="C7" s="5" t="n">
        <v>714</v>
      </c>
      <c r="D7" s="5" t="n">
        <v>1723</v>
      </c>
    </row>
    <row r="8" spans="1:4">
      <c r="A8" s="3" t="s">
        <v>720</v>
      </c>
    </row>
    <row r="9" spans="1:4">
      <c r="A9" s="4" t="s">
        <v>709</v>
      </c>
      <c r="B9" s="5" t="n">
        <v>-30434</v>
      </c>
      <c r="C9" s="5" t="n">
        <v>-31429</v>
      </c>
      <c r="D9" s="5" t="n">
        <v>-6690</v>
      </c>
    </row>
    <row r="10" spans="1:4">
      <c r="A10" s="4" t="s">
        <v>716</v>
      </c>
      <c r="B10" s="5" t="n">
        <v>-583</v>
      </c>
      <c r="C10" s="5" t="n">
        <v>-948</v>
      </c>
      <c r="D10" s="5" t="n">
        <v>-673</v>
      </c>
    </row>
    <row r="11" spans="1:4">
      <c r="A11" s="4" t="s">
        <v>712</v>
      </c>
      <c r="B11" s="5" t="n">
        <v>-3222</v>
      </c>
      <c r="C11" s="5" t="n">
        <v>-4810</v>
      </c>
      <c r="D11" s="5" t="n">
        <v>-1062</v>
      </c>
    </row>
    <row r="12" spans="1:4">
      <c r="A12" s="4" t="s">
        <v>721</v>
      </c>
      <c r="B12" s="5" t="n">
        <v>-34239</v>
      </c>
      <c r="C12" s="5" t="n">
        <v>-37187</v>
      </c>
      <c r="D12" s="5" t="n">
        <v>-8425</v>
      </c>
    </row>
    <row r="13" spans="1:4">
      <c r="A13" s="4" t="s">
        <v>100</v>
      </c>
      <c r="B13" s="7" t="n">
        <v>-31937</v>
      </c>
      <c r="C13" s="7" t="n">
        <v>-36473</v>
      </c>
      <c r="D13" s="7" t="n">
        <v>-670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22</v>
      </c>
      <c r="B1" s="2" t="s">
        <v>1</v>
      </c>
    </row>
    <row r="2" spans="1:4">
      <c r="B2" s="2" t="s">
        <v>2</v>
      </c>
      <c r="C2" s="2" t="s">
        <v>32</v>
      </c>
      <c r="D2" s="2" t="s">
        <v>73</v>
      </c>
    </row>
    <row r="3" spans="1:4">
      <c r="A3" s="3" t="s">
        <v>198</v>
      </c>
    </row>
    <row r="4" spans="1:4">
      <c r="A4" s="4" t="s">
        <v>723</v>
      </c>
      <c r="B4" s="7" t="n">
        <v>-54625</v>
      </c>
      <c r="C4" s="7" t="n">
        <v>-73041</v>
      </c>
      <c r="D4" s="7" t="n">
        <v>-4670</v>
      </c>
    </row>
    <row r="5" spans="1:4">
      <c r="A5" s="4" t="s">
        <v>724</v>
      </c>
      <c r="B5" s="5" t="n">
        <v>-1953</v>
      </c>
      <c r="C5" s="5" t="n">
        <v>-4047</v>
      </c>
      <c r="D5" s="5" t="n">
        <v>-862</v>
      </c>
    </row>
    <row r="6" spans="1:4">
      <c r="A6" s="4" t="s">
        <v>725</v>
      </c>
      <c r="B6" s="5" t="n">
        <v>233</v>
      </c>
      <c r="C6" s="5" t="n">
        <v>372</v>
      </c>
      <c r="D6" s="5" t="n">
        <v>453</v>
      </c>
    </row>
    <row r="7" spans="1:4">
      <c r="A7" s="4" t="s">
        <v>726</v>
      </c>
      <c r="B7" s="5" t="n">
        <v>-187</v>
      </c>
      <c r="C7" s="5" t="n">
        <v>-356</v>
      </c>
      <c r="D7" s="5" t="n">
        <v>1609</v>
      </c>
    </row>
    <row r="8" spans="1:4">
      <c r="A8" s="4" t="s">
        <v>727</v>
      </c>
      <c r="B8" s="5" t="n">
        <v>0</v>
      </c>
      <c r="C8" s="5" t="n">
        <v>0</v>
      </c>
      <c r="D8" s="5" t="n">
        <v>-1697</v>
      </c>
    </row>
    <row r="9" spans="1:4">
      <c r="A9" s="4" t="s">
        <v>728</v>
      </c>
      <c r="B9" s="5" t="n">
        <v>24452</v>
      </c>
      <c r="C9" s="5" t="n">
        <v>39850</v>
      </c>
      <c r="D9" s="5" t="n">
        <v>0</v>
      </c>
    </row>
    <row r="10" spans="1:4">
      <c r="A10" s="4" t="s">
        <v>729</v>
      </c>
      <c r="B10" s="5" t="n">
        <v>258</v>
      </c>
      <c r="C10" s="5" t="n">
        <v>-182</v>
      </c>
      <c r="D10" s="5" t="n">
        <v>-438</v>
      </c>
    </row>
    <row r="11" spans="1:4">
      <c r="A11" s="4" t="s">
        <v>730</v>
      </c>
      <c r="B11" s="5" t="n">
        <v>310</v>
      </c>
      <c r="C11" s="5" t="n">
        <v>-175</v>
      </c>
      <c r="D11" s="5" t="n">
        <v>701</v>
      </c>
    </row>
    <row r="12" spans="1:4">
      <c r="A12" s="4" t="s">
        <v>731</v>
      </c>
      <c r="B12" s="5" t="n">
        <v>-608</v>
      </c>
      <c r="C12" s="5" t="n">
        <v>665</v>
      </c>
      <c r="D12" s="5" t="n">
        <v>-1363</v>
      </c>
    </row>
    <row r="13" spans="1:4">
      <c r="A13" s="4" t="s">
        <v>732</v>
      </c>
      <c r="B13" s="5" t="n">
        <v>183</v>
      </c>
      <c r="C13" s="5" t="n">
        <v>441</v>
      </c>
      <c r="D13" s="5" t="n">
        <v>-435</v>
      </c>
    </row>
    <row r="14" spans="1:4">
      <c r="A14" s="4" t="s">
        <v>100</v>
      </c>
      <c r="B14" s="7" t="n">
        <v>-31937</v>
      </c>
      <c r="C14" s="7" t="n">
        <v>-36473</v>
      </c>
      <c r="D14" s="7" t="n">
        <v>-670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33</v>
      </c>
      <c r="B1" s="2" t="s">
        <v>2</v>
      </c>
      <c r="C1" s="2" t="s">
        <v>32</v>
      </c>
    </row>
    <row r="2" spans="1:3">
      <c r="A2" s="3" t="s">
        <v>734</v>
      </c>
    </row>
    <row r="3" spans="1:3">
      <c r="A3" s="4" t="s">
        <v>735</v>
      </c>
      <c r="B3" s="7" t="n">
        <v>85973</v>
      </c>
      <c r="C3" s="7" t="n">
        <v>75789</v>
      </c>
    </row>
    <row r="4" spans="1:3">
      <c r="A4" s="4" t="s">
        <v>736</v>
      </c>
      <c r="B4" s="5" t="n">
        <v>5835</v>
      </c>
      <c r="C4" s="5" t="n">
        <v>10407</v>
      </c>
    </row>
    <row r="5" spans="1:3">
      <c r="A5" s="4" t="s">
        <v>737</v>
      </c>
      <c r="B5" s="5" t="n">
        <v>3304</v>
      </c>
      <c r="C5" s="5" t="n">
        <v>3400</v>
      </c>
    </row>
    <row r="6" spans="1:3">
      <c r="A6" s="4" t="s">
        <v>114</v>
      </c>
      <c r="B6" s="5" t="n">
        <v>0</v>
      </c>
      <c r="C6" s="5" t="n">
        <v>362</v>
      </c>
    </row>
    <row r="7" spans="1:3">
      <c r="A7" s="4" t="s">
        <v>738</v>
      </c>
      <c r="B7" s="5" t="n">
        <v>419</v>
      </c>
      <c r="C7" s="5" t="n">
        <v>427</v>
      </c>
    </row>
    <row r="8" spans="1:3">
      <c r="A8" s="4" t="s">
        <v>40</v>
      </c>
      <c r="B8" s="5" t="n">
        <v>7555</v>
      </c>
      <c r="C8" s="5" t="n">
        <v>441</v>
      </c>
    </row>
    <row r="9" spans="1:3">
      <c r="A9" s="4" t="s">
        <v>739</v>
      </c>
      <c r="B9" s="5" t="n">
        <v>103086</v>
      </c>
      <c r="C9" s="5" t="n">
        <v>90826</v>
      </c>
    </row>
    <row r="10" spans="1:3">
      <c r="A10" s="3" t="s">
        <v>740</v>
      </c>
    </row>
    <row r="11" spans="1:3">
      <c r="A11" s="4" t="s">
        <v>741</v>
      </c>
      <c r="B11" s="5" t="n">
        <v>-80188</v>
      </c>
      <c r="C11" s="5" t="n">
        <v>-84998</v>
      </c>
    </row>
    <row r="12" spans="1:3">
      <c r="A12" s="4" t="s">
        <v>742</v>
      </c>
      <c r="B12" s="5" t="n">
        <v>-132756</v>
      </c>
      <c r="C12" s="5" t="n">
        <v>-149053</v>
      </c>
    </row>
    <row r="13" spans="1:3">
      <c r="A13" s="4" t="s">
        <v>743</v>
      </c>
      <c r="B13" s="5" t="n">
        <v>-212944</v>
      </c>
      <c r="C13" s="5" t="n">
        <v>-234051</v>
      </c>
    </row>
    <row r="14" spans="1:3">
      <c r="A14" s="4" t="s">
        <v>744</v>
      </c>
      <c r="B14" s="5" t="n">
        <v>-256</v>
      </c>
      <c r="C14" s="5" t="n">
        <v>-865</v>
      </c>
    </row>
    <row r="15" spans="1:3">
      <c r="A15" s="4" t="s">
        <v>745</v>
      </c>
      <c r="B15" s="7" t="n">
        <v>-110114</v>
      </c>
      <c r="C15" s="7" t="n">
        <v>-14409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6</v>
      </c>
      <c r="B1" s="2" t="s">
        <v>1</v>
      </c>
    </row>
    <row r="2" spans="1:3">
      <c r="B2" s="2" t="s">
        <v>2</v>
      </c>
      <c r="C2" s="2" t="s">
        <v>32</v>
      </c>
    </row>
    <row r="3" spans="1:3">
      <c r="A3" s="3" t="s">
        <v>747</v>
      </c>
    </row>
    <row r="4" spans="1:3">
      <c r="A4" s="4" t="s">
        <v>748</v>
      </c>
      <c r="B4" s="7" t="n">
        <v>3653</v>
      </c>
      <c r="C4" s="7" t="n">
        <v>2740</v>
      </c>
    </row>
    <row r="5" spans="1:3">
      <c r="A5" s="4" t="s">
        <v>749</v>
      </c>
      <c r="B5" s="5" t="n">
        <v>0</v>
      </c>
      <c r="C5" s="5" t="n">
        <v>57</v>
      </c>
    </row>
    <row r="6" spans="1:3">
      <c r="A6" s="4" t="s">
        <v>750</v>
      </c>
      <c r="B6" s="5" t="n">
        <v>-941</v>
      </c>
      <c r="C6" s="5" t="n">
        <v>0</v>
      </c>
    </row>
    <row r="7" spans="1:3">
      <c r="A7" s="4" t="s">
        <v>751</v>
      </c>
      <c r="B7" s="5" t="n">
        <v>478</v>
      </c>
      <c r="C7" s="5" t="n">
        <v>856</v>
      </c>
    </row>
    <row r="8" spans="1:3">
      <c r="A8" s="4" t="s">
        <v>752</v>
      </c>
      <c r="B8" s="7" t="n">
        <v>3190</v>
      </c>
      <c r="C8" s="7" t="n">
        <v>365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O8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4"/>
    <col customWidth="1" max="11" min="11" width="14"/>
    <col customWidth="1" max="12" min="12" width="14"/>
    <col customWidth="1" max="13" min="13" width="14"/>
    <col customWidth="1" max="14" min="14" width="14"/>
    <col customWidth="1" max="15" min="15" width="14"/>
  </cols>
  <sheetData>
    <row r="1" spans="1:15">
      <c r="A1" s="1" t="s">
        <v>753</v>
      </c>
      <c r="C1" s="2" t="s">
        <v>374</v>
      </c>
      <c r="D1" s="2" t="s">
        <v>600</v>
      </c>
      <c r="E1" s="2" t="s">
        <v>754</v>
      </c>
      <c r="F1" s="2" t="s">
        <v>2</v>
      </c>
      <c r="G1" s="2" t="s">
        <v>383</v>
      </c>
      <c r="H1" s="2" t="s">
        <v>755</v>
      </c>
      <c r="I1" s="2" t="s">
        <v>2</v>
      </c>
      <c r="K1" s="2" t="s">
        <v>32</v>
      </c>
      <c r="L1" s="2" t="s">
        <v>73</v>
      </c>
      <c r="M1" s="2" t="s">
        <v>105</v>
      </c>
      <c r="N1" s="2" t="s">
        <v>107</v>
      </c>
      <c r="O1" s="2" t="s">
        <v>756</v>
      </c>
    </row>
    <row r="2" spans="1:15">
      <c r="A2" s="3" t="s">
        <v>336</v>
      </c>
    </row>
    <row r="3" spans="1:15">
      <c r="A3" s="4" t="s">
        <v>757</v>
      </c>
      <c r="O3" s="5" t="n">
        <v>1001339</v>
      </c>
    </row>
    <row r="4" spans="1:15">
      <c r="A4" s="4" t="s">
        <v>758</v>
      </c>
      <c r="F4" s="5" t="n">
        <v>232670</v>
      </c>
      <c r="I4" s="5" t="n">
        <v>232670</v>
      </c>
    </row>
    <row r="5" spans="1:15">
      <c r="A5" s="4" t="s">
        <v>759</v>
      </c>
      <c r="I5" s="8" t="n">
        <v>6.17</v>
      </c>
      <c r="K5" s="8" t="n">
        <v>37.53</v>
      </c>
      <c r="L5" s="8" t="n">
        <v>27.13</v>
      </c>
    </row>
    <row r="6" spans="1:15">
      <c r="A6" s="4" t="s">
        <v>760</v>
      </c>
      <c r="I6" s="7" t="n">
        <v>1000</v>
      </c>
      <c r="J6" s="4" t="s">
        <v>605</v>
      </c>
      <c r="K6" s="7" t="n">
        <v>1200000</v>
      </c>
      <c r="L6" s="7" t="n">
        <v>600000</v>
      </c>
    </row>
    <row r="7" spans="1:15">
      <c r="A7" s="4" t="s">
        <v>761</v>
      </c>
      <c r="E7" s="7" t="n">
        <v>70</v>
      </c>
    </row>
    <row r="8" spans="1:15">
      <c r="A8" s="4" t="s">
        <v>762</v>
      </c>
      <c r="E8" s="7" t="n">
        <v>300</v>
      </c>
    </row>
    <row r="9" spans="1:15">
      <c r="A9" s="4" t="s">
        <v>763</v>
      </c>
      <c r="D9" s="7" t="n">
        <v>85</v>
      </c>
      <c r="I9" s="7" t="n">
        <v>85</v>
      </c>
    </row>
    <row r="10" spans="1:15">
      <c r="A10" s="4" t="s">
        <v>763</v>
      </c>
      <c r="B10" s="4" t="s">
        <v>659</v>
      </c>
      <c r="F10" s="8" t="n">
        <v>83.47</v>
      </c>
      <c r="I10" s="8" t="n">
        <v>83.47</v>
      </c>
      <c r="K10" s="8" t="n">
        <v>83.67</v>
      </c>
    </row>
    <row r="11" spans="1:15">
      <c r="A11" s="4" t="s">
        <v>764</v>
      </c>
      <c r="D11" s="5" t="n">
        <v>568427</v>
      </c>
      <c r="I11" s="5" t="n">
        <v>56875</v>
      </c>
    </row>
    <row r="12" spans="1:15">
      <c r="A12" s="4" t="s">
        <v>603</v>
      </c>
      <c r="D12" s="5" t="n">
        <v>732033</v>
      </c>
      <c r="I12" s="5" t="n">
        <v>21875</v>
      </c>
    </row>
    <row r="13" spans="1:15">
      <c r="A13" s="4" t="s">
        <v>765</v>
      </c>
      <c r="H13" s="7" t="n">
        <v>125</v>
      </c>
      <c r="N13" s="7" t="n">
        <v>85</v>
      </c>
    </row>
    <row r="14" spans="1:15">
      <c r="A14" s="4" t="s">
        <v>139</v>
      </c>
      <c r="I14" s="7" t="n">
        <v>315000</v>
      </c>
      <c r="K14" s="7" t="n">
        <v>343000</v>
      </c>
      <c r="L14" s="7" t="n">
        <v>1995000</v>
      </c>
    </row>
    <row r="15" spans="1:15">
      <c r="A15" s="4" t="s">
        <v>346</v>
      </c>
    </row>
    <row r="16" spans="1:15">
      <c r="A16" s="3" t="s">
        <v>336</v>
      </c>
    </row>
    <row r="17" spans="1:15">
      <c r="A17" s="4" t="s">
        <v>763</v>
      </c>
      <c r="F17" s="7" t="n">
        <v>85</v>
      </c>
    </row>
    <row r="18" spans="1:15">
      <c r="A18" s="4" t="s">
        <v>764</v>
      </c>
      <c r="F18" s="5" t="n">
        <v>56875</v>
      </c>
    </row>
    <row r="19" spans="1:15">
      <c r="A19" s="4" t="s">
        <v>415</v>
      </c>
      <c r="F19" s="7" t="n">
        <v>400000</v>
      </c>
      <c r="I19" s="7" t="n">
        <v>400000</v>
      </c>
    </row>
    <row r="20" spans="1:15">
      <c r="A20" s="4" t="s">
        <v>766</v>
      </c>
      <c r="I20" s="4" t="s">
        <v>433</v>
      </c>
    </row>
    <row r="21" spans="1:15">
      <c r="A21" s="4" t="s">
        <v>767</v>
      </c>
    </row>
    <row r="22" spans="1:15">
      <c r="A22" s="3" t="s">
        <v>336</v>
      </c>
    </row>
    <row r="23" spans="1:15">
      <c r="A23" s="4" t="s">
        <v>139</v>
      </c>
      <c r="I23" s="7" t="n">
        <v>0</v>
      </c>
      <c r="K23" s="5" t="n">
        <v>0</v>
      </c>
    </row>
    <row r="24" spans="1:15">
      <c r="A24" s="4" t="s">
        <v>52</v>
      </c>
    </row>
    <row r="25" spans="1:15">
      <c r="A25" s="3" t="s">
        <v>336</v>
      </c>
    </row>
    <row r="26" spans="1:15">
      <c r="A26" s="4" t="s">
        <v>764</v>
      </c>
      <c r="D26" s="5" t="n">
        <v>62500</v>
      </c>
    </row>
    <row r="27" spans="1:15">
      <c r="A27" s="4" t="s">
        <v>603</v>
      </c>
      <c r="D27" s="5" t="n">
        <v>60000</v>
      </c>
    </row>
    <row r="28" spans="1:15">
      <c r="A28" s="4" t="s">
        <v>415</v>
      </c>
      <c r="M28" s="7" t="n">
        <v>0</v>
      </c>
    </row>
    <row r="29" spans="1:15">
      <c r="A29" s="4" t="s">
        <v>768</v>
      </c>
      <c r="G29" s="7" t="n">
        <v>200000</v>
      </c>
    </row>
    <row r="30" spans="1:15">
      <c r="A30" s="4" t="s">
        <v>769</v>
      </c>
      <c r="G30" s="7" t="n">
        <v>2800000</v>
      </c>
    </row>
    <row r="31" spans="1:15">
      <c r="A31" s="4" t="s">
        <v>770</v>
      </c>
    </row>
    <row r="32" spans="1:15">
      <c r="A32" s="3" t="s">
        <v>336</v>
      </c>
    </row>
    <row r="33" spans="1:15">
      <c r="A33" s="4" t="s">
        <v>415</v>
      </c>
      <c r="F33" s="5" t="n">
        <v>6200000</v>
      </c>
      <c r="I33" s="5" t="n">
        <v>6200000</v>
      </c>
      <c r="K33" s="5" t="n">
        <v>6200000</v>
      </c>
    </row>
    <row r="34" spans="1:15">
      <c r="A34" s="4" t="s">
        <v>348</v>
      </c>
    </row>
    <row r="35" spans="1:15">
      <c r="A35" s="3" t="s">
        <v>336</v>
      </c>
    </row>
    <row r="36" spans="1:15">
      <c r="A36" s="4" t="s">
        <v>759</v>
      </c>
      <c r="C36" s="8" t="n">
        <v>35.86</v>
      </c>
      <c r="H36" s="9" t="n">
        <v>23.54</v>
      </c>
    </row>
    <row r="37" spans="1:15">
      <c r="A37" s="4" t="s">
        <v>763</v>
      </c>
      <c r="C37" s="7" t="n">
        <v>85</v>
      </c>
      <c r="H37" s="7" t="n">
        <v>125</v>
      </c>
    </row>
    <row r="38" spans="1:15">
      <c r="A38" s="4" t="s">
        <v>764</v>
      </c>
      <c r="C38" s="5" t="n">
        <v>225000</v>
      </c>
      <c r="H38" s="5" t="n">
        <v>450000</v>
      </c>
    </row>
    <row r="39" spans="1:15">
      <c r="A39" s="4" t="s">
        <v>603</v>
      </c>
      <c r="C39" s="5" t="n">
        <v>450000</v>
      </c>
    </row>
    <row r="40" spans="1:15">
      <c r="A40" s="4" t="s">
        <v>415</v>
      </c>
      <c r="F40" s="7" t="n">
        <v>8100000</v>
      </c>
      <c r="I40" s="7" t="n">
        <v>8100000</v>
      </c>
      <c r="K40" s="5" t="n">
        <v>8100000</v>
      </c>
    </row>
    <row r="41" spans="1:15">
      <c r="A41" s="4" t="s">
        <v>766</v>
      </c>
      <c r="H41" s="4" t="s">
        <v>433</v>
      </c>
    </row>
    <row r="42" spans="1:15">
      <c r="A42" s="4" t="s">
        <v>771</v>
      </c>
      <c r="H42" s="4" t="s">
        <v>772</v>
      </c>
    </row>
    <row r="43" spans="1:15">
      <c r="A43" s="4" t="s">
        <v>568</v>
      </c>
    </row>
    <row r="44" spans="1:15">
      <c r="A44" s="3" t="s">
        <v>336</v>
      </c>
    </row>
    <row r="45" spans="1:15">
      <c r="A45" s="4" t="s">
        <v>765</v>
      </c>
      <c r="F45" s="8" t="n">
        <v>21.26</v>
      </c>
      <c r="I45" s="8" t="n">
        <v>21.26</v>
      </c>
    </row>
    <row r="46" spans="1:15">
      <c r="A46" s="4" t="s">
        <v>773</v>
      </c>
    </row>
    <row r="47" spans="1:15">
      <c r="A47" s="3" t="s">
        <v>336</v>
      </c>
    </row>
    <row r="48" spans="1:15">
      <c r="A48" s="4" t="s">
        <v>759</v>
      </c>
      <c r="I48" s="9" t="n">
        <v>23.09</v>
      </c>
    </row>
    <row r="49" spans="1:15">
      <c r="A49" s="4" t="s">
        <v>567</v>
      </c>
    </row>
    <row r="50" spans="1:15">
      <c r="A50" s="3" t="s">
        <v>336</v>
      </c>
    </row>
    <row r="51" spans="1:15">
      <c r="A51" s="4" t="s">
        <v>765</v>
      </c>
      <c r="F51" s="8" t="n">
        <v>18.3</v>
      </c>
      <c r="I51" s="9" t="n">
        <v>18.3</v>
      </c>
    </row>
    <row r="52" spans="1:15">
      <c r="A52" s="4" t="s">
        <v>774</v>
      </c>
    </row>
    <row r="53" spans="1:15">
      <c r="A53" s="3" t="s">
        <v>336</v>
      </c>
    </row>
    <row r="54" spans="1:15">
      <c r="A54" s="4" t="s">
        <v>759</v>
      </c>
      <c r="I54" s="8" t="n">
        <v>5.18</v>
      </c>
    </row>
    <row r="55" spans="1:15">
      <c r="A55" s="4" t="s">
        <v>775</v>
      </c>
    </row>
    <row r="56" spans="1:15">
      <c r="A56" s="3" t="s">
        <v>336</v>
      </c>
    </row>
    <row r="57" spans="1:15">
      <c r="A57" s="4" t="s">
        <v>763</v>
      </c>
      <c r="H57" s="7" t="n">
        <v>125</v>
      </c>
    </row>
    <row r="58" spans="1:15">
      <c r="A58" s="4" t="s">
        <v>764</v>
      </c>
      <c r="H58" s="5" t="n">
        <v>25000</v>
      </c>
    </row>
    <row r="59" spans="1:15">
      <c r="A59" s="4" t="s">
        <v>776</v>
      </c>
    </row>
    <row r="60" spans="1:15">
      <c r="A60" s="3" t="s">
        <v>336</v>
      </c>
    </row>
    <row r="61" spans="1:15">
      <c r="A61" s="4" t="s">
        <v>763</v>
      </c>
      <c r="H61" s="7" t="n">
        <v>150</v>
      </c>
    </row>
    <row r="62" spans="1:15">
      <c r="A62" s="4" t="s">
        <v>764</v>
      </c>
      <c r="H62" s="5" t="n">
        <v>25000</v>
      </c>
    </row>
    <row r="63" spans="1:15">
      <c r="A63" s="4" t="s">
        <v>777</v>
      </c>
    </row>
    <row r="64" spans="1:15">
      <c r="A64" s="3" t="s">
        <v>336</v>
      </c>
    </row>
    <row r="65" spans="1:15">
      <c r="A65" s="4" t="s">
        <v>763</v>
      </c>
      <c r="H65" s="7" t="n">
        <v>175</v>
      </c>
    </row>
    <row r="66" spans="1:15">
      <c r="A66" s="4" t="s">
        <v>764</v>
      </c>
      <c r="H66" s="5" t="n">
        <v>50000</v>
      </c>
    </row>
    <row r="67" spans="1:15">
      <c r="A67" s="4" t="s">
        <v>778</v>
      </c>
    </row>
    <row r="68" spans="1:15">
      <c r="A68" s="3" t="s">
        <v>336</v>
      </c>
    </row>
    <row r="69" spans="1:15">
      <c r="A69" s="4" t="s">
        <v>763</v>
      </c>
      <c r="H69" s="7" t="n">
        <v>225</v>
      </c>
    </row>
    <row r="70" spans="1:15">
      <c r="A70" s="4" t="s">
        <v>764</v>
      </c>
      <c r="H70" s="5" t="n">
        <v>75000</v>
      </c>
    </row>
    <row r="71" spans="1:15">
      <c r="A71" s="4" t="s">
        <v>779</v>
      </c>
    </row>
    <row r="72" spans="1:15">
      <c r="A72" s="3" t="s">
        <v>336</v>
      </c>
    </row>
    <row r="73" spans="1:15">
      <c r="A73" s="4" t="s">
        <v>763</v>
      </c>
      <c r="H73" s="7" t="n">
        <v>275</v>
      </c>
    </row>
    <row r="74" spans="1:15">
      <c r="A74" s="4" t="s">
        <v>764</v>
      </c>
      <c r="H74" s="5" t="n">
        <v>75000</v>
      </c>
    </row>
    <row r="75" spans="1:15">
      <c r="A75" s="4" t="s">
        <v>780</v>
      </c>
    </row>
    <row r="76" spans="1:15">
      <c r="A76" s="3" t="s">
        <v>336</v>
      </c>
    </row>
    <row r="77" spans="1:15">
      <c r="A77" s="4" t="s">
        <v>763</v>
      </c>
      <c r="H77" s="7" t="n">
        <v>300</v>
      </c>
    </row>
    <row r="78" spans="1:15">
      <c r="A78" s="4" t="s">
        <v>764</v>
      </c>
      <c r="H78" s="5" t="n">
        <v>200000</v>
      </c>
    </row>
    <row r="79" spans="1:15">
      <c r="A79" s="4" t="s">
        <v>52</v>
      </c>
    </row>
    <row r="80" spans="1:15">
      <c r="A80" s="3" t="s">
        <v>336</v>
      </c>
    </row>
    <row r="81" spans="1:15">
      <c r="A81" s="4" t="s">
        <v>768</v>
      </c>
      <c r="I81" s="7" t="n">
        <v>-670000</v>
      </c>
      <c r="K81" s="7" t="n">
        <v>-1156000</v>
      </c>
    </row>
    <row r="82" spans="1:15">
      <c r="A82" s="4" t="s">
        <v>781</v>
      </c>
      <c r="B82" s="4" t="s">
        <v>782</v>
      </c>
      <c r="D82" s="7" t="n">
        <v>912000</v>
      </c>
      <c r="I82" s="7" t="n">
        <v>0</v>
      </c>
    </row>
    <row r="83" spans="1:15"/>
    <row r="84" spans="1:15">
      <c r="A84" s="4" t="s">
        <v>605</v>
      </c>
      <c r="B84" s="4" t="s">
        <v>783</v>
      </c>
    </row>
    <row r="85" spans="1:15">
      <c r="A85" s="4" t="s">
        <v>659</v>
      </c>
      <c r="B85" s="4" t="s">
        <v>784</v>
      </c>
    </row>
    <row r="86" spans="1:15">
      <c r="A86" s="4" t="s">
        <v>782</v>
      </c>
      <c r="B86" s="4" t="s">
        <v>608</v>
      </c>
    </row>
  </sheetData>
  <mergeCells count="6">
    <mergeCell ref="A1:B1"/>
    <mergeCell ref="I1:J1"/>
    <mergeCell ref="A83:N83"/>
    <mergeCell ref="B84:N84"/>
    <mergeCell ref="B85:N85"/>
    <mergeCell ref="B86:N86"/>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7"/>
    <col customWidth="1" max="5" min="5" width="4"/>
    <col customWidth="1" max="6" min="6" width="14"/>
    <col customWidth="1" max="7" min="7" width="14"/>
  </cols>
  <sheetData>
    <row r="1" spans="1:7">
      <c r="A1" s="1" t="s">
        <v>785</v>
      </c>
      <c r="C1" s="2" t="s">
        <v>600</v>
      </c>
      <c r="D1" s="2" t="s">
        <v>2</v>
      </c>
      <c r="F1" s="2" t="s">
        <v>32</v>
      </c>
      <c r="G1" s="2" t="s">
        <v>73</v>
      </c>
    </row>
    <row r="2" spans="1:7">
      <c r="A2" s="3" t="s">
        <v>786</v>
      </c>
    </row>
    <row r="3" spans="1:7">
      <c r="A3" s="4" t="s">
        <v>787</v>
      </c>
      <c r="B3" s="4" t="s">
        <v>605</v>
      </c>
      <c r="D3" s="5" t="n">
        <v>731736</v>
      </c>
    </row>
    <row r="4" spans="1:7">
      <c r="A4" s="4" t="s">
        <v>764</v>
      </c>
      <c r="C4" s="5" t="n">
        <v>568427</v>
      </c>
      <c r="D4" s="5" t="n">
        <v>56875</v>
      </c>
    </row>
    <row r="5" spans="1:7">
      <c r="A5" s="4" t="s">
        <v>788</v>
      </c>
      <c r="D5" s="5" t="n">
        <v>-388</v>
      </c>
    </row>
    <row r="6" spans="1:7">
      <c r="A6" s="4" t="s">
        <v>789</v>
      </c>
      <c r="C6" s="5" t="n">
        <v>-732033</v>
      </c>
      <c r="D6" s="5" t="n">
        <v>-21875</v>
      </c>
    </row>
    <row r="7" spans="1:7">
      <c r="A7" s="4" t="s">
        <v>790</v>
      </c>
      <c r="B7" s="4" t="s">
        <v>605</v>
      </c>
      <c r="D7" s="5" t="n">
        <v>766348</v>
      </c>
      <c r="F7" s="5" t="n">
        <v>731736</v>
      </c>
    </row>
    <row r="8" spans="1:7">
      <c r="A8" s="4" t="s">
        <v>791</v>
      </c>
      <c r="D8" s="5" t="n">
        <v>84172</v>
      </c>
    </row>
    <row r="9" spans="1:7">
      <c r="A9" s="4" t="s">
        <v>792</v>
      </c>
      <c r="D9" s="5" t="n">
        <v>84172</v>
      </c>
    </row>
    <row r="10" spans="1:7">
      <c r="A10" s="3" t="s">
        <v>793</v>
      </c>
    </row>
    <row r="11" spans="1:7">
      <c r="A11" s="4" t="s">
        <v>794</v>
      </c>
      <c r="B11" s="4" t="s">
        <v>605</v>
      </c>
      <c r="D11" s="8" t="n">
        <v>83.67</v>
      </c>
    </row>
    <row r="12" spans="1:7">
      <c r="A12" s="4" t="s">
        <v>795</v>
      </c>
      <c r="C12" s="7" t="n">
        <v>85</v>
      </c>
      <c r="D12" s="5" t="n">
        <v>85</v>
      </c>
    </row>
    <row r="13" spans="1:7">
      <c r="A13" s="4" t="s">
        <v>796</v>
      </c>
      <c r="D13" s="9" t="n">
        <v>19.44</v>
      </c>
    </row>
    <row r="14" spans="1:7">
      <c r="A14" s="4" t="s">
        <v>797</v>
      </c>
      <c r="D14" s="9" t="n">
        <v>95.29000000000001</v>
      </c>
    </row>
    <row r="15" spans="1:7">
      <c r="A15" s="4" t="s">
        <v>798</v>
      </c>
      <c r="B15" s="4" t="s">
        <v>605</v>
      </c>
      <c r="D15" s="9" t="n">
        <v>83.47</v>
      </c>
      <c r="F15" s="8" t="n">
        <v>83.67</v>
      </c>
    </row>
    <row r="16" spans="1:7">
      <c r="A16" s="4" t="s">
        <v>799</v>
      </c>
      <c r="D16" s="9" t="n">
        <v>71.06</v>
      </c>
    </row>
    <row r="17" spans="1:7">
      <c r="A17" s="4" t="s">
        <v>800</v>
      </c>
      <c r="D17" s="8" t="n">
        <v>71.06</v>
      </c>
    </row>
    <row r="18" spans="1:7">
      <c r="A18" s="3" t="s">
        <v>801</v>
      </c>
    </row>
    <row r="19" spans="1:7">
      <c r="A19" s="4" t="s">
        <v>802</v>
      </c>
      <c r="B19" s="4" t="s">
        <v>659</v>
      </c>
      <c r="D19" s="7" t="n">
        <v>1830</v>
      </c>
    </row>
    <row r="20" spans="1:7">
      <c r="A20" s="4" t="s">
        <v>803</v>
      </c>
      <c r="D20" s="5" t="n">
        <v>1</v>
      </c>
      <c r="E20" s="4" t="s">
        <v>659</v>
      </c>
      <c r="F20" s="7" t="n">
        <v>1200</v>
      </c>
      <c r="G20" s="7" t="n">
        <v>600</v>
      </c>
    </row>
    <row r="21" spans="1:7">
      <c r="A21" s="4" t="s">
        <v>804</v>
      </c>
      <c r="B21" s="4" t="s">
        <v>659</v>
      </c>
      <c r="D21" s="5" t="n">
        <v>0</v>
      </c>
      <c r="F21" s="7" t="n">
        <v>1830</v>
      </c>
    </row>
    <row r="22" spans="1:7">
      <c r="A22" s="4" t="s">
        <v>805</v>
      </c>
      <c r="B22" s="4" t="s">
        <v>659</v>
      </c>
      <c r="D22" s="5" t="n">
        <v>0</v>
      </c>
    </row>
    <row r="23" spans="1:7">
      <c r="A23" s="4" t="s">
        <v>806</v>
      </c>
      <c r="B23" s="4" t="s">
        <v>659</v>
      </c>
      <c r="D23" s="7" t="n">
        <v>0</v>
      </c>
    </row>
    <row r="24" spans="1:7">
      <c r="A24" s="3" t="s">
        <v>807</v>
      </c>
    </row>
    <row r="25" spans="1:7">
      <c r="A25" s="4" t="s">
        <v>808</v>
      </c>
      <c r="D25" s="4" t="s">
        <v>809</v>
      </c>
      <c r="F25" s="4" t="s">
        <v>425</v>
      </c>
    </row>
    <row r="26" spans="1:7">
      <c r="A26" s="4" t="s">
        <v>810</v>
      </c>
      <c r="D26" s="4" t="s">
        <v>811</v>
      </c>
    </row>
    <row r="27" spans="1:7">
      <c r="A27" s="4" t="s">
        <v>812</v>
      </c>
      <c r="D27" s="4" t="s">
        <v>813</v>
      </c>
    </row>
    <row r="28" spans="1:7">
      <c r="A28" s="4" t="s">
        <v>814</v>
      </c>
      <c r="D28" s="8" t="n">
        <v>6.17</v>
      </c>
      <c r="F28" s="8" t="n">
        <v>37.53</v>
      </c>
      <c r="G28" s="8" t="n">
        <v>27.13</v>
      </c>
    </row>
    <row r="29" spans="1:7">
      <c r="A29" s="4" t="s">
        <v>815</v>
      </c>
    </row>
    <row r="30" spans="1:7">
      <c r="A30" s="3" t="s">
        <v>786</v>
      </c>
    </row>
    <row r="31" spans="1:7">
      <c r="A31" s="4" t="s">
        <v>787</v>
      </c>
      <c r="D31" s="5" t="n">
        <v>62654</v>
      </c>
    </row>
    <row r="32" spans="1:7">
      <c r="A32" s="4" t="s">
        <v>790</v>
      </c>
      <c r="D32" s="5" t="n">
        <v>62266</v>
      </c>
      <c r="F32" s="5" t="n">
        <v>62654</v>
      </c>
    </row>
    <row r="33" spans="1:7">
      <c r="A33" s="3" t="s">
        <v>793</v>
      </c>
    </row>
    <row r="34" spans="1:7">
      <c r="A34" s="4" t="s">
        <v>794</v>
      </c>
      <c r="D34" s="8" t="n">
        <v>34.4</v>
      </c>
    </row>
    <row r="35" spans="1:7">
      <c r="A35" s="4" t="s">
        <v>798</v>
      </c>
      <c r="D35" s="8" t="n">
        <v>34.49</v>
      </c>
      <c r="F35" s="8" t="n">
        <v>34.4</v>
      </c>
    </row>
    <row r="36" spans="1:7"/>
    <row r="37" spans="1:7">
      <c r="A37" s="4" t="s">
        <v>605</v>
      </c>
      <c r="B37" s="4" t="s">
        <v>784</v>
      </c>
    </row>
    <row r="38" spans="1:7">
      <c r="A38" s="4" t="s">
        <v>659</v>
      </c>
      <c r="B38" s="4" t="s">
        <v>783</v>
      </c>
    </row>
  </sheetData>
  <mergeCells count="5">
    <mergeCell ref="A1:B1"/>
    <mergeCell ref="D1:E1"/>
    <mergeCell ref="A36:F36"/>
    <mergeCell ref="B37:F37"/>
    <mergeCell ref="B38:F38"/>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7"/>
    <col customWidth="1" max="5" min="5" width="14"/>
  </cols>
  <sheetData>
    <row r="1" spans="1:5">
      <c r="A1" s="1" t="s">
        <v>816</v>
      </c>
      <c r="C1" s="2" t="s">
        <v>754</v>
      </c>
      <c r="D1" s="2" t="s">
        <v>2</v>
      </c>
      <c r="E1" s="2" t="s">
        <v>32</v>
      </c>
    </row>
    <row r="2" spans="1:5">
      <c r="A2" s="3" t="s">
        <v>817</v>
      </c>
    </row>
    <row r="3" spans="1:5">
      <c r="A3" s="4" t="s">
        <v>818</v>
      </c>
      <c r="D3" s="5" t="n">
        <v>766348</v>
      </c>
    </row>
    <row r="4" spans="1:5">
      <c r="A4" s="4" t="s">
        <v>819</v>
      </c>
      <c r="D4" s="8" t="n">
        <v>83.45</v>
      </c>
    </row>
    <row r="5" spans="1:5">
      <c r="A5" s="4" t="s">
        <v>820</v>
      </c>
      <c r="D5" s="4" t="s">
        <v>821</v>
      </c>
    </row>
    <row r="6" spans="1:5">
      <c r="A6" s="4" t="s">
        <v>822</v>
      </c>
      <c r="B6" s="4" t="s">
        <v>605</v>
      </c>
      <c r="D6" s="7" t="n">
        <v>0</v>
      </c>
      <c r="E6" s="7" t="n">
        <v>1830</v>
      </c>
    </row>
    <row r="7" spans="1:5">
      <c r="A7" s="4" t="s">
        <v>823</v>
      </c>
      <c r="D7" s="5" t="n">
        <v>84172</v>
      </c>
    </row>
    <row r="8" spans="1:5">
      <c r="A8" s="4" t="s">
        <v>824</v>
      </c>
      <c r="D8" s="8" t="n">
        <v>70.89</v>
      </c>
    </row>
    <row r="9" spans="1:5">
      <c r="A9" s="4" t="s">
        <v>825</v>
      </c>
      <c r="D9" s="4" t="s">
        <v>826</v>
      </c>
    </row>
    <row r="10" spans="1:5">
      <c r="A10" s="4" t="s">
        <v>827</v>
      </c>
      <c r="B10" s="4" t="s">
        <v>605</v>
      </c>
      <c r="D10" s="7" t="n">
        <v>0</v>
      </c>
    </row>
    <row r="11" spans="1:5">
      <c r="A11" s="4" t="s">
        <v>761</v>
      </c>
      <c r="C11" s="7" t="n">
        <v>70</v>
      </c>
    </row>
    <row r="12" spans="1:5">
      <c r="A12" s="4" t="s">
        <v>762</v>
      </c>
      <c r="C12" s="7" t="n">
        <v>300</v>
      </c>
    </row>
    <row r="13" spans="1:5">
      <c r="A13" s="4" t="s">
        <v>828</v>
      </c>
    </row>
    <row r="14" spans="1:5">
      <c r="A14" s="3" t="s">
        <v>817</v>
      </c>
    </row>
    <row r="15" spans="1:5">
      <c r="A15" s="4" t="s">
        <v>818</v>
      </c>
      <c r="D15" s="5" t="n">
        <v>62266</v>
      </c>
    </row>
    <row r="16" spans="1:5">
      <c r="A16" s="4" t="s">
        <v>819</v>
      </c>
      <c r="D16" s="8" t="n">
        <v>2.8</v>
      </c>
    </row>
    <row r="17" spans="1:5">
      <c r="A17" s="4" t="s">
        <v>820</v>
      </c>
      <c r="D17" s="4" t="s">
        <v>829</v>
      </c>
    </row>
    <row r="18" spans="1:5">
      <c r="A18" s="4" t="s">
        <v>823</v>
      </c>
      <c r="D18" s="5" t="n">
        <v>62266</v>
      </c>
    </row>
    <row r="19" spans="1:5">
      <c r="A19" s="4" t="s">
        <v>824</v>
      </c>
      <c r="D19" s="8" t="n">
        <v>25.47</v>
      </c>
    </row>
    <row r="20" spans="1:5">
      <c r="A20" s="4" t="s">
        <v>825</v>
      </c>
      <c r="D20" s="4" t="s">
        <v>431</v>
      </c>
    </row>
    <row r="21" spans="1:5">
      <c r="A21" s="4" t="s">
        <v>761</v>
      </c>
      <c r="D21" s="8" t="n">
        <v>19.44</v>
      </c>
    </row>
    <row r="22" spans="1:5">
      <c r="A22" s="4" t="s">
        <v>762</v>
      </c>
      <c r="D22" s="8" t="n">
        <v>42.86</v>
      </c>
    </row>
    <row r="23" spans="1:5">
      <c r="A23" s="4" t="s">
        <v>830</v>
      </c>
    </row>
    <row r="24" spans="1:5">
      <c r="A24" s="3" t="s">
        <v>817</v>
      </c>
    </row>
    <row r="25" spans="1:5">
      <c r="A25" s="4" t="s">
        <v>818</v>
      </c>
      <c r="D25" s="5" t="n">
        <v>682176</v>
      </c>
    </row>
    <row r="26" spans="1:5">
      <c r="A26" s="4" t="s">
        <v>819</v>
      </c>
      <c r="D26" s="8" t="n">
        <v>75.66</v>
      </c>
    </row>
    <row r="27" spans="1:5">
      <c r="A27" s="4" t="s">
        <v>820</v>
      </c>
      <c r="D27" s="4" t="s">
        <v>831</v>
      </c>
    </row>
    <row r="28" spans="1:5">
      <c r="A28" s="4" t="s">
        <v>823</v>
      </c>
      <c r="D28" s="5" t="n">
        <v>0</v>
      </c>
    </row>
    <row r="29" spans="1:5">
      <c r="A29" s="4" t="s">
        <v>824</v>
      </c>
      <c r="D29" s="7" t="n">
        <v>0</v>
      </c>
    </row>
    <row r="30" spans="1:5">
      <c r="A30" s="4" t="s">
        <v>825</v>
      </c>
      <c r="D30" s="4" t="s">
        <v>832</v>
      </c>
    </row>
    <row r="31" spans="1:5">
      <c r="A31" s="4" t="s">
        <v>761</v>
      </c>
      <c r="D31" s="7" t="n">
        <v>70</v>
      </c>
    </row>
    <row r="32" spans="1:5">
      <c r="A32" s="4" t="s">
        <v>762</v>
      </c>
      <c r="D32" s="7" t="n">
        <v>97</v>
      </c>
    </row>
    <row r="33" spans="1:5">
      <c r="A33" s="4" t="s">
        <v>833</v>
      </c>
    </row>
    <row r="34" spans="1:5">
      <c r="A34" s="3" t="s">
        <v>817</v>
      </c>
    </row>
    <row r="35" spans="1:5">
      <c r="A35" s="4" t="s">
        <v>818</v>
      </c>
      <c r="D35" s="5" t="n">
        <v>10953</v>
      </c>
    </row>
    <row r="36" spans="1:5">
      <c r="A36" s="4" t="s">
        <v>819</v>
      </c>
      <c r="D36" s="8" t="n">
        <v>1.43</v>
      </c>
    </row>
    <row r="37" spans="1:5">
      <c r="A37" s="4" t="s">
        <v>820</v>
      </c>
      <c r="D37" s="4" t="s">
        <v>829</v>
      </c>
    </row>
    <row r="38" spans="1:5">
      <c r="A38" s="4" t="s">
        <v>823</v>
      </c>
      <c r="D38" s="5" t="n">
        <v>10953</v>
      </c>
    </row>
    <row r="39" spans="1:5">
      <c r="A39" s="4" t="s">
        <v>824</v>
      </c>
      <c r="D39" s="8" t="n">
        <v>12.98</v>
      </c>
    </row>
    <row r="40" spans="1:5">
      <c r="A40" s="4" t="s">
        <v>825</v>
      </c>
      <c r="D40" s="4" t="s">
        <v>834</v>
      </c>
    </row>
    <row r="41" spans="1:5">
      <c r="A41" s="4" t="s">
        <v>761</v>
      </c>
      <c r="D41" s="7" t="n">
        <v>100</v>
      </c>
    </row>
    <row r="42" spans="1:5">
      <c r="A42" s="4" t="s">
        <v>762</v>
      </c>
      <c r="D42" s="7" t="n">
        <v>150</v>
      </c>
    </row>
    <row r="43" spans="1:5">
      <c r="A43" s="4" t="s">
        <v>835</v>
      </c>
    </row>
    <row r="44" spans="1:5">
      <c r="A44" s="3" t="s">
        <v>817</v>
      </c>
    </row>
    <row r="45" spans="1:5">
      <c r="A45" s="4" t="s">
        <v>818</v>
      </c>
      <c r="D45" s="5" t="n">
        <v>5477</v>
      </c>
    </row>
    <row r="46" spans="1:5">
      <c r="A46" s="4" t="s">
        <v>819</v>
      </c>
      <c r="D46" s="8" t="n">
        <v>1.43</v>
      </c>
    </row>
    <row r="47" spans="1:5">
      <c r="A47" s="4" t="s">
        <v>820</v>
      </c>
      <c r="D47" s="4" t="s">
        <v>829</v>
      </c>
    </row>
    <row r="48" spans="1:5">
      <c r="A48" s="4" t="s">
        <v>823</v>
      </c>
      <c r="D48" s="5" t="n">
        <v>5477</v>
      </c>
    </row>
    <row r="49" spans="1:5">
      <c r="A49" s="4" t="s">
        <v>824</v>
      </c>
      <c r="D49" s="8" t="n">
        <v>12.98</v>
      </c>
    </row>
    <row r="50" spans="1:5">
      <c r="A50" s="4" t="s">
        <v>825</v>
      </c>
      <c r="D50" s="4" t="s">
        <v>836</v>
      </c>
    </row>
    <row r="51" spans="1:5">
      <c r="A51" s="4" t="s">
        <v>761</v>
      </c>
      <c r="D51" s="7" t="n">
        <v>175</v>
      </c>
    </row>
    <row r="52" spans="1:5">
      <c r="A52" s="4" t="s">
        <v>762</v>
      </c>
      <c r="D52" s="7" t="n">
        <v>200</v>
      </c>
    </row>
    <row r="53" spans="1:5">
      <c r="A53" s="4" t="s">
        <v>837</v>
      </c>
    </row>
    <row r="54" spans="1:5">
      <c r="A54" s="3" t="s">
        <v>817</v>
      </c>
    </row>
    <row r="55" spans="1:5">
      <c r="A55" s="4" t="s">
        <v>818</v>
      </c>
      <c r="D55" s="5" t="n">
        <v>5476</v>
      </c>
    </row>
    <row r="56" spans="1:5">
      <c r="A56" s="4" t="s">
        <v>819</v>
      </c>
      <c r="D56" s="8" t="n">
        <v>2.14</v>
      </c>
    </row>
    <row r="57" spans="1:5">
      <c r="A57" s="4" t="s">
        <v>820</v>
      </c>
      <c r="D57" s="4" t="s">
        <v>829</v>
      </c>
    </row>
    <row r="58" spans="1:5">
      <c r="A58" s="4" t="s">
        <v>823</v>
      </c>
      <c r="D58" s="5" t="n">
        <v>5476</v>
      </c>
    </row>
    <row r="59" spans="1:5">
      <c r="A59" s="4" t="s">
        <v>824</v>
      </c>
      <c r="D59" s="8" t="n">
        <v>19.46</v>
      </c>
    </row>
    <row r="60" spans="1:5">
      <c r="A60" s="4" t="s">
        <v>825</v>
      </c>
      <c r="D60" s="4" t="s">
        <v>836</v>
      </c>
    </row>
    <row r="61" spans="1:5">
      <c r="A61" s="4" t="s">
        <v>761</v>
      </c>
      <c r="D61" s="7" t="n">
        <v>225</v>
      </c>
    </row>
    <row r="62" spans="1:5">
      <c r="A62" s="4" t="s">
        <v>762</v>
      </c>
      <c r="D62" s="7" t="n">
        <v>300</v>
      </c>
    </row>
    <row r="63" spans="1:5"/>
    <row r="64" spans="1:5">
      <c r="A64" s="4" t="s">
        <v>605</v>
      </c>
      <c r="B64" s="4" t="s">
        <v>783</v>
      </c>
    </row>
  </sheetData>
  <mergeCells count="3">
    <mergeCell ref="A1:B1"/>
    <mergeCell ref="A63:D63"/>
    <mergeCell ref="B64:D64"/>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8</v>
      </c>
      <c r="B1" s="2" t="s">
        <v>1</v>
      </c>
    </row>
    <row r="2" spans="1:4">
      <c r="B2" s="2" t="s">
        <v>2</v>
      </c>
      <c r="C2" s="2" t="s">
        <v>32</v>
      </c>
      <c r="D2" s="2" t="s">
        <v>73</v>
      </c>
    </row>
    <row r="3" spans="1:4">
      <c r="A3" s="4" t="s">
        <v>839</v>
      </c>
    </row>
    <row r="4" spans="1:4">
      <c r="A4" s="3" t="s">
        <v>840</v>
      </c>
    </row>
    <row r="5" spans="1:4">
      <c r="A5" s="4" t="s">
        <v>841</v>
      </c>
      <c r="B5" s="7" t="n">
        <v>315</v>
      </c>
      <c r="C5" s="7" t="n">
        <v>343</v>
      </c>
      <c r="D5" s="7" t="n">
        <v>199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2</v>
      </c>
      <c r="D2" s="2" t="s">
        <v>73</v>
      </c>
    </row>
    <row r="3" spans="1:4">
      <c r="A3" s="3" t="s">
        <v>135</v>
      </c>
    </row>
    <row r="4" spans="1:4">
      <c r="A4" s="4" t="s">
        <v>101</v>
      </c>
      <c r="B4" s="7" t="n">
        <v>-124135</v>
      </c>
      <c r="C4" s="7" t="n">
        <v>-172220</v>
      </c>
      <c r="D4" s="7" t="n">
        <v>-6643</v>
      </c>
    </row>
    <row r="5" spans="1:4">
      <c r="A5" s="3" t="s">
        <v>136</v>
      </c>
    </row>
    <row r="6" spans="1:4">
      <c r="A6" s="4" t="s">
        <v>137</v>
      </c>
      <c r="B6" s="5" t="n">
        <v>1426</v>
      </c>
      <c r="C6" s="5" t="n">
        <v>2166</v>
      </c>
      <c r="D6" s="5" t="n">
        <v>758</v>
      </c>
    </row>
    <row r="7" spans="1:4">
      <c r="A7" s="4" t="s">
        <v>138</v>
      </c>
      <c r="B7" s="5" t="n">
        <v>189</v>
      </c>
      <c r="C7" s="5" t="n">
        <v>137</v>
      </c>
      <c r="D7" s="5" t="n">
        <v>132</v>
      </c>
    </row>
    <row r="8" spans="1:4">
      <c r="A8" s="4" t="s">
        <v>139</v>
      </c>
      <c r="B8" s="5" t="n">
        <v>315</v>
      </c>
      <c r="C8" s="5" t="n">
        <v>343</v>
      </c>
      <c r="D8" s="5" t="n">
        <v>1995</v>
      </c>
    </row>
    <row r="9" spans="1:4">
      <c r="A9" s="4" t="s">
        <v>140</v>
      </c>
      <c r="B9" s="5" t="n">
        <v>0</v>
      </c>
      <c r="C9" s="5" t="n">
        <v>0</v>
      </c>
      <c r="D9" s="5" t="n">
        <v>99</v>
      </c>
    </row>
    <row r="10" spans="1:4">
      <c r="A10" s="4" t="s">
        <v>89</v>
      </c>
      <c r="B10" s="5" t="n">
        <v>-3589</v>
      </c>
      <c r="C10" s="5" t="n">
        <v>-2299</v>
      </c>
      <c r="D10" s="5" t="n">
        <v>-3797</v>
      </c>
    </row>
    <row r="11" spans="1:4">
      <c r="A11" s="4" t="s">
        <v>88</v>
      </c>
      <c r="B11" s="5" t="n">
        <v>59775</v>
      </c>
      <c r="C11" s="5" t="n">
        <v>63168</v>
      </c>
      <c r="D11" s="5" t="n">
        <v>65511</v>
      </c>
    </row>
    <row r="12" spans="1:4">
      <c r="A12" s="4" t="s">
        <v>141</v>
      </c>
      <c r="B12" s="5" t="n">
        <v>2913</v>
      </c>
      <c r="C12" s="5" t="n">
        <v>2754</v>
      </c>
      <c r="D12" s="5" t="n">
        <v>2611</v>
      </c>
    </row>
    <row r="13" spans="1:4">
      <c r="A13" s="4" t="s">
        <v>142</v>
      </c>
      <c r="B13" s="5" t="n">
        <v>-34273</v>
      </c>
      <c r="C13" s="5" t="n">
        <v>-37286</v>
      </c>
      <c r="D13" s="5" t="n">
        <v>-8045</v>
      </c>
    </row>
    <row r="14" spans="1:4">
      <c r="A14" s="4" t="s">
        <v>143</v>
      </c>
      <c r="B14" s="5" t="n">
        <v>-152</v>
      </c>
      <c r="C14" s="5" t="n">
        <v>-325</v>
      </c>
      <c r="D14" s="5" t="n">
        <v>-697</v>
      </c>
    </row>
    <row r="15" spans="1:4">
      <c r="A15" s="4" t="s">
        <v>90</v>
      </c>
      <c r="B15" s="5" t="n">
        <v>116340</v>
      </c>
      <c r="C15" s="5" t="n">
        <v>182849</v>
      </c>
      <c r="D15" s="5" t="n">
        <v>0</v>
      </c>
    </row>
    <row r="16" spans="1:4">
      <c r="A16" s="4" t="s">
        <v>91</v>
      </c>
      <c r="B16" s="5" t="n">
        <v>4485</v>
      </c>
      <c r="C16" s="5" t="n">
        <v>3086</v>
      </c>
      <c r="D16" s="5" t="n">
        <v>3364</v>
      </c>
    </row>
    <row r="17" spans="1:4">
      <c r="A17" s="3" t="s">
        <v>144</v>
      </c>
    </row>
    <row r="18" spans="1:4">
      <c r="A18" s="4" t="s">
        <v>145</v>
      </c>
      <c r="B18" s="5" t="n">
        <v>8253</v>
      </c>
      <c r="C18" s="5" t="n">
        <v>5713</v>
      </c>
      <c r="D18" s="5" t="n">
        <v>-8111</v>
      </c>
    </row>
    <row r="19" spans="1:4">
      <c r="A19" s="4" t="s">
        <v>146</v>
      </c>
      <c r="B19" s="5" t="n">
        <v>3530</v>
      </c>
      <c r="C19" s="5" t="n">
        <v>-241</v>
      </c>
      <c r="D19" s="5" t="n">
        <v>-1722</v>
      </c>
    </row>
    <row r="20" spans="1:4">
      <c r="A20" s="4" t="s">
        <v>147</v>
      </c>
      <c r="B20" s="5" t="n">
        <v>700</v>
      </c>
      <c r="C20" s="5" t="n">
        <v>629</v>
      </c>
      <c r="D20" s="5" t="n">
        <v>-1064</v>
      </c>
    </row>
    <row r="21" spans="1:4">
      <c r="A21" s="4" t="s">
        <v>148</v>
      </c>
      <c r="B21" s="5" t="n">
        <v>-1836</v>
      </c>
      <c r="C21" s="5" t="n">
        <v>382</v>
      </c>
      <c r="D21" s="5" t="n">
        <v>-9060</v>
      </c>
    </row>
    <row r="22" spans="1:4">
      <c r="A22" s="4" t="s">
        <v>149</v>
      </c>
      <c r="B22" s="5" t="n">
        <v>33941</v>
      </c>
      <c r="C22" s="5" t="n">
        <v>48856</v>
      </c>
      <c r="D22" s="5" t="n">
        <v>35331</v>
      </c>
    </row>
    <row r="23" spans="1:4">
      <c r="A23" s="3" t="s">
        <v>150</v>
      </c>
    </row>
    <row r="24" spans="1:4">
      <c r="A24" s="4" t="s">
        <v>151</v>
      </c>
      <c r="B24" s="5" t="n">
        <v>-34542</v>
      </c>
      <c r="C24" s="5" t="n">
        <v>-22574</v>
      </c>
      <c r="D24" s="5" t="n">
        <v>-39866</v>
      </c>
    </row>
    <row r="25" spans="1:4">
      <c r="A25" s="4" t="s">
        <v>152</v>
      </c>
      <c r="B25" s="5" t="n">
        <v>5325</v>
      </c>
      <c r="C25" s="5" t="n">
        <v>3704</v>
      </c>
      <c r="D25" s="5" t="n">
        <v>5599</v>
      </c>
    </row>
    <row r="26" spans="1:4">
      <c r="A26" s="4" t="s">
        <v>153</v>
      </c>
      <c r="B26" s="5" t="n">
        <v>0</v>
      </c>
      <c r="C26" s="5" t="n">
        <v>0</v>
      </c>
      <c r="D26" s="5" t="n">
        <v>100</v>
      </c>
    </row>
    <row r="27" spans="1:4">
      <c r="A27" s="4" t="s">
        <v>154</v>
      </c>
      <c r="B27" s="5" t="n">
        <v>-29217</v>
      </c>
      <c r="C27" s="5" t="n">
        <v>-18870</v>
      </c>
      <c r="D27" s="5" t="n">
        <v>-34167</v>
      </c>
    </row>
    <row r="28" spans="1:4">
      <c r="A28" s="3" t="s">
        <v>155</v>
      </c>
    </row>
    <row r="29" spans="1:4">
      <c r="A29" s="4" t="s">
        <v>156</v>
      </c>
      <c r="B29" s="5" t="n">
        <v>-4163</v>
      </c>
      <c r="C29" s="5" t="n">
        <v>-4163</v>
      </c>
      <c r="D29" s="5" t="n">
        <v>-4163</v>
      </c>
    </row>
    <row r="30" spans="1:4">
      <c r="A30" s="4" t="s">
        <v>157</v>
      </c>
      <c r="B30" s="5" t="n">
        <v>-15</v>
      </c>
      <c r="C30" s="5" t="n">
        <v>-136</v>
      </c>
      <c r="D30" s="5" t="n">
        <v>-3278</v>
      </c>
    </row>
    <row r="31" spans="1:4">
      <c r="A31" s="4" t="s">
        <v>158</v>
      </c>
      <c r="B31" s="5" t="n">
        <v>-538</v>
      </c>
      <c r="C31" s="5" t="n">
        <v>0</v>
      </c>
      <c r="D31" s="5" t="n">
        <v>0</v>
      </c>
    </row>
    <row r="32" spans="1:4">
      <c r="A32" s="4" t="s">
        <v>159</v>
      </c>
      <c r="B32" s="5" t="n">
        <v>-4716</v>
      </c>
      <c r="C32" s="5" t="n">
        <v>-4299</v>
      </c>
      <c r="D32" s="5" t="n">
        <v>-7441</v>
      </c>
    </row>
    <row r="33" spans="1:4">
      <c r="A33" s="4" t="s">
        <v>160</v>
      </c>
      <c r="B33" s="5" t="n">
        <v>-199</v>
      </c>
      <c r="C33" s="5" t="n">
        <v>402</v>
      </c>
      <c r="D33" s="5" t="n">
        <v>-594</v>
      </c>
    </row>
    <row r="34" spans="1:4">
      <c r="A34" s="4" t="s">
        <v>161</v>
      </c>
      <c r="B34" s="5" t="n">
        <v>-191</v>
      </c>
      <c r="C34" s="5" t="n">
        <v>26089</v>
      </c>
      <c r="D34" s="5" t="n">
        <v>-6871</v>
      </c>
    </row>
    <row r="35" spans="1:4">
      <c r="A35" s="4" t="s">
        <v>162</v>
      </c>
      <c r="B35" s="5" t="n">
        <v>44754</v>
      </c>
      <c r="C35" s="5" t="n">
        <v>18665</v>
      </c>
      <c r="D35" s="5" t="n">
        <v>25536</v>
      </c>
    </row>
    <row r="36" spans="1:4">
      <c r="A36" s="4" t="s">
        <v>163</v>
      </c>
      <c r="B36" s="5" t="n">
        <v>44563</v>
      </c>
      <c r="C36" s="5" t="n">
        <v>44754</v>
      </c>
      <c r="D36" s="5" t="n">
        <v>18665</v>
      </c>
    </row>
    <row r="37" spans="1:4">
      <c r="A37" s="3" t="s">
        <v>164</v>
      </c>
    </row>
    <row r="38" spans="1:4">
      <c r="A38" s="4" t="s">
        <v>165</v>
      </c>
      <c r="B38" s="5" t="n">
        <v>38699</v>
      </c>
      <c r="C38" s="5" t="n">
        <v>39597</v>
      </c>
      <c r="D38" s="5" t="n">
        <v>39876</v>
      </c>
    </row>
    <row r="39" spans="1:4">
      <c r="A39" s="4" t="s">
        <v>166</v>
      </c>
      <c r="B39" s="5" t="n">
        <v>2216</v>
      </c>
      <c r="C39" s="5" t="n">
        <v>1775</v>
      </c>
      <c r="D39" s="5" t="n">
        <v>1521</v>
      </c>
    </row>
    <row r="40" spans="1:4">
      <c r="A40" s="3" t="s">
        <v>167</v>
      </c>
    </row>
    <row r="41" spans="1:4">
      <c r="A41" s="4" t="s">
        <v>168</v>
      </c>
      <c r="B41" s="7" t="n">
        <v>8</v>
      </c>
      <c r="C41" s="7" t="n">
        <v>996</v>
      </c>
      <c r="D41" s="7" t="n">
        <v>62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842</v>
      </c>
      <c r="B1" s="2" t="s">
        <v>1</v>
      </c>
    </row>
    <row r="2" spans="1:4">
      <c r="B2" s="2" t="s">
        <v>2</v>
      </c>
      <c r="C2" s="2" t="s">
        <v>32</v>
      </c>
      <c r="D2" s="2" t="s">
        <v>73</v>
      </c>
    </row>
    <row r="3" spans="1:4">
      <c r="A3" s="3" t="s">
        <v>336</v>
      </c>
    </row>
    <row r="4" spans="1:4">
      <c r="A4" s="4" t="s">
        <v>843</v>
      </c>
      <c r="B4" s="4" t="s">
        <v>844</v>
      </c>
      <c r="C4" s="4" t="s">
        <v>845</v>
      </c>
      <c r="D4" s="4" t="s">
        <v>404</v>
      </c>
    </row>
    <row r="5" spans="1:4">
      <c r="A5" s="4" t="s">
        <v>587</v>
      </c>
      <c r="B5" s="4" t="s">
        <v>402</v>
      </c>
      <c r="C5" s="4" t="s">
        <v>402</v>
      </c>
      <c r="D5" s="4" t="s">
        <v>402</v>
      </c>
    </row>
    <row r="6" spans="1:4">
      <c r="A6" s="4" t="s">
        <v>846</v>
      </c>
      <c r="B6" s="4" t="s">
        <v>847</v>
      </c>
      <c r="C6" s="4" t="s">
        <v>848</v>
      </c>
      <c r="D6" s="4" t="s">
        <v>821</v>
      </c>
    </row>
    <row r="7" spans="1:4">
      <c r="A7" s="4" t="s">
        <v>849</v>
      </c>
      <c r="B7" s="4" t="s">
        <v>562</v>
      </c>
      <c r="C7" s="4" t="s">
        <v>562</v>
      </c>
      <c r="D7" s="4" t="s">
        <v>59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8"/>
    <col customWidth="1" max="3" min="3" width="17"/>
    <col customWidth="1" max="4" min="4" width="17"/>
    <col customWidth="1" max="5" min="5" width="17"/>
    <col customWidth="1" max="6" min="6" width="17"/>
  </cols>
  <sheetData>
    <row r="1" spans="1:6">
      <c r="A1" s="1" t="s">
        <v>850</v>
      </c>
      <c r="B1" s="2" t="s">
        <v>374</v>
      </c>
      <c r="C1" s="2" t="s">
        <v>2</v>
      </c>
      <c r="D1" s="2" t="s">
        <v>32</v>
      </c>
      <c r="E1" s="2" t="s">
        <v>73</v>
      </c>
      <c r="F1" s="2" t="s">
        <v>383</v>
      </c>
    </row>
    <row r="2" spans="1:6">
      <c r="A2" s="3" t="s">
        <v>336</v>
      </c>
    </row>
    <row r="3" spans="1:6">
      <c r="A3" s="4" t="s">
        <v>843</v>
      </c>
      <c r="C3" s="4" t="s">
        <v>844</v>
      </c>
      <c r="D3" s="4" t="s">
        <v>845</v>
      </c>
      <c r="E3" s="4" t="s">
        <v>404</v>
      </c>
    </row>
    <row r="4" spans="1:6">
      <c r="A4" s="4" t="s">
        <v>587</v>
      </c>
      <c r="C4" s="4" t="s">
        <v>402</v>
      </c>
      <c r="D4" s="4" t="s">
        <v>402</v>
      </c>
      <c r="E4" s="4" t="s">
        <v>402</v>
      </c>
    </row>
    <row r="5" spans="1:6">
      <c r="A5" s="4" t="s">
        <v>846</v>
      </c>
      <c r="C5" s="4" t="s">
        <v>847</v>
      </c>
      <c r="D5" s="4" t="s">
        <v>848</v>
      </c>
      <c r="E5" s="4" t="s">
        <v>821</v>
      </c>
    </row>
    <row r="6" spans="1:6">
      <c r="A6" s="4" t="s">
        <v>849</v>
      </c>
      <c r="C6" s="4" t="s">
        <v>562</v>
      </c>
      <c r="D6" s="4" t="s">
        <v>562</v>
      </c>
      <c r="E6" s="4" t="s">
        <v>590</v>
      </c>
    </row>
    <row r="7" spans="1:6">
      <c r="A7" s="4" t="s">
        <v>348</v>
      </c>
    </row>
    <row r="8" spans="1:6">
      <c r="A8" s="3" t="s">
        <v>336</v>
      </c>
    </row>
    <row r="9" spans="1:6">
      <c r="A9" s="4" t="s">
        <v>843</v>
      </c>
      <c r="B9" s="4" t="s">
        <v>845</v>
      </c>
      <c r="F9" s="4" t="s">
        <v>845</v>
      </c>
    </row>
    <row r="10" spans="1:6">
      <c r="A10" s="4" t="s">
        <v>587</v>
      </c>
      <c r="B10" s="4" t="s">
        <v>402</v>
      </c>
      <c r="F10" s="4" t="s">
        <v>402</v>
      </c>
    </row>
    <row r="11" spans="1:6">
      <c r="A11" s="4" t="s">
        <v>846</v>
      </c>
      <c r="B11" s="4" t="s">
        <v>851</v>
      </c>
      <c r="F11" s="4" t="s">
        <v>852</v>
      </c>
    </row>
    <row r="12" spans="1:6">
      <c r="A12" s="4" t="s">
        <v>849</v>
      </c>
      <c r="B12" s="4" t="s">
        <v>853</v>
      </c>
      <c r="F12" s="4" t="s">
        <v>85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855</v>
      </c>
      <c r="B1" s="2" t="s">
        <v>1</v>
      </c>
    </row>
    <row r="2" spans="1:4">
      <c r="B2" s="2" t="s">
        <v>2</v>
      </c>
      <c r="C2" s="2" t="s">
        <v>32</v>
      </c>
      <c r="D2" s="2" t="s">
        <v>73</v>
      </c>
    </row>
    <row r="3" spans="1:4">
      <c r="A3" s="3" t="s">
        <v>336</v>
      </c>
    </row>
    <row r="4" spans="1:4">
      <c r="A4" s="4" t="s">
        <v>843</v>
      </c>
      <c r="B4" s="4" t="s">
        <v>844</v>
      </c>
      <c r="C4" s="4" t="s">
        <v>845</v>
      </c>
      <c r="D4" s="4" t="s">
        <v>404</v>
      </c>
    </row>
    <row r="5" spans="1:4">
      <c r="A5" s="4" t="s">
        <v>587</v>
      </c>
      <c r="B5" s="4" t="s">
        <v>402</v>
      </c>
      <c r="C5" s="4" t="s">
        <v>402</v>
      </c>
      <c r="D5" s="4" t="s">
        <v>402</v>
      </c>
    </row>
    <row r="6" spans="1:4">
      <c r="A6" s="4" t="s">
        <v>846</v>
      </c>
      <c r="B6" s="4" t="s">
        <v>847</v>
      </c>
      <c r="C6" s="4" t="s">
        <v>848</v>
      </c>
      <c r="D6" s="4" t="s">
        <v>821</v>
      </c>
    </row>
    <row r="7" spans="1:4">
      <c r="A7" s="4" t="s">
        <v>849</v>
      </c>
      <c r="B7" s="4" t="s">
        <v>562</v>
      </c>
      <c r="C7" s="4" t="s">
        <v>562</v>
      </c>
      <c r="D7" s="4" t="s">
        <v>590</v>
      </c>
    </row>
    <row r="8" spans="1:4">
      <c r="A8" s="4" t="s">
        <v>52</v>
      </c>
    </row>
    <row r="9" spans="1:4">
      <c r="A9" s="3" t="s">
        <v>336</v>
      </c>
    </row>
    <row r="10" spans="1:4">
      <c r="A10" s="4" t="s">
        <v>843</v>
      </c>
      <c r="B10" s="4" t="s">
        <v>856</v>
      </c>
      <c r="C10" s="4" t="s">
        <v>845</v>
      </c>
      <c r="D10" s="4" t="s">
        <v>404</v>
      </c>
    </row>
    <row r="11" spans="1:4">
      <c r="A11" s="4" t="s">
        <v>587</v>
      </c>
      <c r="B11" s="4" t="s">
        <v>402</v>
      </c>
      <c r="C11" s="4" t="s">
        <v>402</v>
      </c>
      <c r="D11" s="4" t="s">
        <v>402</v>
      </c>
    </row>
    <row r="12" spans="1:4">
      <c r="A12" s="4" t="s">
        <v>846</v>
      </c>
      <c r="B12" s="4" t="s">
        <v>857</v>
      </c>
      <c r="C12" s="4" t="s">
        <v>858</v>
      </c>
      <c r="D12" s="4" t="s">
        <v>859</v>
      </c>
    </row>
    <row r="13" spans="1:4">
      <c r="A13" s="4" t="s">
        <v>849</v>
      </c>
      <c r="B13" s="4" t="s">
        <v>860</v>
      </c>
      <c r="C13" s="4" t="s">
        <v>861</v>
      </c>
      <c r="D13" s="4" t="s">
        <v>86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863</v>
      </c>
      <c r="B1" s="2" t="s">
        <v>1</v>
      </c>
    </row>
    <row r="2" spans="1:4">
      <c r="B2" s="2" t="s">
        <v>2</v>
      </c>
      <c r="C2" s="2" t="s">
        <v>32</v>
      </c>
      <c r="D2" s="2" t="s">
        <v>73</v>
      </c>
    </row>
    <row r="3" spans="1:4">
      <c r="A3" s="3" t="s">
        <v>336</v>
      </c>
    </row>
    <row r="4" spans="1:4">
      <c r="A4" s="4" t="s">
        <v>587</v>
      </c>
      <c r="B4" s="4" t="s">
        <v>402</v>
      </c>
      <c r="C4" s="4" t="s">
        <v>402</v>
      </c>
      <c r="D4" s="4" t="s">
        <v>402</v>
      </c>
    </row>
    <row r="5" spans="1:4">
      <c r="A5" s="4" t="s">
        <v>846</v>
      </c>
      <c r="B5" s="4" t="s">
        <v>847</v>
      </c>
      <c r="C5" s="4" t="s">
        <v>848</v>
      </c>
      <c r="D5" s="4" t="s">
        <v>821</v>
      </c>
    </row>
    <row r="6" spans="1:4">
      <c r="A6" s="4" t="s">
        <v>346</v>
      </c>
    </row>
    <row r="7" spans="1:4">
      <c r="A7" s="3" t="s">
        <v>336</v>
      </c>
    </row>
    <row r="8" spans="1:4">
      <c r="A8" s="4" t="s">
        <v>864</v>
      </c>
      <c r="B8" s="4" t="s">
        <v>865</v>
      </c>
    </row>
    <row r="9" spans="1:4">
      <c r="A9" s="4" t="s">
        <v>866</v>
      </c>
      <c r="B9" s="4" t="s">
        <v>856</v>
      </c>
    </row>
    <row r="10" spans="1:4">
      <c r="A10" s="4" t="s">
        <v>587</v>
      </c>
      <c r="B10" s="4" t="s">
        <v>402</v>
      </c>
    </row>
    <row r="11" spans="1:4">
      <c r="A11" s="4" t="s">
        <v>867</v>
      </c>
      <c r="B11" s="4" t="s">
        <v>854</v>
      </c>
    </row>
    <row r="12" spans="1:4">
      <c r="A12" s="4" t="s">
        <v>868</v>
      </c>
      <c r="B12" s="4" t="s">
        <v>853</v>
      </c>
    </row>
    <row r="13" spans="1:4">
      <c r="A13" s="4" t="s">
        <v>774</v>
      </c>
    </row>
    <row r="14" spans="1:4">
      <c r="A14" s="3" t="s">
        <v>336</v>
      </c>
    </row>
    <row r="15" spans="1:4">
      <c r="A15" s="4" t="s">
        <v>846</v>
      </c>
      <c r="B15" s="4" t="s">
        <v>869</v>
      </c>
    </row>
    <row r="16" spans="1:4">
      <c r="A16" s="4" t="s">
        <v>773</v>
      </c>
    </row>
    <row r="17" spans="1:4">
      <c r="A17" s="3" t="s">
        <v>336</v>
      </c>
    </row>
    <row r="18" spans="1:4">
      <c r="A18" s="4" t="s">
        <v>846</v>
      </c>
      <c r="B18" s="4" t="s">
        <v>87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871</v>
      </c>
      <c r="C1" s="2" t="s">
        <v>103</v>
      </c>
      <c r="K1" s="2" t="s">
        <v>1</v>
      </c>
    </row>
    <row r="2" spans="1:13">
      <c r="C2" s="2" t="s">
        <v>2</v>
      </c>
      <c r="D2" s="2" t="s">
        <v>104</v>
      </c>
      <c r="E2" s="2" t="s">
        <v>105</v>
      </c>
      <c r="F2" s="2" t="s">
        <v>106</v>
      </c>
      <c r="G2" s="2" t="s">
        <v>32</v>
      </c>
      <c r="H2" s="2" t="s">
        <v>107</v>
      </c>
      <c r="I2" s="2" t="s">
        <v>108</v>
      </c>
      <c r="J2" s="2" t="s">
        <v>109</v>
      </c>
      <c r="K2" s="2" t="s">
        <v>2</v>
      </c>
      <c r="L2" s="2" t="s">
        <v>32</v>
      </c>
      <c r="M2" s="2" t="s">
        <v>73</v>
      </c>
    </row>
    <row r="3" spans="1:13">
      <c r="A3" s="3" t="s">
        <v>872</v>
      </c>
    </row>
    <row r="4" spans="1:13">
      <c r="A4" s="4" t="s">
        <v>873</v>
      </c>
      <c r="C4" s="7" t="n">
        <v>58876</v>
      </c>
      <c r="D4" s="7" t="n">
        <v>68312</v>
      </c>
      <c r="E4" s="7" t="n">
        <v>63200</v>
      </c>
      <c r="F4" s="7" t="n">
        <v>65032</v>
      </c>
      <c r="G4" s="7" t="n">
        <v>67673</v>
      </c>
      <c r="H4" s="7" t="n">
        <v>78480</v>
      </c>
      <c r="I4" s="7" t="n">
        <v>78207</v>
      </c>
      <c r="J4" s="7" t="n">
        <v>78769</v>
      </c>
      <c r="K4" s="7" t="n">
        <v>255420</v>
      </c>
      <c r="L4" s="7" t="n">
        <v>303129</v>
      </c>
      <c r="M4" s="7" t="n">
        <v>332320</v>
      </c>
    </row>
    <row r="5" spans="1:13">
      <c r="A5" s="4" t="s">
        <v>88</v>
      </c>
      <c r="K5" s="5" t="n">
        <v>59775</v>
      </c>
      <c r="L5" s="5" t="n">
        <v>63168</v>
      </c>
      <c r="M5" s="5" t="n">
        <v>65511</v>
      </c>
    </row>
    <row r="6" spans="1:13">
      <c r="A6" s="4" t="s">
        <v>95</v>
      </c>
      <c r="K6" s="5" t="n">
        <v>41516</v>
      </c>
      <c r="L6" s="5" t="n">
        <v>42329</v>
      </c>
      <c r="M6" s="5" t="n">
        <v>42440</v>
      </c>
    </row>
    <row r="7" spans="1:13">
      <c r="A7" s="4" t="s">
        <v>874</v>
      </c>
      <c r="K7" s="5" t="n">
        <v>-31937</v>
      </c>
      <c r="L7" s="5" t="n">
        <v>-36473</v>
      </c>
      <c r="M7" s="5" t="n">
        <v>-6702</v>
      </c>
    </row>
    <row r="8" spans="1:13">
      <c r="A8" s="4" t="s">
        <v>875</v>
      </c>
      <c r="C8" s="7" t="n">
        <v>-37981</v>
      </c>
      <c r="D8" s="7" t="n">
        <v>-6456</v>
      </c>
      <c r="E8" s="7" t="n">
        <v>-7885</v>
      </c>
      <c r="F8" s="7" t="n">
        <v>-71813</v>
      </c>
      <c r="G8" s="7" t="n">
        <v>-99156</v>
      </c>
      <c r="H8" s="7" t="n">
        <v>-67062</v>
      </c>
      <c r="I8" s="7" t="n">
        <v>-1378</v>
      </c>
      <c r="J8" s="7" t="n">
        <v>-4624</v>
      </c>
      <c r="K8" s="5" t="n">
        <v>-124135</v>
      </c>
      <c r="L8" s="5" t="n">
        <v>-172220</v>
      </c>
      <c r="M8" s="5" t="n">
        <v>-6643</v>
      </c>
    </row>
    <row r="9" spans="1:13">
      <c r="A9" s="4" t="s">
        <v>87</v>
      </c>
      <c r="K9" s="5" t="n">
        <v>14568</v>
      </c>
      <c r="L9" s="5" t="n">
        <v>16632</v>
      </c>
      <c r="M9" s="5" t="n">
        <v>19230</v>
      </c>
    </row>
    <row r="10" spans="1:13">
      <c r="A10" s="4" t="s">
        <v>405</v>
      </c>
    </row>
    <row r="11" spans="1:13">
      <c r="A11" s="3" t="s">
        <v>872</v>
      </c>
    </row>
    <row r="12" spans="1:13">
      <c r="A12" s="4" t="s">
        <v>873</v>
      </c>
      <c r="K12" s="5" t="n">
        <v>219461</v>
      </c>
      <c r="L12" s="5" t="n">
        <v>272653</v>
      </c>
      <c r="M12" s="5" t="n">
        <v>300334</v>
      </c>
    </row>
    <row r="13" spans="1:13">
      <c r="A13" s="4" t="s">
        <v>88</v>
      </c>
      <c r="K13" s="5" t="n">
        <v>54806</v>
      </c>
      <c r="L13" s="5" t="n">
        <v>58668</v>
      </c>
      <c r="M13" s="5" t="n">
        <v>60217</v>
      </c>
    </row>
    <row r="14" spans="1:13">
      <c r="A14" s="4" t="s">
        <v>95</v>
      </c>
      <c r="K14" s="5" t="n">
        <v>41484</v>
      </c>
      <c r="L14" s="5" t="n">
        <v>42330</v>
      </c>
      <c r="M14" s="5" t="n">
        <v>42441</v>
      </c>
    </row>
    <row r="15" spans="1:13">
      <c r="A15" s="4" t="s">
        <v>874</v>
      </c>
      <c r="K15" s="5" t="n">
        <v>-33625</v>
      </c>
      <c r="L15" s="5" t="n">
        <v>-37567</v>
      </c>
      <c r="M15" s="5" t="n">
        <v>-7389</v>
      </c>
    </row>
    <row r="16" spans="1:13">
      <c r="A16" s="4" t="s">
        <v>875</v>
      </c>
      <c r="B16" s="4" t="s">
        <v>605</v>
      </c>
      <c r="K16" s="5" t="n">
        <v>-128504</v>
      </c>
      <c r="L16" s="5" t="n">
        <v>-173881</v>
      </c>
      <c r="M16" s="5" t="n">
        <v>-10208</v>
      </c>
    </row>
    <row r="17" spans="1:13">
      <c r="A17" s="4" t="s">
        <v>493</v>
      </c>
    </row>
    <row r="18" spans="1:13">
      <c r="A18" s="3" t="s">
        <v>872</v>
      </c>
    </row>
    <row r="19" spans="1:13">
      <c r="A19" s="4" t="s">
        <v>873</v>
      </c>
      <c r="K19" s="5" t="n">
        <v>35959</v>
      </c>
      <c r="L19" s="5" t="n">
        <v>30476</v>
      </c>
      <c r="M19" s="5" t="n">
        <v>31986</v>
      </c>
    </row>
    <row r="20" spans="1:13">
      <c r="A20" s="4" t="s">
        <v>88</v>
      </c>
      <c r="K20" s="5" t="n">
        <v>4969</v>
      </c>
      <c r="L20" s="5" t="n">
        <v>4500</v>
      </c>
      <c r="M20" s="5" t="n">
        <v>5294</v>
      </c>
    </row>
    <row r="21" spans="1:13">
      <c r="A21" s="4" t="s">
        <v>95</v>
      </c>
      <c r="K21" s="5" t="n">
        <v>32</v>
      </c>
      <c r="L21" s="5" t="n">
        <v>-1</v>
      </c>
      <c r="M21" s="5" t="n">
        <v>-1</v>
      </c>
    </row>
    <row r="22" spans="1:13">
      <c r="A22" s="4" t="s">
        <v>874</v>
      </c>
      <c r="K22" s="5" t="n">
        <v>1688</v>
      </c>
      <c r="L22" s="5" t="n">
        <v>1094</v>
      </c>
      <c r="M22" s="5" t="n">
        <v>687</v>
      </c>
    </row>
    <row r="23" spans="1:13">
      <c r="A23" s="4" t="s">
        <v>875</v>
      </c>
      <c r="B23" s="4" t="s">
        <v>605</v>
      </c>
      <c r="K23" s="5" t="n">
        <v>4369</v>
      </c>
      <c r="L23" s="5" t="n">
        <v>1661</v>
      </c>
      <c r="M23" s="5" t="n">
        <v>3565</v>
      </c>
    </row>
    <row r="24" spans="1:13">
      <c r="A24" s="4" t="s">
        <v>876</v>
      </c>
    </row>
    <row r="25" spans="1:13">
      <c r="A25" s="3" t="s">
        <v>872</v>
      </c>
    </row>
    <row r="26" spans="1:13">
      <c r="A26" s="4" t="s">
        <v>87</v>
      </c>
      <c r="K26" s="5" t="n">
        <v>4600</v>
      </c>
      <c r="L26" s="5" t="n">
        <v>5100</v>
      </c>
      <c r="M26" s="5" t="n">
        <v>5100</v>
      </c>
    </row>
    <row r="27" spans="1:13">
      <c r="A27" s="4" t="s">
        <v>877</v>
      </c>
    </row>
    <row r="28" spans="1:13">
      <c r="A28" s="3" t="s">
        <v>872</v>
      </c>
    </row>
    <row r="29" spans="1:13">
      <c r="A29" s="4" t="s">
        <v>873</v>
      </c>
      <c r="K29" s="5" t="n">
        <v>212288</v>
      </c>
      <c r="L29" s="5" t="n">
        <v>265961</v>
      </c>
      <c r="M29" s="5" t="n">
        <v>292892</v>
      </c>
    </row>
    <row r="30" spans="1:13">
      <c r="A30" s="4" t="s">
        <v>878</v>
      </c>
    </row>
    <row r="31" spans="1:13">
      <c r="A31" s="3" t="s">
        <v>872</v>
      </c>
    </row>
    <row r="32" spans="1:13">
      <c r="A32" s="4" t="s">
        <v>873</v>
      </c>
      <c r="K32" s="7" t="n">
        <v>7173</v>
      </c>
      <c r="L32" s="7" t="n">
        <v>6692</v>
      </c>
      <c r="M32" s="7" t="n">
        <v>7442</v>
      </c>
    </row>
    <row r="33" spans="1:13"/>
    <row r="34" spans="1:13">
      <c r="A34" s="4" t="s">
        <v>605</v>
      </c>
      <c r="B34" s="4" t="s">
        <v>879</v>
      </c>
    </row>
  </sheetData>
  <mergeCells count="5">
    <mergeCell ref="A1:B2"/>
    <mergeCell ref="C1:J1"/>
    <mergeCell ref="K1:M1"/>
    <mergeCell ref="A33:L33"/>
    <mergeCell ref="B34:L34"/>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0</v>
      </c>
      <c r="B1" s="2" t="s">
        <v>2</v>
      </c>
      <c r="C1" s="2" t="s">
        <v>32</v>
      </c>
    </row>
    <row r="2" spans="1:3">
      <c r="A2" s="3" t="s">
        <v>872</v>
      </c>
    </row>
    <row r="3" spans="1:3">
      <c r="A3" s="4" t="s">
        <v>43</v>
      </c>
      <c r="B3" s="7" t="n">
        <v>830540</v>
      </c>
      <c r="C3" s="7" t="n">
        <v>995094</v>
      </c>
    </row>
    <row r="4" spans="1:3">
      <c r="A4" s="4" t="s">
        <v>881</v>
      </c>
      <c r="B4" s="5" t="n">
        <v>320707</v>
      </c>
      <c r="C4" s="5" t="n">
        <v>336635</v>
      </c>
    </row>
    <row r="5" spans="1:3">
      <c r="A5" s="4" t="s">
        <v>493</v>
      </c>
    </row>
    <row r="6" spans="1:3">
      <c r="A6" s="3" t="s">
        <v>872</v>
      </c>
    </row>
    <row r="7" spans="1:3">
      <c r="A7" s="4" t="s">
        <v>43</v>
      </c>
      <c r="B7" s="5" t="n">
        <v>113900</v>
      </c>
      <c r="C7" s="5" t="n">
        <v>112758</v>
      </c>
    </row>
    <row r="8" spans="1:3">
      <c r="A8" s="4" t="s">
        <v>881</v>
      </c>
      <c r="B8" s="5" t="n">
        <v>44571</v>
      </c>
      <c r="C8" s="5" t="n">
        <v>45570</v>
      </c>
    </row>
    <row r="9" spans="1:3">
      <c r="A9" s="4" t="s">
        <v>877</v>
      </c>
    </row>
    <row r="10" spans="1:3">
      <c r="A10" s="3" t="s">
        <v>872</v>
      </c>
    </row>
    <row r="11" spans="1:3">
      <c r="A11" s="4" t="s">
        <v>43</v>
      </c>
      <c r="B11" s="5" t="n">
        <v>707701</v>
      </c>
      <c r="C11" s="5" t="n">
        <v>873419</v>
      </c>
    </row>
    <row r="12" spans="1:3">
      <c r="A12" s="4" t="s">
        <v>881</v>
      </c>
      <c r="B12" s="5" t="n">
        <v>264194</v>
      </c>
      <c r="C12" s="5" t="n">
        <v>280020</v>
      </c>
    </row>
    <row r="13" spans="1:3">
      <c r="A13" s="4" t="s">
        <v>878</v>
      </c>
    </row>
    <row r="14" spans="1:3">
      <c r="A14" s="3" t="s">
        <v>872</v>
      </c>
    </row>
    <row r="15" spans="1:3">
      <c r="A15" s="4" t="s">
        <v>43</v>
      </c>
      <c r="B15" s="5" t="n">
        <v>8939</v>
      </c>
      <c r="C15" s="5" t="n">
        <v>8917</v>
      </c>
    </row>
    <row r="16" spans="1:3">
      <c r="A16" s="4" t="s">
        <v>881</v>
      </c>
      <c r="B16" s="7" t="n">
        <v>11942</v>
      </c>
      <c r="C16" s="7" t="n">
        <v>1104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2</v>
      </c>
      <c r="B1" s="2" t="s">
        <v>1</v>
      </c>
    </row>
    <row r="2" spans="1:4">
      <c r="B2" s="2" t="s">
        <v>2</v>
      </c>
      <c r="C2" s="2" t="s">
        <v>32</v>
      </c>
      <c r="D2" s="2" t="s">
        <v>73</v>
      </c>
    </row>
    <row r="3" spans="1:4">
      <c r="A3" s="3" t="s">
        <v>883</v>
      </c>
    </row>
    <row r="4" spans="1:4">
      <c r="A4" s="4" t="s">
        <v>884</v>
      </c>
      <c r="B4" s="7" t="n">
        <v>500</v>
      </c>
    </row>
    <row r="5" spans="1:4">
      <c r="A5" s="4" t="s">
        <v>885</v>
      </c>
      <c r="B5" s="5" t="n">
        <v>600</v>
      </c>
      <c r="C5" s="7" t="n">
        <v>500</v>
      </c>
      <c r="D5" s="7" t="n">
        <v>600</v>
      </c>
    </row>
    <row r="6" spans="1:4">
      <c r="A6" s="4" t="s">
        <v>886</v>
      </c>
      <c r="B6" s="7" t="n">
        <v>40</v>
      </c>
      <c r="C6" s="7" t="n">
        <v>4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87</v>
      </c>
      <c r="B1" s="2" t="s">
        <v>1</v>
      </c>
    </row>
    <row r="2" spans="1:4">
      <c r="B2" s="2" t="s">
        <v>2</v>
      </c>
      <c r="C2" s="2" t="s">
        <v>32</v>
      </c>
      <c r="D2" s="2" t="s">
        <v>73</v>
      </c>
    </row>
    <row r="3" spans="1:4">
      <c r="A3" s="3" t="s">
        <v>211</v>
      </c>
    </row>
    <row r="4" spans="1:4">
      <c r="A4" s="4" t="s">
        <v>888</v>
      </c>
      <c r="B4" s="11" t="n">
        <v>9.800000000000001</v>
      </c>
      <c r="C4" s="11" t="n">
        <v>10.3</v>
      </c>
      <c r="D4" s="11" t="n">
        <v>9.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9"/>
    <col customWidth="1" max="2" min="2" width="21"/>
  </cols>
  <sheetData>
    <row r="1" spans="1:2">
      <c r="A1" s="1" t="s">
        <v>889</v>
      </c>
      <c r="B1" s="2" t="s">
        <v>570</v>
      </c>
    </row>
    <row r="2" spans="1:2">
      <c r="A2" s="3" t="s">
        <v>890</v>
      </c>
    </row>
    <row r="3" spans="1:2">
      <c r="A3" s="5" t="n">
        <v>2018</v>
      </c>
      <c r="B3" s="7" t="n">
        <v>11648</v>
      </c>
    </row>
    <row r="4" spans="1:2">
      <c r="A4" s="5" t="n">
        <v>2019</v>
      </c>
      <c r="B4" s="5" t="n">
        <v>9149</v>
      </c>
    </row>
    <row r="5" spans="1:2">
      <c r="A5" s="5" t="n">
        <v>2020</v>
      </c>
      <c r="B5" s="5" t="n">
        <v>6253</v>
      </c>
    </row>
    <row r="6" spans="1:2">
      <c r="A6" s="5" t="n">
        <v>2021</v>
      </c>
      <c r="B6" s="5" t="n">
        <v>4876</v>
      </c>
    </row>
    <row r="7" spans="1:2">
      <c r="A7" s="5" t="n">
        <v>2022</v>
      </c>
      <c r="B7" s="5" t="n">
        <v>3837</v>
      </c>
    </row>
    <row r="8" spans="1:2">
      <c r="A8" s="4" t="s">
        <v>572</v>
      </c>
      <c r="B8" s="5" t="n">
        <v>9644</v>
      </c>
    </row>
    <row r="9" spans="1:2">
      <c r="A9" s="4" t="s">
        <v>891</v>
      </c>
      <c r="B9" s="5" t="n">
        <v>45407</v>
      </c>
    </row>
    <row r="10" spans="1:2">
      <c r="A10" s="3" t="s">
        <v>892</v>
      </c>
    </row>
    <row r="11" spans="1:2">
      <c r="A11" s="5" t="n">
        <v>2018</v>
      </c>
      <c r="B11" s="5" t="n">
        <v>660</v>
      </c>
    </row>
    <row r="12" spans="1:2">
      <c r="A12" s="5" t="n">
        <v>2019</v>
      </c>
      <c r="B12" s="5" t="n">
        <v>972</v>
      </c>
    </row>
    <row r="13" spans="1:2">
      <c r="A13" s="5" t="n">
        <v>2020</v>
      </c>
      <c r="B13" s="5" t="n">
        <v>529</v>
      </c>
    </row>
    <row r="14" spans="1:2">
      <c r="A14" s="5" t="n">
        <v>2021</v>
      </c>
      <c r="B14" s="5" t="n">
        <v>340</v>
      </c>
    </row>
    <row r="15" spans="1:2">
      <c r="A15" s="5" t="n">
        <v>2022</v>
      </c>
      <c r="B15" s="5" t="n">
        <v>484</v>
      </c>
    </row>
    <row r="16" spans="1:2">
      <c r="A16" s="4" t="s">
        <v>572</v>
      </c>
      <c r="B16" s="5" t="n">
        <v>0</v>
      </c>
    </row>
    <row r="17" spans="1:2">
      <c r="A17" s="4" t="s">
        <v>893</v>
      </c>
      <c r="B17" s="5" t="n">
        <v>2985</v>
      </c>
    </row>
    <row r="18" spans="1:2">
      <c r="A18" s="4" t="s">
        <v>894</v>
      </c>
      <c r="B18" s="5" t="n">
        <v>-378</v>
      </c>
    </row>
    <row r="19" spans="1:2">
      <c r="A19" s="4" t="s">
        <v>895</v>
      </c>
      <c r="B19" s="7" t="n">
        <v>260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96</v>
      </c>
      <c r="B1" s="2" t="s">
        <v>1</v>
      </c>
    </row>
    <row r="2" spans="1:4">
      <c r="B2" s="2" t="s">
        <v>2</v>
      </c>
      <c r="C2" s="2" t="s">
        <v>32</v>
      </c>
      <c r="D2" s="2" t="s">
        <v>73</v>
      </c>
    </row>
    <row r="3" spans="1:4">
      <c r="A3" s="3" t="s">
        <v>897</v>
      </c>
    </row>
    <row r="4" spans="1:4">
      <c r="A4" s="4" t="s">
        <v>898</v>
      </c>
      <c r="B4" s="4" t="s">
        <v>899</v>
      </c>
    </row>
    <row r="5" spans="1:4">
      <c r="A5" s="4" t="s">
        <v>900</v>
      </c>
      <c r="B5" s="4" t="s">
        <v>540</v>
      </c>
    </row>
    <row r="6" spans="1:4">
      <c r="A6" s="4" t="s">
        <v>901</v>
      </c>
      <c r="B6" s="7" t="n">
        <v>100000</v>
      </c>
      <c r="C6" s="7" t="n">
        <v>400000</v>
      </c>
      <c r="D6" s="7" t="n">
        <v>1600000</v>
      </c>
    </row>
    <row r="7" spans="1:4">
      <c r="A7" s="4" t="s">
        <v>902</v>
      </c>
      <c r="B7" s="4" t="s">
        <v>404</v>
      </c>
      <c r="C7" s="4" t="s">
        <v>413</v>
      </c>
    </row>
    <row r="8" spans="1:4">
      <c r="A8" s="4" t="s">
        <v>903</v>
      </c>
      <c r="B8" s="7" t="n">
        <v>0</v>
      </c>
      <c r="C8" s="7" t="n">
        <v>0</v>
      </c>
      <c r="D8" s="7" t="n">
        <v>0</v>
      </c>
    </row>
    <row r="9" spans="1:4">
      <c r="A9" s="4" t="s">
        <v>567</v>
      </c>
    </row>
    <row r="10" spans="1:4">
      <c r="A10" s="3" t="s">
        <v>897</v>
      </c>
    </row>
    <row r="11" spans="1:4">
      <c r="A11" s="4" t="s">
        <v>904</v>
      </c>
      <c r="B11" s="4" t="s">
        <v>592</v>
      </c>
    </row>
    <row r="12" spans="1:4">
      <c r="A12" s="4" t="s">
        <v>568</v>
      </c>
    </row>
    <row r="13" spans="1:4">
      <c r="A13" s="3" t="s">
        <v>897</v>
      </c>
    </row>
    <row r="14" spans="1:4">
      <c r="A14" s="4" t="s">
        <v>905</v>
      </c>
      <c r="B14" s="4" t="s">
        <v>906</v>
      </c>
      <c r="C14" s="4" t="s">
        <v>90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6"/>
    <col customWidth="1" max="2" min="2" width="80"/>
    <col customWidth="1" max="3" min="3" width="80"/>
    <col customWidth="1" max="4" min="4" width="29"/>
    <col customWidth="1" max="5" min="5" width="21"/>
  </cols>
  <sheetData>
    <row r="1" spans="1:5">
      <c r="A1" s="1" t="s">
        <v>907</v>
      </c>
      <c r="B1" s="2" t="s">
        <v>908</v>
      </c>
    </row>
    <row r="2" spans="1:5">
      <c r="B2" s="2" t="s">
        <v>909</v>
      </c>
      <c r="C2" s="2" t="s">
        <v>910</v>
      </c>
      <c r="D2" s="2" t="s">
        <v>911</v>
      </c>
      <c r="E2" s="2" t="s">
        <v>378</v>
      </c>
    </row>
    <row r="3" spans="1:5">
      <c r="A3" s="3" t="s">
        <v>912</v>
      </c>
    </row>
    <row r="4" spans="1:5">
      <c r="A4" s="4" t="s">
        <v>913</v>
      </c>
      <c r="D4" s="5" t="n">
        <v>9</v>
      </c>
    </row>
    <row r="5" spans="1:5">
      <c r="A5" s="4" t="s">
        <v>914</v>
      </c>
      <c r="D5" s="11" t="n">
        <v>0.1</v>
      </c>
      <c r="E5" s="11" t="n">
        <v>0.2</v>
      </c>
    </row>
    <row r="6" spans="1:5">
      <c r="A6" s="4" t="s">
        <v>915</v>
      </c>
    </row>
    <row r="7" spans="1:5">
      <c r="A7" s="3" t="s">
        <v>912</v>
      </c>
    </row>
    <row r="8" spans="1:5">
      <c r="A8" s="4" t="s">
        <v>916</v>
      </c>
      <c r="C8" s="4" t="s">
        <v>917</v>
      </c>
    </row>
    <row r="9" spans="1:5">
      <c r="A9" s="4" t="s">
        <v>913</v>
      </c>
      <c r="D9" s="5" t="n">
        <v>5</v>
      </c>
    </row>
    <row r="10" spans="1:5">
      <c r="A10" s="4" t="s">
        <v>918</v>
      </c>
    </row>
    <row r="11" spans="1:5">
      <c r="A11" s="3" t="s">
        <v>912</v>
      </c>
    </row>
    <row r="12" spans="1:5">
      <c r="A12" s="4" t="s">
        <v>919</v>
      </c>
      <c r="C12" s="4" t="s">
        <v>920</v>
      </c>
    </row>
    <row r="13" spans="1:5">
      <c r="A13" s="4" t="s">
        <v>921</v>
      </c>
    </row>
    <row r="14" spans="1:5">
      <c r="A14" s="3" t="s">
        <v>912</v>
      </c>
    </row>
    <row r="15" spans="1:5">
      <c r="A15" s="4" t="s">
        <v>919</v>
      </c>
      <c r="C15" s="4" t="s">
        <v>922</v>
      </c>
    </row>
    <row r="16" spans="1:5">
      <c r="A16" s="4" t="s">
        <v>923</v>
      </c>
    </row>
    <row r="17" spans="1:5">
      <c r="A17" s="3" t="s">
        <v>912</v>
      </c>
    </row>
    <row r="18" spans="1:5">
      <c r="A18" s="4" t="s">
        <v>916</v>
      </c>
      <c r="B18" s="4" t="s">
        <v>924</v>
      </c>
    </row>
    <row r="19" spans="1:5">
      <c r="A19" s="4" t="s">
        <v>913</v>
      </c>
      <c r="D19" s="5" t="n">
        <v>4</v>
      </c>
    </row>
    <row r="20" spans="1:5">
      <c r="A20" s="4" t="s">
        <v>925</v>
      </c>
    </row>
    <row r="21" spans="1:5">
      <c r="A21" s="3" t="s">
        <v>912</v>
      </c>
    </row>
    <row r="22" spans="1:5">
      <c r="A22" s="4" t="s">
        <v>919</v>
      </c>
      <c r="B22" s="4" t="s">
        <v>926</v>
      </c>
    </row>
    <row r="23" spans="1:5">
      <c r="A23" s="4" t="s">
        <v>927</v>
      </c>
      <c r="B23" s="4" t="s">
        <v>433</v>
      </c>
    </row>
    <row r="24" spans="1:5">
      <c r="A24" s="4" t="s">
        <v>928</v>
      </c>
    </row>
    <row r="25" spans="1:5">
      <c r="A25" s="3" t="s">
        <v>912</v>
      </c>
    </row>
    <row r="26" spans="1:5">
      <c r="A26" s="4" t="s">
        <v>919</v>
      </c>
      <c r="B26" s="4" t="s">
        <v>922</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9</v>
      </c>
      <c r="B1" s="2" t="s">
        <v>103</v>
      </c>
      <c r="J1" s="2" t="s">
        <v>1</v>
      </c>
    </row>
    <row r="2" spans="1:12">
      <c r="B2" s="2" t="s">
        <v>2</v>
      </c>
      <c r="C2" s="2" t="s">
        <v>104</v>
      </c>
      <c r="D2" s="2" t="s">
        <v>105</v>
      </c>
      <c r="E2" s="2" t="s">
        <v>106</v>
      </c>
      <c r="F2" s="2" t="s">
        <v>32</v>
      </c>
      <c r="G2" s="2" t="s">
        <v>107</v>
      </c>
      <c r="H2" s="2" t="s">
        <v>108</v>
      </c>
      <c r="I2" s="2" t="s">
        <v>109</v>
      </c>
      <c r="J2" s="2" t="s">
        <v>2</v>
      </c>
      <c r="K2" s="2" t="s">
        <v>32</v>
      </c>
      <c r="L2" s="2" t="s">
        <v>73</v>
      </c>
    </row>
    <row r="3" spans="1:12">
      <c r="A3" s="3" t="s">
        <v>220</v>
      </c>
    </row>
    <row r="4" spans="1:12">
      <c r="A4" s="4" t="s">
        <v>78</v>
      </c>
      <c r="B4" s="7" t="n">
        <v>58876</v>
      </c>
      <c r="C4" s="7" t="n">
        <v>68312</v>
      </c>
      <c r="D4" s="7" t="n">
        <v>63200</v>
      </c>
      <c r="E4" s="7" t="n">
        <v>65032</v>
      </c>
      <c r="F4" s="7" t="n">
        <v>67673</v>
      </c>
      <c r="G4" s="7" t="n">
        <v>78480</v>
      </c>
      <c r="H4" s="7" t="n">
        <v>78207</v>
      </c>
      <c r="I4" s="7" t="n">
        <v>78769</v>
      </c>
      <c r="J4" s="7" t="n">
        <v>255420</v>
      </c>
      <c r="K4" s="7" t="n">
        <v>303129</v>
      </c>
      <c r="L4" s="7" t="n">
        <v>332320</v>
      </c>
    </row>
    <row r="5" spans="1:12">
      <c r="A5" s="4" t="s">
        <v>930</v>
      </c>
      <c r="B5" s="5" t="n">
        <v>-34325</v>
      </c>
      <c r="C5" s="5" t="n">
        <v>1776</v>
      </c>
      <c r="D5" s="5" t="n">
        <v>1208</v>
      </c>
      <c r="E5" s="5" t="n">
        <v>-82672</v>
      </c>
      <c r="F5" s="5" t="n">
        <v>-109038</v>
      </c>
      <c r="G5" s="5" t="n">
        <v>-67322</v>
      </c>
      <c r="H5" s="5" t="n">
        <v>8810</v>
      </c>
      <c r="I5" s="5" t="n">
        <v>2349</v>
      </c>
      <c r="J5" s="5" t="n">
        <v>-114013</v>
      </c>
      <c r="K5" s="5" t="n">
        <v>-165201</v>
      </c>
      <c r="L5" s="5" t="n">
        <v>29986</v>
      </c>
    </row>
    <row r="6" spans="1:12">
      <c r="A6" s="4" t="s">
        <v>101</v>
      </c>
      <c r="B6" s="7" t="n">
        <v>-37981</v>
      </c>
      <c r="C6" s="7" t="n">
        <v>-6456</v>
      </c>
      <c r="D6" s="7" t="n">
        <v>-7885</v>
      </c>
      <c r="E6" s="7" t="n">
        <v>-71813</v>
      </c>
      <c r="F6" s="7" t="n">
        <v>-99156</v>
      </c>
      <c r="G6" s="7" t="n">
        <v>-67062</v>
      </c>
      <c r="H6" s="7" t="n">
        <v>-1378</v>
      </c>
      <c r="I6" s="7" t="n">
        <v>-4624</v>
      </c>
      <c r="J6" s="7" t="n">
        <v>-124135</v>
      </c>
      <c r="K6" s="7" t="n">
        <v>-172220</v>
      </c>
      <c r="L6" s="7" t="n">
        <v>-6643</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40"/>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931</v>
      </c>
      <c r="B1" s="2" t="s">
        <v>2</v>
      </c>
      <c r="C1" s="2" t="s">
        <v>32</v>
      </c>
      <c r="D1" s="2" t="s">
        <v>73</v>
      </c>
      <c r="E1" s="2" t="s">
        <v>383</v>
      </c>
    </row>
    <row r="2" spans="1:5">
      <c r="A2" s="3" t="s">
        <v>932</v>
      </c>
    </row>
    <row r="3" spans="1:5">
      <c r="A3" s="4" t="s">
        <v>34</v>
      </c>
      <c r="B3" s="7" t="n">
        <v>44563</v>
      </c>
      <c r="C3" s="7" t="n">
        <v>44754</v>
      </c>
      <c r="D3" s="7" t="n">
        <v>18665</v>
      </c>
      <c r="E3" s="7" t="n">
        <v>25536</v>
      </c>
    </row>
    <row r="4" spans="1:5">
      <c r="A4" s="4" t="s">
        <v>933</v>
      </c>
      <c r="B4" s="5" t="n">
        <v>52478</v>
      </c>
      <c r="C4" s="5" t="n">
        <v>62420</v>
      </c>
    </row>
    <row r="5" spans="1:5">
      <c r="A5" s="4" t="s">
        <v>36</v>
      </c>
      <c r="B5" s="5" t="n">
        <v>3721</v>
      </c>
      <c r="C5" s="5" t="n">
        <v>7435</v>
      </c>
    </row>
    <row r="6" spans="1:5">
      <c r="A6" s="4" t="s">
        <v>37</v>
      </c>
      <c r="B6" s="5" t="n">
        <v>4145</v>
      </c>
      <c r="C6" s="5" t="n">
        <v>4800</v>
      </c>
    </row>
    <row r="7" spans="1:5">
      <c r="A7" s="4" t="s">
        <v>934</v>
      </c>
      <c r="C7" s="5" t="n">
        <v>0</v>
      </c>
    </row>
    <row r="8" spans="1:5">
      <c r="A8" s="4" t="s">
        <v>38</v>
      </c>
      <c r="B8" s="5" t="n">
        <v>104907</v>
      </c>
      <c r="C8" s="5" t="n">
        <v>119409</v>
      </c>
    </row>
    <row r="9" spans="1:5">
      <c r="A9" s="4" t="s">
        <v>39</v>
      </c>
      <c r="B9" s="5" t="n">
        <v>320707</v>
      </c>
      <c r="C9" s="5" t="n">
        <v>336635</v>
      </c>
    </row>
    <row r="10" spans="1:5">
      <c r="A10" s="4" t="s">
        <v>40</v>
      </c>
      <c r="B10" s="5" t="n">
        <v>49918</v>
      </c>
      <c r="C10" s="5" t="n">
        <v>148997</v>
      </c>
    </row>
    <row r="11" spans="1:5">
      <c r="A11" s="4" t="s">
        <v>41</v>
      </c>
      <c r="B11" s="5" t="n">
        <v>354418</v>
      </c>
      <c r="C11" s="5" t="n">
        <v>389345</v>
      </c>
    </row>
    <row r="12" spans="1:5">
      <c r="A12" s="4" t="s">
        <v>42</v>
      </c>
      <c r="B12" s="5" t="n">
        <v>590</v>
      </c>
      <c r="C12" s="5" t="n">
        <v>708</v>
      </c>
    </row>
    <row r="13" spans="1:5">
      <c r="A13" s="4" t="s">
        <v>738</v>
      </c>
      <c r="B13" s="5" t="n">
        <v>0</v>
      </c>
      <c r="C13" s="5" t="n">
        <v>0</v>
      </c>
    </row>
    <row r="14" spans="1:5">
      <c r="A14" s="4" t="s">
        <v>43</v>
      </c>
      <c r="B14" s="5" t="n">
        <v>830540</v>
      </c>
      <c r="C14" s="5" t="n">
        <v>995094</v>
      </c>
    </row>
    <row r="15" spans="1:5">
      <c r="A15" s="3" t="s">
        <v>44</v>
      </c>
    </row>
    <row r="16" spans="1:5">
      <c r="A16" s="4" t="s">
        <v>45</v>
      </c>
      <c r="B16" s="5" t="n">
        <v>17697</v>
      </c>
      <c r="C16" s="5" t="n">
        <v>18727</v>
      </c>
    </row>
    <row r="17" spans="1:5">
      <c r="A17" s="4" t="s">
        <v>46</v>
      </c>
      <c r="B17" s="5" t="n">
        <v>21855</v>
      </c>
      <c r="C17" s="5" t="n">
        <v>23969</v>
      </c>
    </row>
    <row r="18" spans="1:5">
      <c r="A18" s="4" t="s">
        <v>478</v>
      </c>
      <c r="B18" s="5" t="n">
        <v>1082</v>
      </c>
      <c r="C18" s="5" t="n">
        <v>1248</v>
      </c>
    </row>
    <row r="19" spans="1:5">
      <c r="A19" s="4" t="s">
        <v>935</v>
      </c>
      <c r="B19" s="5" t="n">
        <v>0</v>
      </c>
      <c r="C19" s="5" t="n">
        <v>0</v>
      </c>
    </row>
    <row r="20" spans="1:5">
      <c r="A20" s="4" t="s">
        <v>48</v>
      </c>
      <c r="B20" s="5" t="n">
        <v>40634</v>
      </c>
      <c r="C20" s="5" t="n">
        <v>43944</v>
      </c>
    </row>
    <row r="21" spans="1:5">
      <c r="A21" s="4" t="s">
        <v>479</v>
      </c>
      <c r="B21" s="5" t="n">
        <v>634395</v>
      </c>
      <c r="C21" s="5" t="n">
        <v>636016</v>
      </c>
    </row>
    <row r="22" spans="1:5">
      <c r="A22" s="4" t="s">
        <v>50</v>
      </c>
      <c r="B22" s="5" t="n">
        <v>110114</v>
      </c>
      <c r="C22" s="5" t="n">
        <v>144090</v>
      </c>
    </row>
    <row r="23" spans="1:5">
      <c r="A23" s="4" t="s">
        <v>51</v>
      </c>
      <c r="C23" s="5" t="n">
        <v>951</v>
      </c>
    </row>
    <row r="24" spans="1:5">
      <c r="A24" s="4" t="s">
        <v>52</v>
      </c>
      <c r="B24" s="5" t="n">
        <v>66</v>
      </c>
      <c r="C24" s="5" t="n">
        <v>736</v>
      </c>
    </row>
    <row r="25" spans="1:5">
      <c r="A25" s="4" t="s">
        <v>53</v>
      </c>
      <c r="B25" s="5" t="n">
        <v>2936</v>
      </c>
      <c r="C25" s="5" t="n">
        <v>1909</v>
      </c>
    </row>
    <row r="26" spans="1:5">
      <c r="A26" s="4" t="s">
        <v>54</v>
      </c>
      <c r="B26" s="5" t="n">
        <v>788145</v>
      </c>
      <c r="C26" s="5" t="n">
        <v>827646</v>
      </c>
    </row>
    <row r="27" spans="1:5">
      <c r="A27" s="4" t="s">
        <v>61</v>
      </c>
      <c r="B27" s="5" t="n">
        <v>42395</v>
      </c>
      <c r="C27" s="5" t="n">
        <v>167448</v>
      </c>
      <c r="D27" s="5" t="n">
        <v>342248</v>
      </c>
      <c r="E27" s="5" t="n">
        <v>373756</v>
      </c>
    </row>
    <row r="28" spans="1:5">
      <c r="A28" s="4" t="s">
        <v>62</v>
      </c>
      <c r="B28" s="5" t="n">
        <v>830540</v>
      </c>
      <c r="C28" s="5" t="n">
        <v>995094</v>
      </c>
    </row>
    <row r="29" spans="1:5">
      <c r="A29" s="4" t="s">
        <v>936</v>
      </c>
    </row>
    <row r="30" spans="1:5">
      <c r="A30" s="3" t="s">
        <v>932</v>
      </c>
    </row>
    <row r="31" spans="1:5">
      <c r="A31" s="4" t="s">
        <v>34</v>
      </c>
      <c r="B31" s="5" t="n">
        <v>0</v>
      </c>
      <c r="C31" s="5" t="n">
        <v>0</v>
      </c>
      <c r="D31" s="5" t="n">
        <v>0</v>
      </c>
      <c r="E31" s="5" t="n">
        <v>0</v>
      </c>
    </row>
    <row r="32" spans="1:5">
      <c r="A32" s="4" t="s">
        <v>933</v>
      </c>
      <c r="B32" s="5" t="n">
        <v>0</v>
      </c>
      <c r="C32" s="5" t="n">
        <v>0</v>
      </c>
    </row>
    <row r="33" spans="1:5">
      <c r="A33" s="4" t="s">
        <v>36</v>
      </c>
      <c r="B33" s="5" t="n">
        <v>0</v>
      </c>
      <c r="C33" s="5" t="n">
        <v>0</v>
      </c>
    </row>
    <row r="34" spans="1:5">
      <c r="A34" s="4" t="s">
        <v>37</v>
      </c>
      <c r="B34" s="5" t="n">
        <v>35</v>
      </c>
      <c r="C34" s="5" t="n">
        <v>30</v>
      </c>
    </row>
    <row r="35" spans="1:5">
      <c r="A35" s="4" t="s">
        <v>934</v>
      </c>
      <c r="C35" s="5" t="n">
        <v>0</v>
      </c>
    </row>
    <row r="36" spans="1:5">
      <c r="A36" s="4" t="s">
        <v>38</v>
      </c>
      <c r="B36" s="5" t="n">
        <v>35</v>
      </c>
      <c r="C36" s="5" t="n">
        <v>30</v>
      </c>
    </row>
    <row r="37" spans="1:5">
      <c r="A37" s="4" t="s">
        <v>39</v>
      </c>
      <c r="B37" s="5" t="n">
        <v>0</v>
      </c>
      <c r="C37" s="5" t="n">
        <v>0</v>
      </c>
    </row>
    <row r="38" spans="1:5">
      <c r="A38" s="4" t="s">
        <v>40</v>
      </c>
      <c r="B38" s="5" t="n">
        <v>0</v>
      </c>
      <c r="C38" s="5" t="n">
        <v>0</v>
      </c>
    </row>
    <row r="39" spans="1:5">
      <c r="A39" s="4" t="s">
        <v>41</v>
      </c>
      <c r="B39" s="5" t="n">
        <v>0</v>
      </c>
      <c r="C39" s="5" t="n">
        <v>0</v>
      </c>
    </row>
    <row r="40" spans="1:5">
      <c r="A40" s="4" t="s">
        <v>42</v>
      </c>
      <c r="B40" s="5" t="n">
        <v>0</v>
      </c>
      <c r="C40" s="5" t="n">
        <v>0</v>
      </c>
    </row>
    <row r="41" spans="1:5">
      <c r="A41" s="4" t="s">
        <v>738</v>
      </c>
      <c r="B41" s="5" t="n">
        <v>297137</v>
      </c>
      <c r="C41" s="5" t="n">
        <v>411895</v>
      </c>
    </row>
    <row r="42" spans="1:5">
      <c r="A42" s="4" t="s">
        <v>43</v>
      </c>
      <c r="B42" s="5" t="n">
        <v>297172</v>
      </c>
      <c r="C42" s="5" t="n">
        <v>411925</v>
      </c>
    </row>
    <row r="43" spans="1:5">
      <c r="A43" s="3" t="s">
        <v>44</v>
      </c>
    </row>
    <row r="44" spans="1:5">
      <c r="A44" s="4" t="s">
        <v>45</v>
      </c>
      <c r="B44" s="5" t="n">
        <v>56</v>
      </c>
      <c r="C44" s="5" t="n">
        <v>57</v>
      </c>
    </row>
    <row r="45" spans="1:5">
      <c r="A45" s="4" t="s">
        <v>46</v>
      </c>
      <c r="B45" s="5" t="n">
        <v>3258</v>
      </c>
      <c r="C45" s="5" t="n">
        <v>3364</v>
      </c>
    </row>
    <row r="46" spans="1:5">
      <c r="A46" s="4" t="s">
        <v>478</v>
      </c>
      <c r="B46" s="5" t="n">
        <v>1082</v>
      </c>
      <c r="C46" s="5" t="n">
        <v>1248</v>
      </c>
    </row>
    <row r="47" spans="1:5">
      <c r="A47" s="4" t="s">
        <v>935</v>
      </c>
      <c r="B47" s="5" t="n">
        <v>-341847</v>
      </c>
      <c r="C47" s="5" t="n">
        <v>-361315</v>
      </c>
    </row>
    <row r="48" spans="1:5">
      <c r="A48" s="4" t="s">
        <v>48</v>
      </c>
      <c r="B48" s="5" t="n">
        <v>-337451</v>
      </c>
      <c r="C48" s="5" t="n">
        <v>-356646</v>
      </c>
    </row>
    <row r="49" spans="1:5">
      <c r="A49" s="4" t="s">
        <v>479</v>
      </c>
      <c r="B49" s="5" t="n">
        <v>634395</v>
      </c>
      <c r="C49" s="5" t="n">
        <v>636016</v>
      </c>
    </row>
    <row r="50" spans="1:5">
      <c r="A50" s="4" t="s">
        <v>50</v>
      </c>
      <c r="B50" s="5" t="n">
        <v>-42166</v>
      </c>
      <c r="C50" s="5" t="n">
        <v>-35844</v>
      </c>
    </row>
    <row r="51" spans="1:5">
      <c r="A51" s="4" t="s">
        <v>51</v>
      </c>
      <c r="C51" s="5" t="n">
        <v>951</v>
      </c>
    </row>
    <row r="52" spans="1:5">
      <c r="A52" s="4" t="s">
        <v>52</v>
      </c>
      <c r="B52" s="5" t="n">
        <v>0</v>
      </c>
      <c r="C52" s="5" t="n">
        <v>0</v>
      </c>
    </row>
    <row r="53" spans="1:5">
      <c r="A53" s="4" t="s">
        <v>53</v>
      </c>
      <c r="B53" s="5" t="n">
        <v>0</v>
      </c>
      <c r="C53" s="5" t="n">
        <v>0</v>
      </c>
    </row>
    <row r="54" spans="1:5">
      <c r="A54" s="4" t="s">
        <v>54</v>
      </c>
      <c r="B54" s="5" t="n">
        <v>254778</v>
      </c>
      <c r="C54" s="5" t="n">
        <v>244477</v>
      </c>
    </row>
    <row r="55" spans="1:5">
      <c r="A55" s="4" t="s">
        <v>61</v>
      </c>
      <c r="B55" s="5" t="n">
        <v>42394</v>
      </c>
      <c r="C55" s="5" t="n">
        <v>167448</v>
      </c>
    </row>
    <row r="56" spans="1:5">
      <c r="A56" s="4" t="s">
        <v>62</v>
      </c>
      <c r="B56" s="5" t="n">
        <v>297172</v>
      </c>
      <c r="C56" s="5" t="n">
        <v>411925</v>
      </c>
    </row>
    <row r="57" spans="1:5">
      <c r="A57" s="4" t="s">
        <v>937</v>
      </c>
    </row>
    <row r="58" spans="1:5">
      <c r="A58" s="3" t="s">
        <v>932</v>
      </c>
    </row>
    <row r="59" spans="1:5">
      <c r="A59" s="4" t="s">
        <v>34</v>
      </c>
      <c r="B59" s="5" t="n">
        <v>30607</v>
      </c>
      <c r="C59" s="5" t="n">
        <v>34014</v>
      </c>
      <c r="D59" s="5" t="n">
        <v>14407</v>
      </c>
      <c r="E59" s="5" t="n">
        <v>20930</v>
      </c>
    </row>
    <row r="60" spans="1:5">
      <c r="A60" s="4" t="s">
        <v>933</v>
      </c>
      <c r="B60" s="5" t="n">
        <v>41902</v>
      </c>
      <c r="C60" s="5" t="n">
        <v>53271</v>
      </c>
    </row>
    <row r="61" spans="1:5">
      <c r="A61" s="4" t="s">
        <v>36</v>
      </c>
      <c r="B61" s="5" t="n">
        <v>3622</v>
      </c>
      <c r="C61" s="5" t="n">
        <v>7378</v>
      </c>
    </row>
    <row r="62" spans="1:5">
      <c r="A62" s="4" t="s">
        <v>37</v>
      </c>
      <c r="B62" s="5" t="n">
        <v>3201</v>
      </c>
      <c r="C62" s="5" t="n">
        <v>3053</v>
      </c>
    </row>
    <row r="63" spans="1:5">
      <c r="A63" s="4" t="s">
        <v>934</v>
      </c>
      <c r="C63" s="5" t="n">
        <v>0</v>
      </c>
    </row>
    <row r="64" spans="1:5">
      <c r="A64" s="4" t="s">
        <v>38</v>
      </c>
      <c r="B64" s="5" t="n">
        <v>79332</v>
      </c>
      <c r="C64" s="5" t="n">
        <v>97716</v>
      </c>
    </row>
    <row r="65" spans="1:5">
      <c r="A65" s="4" t="s">
        <v>39</v>
      </c>
      <c r="B65" s="5" t="n">
        <v>264194</v>
      </c>
      <c r="C65" s="5" t="n">
        <v>280020</v>
      </c>
    </row>
    <row r="66" spans="1:5">
      <c r="A66" s="4" t="s">
        <v>40</v>
      </c>
      <c r="B66" s="5" t="n">
        <v>0</v>
      </c>
      <c r="C66" s="5" t="n">
        <v>98041</v>
      </c>
    </row>
    <row r="67" spans="1:5">
      <c r="A67" s="4" t="s">
        <v>41</v>
      </c>
      <c r="B67" s="5" t="n">
        <v>333033</v>
      </c>
      <c r="C67" s="5" t="n">
        <v>366788</v>
      </c>
    </row>
    <row r="68" spans="1:5">
      <c r="A68" s="4" t="s">
        <v>42</v>
      </c>
      <c r="B68" s="5" t="n">
        <v>452</v>
      </c>
      <c r="C68" s="5" t="n">
        <v>571</v>
      </c>
    </row>
    <row r="69" spans="1:5">
      <c r="A69" s="4" t="s">
        <v>738</v>
      </c>
      <c r="B69" s="5" t="n">
        <v>109766</v>
      </c>
      <c r="C69" s="5" t="n">
        <v>107700</v>
      </c>
    </row>
    <row r="70" spans="1:5">
      <c r="A70" s="4" t="s">
        <v>43</v>
      </c>
      <c r="B70" s="5" t="n">
        <v>786777</v>
      </c>
      <c r="C70" s="5" t="n">
        <v>950836</v>
      </c>
    </row>
    <row r="71" spans="1:5">
      <c r="A71" s="3" t="s">
        <v>44</v>
      </c>
    </row>
    <row r="72" spans="1:5">
      <c r="A72" s="4" t="s">
        <v>45</v>
      </c>
      <c r="B72" s="5" t="n">
        <v>15839</v>
      </c>
      <c r="C72" s="5" t="n">
        <v>16749</v>
      </c>
    </row>
    <row r="73" spans="1:5">
      <c r="A73" s="4" t="s">
        <v>46</v>
      </c>
      <c r="B73" s="5" t="n">
        <v>14377</v>
      </c>
      <c r="C73" s="5" t="n">
        <v>17305</v>
      </c>
    </row>
    <row r="74" spans="1:5">
      <c r="A74" s="4" t="s">
        <v>478</v>
      </c>
      <c r="B74" s="5" t="n">
        <v>0</v>
      </c>
      <c r="C74" s="5" t="n">
        <v>0</v>
      </c>
    </row>
    <row r="75" spans="1:5">
      <c r="A75" s="4" t="s">
        <v>935</v>
      </c>
      <c r="B75" s="5" t="n">
        <v>310812</v>
      </c>
      <c r="C75" s="5" t="n">
        <v>329503</v>
      </c>
    </row>
    <row r="76" spans="1:5">
      <c r="A76" s="4" t="s">
        <v>48</v>
      </c>
      <c r="B76" s="5" t="n">
        <v>341028</v>
      </c>
      <c r="C76" s="5" t="n">
        <v>363557</v>
      </c>
    </row>
    <row r="77" spans="1:5">
      <c r="A77" s="4" t="s">
        <v>479</v>
      </c>
      <c r="B77" s="5" t="n">
        <v>0</v>
      </c>
      <c r="C77" s="5" t="n">
        <v>0</v>
      </c>
    </row>
    <row r="78" spans="1:5">
      <c r="A78" s="4" t="s">
        <v>50</v>
      </c>
      <c r="B78" s="5" t="n">
        <v>145806</v>
      </c>
      <c r="C78" s="5" t="n">
        <v>172788</v>
      </c>
    </row>
    <row r="79" spans="1:5">
      <c r="A79" s="4" t="s">
        <v>51</v>
      </c>
      <c r="C79" s="5" t="n">
        <v>0</v>
      </c>
    </row>
    <row r="80" spans="1:5">
      <c r="A80" s="4" t="s">
        <v>52</v>
      </c>
      <c r="B80" s="5" t="n">
        <v>66</v>
      </c>
      <c r="C80" s="5" t="n">
        <v>736</v>
      </c>
    </row>
    <row r="81" spans="1:5">
      <c r="A81" s="4" t="s">
        <v>53</v>
      </c>
      <c r="B81" s="5" t="n">
        <v>2739</v>
      </c>
      <c r="C81" s="5" t="n">
        <v>1860</v>
      </c>
    </row>
    <row r="82" spans="1:5">
      <c r="A82" s="4" t="s">
        <v>54</v>
      </c>
      <c r="B82" s="5" t="n">
        <v>489639</v>
      </c>
      <c r="C82" s="5" t="n">
        <v>538941</v>
      </c>
    </row>
    <row r="83" spans="1:5">
      <c r="A83" s="4" t="s">
        <v>61</v>
      </c>
      <c r="B83" s="5" t="n">
        <v>297138</v>
      </c>
      <c r="C83" s="5" t="n">
        <v>411895</v>
      </c>
    </row>
    <row r="84" spans="1:5">
      <c r="A84" s="4" t="s">
        <v>62</v>
      </c>
      <c r="B84" s="5" t="n">
        <v>786777</v>
      </c>
      <c r="C84" s="5" t="n">
        <v>950836</v>
      </c>
    </row>
    <row r="85" spans="1:5">
      <c r="A85" s="4" t="s">
        <v>938</v>
      </c>
    </row>
    <row r="86" spans="1:5">
      <c r="A86" s="3" t="s">
        <v>932</v>
      </c>
    </row>
    <row r="87" spans="1:5">
      <c r="A87" s="4" t="s">
        <v>34</v>
      </c>
      <c r="B87" s="5" t="n">
        <v>13956</v>
      </c>
      <c r="C87" s="5" t="n">
        <v>10740</v>
      </c>
      <c r="D87" s="5" t="n">
        <v>4258</v>
      </c>
      <c r="E87" s="5" t="n">
        <v>4606</v>
      </c>
    </row>
    <row r="88" spans="1:5">
      <c r="A88" s="4" t="s">
        <v>933</v>
      </c>
      <c r="B88" s="5" t="n">
        <v>10576</v>
      </c>
      <c r="C88" s="5" t="n">
        <v>9149</v>
      </c>
    </row>
    <row r="89" spans="1:5">
      <c r="A89" s="4" t="s">
        <v>36</v>
      </c>
      <c r="B89" s="5" t="n">
        <v>99</v>
      </c>
      <c r="C89" s="5" t="n">
        <v>57</v>
      </c>
    </row>
    <row r="90" spans="1:5">
      <c r="A90" s="4" t="s">
        <v>37</v>
      </c>
      <c r="B90" s="5" t="n">
        <v>909</v>
      </c>
      <c r="C90" s="5" t="n">
        <v>1717</v>
      </c>
    </row>
    <row r="91" spans="1:5">
      <c r="A91" s="4" t="s">
        <v>934</v>
      </c>
      <c r="C91" s="5" t="n">
        <v>0</v>
      </c>
    </row>
    <row r="92" spans="1:5">
      <c r="A92" s="4" t="s">
        <v>38</v>
      </c>
      <c r="B92" s="5" t="n">
        <v>25540</v>
      </c>
      <c r="C92" s="5" t="n">
        <v>21663</v>
      </c>
    </row>
    <row r="93" spans="1:5">
      <c r="A93" s="4" t="s">
        <v>39</v>
      </c>
      <c r="B93" s="5" t="n">
        <v>56513</v>
      </c>
      <c r="C93" s="5" t="n">
        <v>56615</v>
      </c>
    </row>
    <row r="94" spans="1:5">
      <c r="A94" s="4" t="s">
        <v>40</v>
      </c>
      <c r="B94" s="5" t="n">
        <v>49918</v>
      </c>
      <c r="C94" s="5" t="n">
        <v>50956</v>
      </c>
    </row>
    <row r="95" spans="1:5">
      <c r="A95" s="4" t="s">
        <v>41</v>
      </c>
      <c r="B95" s="5" t="n">
        <v>21385</v>
      </c>
      <c r="C95" s="5" t="n">
        <v>22557</v>
      </c>
    </row>
    <row r="96" spans="1:5">
      <c r="A96" s="4" t="s">
        <v>42</v>
      </c>
      <c r="B96" s="5" t="n">
        <v>138</v>
      </c>
      <c r="C96" s="5" t="n">
        <v>137</v>
      </c>
    </row>
    <row r="97" spans="1:5">
      <c r="A97" s="4" t="s">
        <v>738</v>
      </c>
      <c r="B97" s="5" t="n">
        <v>0</v>
      </c>
      <c r="C97" s="5" t="n">
        <v>0</v>
      </c>
    </row>
    <row r="98" spans="1:5">
      <c r="A98" s="4" t="s">
        <v>43</v>
      </c>
      <c r="B98" s="5" t="n">
        <v>153494</v>
      </c>
      <c r="C98" s="5" t="n">
        <v>151928</v>
      </c>
    </row>
    <row r="99" spans="1:5">
      <c r="A99" s="3" t="s">
        <v>44</v>
      </c>
    </row>
    <row r="100" spans="1:5">
      <c r="A100" s="4" t="s">
        <v>45</v>
      </c>
      <c r="B100" s="5" t="n">
        <v>1802</v>
      </c>
      <c r="C100" s="5" t="n">
        <v>1921</v>
      </c>
    </row>
    <row r="101" spans="1:5">
      <c r="A101" s="4" t="s">
        <v>46</v>
      </c>
      <c r="B101" s="5" t="n">
        <v>4220</v>
      </c>
      <c r="C101" s="5" t="n">
        <v>3300</v>
      </c>
    </row>
    <row r="102" spans="1:5">
      <c r="A102" s="4" t="s">
        <v>478</v>
      </c>
      <c r="B102" s="5" t="n">
        <v>0</v>
      </c>
      <c r="C102" s="5" t="n">
        <v>0</v>
      </c>
    </row>
    <row r="103" spans="1:5">
      <c r="A103" s="4" t="s">
        <v>935</v>
      </c>
      <c r="B103" s="5" t="n">
        <v>31035</v>
      </c>
      <c r="C103" s="5" t="n">
        <v>31812</v>
      </c>
    </row>
    <row r="104" spans="1:5">
      <c r="A104" s="4" t="s">
        <v>48</v>
      </c>
      <c r="B104" s="5" t="n">
        <v>37057</v>
      </c>
      <c r="C104" s="5" t="n">
        <v>37033</v>
      </c>
    </row>
    <row r="105" spans="1:5">
      <c r="A105" s="4" t="s">
        <v>479</v>
      </c>
      <c r="B105" s="5" t="n">
        <v>0</v>
      </c>
      <c r="C105" s="5" t="n">
        <v>0</v>
      </c>
    </row>
    <row r="106" spans="1:5">
      <c r="A106" s="4" t="s">
        <v>50</v>
      </c>
      <c r="B106" s="5" t="n">
        <v>6474</v>
      </c>
      <c r="C106" s="5" t="n">
        <v>7146</v>
      </c>
    </row>
    <row r="107" spans="1:5">
      <c r="A107" s="4" t="s">
        <v>51</v>
      </c>
      <c r="C107" s="5" t="n">
        <v>0</v>
      </c>
    </row>
    <row r="108" spans="1:5">
      <c r="A108" s="4" t="s">
        <v>52</v>
      </c>
      <c r="B108" s="5" t="n">
        <v>0</v>
      </c>
      <c r="C108" s="5" t="n">
        <v>0</v>
      </c>
    </row>
    <row r="109" spans="1:5">
      <c r="A109" s="4" t="s">
        <v>53</v>
      </c>
      <c r="B109" s="5" t="n">
        <v>197</v>
      </c>
      <c r="C109" s="5" t="n">
        <v>49</v>
      </c>
    </row>
    <row r="110" spans="1:5">
      <c r="A110" s="4" t="s">
        <v>54</v>
      </c>
      <c r="B110" s="5" t="n">
        <v>43728</v>
      </c>
      <c r="C110" s="5" t="n">
        <v>44228</v>
      </c>
    </row>
    <row r="111" spans="1:5">
      <c r="A111" s="4" t="s">
        <v>61</v>
      </c>
      <c r="B111" s="5" t="n">
        <v>109766</v>
      </c>
      <c r="C111" s="5" t="n">
        <v>107700</v>
      </c>
    </row>
    <row r="112" spans="1:5">
      <c r="A112" s="4" t="s">
        <v>62</v>
      </c>
      <c r="B112" s="5" t="n">
        <v>153494</v>
      </c>
      <c r="C112" s="5" t="n">
        <v>151928</v>
      </c>
    </row>
    <row r="113" spans="1:5">
      <c r="A113" s="4" t="s">
        <v>939</v>
      </c>
    </row>
    <row r="114" spans="1:5">
      <c r="A114" s="3" t="s">
        <v>932</v>
      </c>
    </row>
    <row r="115" spans="1:5">
      <c r="A115" s="4" t="s">
        <v>34</v>
      </c>
      <c r="B115" s="5" t="n">
        <v>0</v>
      </c>
      <c r="C115" s="5" t="n">
        <v>0</v>
      </c>
      <c r="D115" s="7" t="n">
        <v>0</v>
      </c>
      <c r="E115" s="7" t="n">
        <v>0</v>
      </c>
    </row>
    <row r="116" spans="1:5">
      <c r="A116" s="4" t="s">
        <v>933</v>
      </c>
      <c r="B116" s="5" t="n">
        <v>0</v>
      </c>
      <c r="C116" s="5" t="n">
        <v>0</v>
      </c>
    </row>
    <row r="117" spans="1:5">
      <c r="A117" s="4" t="s">
        <v>36</v>
      </c>
      <c r="B117" s="5" t="n">
        <v>0</v>
      </c>
      <c r="C117" s="5" t="n">
        <v>0</v>
      </c>
    </row>
    <row r="118" spans="1:5">
      <c r="A118" s="4" t="s">
        <v>37</v>
      </c>
      <c r="B118" s="5" t="n">
        <v>0</v>
      </c>
      <c r="C118" s="5" t="n">
        <v>0</v>
      </c>
    </row>
    <row r="119" spans="1:5">
      <c r="A119" s="4" t="s">
        <v>934</v>
      </c>
      <c r="C119" s="5" t="n">
        <v>0</v>
      </c>
    </row>
    <row r="120" spans="1:5">
      <c r="A120" s="4" t="s">
        <v>38</v>
      </c>
      <c r="B120" s="5" t="n">
        <v>0</v>
      </c>
      <c r="C120" s="5" t="n">
        <v>0</v>
      </c>
    </row>
    <row r="121" spans="1:5">
      <c r="A121" s="4" t="s">
        <v>39</v>
      </c>
      <c r="B121" s="5" t="n">
        <v>0</v>
      </c>
      <c r="C121" s="5" t="n">
        <v>0</v>
      </c>
    </row>
    <row r="122" spans="1:5">
      <c r="A122" s="4" t="s">
        <v>40</v>
      </c>
      <c r="B122" s="5" t="n">
        <v>0</v>
      </c>
      <c r="C122" s="5" t="n">
        <v>0</v>
      </c>
    </row>
    <row r="123" spans="1:5">
      <c r="A123" s="4" t="s">
        <v>41</v>
      </c>
      <c r="B123" s="5" t="n">
        <v>0</v>
      </c>
      <c r="C123" s="5" t="n">
        <v>0</v>
      </c>
    </row>
    <row r="124" spans="1:5">
      <c r="A124" s="4" t="s">
        <v>42</v>
      </c>
      <c r="B124" s="5" t="n">
        <v>0</v>
      </c>
      <c r="C124" s="5" t="n">
        <v>0</v>
      </c>
    </row>
    <row r="125" spans="1:5">
      <c r="A125" s="4" t="s">
        <v>738</v>
      </c>
      <c r="B125" s="5" t="n">
        <v>-406903</v>
      </c>
      <c r="C125" s="5" t="n">
        <v>-519595</v>
      </c>
    </row>
    <row r="126" spans="1:5">
      <c r="A126" s="4" t="s">
        <v>43</v>
      </c>
      <c r="B126" s="5" t="n">
        <v>-406903</v>
      </c>
      <c r="C126" s="5" t="n">
        <v>-519595</v>
      </c>
    </row>
    <row r="127" spans="1:5">
      <c r="A127" s="3" t="s">
        <v>44</v>
      </c>
    </row>
    <row r="128" spans="1:5">
      <c r="A128" s="4" t="s">
        <v>45</v>
      </c>
      <c r="B128" s="5" t="n">
        <v>0</v>
      </c>
      <c r="C128" s="5" t="n">
        <v>0</v>
      </c>
    </row>
    <row r="129" spans="1:5">
      <c r="A129" s="4" t="s">
        <v>46</v>
      </c>
      <c r="B129" s="5" t="n">
        <v>0</v>
      </c>
      <c r="C129" s="5" t="n">
        <v>0</v>
      </c>
    </row>
    <row r="130" spans="1:5">
      <c r="A130" s="4" t="s">
        <v>478</v>
      </c>
      <c r="B130" s="5" t="n">
        <v>0</v>
      </c>
      <c r="C130" s="5" t="n">
        <v>0</v>
      </c>
    </row>
    <row r="131" spans="1:5">
      <c r="A131" s="4" t="s">
        <v>935</v>
      </c>
      <c r="B131" s="4" t="s">
        <v>527</v>
      </c>
      <c r="C131" s="5" t="n">
        <v>0</v>
      </c>
    </row>
    <row r="132" spans="1:5">
      <c r="A132" s="4" t="s">
        <v>48</v>
      </c>
      <c r="B132" s="5" t="n">
        <v>0</v>
      </c>
      <c r="C132" s="5" t="n">
        <v>0</v>
      </c>
    </row>
    <row r="133" spans="1:5">
      <c r="A133" s="4" t="s">
        <v>479</v>
      </c>
      <c r="B133" s="5" t="n">
        <v>0</v>
      </c>
      <c r="C133" s="5" t="n">
        <v>0</v>
      </c>
    </row>
    <row r="134" spans="1:5">
      <c r="A134" s="4" t="s">
        <v>50</v>
      </c>
      <c r="B134" s="5" t="n">
        <v>0</v>
      </c>
      <c r="C134" s="5" t="n">
        <v>0</v>
      </c>
    </row>
    <row r="135" spans="1:5">
      <c r="A135" s="4" t="s">
        <v>51</v>
      </c>
      <c r="C135" s="5" t="n">
        <v>0</v>
      </c>
    </row>
    <row r="136" spans="1:5">
      <c r="A136" s="4" t="s">
        <v>52</v>
      </c>
      <c r="B136" s="5" t="n">
        <v>0</v>
      </c>
      <c r="C136" s="5" t="n">
        <v>0</v>
      </c>
    </row>
    <row r="137" spans="1:5">
      <c r="A137" s="4" t="s">
        <v>53</v>
      </c>
      <c r="B137" s="5" t="n">
        <v>0</v>
      </c>
      <c r="C137" s="5" t="n">
        <v>0</v>
      </c>
    </row>
    <row r="138" spans="1:5">
      <c r="A138" s="4" t="s">
        <v>54</v>
      </c>
      <c r="B138" s="5" t="n">
        <v>0</v>
      </c>
      <c r="C138" s="5" t="n">
        <v>0</v>
      </c>
    </row>
    <row r="139" spans="1:5">
      <c r="A139" s="4" t="s">
        <v>61</v>
      </c>
      <c r="B139" s="5" t="n">
        <v>-406903</v>
      </c>
      <c r="C139" s="5" t="n">
        <v>-519595</v>
      </c>
    </row>
    <row r="140" spans="1:5">
      <c r="A140" s="4" t="s">
        <v>62</v>
      </c>
      <c r="B140" s="7" t="n">
        <v>-406903</v>
      </c>
      <c r="C140" s="7" t="n">
        <v>-51959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4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0</v>
      </c>
      <c r="B1" s="2" t="s">
        <v>103</v>
      </c>
      <c r="J1" s="2" t="s">
        <v>1</v>
      </c>
    </row>
    <row r="2" spans="1:12">
      <c r="B2" s="2" t="s">
        <v>2</v>
      </c>
      <c r="C2" s="2" t="s">
        <v>104</v>
      </c>
      <c r="D2" s="2" t="s">
        <v>105</v>
      </c>
      <c r="E2" s="2" t="s">
        <v>106</v>
      </c>
      <c r="F2" s="2" t="s">
        <v>32</v>
      </c>
      <c r="G2" s="2" t="s">
        <v>107</v>
      </c>
      <c r="H2" s="2" t="s">
        <v>108</v>
      </c>
      <c r="I2" s="2" t="s">
        <v>109</v>
      </c>
      <c r="J2" s="2" t="s">
        <v>2</v>
      </c>
      <c r="K2" s="2" t="s">
        <v>32</v>
      </c>
      <c r="L2" s="2" t="s">
        <v>73</v>
      </c>
    </row>
    <row r="3" spans="1:12">
      <c r="A3" s="3" t="s">
        <v>941</v>
      </c>
    </row>
    <row r="4" spans="1:12">
      <c r="A4" s="4" t="s">
        <v>78</v>
      </c>
      <c r="B4" s="7" t="n">
        <v>58876</v>
      </c>
      <c r="C4" s="7" t="n">
        <v>68312</v>
      </c>
      <c r="D4" s="7" t="n">
        <v>63200</v>
      </c>
      <c r="E4" s="7" t="n">
        <v>65032</v>
      </c>
      <c r="F4" s="7" t="n">
        <v>67673</v>
      </c>
      <c r="G4" s="7" t="n">
        <v>78480</v>
      </c>
      <c r="H4" s="7" t="n">
        <v>78207</v>
      </c>
      <c r="I4" s="7" t="n">
        <v>78769</v>
      </c>
      <c r="J4" s="7" t="n">
        <v>255420</v>
      </c>
      <c r="K4" s="7" t="n">
        <v>303129</v>
      </c>
      <c r="L4" s="7" t="n">
        <v>332320</v>
      </c>
    </row>
    <row r="5" spans="1:12">
      <c r="A5" s="3" t="s">
        <v>79</v>
      </c>
    </row>
    <row r="6" spans="1:12">
      <c r="A6" s="4" t="s">
        <v>80</v>
      </c>
      <c r="J6" s="5" t="n">
        <v>94148</v>
      </c>
      <c r="K6" s="5" t="n">
        <v>108037</v>
      </c>
      <c r="L6" s="5" t="n">
        <v>112747</v>
      </c>
    </row>
    <row r="7" spans="1:12">
      <c r="A7" s="4" t="s">
        <v>942</v>
      </c>
      <c r="J7" s="5" t="n">
        <v>31718</v>
      </c>
      <c r="K7" s="5" t="n">
        <v>41788</v>
      </c>
      <c r="L7" s="5" t="n">
        <v>44138</v>
      </c>
    </row>
    <row r="8" spans="1:12">
      <c r="A8" s="4" t="s">
        <v>82</v>
      </c>
      <c r="J8" s="5" t="n">
        <v>10882</v>
      </c>
      <c r="K8" s="5" t="n">
        <v>11740</v>
      </c>
      <c r="L8" s="5" t="n">
        <v>13612</v>
      </c>
    </row>
    <row r="9" spans="1:12">
      <c r="A9" s="4" t="s">
        <v>83</v>
      </c>
      <c r="J9" s="5" t="n">
        <v>10408</v>
      </c>
      <c r="K9" s="5" t="n">
        <v>10691</v>
      </c>
      <c r="L9" s="5" t="n">
        <v>14432</v>
      </c>
    </row>
    <row r="10" spans="1:12">
      <c r="A10" s="4" t="s">
        <v>943</v>
      </c>
      <c r="J10" s="5" t="n">
        <v>26863</v>
      </c>
      <c r="K10" s="5" t="n">
        <v>28818</v>
      </c>
      <c r="L10" s="5" t="n">
        <v>28402</v>
      </c>
    </row>
    <row r="11" spans="1:12">
      <c r="A11" s="4" t="s">
        <v>85</v>
      </c>
      <c r="J11" s="5" t="n">
        <v>3281</v>
      </c>
      <c r="K11" s="5" t="n">
        <v>3274</v>
      </c>
      <c r="L11" s="5" t="n">
        <v>4087</v>
      </c>
    </row>
    <row r="12" spans="1:12">
      <c r="A12" s="4" t="s">
        <v>86</v>
      </c>
      <c r="J12" s="5" t="n">
        <v>554</v>
      </c>
      <c r="K12" s="5" t="n">
        <v>546</v>
      </c>
      <c r="L12" s="5" t="n">
        <v>608</v>
      </c>
    </row>
    <row r="13" spans="1:12">
      <c r="A13" s="4" t="s">
        <v>87</v>
      </c>
      <c r="J13" s="5" t="n">
        <v>14568</v>
      </c>
      <c r="K13" s="5" t="n">
        <v>16632</v>
      </c>
      <c r="L13" s="5" t="n">
        <v>19230</v>
      </c>
    </row>
    <row r="14" spans="1:12">
      <c r="A14" s="4" t="s">
        <v>88</v>
      </c>
      <c r="J14" s="5" t="n">
        <v>59775</v>
      </c>
      <c r="K14" s="5" t="n">
        <v>63168</v>
      </c>
      <c r="L14" s="5" t="n">
        <v>65511</v>
      </c>
    </row>
    <row r="15" spans="1:12">
      <c r="A15" s="4" t="s">
        <v>89</v>
      </c>
      <c r="J15" s="5" t="n">
        <v>-3589</v>
      </c>
      <c r="K15" s="5" t="n">
        <v>-2299</v>
      </c>
      <c r="L15" s="5" t="n">
        <v>-3797</v>
      </c>
    </row>
    <row r="16" spans="1:12">
      <c r="A16" s="4" t="s">
        <v>90</v>
      </c>
      <c r="J16" s="5" t="n">
        <v>116340</v>
      </c>
      <c r="K16" s="5" t="n">
        <v>182849</v>
      </c>
      <c r="L16" s="5" t="n">
        <v>0</v>
      </c>
    </row>
    <row r="17" spans="1:12">
      <c r="A17" s="4" t="s">
        <v>91</v>
      </c>
      <c r="J17" s="5" t="n">
        <v>4485</v>
      </c>
      <c r="K17" s="5" t="n">
        <v>3086</v>
      </c>
      <c r="L17" s="5" t="n">
        <v>3364</v>
      </c>
    </row>
    <row r="18" spans="1:12">
      <c r="A18" s="4" t="s">
        <v>92</v>
      </c>
      <c r="J18" s="5" t="n">
        <v>369433</v>
      </c>
      <c r="K18" s="5" t="n">
        <v>468330</v>
      </c>
      <c r="L18" s="5" t="n">
        <v>302334</v>
      </c>
    </row>
    <row r="19" spans="1:12">
      <c r="A19" s="4" t="s">
        <v>93</v>
      </c>
      <c r="B19" s="5" t="n">
        <v>-34325</v>
      </c>
      <c r="C19" s="5" t="n">
        <v>1776</v>
      </c>
      <c r="D19" s="5" t="n">
        <v>1208</v>
      </c>
      <c r="E19" s="5" t="n">
        <v>-82672</v>
      </c>
      <c r="F19" s="5" t="n">
        <v>-109038</v>
      </c>
      <c r="G19" s="5" t="n">
        <v>-67322</v>
      </c>
      <c r="H19" s="5" t="n">
        <v>8810</v>
      </c>
      <c r="I19" s="5" t="n">
        <v>2349</v>
      </c>
      <c r="J19" s="5" t="n">
        <v>-114013</v>
      </c>
      <c r="K19" s="5" t="n">
        <v>-165201</v>
      </c>
      <c r="L19" s="5" t="n">
        <v>29986</v>
      </c>
    </row>
    <row r="20" spans="1:12">
      <c r="A20" s="3" t="s">
        <v>944</v>
      </c>
    </row>
    <row r="21" spans="1:12">
      <c r="A21" s="4" t="s">
        <v>945</v>
      </c>
      <c r="J21" s="5" t="n">
        <v>41516</v>
      </c>
      <c r="K21" s="5" t="n">
        <v>42329</v>
      </c>
      <c r="L21" s="5" t="n">
        <v>42440</v>
      </c>
    </row>
    <row r="22" spans="1:12">
      <c r="A22" s="4" t="s">
        <v>946</v>
      </c>
      <c r="J22" s="5" t="n">
        <v>565</v>
      </c>
      <c r="K22" s="5" t="n">
        <v>1163</v>
      </c>
      <c r="L22" s="5" t="n">
        <v>865</v>
      </c>
    </row>
    <row r="23" spans="1:12">
      <c r="A23" s="4" t="s">
        <v>947</v>
      </c>
      <c r="J23" s="5" t="n">
        <v>-22</v>
      </c>
      <c r="K23" s="5" t="n">
        <v>0</v>
      </c>
      <c r="L23" s="5" t="n">
        <v>26</v>
      </c>
    </row>
    <row r="24" spans="1:12">
      <c r="A24" s="4" t="s">
        <v>948</v>
      </c>
      <c r="J24" s="5" t="n">
        <v>42059</v>
      </c>
      <c r="K24" s="5" t="n">
        <v>43492</v>
      </c>
      <c r="L24" s="5" t="n">
        <v>43331</v>
      </c>
    </row>
    <row r="25" spans="1:12">
      <c r="A25" s="4" t="s">
        <v>99</v>
      </c>
      <c r="J25" s="5" t="n">
        <v>-156072</v>
      </c>
      <c r="K25" s="5" t="n">
        <v>-208693</v>
      </c>
      <c r="L25" s="5" t="n">
        <v>-13345</v>
      </c>
    </row>
    <row r="26" spans="1:12">
      <c r="A26" s="4" t="s">
        <v>874</v>
      </c>
      <c r="J26" s="5" t="n">
        <v>-31937</v>
      </c>
      <c r="K26" s="5" t="n">
        <v>-36473</v>
      </c>
      <c r="L26" s="5" t="n">
        <v>-6702</v>
      </c>
    </row>
    <row r="27" spans="1:12">
      <c r="A27" s="4" t="s">
        <v>949</v>
      </c>
      <c r="J27" s="5" t="n">
        <v>-124135</v>
      </c>
      <c r="K27" s="5" t="n">
        <v>-172220</v>
      </c>
      <c r="L27" s="5" t="n">
        <v>-6643</v>
      </c>
    </row>
    <row r="28" spans="1:12">
      <c r="A28" s="4" t="s">
        <v>950</v>
      </c>
      <c r="J28" s="5" t="n">
        <v>0</v>
      </c>
      <c r="K28" s="5" t="n">
        <v>0</v>
      </c>
      <c r="L28" s="5" t="n">
        <v>0</v>
      </c>
    </row>
    <row r="29" spans="1:12">
      <c r="A29" s="4" t="s">
        <v>101</v>
      </c>
      <c r="B29" s="7" t="n">
        <v>-37981</v>
      </c>
      <c r="C29" s="7" t="n">
        <v>-6456</v>
      </c>
      <c r="D29" s="7" t="n">
        <v>-7885</v>
      </c>
      <c r="E29" s="7" t="n">
        <v>-71813</v>
      </c>
      <c r="F29" s="7" t="n">
        <v>-99156</v>
      </c>
      <c r="G29" s="7" t="n">
        <v>-67062</v>
      </c>
      <c r="H29" s="7" t="n">
        <v>-1378</v>
      </c>
      <c r="I29" s="7" t="n">
        <v>-4624</v>
      </c>
      <c r="J29" s="5" t="n">
        <v>-124135</v>
      </c>
      <c r="K29" s="5" t="n">
        <v>-172220</v>
      </c>
      <c r="L29" s="5" t="n">
        <v>-6643</v>
      </c>
    </row>
    <row r="30" spans="1:12">
      <c r="A30" s="4" t="s">
        <v>936</v>
      </c>
    </row>
    <row r="31" spans="1:12">
      <c r="A31" s="3" t="s">
        <v>941</v>
      </c>
    </row>
    <row r="32" spans="1:12">
      <c r="A32" s="4" t="s">
        <v>78</v>
      </c>
      <c r="J32" s="5" t="n">
        <v>0</v>
      </c>
      <c r="K32" s="5" t="n">
        <v>0</v>
      </c>
      <c r="L32" s="5" t="n">
        <v>0</v>
      </c>
    </row>
    <row r="33" spans="1:12">
      <c r="A33" s="3" t="s">
        <v>79</v>
      </c>
    </row>
    <row r="34" spans="1:12">
      <c r="A34" s="4" t="s">
        <v>80</v>
      </c>
      <c r="J34" s="5" t="n">
        <v>54</v>
      </c>
      <c r="K34" s="5" t="n">
        <v>137</v>
      </c>
      <c r="L34" s="5" t="n">
        <v>162</v>
      </c>
    </row>
    <row r="35" spans="1:12">
      <c r="A35" s="4" t="s">
        <v>942</v>
      </c>
      <c r="J35" s="5" t="n">
        <v>0</v>
      </c>
      <c r="K35" s="5" t="n">
        <v>0</v>
      </c>
      <c r="L35" s="5" t="n">
        <v>0</v>
      </c>
    </row>
    <row r="36" spans="1:12">
      <c r="A36" s="4" t="s">
        <v>82</v>
      </c>
      <c r="J36" s="5" t="n">
        <v>0</v>
      </c>
      <c r="K36" s="5" t="n">
        <v>0</v>
      </c>
      <c r="L36" s="5" t="n">
        <v>0</v>
      </c>
    </row>
    <row r="37" spans="1:12">
      <c r="A37" s="4" t="s">
        <v>83</v>
      </c>
      <c r="J37" s="5" t="n">
        <v>0</v>
      </c>
      <c r="K37" s="5" t="n">
        <v>0</v>
      </c>
      <c r="L37" s="5" t="n">
        <v>0</v>
      </c>
    </row>
    <row r="38" spans="1:12">
      <c r="A38" s="4" t="s">
        <v>943</v>
      </c>
      <c r="J38" s="5" t="n">
        <v>25</v>
      </c>
      <c r="K38" s="5" t="n">
        <v>26</v>
      </c>
      <c r="L38" s="5" t="n">
        <v>19</v>
      </c>
    </row>
    <row r="39" spans="1:12">
      <c r="A39" s="4" t="s">
        <v>85</v>
      </c>
      <c r="J39" s="5" t="n">
        <v>80</v>
      </c>
      <c r="K39" s="5" t="n">
        <v>37</v>
      </c>
      <c r="L39" s="5" t="n">
        <v>78</v>
      </c>
    </row>
    <row r="40" spans="1:12">
      <c r="A40" s="4" t="s">
        <v>86</v>
      </c>
      <c r="J40" s="5" t="n">
        <v>0</v>
      </c>
      <c r="K40" s="5" t="n">
        <v>0</v>
      </c>
      <c r="L40" s="5" t="n">
        <v>0</v>
      </c>
    </row>
    <row r="41" spans="1:12">
      <c r="A41" s="4" t="s">
        <v>87</v>
      </c>
      <c r="J41" s="5" t="n">
        <v>623</v>
      </c>
      <c r="K41" s="5" t="n">
        <v>609</v>
      </c>
      <c r="L41" s="5" t="n">
        <v>649</v>
      </c>
    </row>
    <row r="42" spans="1:12">
      <c r="A42" s="4" t="s">
        <v>88</v>
      </c>
      <c r="J42" s="5" t="n">
        <v>0</v>
      </c>
      <c r="K42" s="5" t="n">
        <v>0</v>
      </c>
      <c r="L42" s="5" t="n">
        <v>0</v>
      </c>
    </row>
    <row r="43" spans="1:12">
      <c r="A43" s="4" t="s">
        <v>89</v>
      </c>
      <c r="J43" s="5" t="n">
        <v>0</v>
      </c>
      <c r="K43" s="5" t="n">
        <v>0</v>
      </c>
      <c r="L43" s="5" t="n">
        <v>0</v>
      </c>
    </row>
    <row r="44" spans="1:12">
      <c r="A44" s="4" t="s">
        <v>90</v>
      </c>
      <c r="J44" s="5" t="n">
        <v>0</v>
      </c>
      <c r="K44" s="5" t="n">
        <v>0</v>
      </c>
    </row>
    <row r="45" spans="1:12">
      <c r="A45" s="4" t="s">
        <v>91</v>
      </c>
      <c r="J45" s="5" t="n">
        <v>0</v>
      </c>
      <c r="K45" s="5" t="n">
        <v>0</v>
      </c>
      <c r="L45" s="5" t="n">
        <v>0</v>
      </c>
    </row>
    <row r="46" spans="1:12">
      <c r="A46" s="4" t="s">
        <v>92</v>
      </c>
      <c r="J46" s="5" t="n">
        <v>782</v>
      </c>
      <c r="K46" s="5" t="n">
        <v>809</v>
      </c>
      <c r="L46" s="5" t="n">
        <v>908</v>
      </c>
    </row>
    <row r="47" spans="1:12">
      <c r="A47" s="4" t="s">
        <v>93</v>
      </c>
      <c r="J47" s="5" t="n">
        <v>-782</v>
      </c>
      <c r="K47" s="5" t="n">
        <v>-809</v>
      </c>
      <c r="L47" s="5" t="n">
        <v>-908</v>
      </c>
    </row>
    <row r="48" spans="1:12">
      <c r="A48" s="3" t="s">
        <v>944</v>
      </c>
    </row>
    <row r="49" spans="1:12">
      <c r="A49" s="4" t="s">
        <v>945</v>
      </c>
      <c r="J49" s="5" t="n">
        <v>41450</v>
      </c>
      <c r="K49" s="5" t="n">
        <v>42309</v>
      </c>
      <c r="L49" s="5" t="n">
        <v>42394</v>
      </c>
    </row>
    <row r="50" spans="1:12">
      <c r="A50" s="4" t="s">
        <v>946</v>
      </c>
      <c r="J50" s="5" t="n">
        <v>0</v>
      </c>
      <c r="K50" s="5" t="n">
        <v>0</v>
      </c>
      <c r="L50" s="5" t="n">
        <v>0</v>
      </c>
    </row>
    <row r="51" spans="1:12">
      <c r="A51" s="4" t="s">
        <v>947</v>
      </c>
      <c r="K51" s="5" t="n">
        <v>0</v>
      </c>
      <c r="L51" s="5" t="n">
        <v>0</v>
      </c>
    </row>
    <row r="52" spans="1:12">
      <c r="A52" s="4" t="s">
        <v>948</v>
      </c>
      <c r="J52" s="5" t="n">
        <v>41450</v>
      </c>
      <c r="K52" s="5" t="n">
        <v>42309</v>
      </c>
      <c r="L52" s="5" t="n">
        <v>42394</v>
      </c>
    </row>
    <row r="53" spans="1:12">
      <c r="A53" s="4" t="s">
        <v>99</v>
      </c>
      <c r="J53" s="5" t="n">
        <v>-42232</v>
      </c>
      <c r="K53" s="5" t="n">
        <v>-43118</v>
      </c>
      <c r="L53" s="5" t="n">
        <v>-43302</v>
      </c>
    </row>
    <row r="54" spans="1:12">
      <c r="A54" s="4" t="s">
        <v>874</v>
      </c>
      <c r="J54" s="5" t="n">
        <v>-6683</v>
      </c>
      <c r="K54" s="5" t="n">
        <v>-6706</v>
      </c>
      <c r="L54" s="5" t="n">
        <v>-6568</v>
      </c>
    </row>
    <row r="55" spans="1:12">
      <c r="A55" s="4" t="s">
        <v>949</v>
      </c>
      <c r="J55" s="5" t="n">
        <v>-35549</v>
      </c>
      <c r="K55" s="5" t="n">
        <v>-36412</v>
      </c>
      <c r="L55" s="5" t="n">
        <v>-36734</v>
      </c>
    </row>
    <row r="56" spans="1:12">
      <c r="A56" s="4" t="s">
        <v>950</v>
      </c>
      <c r="J56" s="5" t="n">
        <v>-88586</v>
      </c>
      <c r="K56" s="5" t="n">
        <v>-135808</v>
      </c>
      <c r="L56" s="5" t="n">
        <v>30091</v>
      </c>
    </row>
    <row r="57" spans="1:12">
      <c r="A57" s="4" t="s">
        <v>101</v>
      </c>
      <c r="J57" s="5" t="n">
        <v>-124135</v>
      </c>
      <c r="K57" s="5" t="n">
        <v>-172220</v>
      </c>
      <c r="L57" s="5" t="n">
        <v>-6643</v>
      </c>
    </row>
    <row r="58" spans="1:12">
      <c r="A58" s="4" t="s">
        <v>937</v>
      </c>
    </row>
    <row r="59" spans="1:12">
      <c r="A59" s="3" t="s">
        <v>941</v>
      </c>
    </row>
    <row r="60" spans="1:12">
      <c r="A60" s="4" t="s">
        <v>78</v>
      </c>
      <c r="J60" s="5" t="n">
        <v>212288</v>
      </c>
      <c r="K60" s="5" t="n">
        <v>265961</v>
      </c>
      <c r="L60" s="5" t="n">
        <v>292892</v>
      </c>
    </row>
    <row r="61" spans="1:12">
      <c r="A61" s="3" t="s">
        <v>79</v>
      </c>
    </row>
    <row r="62" spans="1:12">
      <c r="A62" s="4" t="s">
        <v>80</v>
      </c>
      <c r="J62" s="5" t="n">
        <v>81344</v>
      </c>
      <c r="K62" s="5" t="n">
        <v>96341</v>
      </c>
      <c r="L62" s="5" t="n">
        <v>101032</v>
      </c>
    </row>
    <row r="63" spans="1:12">
      <c r="A63" s="4" t="s">
        <v>942</v>
      </c>
      <c r="J63" s="5" t="n">
        <v>27650</v>
      </c>
      <c r="K63" s="5" t="n">
        <v>37818</v>
      </c>
      <c r="L63" s="5" t="n">
        <v>40315</v>
      </c>
    </row>
    <row r="64" spans="1:12">
      <c r="A64" s="4" t="s">
        <v>82</v>
      </c>
      <c r="J64" s="5" t="n">
        <v>9996</v>
      </c>
      <c r="K64" s="5" t="n">
        <v>10948</v>
      </c>
      <c r="L64" s="5" t="n">
        <v>12806</v>
      </c>
    </row>
    <row r="65" spans="1:12">
      <c r="A65" s="4" t="s">
        <v>83</v>
      </c>
      <c r="J65" s="5" t="n">
        <v>9266</v>
      </c>
      <c r="K65" s="5" t="n">
        <v>10401</v>
      </c>
      <c r="L65" s="5" t="n">
        <v>14355</v>
      </c>
    </row>
    <row r="66" spans="1:12">
      <c r="A66" s="4" t="s">
        <v>943</v>
      </c>
      <c r="J66" s="5" t="n">
        <v>23934</v>
      </c>
      <c r="K66" s="5" t="n">
        <v>25736</v>
      </c>
      <c r="L66" s="5" t="n">
        <v>24904</v>
      </c>
    </row>
    <row r="67" spans="1:12">
      <c r="A67" s="4" t="s">
        <v>85</v>
      </c>
      <c r="J67" s="5" t="n">
        <v>2652</v>
      </c>
      <c r="K67" s="5" t="n">
        <v>2979</v>
      </c>
      <c r="L67" s="5" t="n">
        <v>3758</v>
      </c>
    </row>
    <row r="68" spans="1:12">
      <c r="A68" s="4" t="s">
        <v>86</v>
      </c>
      <c r="J68" s="5" t="n">
        <v>554</v>
      </c>
      <c r="K68" s="5" t="n">
        <v>546</v>
      </c>
      <c r="L68" s="5" t="n">
        <v>608</v>
      </c>
    </row>
    <row r="69" spans="1:12">
      <c r="A69" s="4" t="s">
        <v>87</v>
      </c>
      <c r="J69" s="5" t="n">
        <v>7336</v>
      </c>
      <c r="K69" s="5" t="n">
        <v>8605</v>
      </c>
      <c r="L69" s="5" t="n">
        <v>11225</v>
      </c>
    </row>
    <row r="70" spans="1:12">
      <c r="A70" s="4" t="s">
        <v>88</v>
      </c>
      <c r="J70" s="5" t="n">
        <v>53687</v>
      </c>
      <c r="K70" s="5" t="n">
        <v>57493</v>
      </c>
      <c r="L70" s="5" t="n">
        <v>59014</v>
      </c>
    </row>
    <row r="71" spans="1:12">
      <c r="A71" s="4" t="s">
        <v>89</v>
      </c>
      <c r="J71" s="5" t="n">
        <v>-3586</v>
      </c>
      <c r="K71" s="5" t="n">
        <v>-2205</v>
      </c>
      <c r="L71" s="5" t="n">
        <v>-3973</v>
      </c>
    </row>
    <row r="72" spans="1:12">
      <c r="A72" s="4" t="s">
        <v>90</v>
      </c>
      <c r="J72" s="5" t="n">
        <v>116340</v>
      </c>
      <c r="K72" s="5" t="n">
        <v>182849</v>
      </c>
    </row>
    <row r="73" spans="1:12">
      <c r="A73" s="4" t="s">
        <v>91</v>
      </c>
      <c r="J73" s="5" t="n">
        <v>4381</v>
      </c>
      <c r="K73" s="5" t="n">
        <v>3067</v>
      </c>
      <c r="L73" s="5" t="n">
        <v>2851</v>
      </c>
    </row>
    <row r="74" spans="1:12">
      <c r="A74" s="4" t="s">
        <v>92</v>
      </c>
      <c r="J74" s="5" t="n">
        <v>333554</v>
      </c>
      <c r="K74" s="5" t="n">
        <v>434578</v>
      </c>
      <c r="L74" s="5" t="n">
        <v>266895</v>
      </c>
    </row>
    <row r="75" spans="1:12">
      <c r="A75" s="4" t="s">
        <v>93</v>
      </c>
      <c r="J75" s="5" t="n">
        <v>-121266</v>
      </c>
      <c r="K75" s="5" t="n">
        <v>-168617</v>
      </c>
      <c r="L75" s="5" t="n">
        <v>25997</v>
      </c>
    </row>
    <row r="76" spans="1:12">
      <c r="A76" s="3" t="s">
        <v>944</v>
      </c>
    </row>
    <row r="77" spans="1:12">
      <c r="A77" s="4" t="s">
        <v>945</v>
      </c>
      <c r="J77" s="5" t="n">
        <v>32</v>
      </c>
      <c r="K77" s="5" t="n">
        <v>21</v>
      </c>
      <c r="L77" s="5" t="n">
        <v>53</v>
      </c>
    </row>
    <row r="78" spans="1:12">
      <c r="A78" s="4" t="s">
        <v>946</v>
      </c>
      <c r="J78" s="5" t="n">
        <v>-362</v>
      </c>
      <c r="K78" s="5" t="n">
        <v>835</v>
      </c>
      <c r="L78" s="5" t="n">
        <v>1251</v>
      </c>
    </row>
    <row r="79" spans="1:12">
      <c r="A79" s="4" t="s">
        <v>947</v>
      </c>
      <c r="J79" s="5" t="n">
        <v>-22</v>
      </c>
      <c r="K79" s="5" t="n">
        <v>0</v>
      </c>
      <c r="L79" s="5" t="n">
        <v>26</v>
      </c>
    </row>
    <row r="80" spans="1:12">
      <c r="A80" s="4" t="s">
        <v>948</v>
      </c>
      <c r="J80" s="5" t="n">
        <v>-352</v>
      </c>
      <c r="K80" s="5" t="n">
        <v>856</v>
      </c>
      <c r="L80" s="5" t="n">
        <v>1330</v>
      </c>
    </row>
    <row r="81" spans="1:12">
      <c r="A81" s="4" t="s">
        <v>99</v>
      </c>
      <c r="J81" s="5" t="n">
        <v>-120914</v>
      </c>
      <c r="K81" s="5" t="n">
        <v>-169473</v>
      </c>
      <c r="L81" s="5" t="n">
        <v>24667</v>
      </c>
    </row>
    <row r="82" spans="1:12">
      <c r="A82" s="4" t="s">
        <v>874</v>
      </c>
      <c r="J82" s="5" t="n">
        <v>-26819</v>
      </c>
      <c r="K82" s="5" t="n">
        <v>-31357</v>
      </c>
      <c r="L82" s="5" t="n">
        <v>-843</v>
      </c>
    </row>
    <row r="83" spans="1:12">
      <c r="A83" s="4" t="s">
        <v>949</v>
      </c>
      <c r="J83" s="5" t="n">
        <v>-94095</v>
      </c>
      <c r="K83" s="5" t="n">
        <v>-138116</v>
      </c>
      <c r="L83" s="5" t="n">
        <v>25510</v>
      </c>
    </row>
    <row r="84" spans="1:12">
      <c r="A84" s="4" t="s">
        <v>950</v>
      </c>
      <c r="J84" s="5" t="n">
        <v>5509</v>
      </c>
      <c r="K84" s="5" t="n">
        <v>2308</v>
      </c>
      <c r="L84" s="5" t="n">
        <v>4581</v>
      </c>
    </row>
    <row r="85" spans="1:12">
      <c r="A85" s="4" t="s">
        <v>101</v>
      </c>
      <c r="J85" s="5" t="n">
        <v>-88586</v>
      </c>
      <c r="K85" s="5" t="n">
        <v>-135808</v>
      </c>
      <c r="L85" s="5" t="n">
        <v>30091</v>
      </c>
    </row>
    <row r="86" spans="1:12">
      <c r="A86" s="4" t="s">
        <v>938</v>
      </c>
    </row>
    <row r="87" spans="1:12">
      <c r="A87" s="3" t="s">
        <v>941</v>
      </c>
    </row>
    <row r="88" spans="1:12">
      <c r="A88" s="4" t="s">
        <v>78</v>
      </c>
      <c r="J88" s="5" t="n">
        <v>43132</v>
      </c>
      <c r="K88" s="5" t="n">
        <v>37168</v>
      </c>
      <c r="L88" s="5" t="n">
        <v>39428</v>
      </c>
    </row>
    <row r="89" spans="1:12">
      <c r="A89" s="3" t="s">
        <v>79</v>
      </c>
    </row>
    <row r="90" spans="1:12">
      <c r="A90" s="4" t="s">
        <v>80</v>
      </c>
      <c r="J90" s="5" t="n">
        <v>12750</v>
      </c>
      <c r="K90" s="5" t="n">
        <v>11559</v>
      </c>
      <c r="L90" s="5" t="n">
        <v>11553</v>
      </c>
    </row>
    <row r="91" spans="1:12">
      <c r="A91" s="4" t="s">
        <v>942</v>
      </c>
      <c r="J91" s="5" t="n">
        <v>4068</v>
      </c>
      <c r="K91" s="5" t="n">
        <v>3970</v>
      </c>
      <c r="L91" s="5" t="n">
        <v>3823</v>
      </c>
    </row>
    <row r="92" spans="1:12">
      <c r="A92" s="4" t="s">
        <v>82</v>
      </c>
      <c r="J92" s="5" t="n">
        <v>886</v>
      </c>
      <c r="K92" s="5" t="n">
        <v>792</v>
      </c>
      <c r="L92" s="5" t="n">
        <v>806</v>
      </c>
    </row>
    <row r="93" spans="1:12">
      <c r="A93" s="4" t="s">
        <v>83</v>
      </c>
      <c r="J93" s="5" t="n">
        <v>1142</v>
      </c>
      <c r="K93" s="5" t="n">
        <v>290</v>
      </c>
      <c r="L93" s="5" t="n">
        <v>77</v>
      </c>
    </row>
    <row r="94" spans="1:12">
      <c r="A94" s="4" t="s">
        <v>943</v>
      </c>
      <c r="J94" s="5" t="n">
        <v>2904</v>
      </c>
      <c r="K94" s="5" t="n">
        <v>3056</v>
      </c>
      <c r="L94" s="5" t="n">
        <v>3479</v>
      </c>
    </row>
    <row r="95" spans="1:12">
      <c r="A95" s="4" t="s">
        <v>85</v>
      </c>
      <c r="J95" s="5" t="n">
        <v>549</v>
      </c>
      <c r="K95" s="5" t="n">
        <v>258</v>
      </c>
      <c r="L95" s="5" t="n">
        <v>251</v>
      </c>
    </row>
    <row r="96" spans="1:12">
      <c r="A96" s="4" t="s">
        <v>86</v>
      </c>
      <c r="J96" s="5" t="n">
        <v>0</v>
      </c>
      <c r="K96" s="5" t="n">
        <v>0</v>
      </c>
      <c r="L96" s="5" t="n">
        <v>0</v>
      </c>
    </row>
    <row r="97" spans="1:12">
      <c r="A97" s="4" t="s">
        <v>87</v>
      </c>
      <c r="J97" s="5" t="n">
        <v>6609</v>
      </c>
      <c r="K97" s="5" t="n">
        <v>7418</v>
      </c>
      <c r="L97" s="5" t="n">
        <v>7356</v>
      </c>
    </row>
    <row r="98" spans="1:12">
      <c r="A98" s="4" t="s">
        <v>88</v>
      </c>
      <c r="J98" s="5" t="n">
        <v>6088</v>
      </c>
      <c r="K98" s="5" t="n">
        <v>5675</v>
      </c>
      <c r="L98" s="5" t="n">
        <v>6497</v>
      </c>
    </row>
    <row r="99" spans="1:12">
      <c r="A99" s="4" t="s">
        <v>89</v>
      </c>
      <c r="J99" s="5" t="n">
        <v>-3</v>
      </c>
      <c r="K99" s="5" t="n">
        <v>-94</v>
      </c>
      <c r="L99" s="5" t="n">
        <v>176</v>
      </c>
    </row>
    <row r="100" spans="1:12">
      <c r="A100" s="4" t="s">
        <v>90</v>
      </c>
      <c r="J100" s="5" t="n">
        <v>0</v>
      </c>
      <c r="K100" s="5" t="n">
        <v>0</v>
      </c>
    </row>
    <row r="101" spans="1:12">
      <c r="A101" s="4" t="s">
        <v>91</v>
      </c>
      <c r="J101" s="5" t="n">
        <v>104</v>
      </c>
      <c r="K101" s="5" t="n">
        <v>19</v>
      </c>
      <c r="L101" s="5" t="n">
        <v>513</v>
      </c>
    </row>
    <row r="102" spans="1:12">
      <c r="A102" s="4" t="s">
        <v>92</v>
      </c>
      <c r="J102" s="5" t="n">
        <v>35097</v>
      </c>
      <c r="K102" s="5" t="n">
        <v>32943</v>
      </c>
      <c r="L102" s="5" t="n">
        <v>34531</v>
      </c>
    </row>
    <row r="103" spans="1:12">
      <c r="A103" s="4" t="s">
        <v>93</v>
      </c>
      <c r="J103" s="5" t="n">
        <v>8035</v>
      </c>
      <c r="K103" s="5" t="n">
        <v>4225</v>
      </c>
      <c r="L103" s="5" t="n">
        <v>4897</v>
      </c>
    </row>
    <row r="104" spans="1:12">
      <c r="A104" s="3" t="s">
        <v>944</v>
      </c>
    </row>
    <row r="105" spans="1:12">
      <c r="A105" s="4" t="s">
        <v>945</v>
      </c>
      <c r="J105" s="5" t="n">
        <v>34</v>
      </c>
      <c r="K105" s="5" t="n">
        <v>-1</v>
      </c>
      <c r="L105" s="5" t="n">
        <v>-7</v>
      </c>
    </row>
    <row r="106" spans="1:12">
      <c r="A106" s="4" t="s">
        <v>946</v>
      </c>
      <c r="J106" s="5" t="n">
        <v>927</v>
      </c>
      <c r="K106" s="5" t="n">
        <v>328</v>
      </c>
      <c r="L106" s="5" t="n">
        <v>-386</v>
      </c>
    </row>
    <row r="107" spans="1:12">
      <c r="A107" s="4" t="s">
        <v>947</v>
      </c>
      <c r="K107" s="5" t="n">
        <v>0</v>
      </c>
      <c r="L107" s="5" t="n">
        <v>0</v>
      </c>
    </row>
    <row r="108" spans="1:12">
      <c r="A108" s="4" t="s">
        <v>948</v>
      </c>
      <c r="J108" s="5" t="n">
        <v>961</v>
      </c>
      <c r="K108" s="5" t="n">
        <v>327</v>
      </c>
      <c r="L108" s="5" t="n">
        <v>-393</v>
      </c>
    </row>
    <row r="109" spans="1:12">
      <c r="A109" s="4" t="s">
        <v>99</v>
      </c>
      <c r="J109" s="5" t="n">
        <v>7074</v>
      </c>
      <c r="K109" s="5" t="n">
        <v>3898</v>
      </c>
      <c r="L109" s="5" t="n">
        <v>5290</v>
      </c>
    </row>
    <row r="110" spans="1:12">
      <c r="A110" s="4" t="s">
        <v>874</v>
      </c>
      <c r="J110" s="5" t="n">
        <v>1565</v>
      </c>
      <c r="K110" s="5" t="n">
        <v>1590</v>
      </c>
      <c r="L110" s="5" t="n">
        <v>709</v>
      </c>
    </row>
    <row r="111" spans="1:12">
      <c r="A111" s="4" t="s">
        <v>949</v>
      </c>
      <c r="J111" s="5" t="n">
        <v>5509</v>
      </c>
      <c r="K111" s="5" t="n">
        <v>2308</v>
      </c>
      <c r="L111" s="5" t="n">
        <v>4581</v>
      </c>
    </row>
    <row r="112" spans="1:12">
      <c r="A112" s="4" t="s">
        <v>950</v>
      </c>
      <c r="J112" s="5" t="n">
        <v>0</v>
      </c>
      <c r="K112" s="5" t="n">
        <v>0</v>
      </c>
      <c r="L112" s="5" t="n">
        <v>0</v>
      </c>
    </row>
    <row r="113" spans="1:12">
      <c r="A113" s="4" t="s">
        <v>101</v>
      </c>
      <c r="J113" s="5" t="n">
        <v>5509</v>
      </c>
      <c r="K113" s="5" t="n">
        <v>2308</v>
      </c>
      <c r="L113" s="5" t="n">
        <v>4581</v>
      </c>
    </row>
    <row r="114" spans="1:12">
      <c r="A114" s="4" t="s">
        <v>939</v>
      </c>
    </row>
    <row r="115" spans="1:12">
      <c r="A115" s="3" t="s">
        <v>941</v>
      </c>
    </row>
    <row r="116" spans="1:12">
      <c r="A116" s="4" t="s">
        <v>78</v>
      </c>
      <c r="J116" s="5" t="n">
        <v>0</v>
      </c>
      <c r="K116" s="5" t="n">
        <v>0</v>
      </c>
      <c r="L116" s="5" t="n">
        <v>0</v>
      </c>
    </row>
    <row r="117" spans="1:12">
      <c r="A117" s="3" t="s">
        <v>79</v>
      </c>
    </row>
    <row r="118" spans="1:12">
      <c r="A118" s="4" t="s">
        <v>80</v>
      </c>
      <c r="J118" s="5" t="n">
        <v>0</v>
      </c>
      <c r="K118" s="5" t="n">
        <v>0</v>
      </c>
      <c r="L118" s="5" t="n">
        <v>0</v>
      </c>
    </row>
    <row r="119" spans="1:12">
      <c r="A119" s="4" t="s">
        <v>942</v>
      </c>
      <c r="J119" s="5" t="n">
        <v>0</v>
      </c>
      <c r="K119" s="5" t="n">
        <v>0</v>
      </c>
      <c r="L119" s="5" t="n">
        <v>0</v>
      </c>
    </row>
    <row r="120" spans="1:12">
      <c r="A120" s="4" t="s">
        <v>82</v>
      </c>
      <c r="J120" s="5" t="n">
        <v>0</v>
      </c>
      <c r="K120" s="5" t="n">
        <v>0</v>
      </c>
      <c r="L120" s="5" t="n">
        <v>0</v>
      </c>
    </row>
    <row r="121" spans="1:12">
      <c r="A121" s="4" t="s">
        <v>83</v>
      </c>
      <c r="J121" s="5" t="n">
        <v>0</v>
      </c>
      <c r="K121" s="5" t="n">
        <v>0</v>
      </c>
      <c r="L121" s="5" t="n">
        <v>0</v>
      </c>
    </row>
    <row r="122" spans="1:12">
      <c r="A122" s="4" t="s">
        <v>943</v>
      </c>
      <c r="J122" s="5" t="n">
        <v>0</v>
      </c>
      <c r="K122" s="5" t="n">
        <v>0</v>
      </c>
      <c r="L122" s="5" t="n">
        <v>0</v>
      </c>
    </row>
    <row r="123" spans="1:12">
      <c r="A123" s="4" t="s">
        <v>85</v>
      </c>
      <c r="J123" s="5" t="n">
        <v>0</v>
      </c>
      <c r="K123" s="5" t="n">
        <v>0</v>
      </c>
      <c r="L123" s="5" t="n">
        <v>0</v>
      </c>
    </row>
    <row r="124" spans="1:12">
      <c r="A124" s="4" t="s">
        <v>86</v>
      </c>
      <c r="J124" s="5" t="n">
        <v>0</v>
      </c>
      <c r="K124" s="5" t="n">
        <v>0</v>
      </c>
      <c r="L124" s="5" t="n">
        <v>0</v>
      </c>
    </row>
    <row r="125" spans="1:12">
      <c r="A125" s="4" t="s">
        <v>87</v>
      </c>
      <c r="J125" s="5" t="n">
        <v>0</v>
      </c>
      <c r="K125" s="5" t="n">
        <v>0</v>
      </c>
      <c r="L125" s="5" t="n">
        <v>0</v>
      </c>
    </row>
    <row r="126" spans="1:12">
      <c r="A126" s="4" t="s">
        <v>88</v>
      </c>
      <c r="J126" s="5" t="n">
        <v>0</v>
      </c>
      <c r="K126" s="5" t="n">
        <v>0</v>
      </c>
      <c r="L126" s="5" t="n">
        <v>0</v>
      </c>
    </row>
    <row r="127" spans="1:12">
      <c r="A127" s="4" t="s">
        <v>89</v>
      </c>
      <c r="J127" s="5" t="n">
        <v>0</v>
      </c>
      <c r="K127" s="5" t="n">
        <v>0</v>
      </c>
      <c r="L127" s="5" t="n">
        <v>0</v>
      </c>
    </row>
    <row r="128" spans="1:12">
      <c r="A128" s="4" t="s">
        <v>90</v>
      </c>
      <c r="J128" s="5" t="n">
        <v>0</v>
      </c>
      <c r="K128" s="5" t="n">
        <v>0</v>
      </c>
    </row>
    <row r="129" spans="1:12">
      <c r="A129" s="4" t="s">
        <v>91</v>
      </c>
      <c r="J129" s="5" t="n">
        <v>0</v>
      </c>
      <c r="K129" s="5" t="n">
        <v>0</v>
      </c>
      <c r="L129" s="5" t="n">
        <v>0</v>
      </c>
    </row>
    <row r="130" spans="1:12">
      <c r="A130" s="4" t="s">
        <v>92</v>
      </c>
      <c r="J130" s="5" t="n">
        <v>0</v>
      </c>
      <c r="K130" s="5" t="n">
        <v>0</v>
      </c>
      <c r="L130" s="5" t="n">
        <v>0</v>
      </c>
    </row>
    <row r="131" spans="1:12">
      <c r="A131" s="4" t="s">
        <v>93</v>
      </c>
      <c r="J131" s="5" t="n">
        <v>0</v>
      </c>
      <c r="K131" s="5" t="n">
        <v>0</v>
      </c>
      <c r="L131" s="5" t="n">
        <v>0</v>
      </c>
    </row>
    <row r="132" spans="1:12">
      <c r="A132" s="3" t="s">
        <v>944</v>
      </c>
    </row>
    <row r="133" spans="1:12">
      <c r="A133" s="4" t="s">
        <v>945</v>
      </c>
      <c r="J133" s="5" t="n">
        <v>0</v>
      </c>
      <c r="K133" s="5" t="n">
        <v>0</v>
      </c>
      <c r="L133" s="5" t="n">
        <v>0</v>
      </c>
    </row>
    <row r="134" spans="1:12">
      <c r="A134" s="4" t="s">
        <v>946</v>
      </c>
      <c r="J134" s="5" t="n">
        <v>0</v>
      </c>
      <c r="K134" s="5" t="n">
        <v>0</v>
      </c>
      <c r="L134" s="5" t="n">
        <v>0</v>
      </c>
    </row>
    <row r="135" spans="1:12">
      <c r="A135" s="4" t="s">
        <v>947</v>
      </c>
      <c r="K135" s="5" t="n">
        <v>0</v>
      </c>
      <c r="L135" s="5" t="n">
        <v>0</v>
      </c>
    </row>
    <row r="136" spans="1:12">
      <c r="A136" s="4" t="s">
        <v>948</v>
      </c>
      <c r="J136" s="5" t="n">
        <v>0</v>
      </c>
      <c r="K136" s="5" t="n">
        <v>0</v>
      </c>
      <c r="L136" s="5" t="n">
        <v>0</v>
      </c>
    </row>
    <row r="137" spans="1:12">
      <c r="A137" s="4" t="s">
        <v>99</v>
      </c>
      <c r="J137" s="5" t="n">
        <v>0</v>
      </c>
      <c r="K137" s="5" t="n">
        <v>0</v>
      </c>
      <c r="L137" s="5" t="n">
        <v>0</v>
      </c>
    </row>
    <row r="138" spans="1:12">
      <c r="A138" s="4" t="s">
        <v>874</v>
      </c>
      <c r="J138" s="5" t="n">
        <v>0</v>
      </c>
      <c r="K138" s="5" t="n">
        <v>0</v>
      </c>
      <c r="L138" s="5" t="n">
        <v>0</v>
      </c>
    </row>
    <row r="139" spans="1:12">
      <c r="A139" s="4" t="s">
        <v>949</v>
      </c>
      <c r="J139" s="5" t="n">
        <v>0</v>
      </c>
      <c r="K139" s="5" t="n">
        <v>0</v>
      </c>
      <c r="L139" s="5" t="n">
        <v>0</v>
      </c>
    </row>
    <row r="140" spans="1:12">
      <c r="A140" s="4" t="s">
        <v>950</v>
      </c>
      <c r="J140" s="5" t="n">
        <v>83077</v>
      </c>
      <c r="K140" s="5" t="n">
        <v>133500</v>
      </c>
      <c r="L140" s="5" t="n">
        <v>-34672</v>
      </c>
    </row>
    <row r="141" spans="1:12">
      <c r="A141" s="4" t="s">
        <v>101</v>
      </c>
      <c r="J141" s="7" t="n">
        <v>83077</v>
      </c>
      <c r="K141" s="7" t="n">
        <v>133500</v>
      </c>
      <c r="L141" s="7" t="n">
        <v>-34672</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1</v>
      </c>
      <c r="B1" s="2" t="s">
        <v>103</v>
      </c>
      <c r="J1" s="2" t="s">
        <v>1</v>
      </c>
    </row>
    <row r="2" spans="1:12">
      <c r="B2" s="2" t="s">
        <v>2</v>
      </c>
      <c r="C2" s="2" t="s">
        <v>104</v>
      </c>
      <c r="D2" s="2" t="s">
        <v>105</v>
      </c>
      <c r="E2" s="2" t="s">
        <v>106</v>
      </c>
      <c r="F2" s="2" t="s">
        <v>32</v>
      </c>
      <c r="G2" s="2" t="s">
        <v>107</v>
      </c>
      <c r="H2" s="2" t="s">
        <v>108</v>
      </c>
      <c r="I2" s="2" t="s">
        <v>109</v>
      </c>
      <c r="J2" s="2" t="s">
        <v>2</v>
      </c>
      <c r="K2" s="2" t="s">
        <v>32</v>
      </c>
      <c r="L2" s="2" t="s">
        <v>73</v>
      </c>
    </row>
    <row r="3" spans="1:12">
      <c r="A3" s="3" t="s">
        <v>952</v>
      </c>
    </row>
    <row r="4" spans="1:12">
      <c r="A4" s="4" t="s">
        <v>101</v>
      </c>
      <c r="B4" s="7" t="n">
        <v>-37981</v>
      </c>
      <c r="C4" s="7" t="n">
        <v>-6456</v>
      </c>
      <c r="D4" s="7" t="n">
        <v>-7885</v>
      </c>
      <c r="E4" s="7" t="n">
        <v>-71813</v>
      </c>
      <c r="F4" s="7" t="n">
        <v>-99156</v>
      </c>
      <c r="G4" s="7" t="n">
        <v>-67062</v>
      </c>
      <c r="H4" s="7" t="n">
        <v>-1378</v>
      </c>
      <c r="I4" s="7" t="n">
        <v>-4624</v>
      </c>
      <c r="J4" s="7" t="n">
        <v>-124135</v>
      </c>
      <c r="K4" s="7" t="n">
        <v>-172220</v>
      </c>
      <c r="L4" s="7" t="n">
        <v>-6643</v>
      </c>
    </row>
    <row r="5" spans="1:12">
      <c r="A5" s="3" t="s">
        <v>111</v>
      </c>
    </row>
    <row r="6" spans="1:12">
      <c r="A6" s="4" t="s">
        <v>112</v>
      </c>
      <c r="J6" s="5" t="n">
        <v>586</v>
      </c>
      <c r="K6" s="5" t="n">
        <v>1090</v>
      </c>
      <c r="L6" s="5" t="n">
        <v>785</v>
      </c>
    </row>
    <row r="7" spans="1:12">
      <c r="A7" s="4" t="s">
        <v>953</v>
      </c>
      <c r="J7" s="5" t="n">
        <v>-2456</v>
      </c>
      <c r="K7" s="5" t="n">
        <v>-4983</v>
      </c>
      <c r="L7" s="5" t="n">
        <v>-25851</v>
      </c>
    </row>
    <row r="8" spans="1:12">
      <c r="A8" s="4" t="s">
        <v>114</v>
      </c>
      <c r="J8" s="5" t="n">
        <v>-1870</v>
      </c>
      <c r="K8" s="5" t="n">
        <v>-3893</v>
      </c>
      <c r="L8" s="5" t="n">
        <v>-25066</v>
      </c>
    </row>
    <row r="9" spans="1:12">
      <c r="A9" s="4" t="s">
        <v>954</v>
      </c>
      <c r="J9" s="5" t="n">
        <v>-126005</v>
      </c>
      <c r="K9" s="5" t="n">
        <v>-176113</v>
      </c>
      <c r="L9" s="5" t="n">
        <v>-31709</v>
      </c>
    </row>
    <row r="10" spans="1:12">
      <c r="A10" s="4" t="s">
        <v>117</v>
      </c>
      <c r="J10" s="5" t="n">
        <v>365</v>
      </c>
      <c r="K10" s="5" t="n">
        <v>684</v>
      </c>
      <c r="L10" s="5" t="n">
        <v>498</v>
      </c>
    </row>
    <row r="11" spans="1:12">
      <c r="A11" s="4" t="s">
        <v>936</v>
      </c>
    </row>
    <row r="12" spans="1:12">
      <c r="A12" s="3" t="s">
        <v>952</v>
      </c>
    </row>
    <row r="13" spans="1:12">
      <c r="A13" s="4" t="s">
        <v>101</v>
      </c>
      <c r="J13" s="5" t="n">
        <v>-124135</v>
      </c>
      <c r="K13" s="5" t="n">
        <v>-172220</v>
      </c>
      <c r="L13" s="5" t="n">
        <v>-6643</v>
      </c>
    </row>
    <row r="14" spans="1:12">
      <c r="A14" s="3" t="s">
        <v>111</v>
      </c>
    </row>
    <row r="15" spans="1:12">
      <c r="A15" s="4" t="s">
        <v>112</v>
      </c>
      <c r="J15" s="5" t="n">
        <v>586</v>
      </c>
      <c r="K15" s="5" t="n">
        <v>1090</v>
      </c>
      <c r="L15" s="5" t="n">
        <v>785</v>
      </c>
    </row>
    <row r="16" spans="1:12">
      <c r="A16" s="4" t="s">
        <v>953</v>
      </c>
      <c r="J16" s="5" t="n">
        <v>0</v>
      </c>
      <c r="K16" s="5" t="n">
        <v>0</v>
      </c>
      <c r="L16" s="5" t="n">
        <v>0</v>
      </c>
    </row>
    <row r="17" spans="1:12">
      <c r="A17" s="4" t="s">
        <v>114</v>
      </c>
      <c r="J17" s="5" t="n">
        <v>586</v>
      </c>
      <c r="K17" s="5" t="n">
        <v>1090</v>
      </c>
      <c r="L17" s="5" t="n">
        <v>785</v>
      </c>
    </row>
    <row r="18" spans="1:12">
      <c r="A18" s="4" t="s">
        <v>954</v>
      </c>
      <c r="J18" s="5" t="n">
        <v>-123549</v>
      </c>
      <c r="K18" s="5" t="n">
        <v>-171130</v>
      </c>
      <c r="L18" s="5" t="n">
        <v>-5858</v>
      </c>
    </row>
    <row r="19" spans="1:12">
      <c r="A19" s="4" t="s">
        <v>117</v>
      </c>
      <c r="J19" s="5" t="n">
        <v>365</v>
      </c>
      <c r="K19" s="5" t="n">
        <v>684</v>
      </c>
      <c r="L19" s="5" t="n">
        <v>498</v>
      </c>
    </row>
    <row r="20" spans="1:12">
      <c r="A20" s="4" t="s">
        <v>937</v>
      </c>
    </row>
    <row r="21" spans="1:12">
      <c r="A21" s="3" t="s">
        <v>952</v>
      </c>
    </row>
    <row r="22" spans="1:12">
      <c r="A22" s="4" t="s">
        <v>101</v>
      </c>
      <c r="J22" s="5" t="n">
        <v>-88586</v>
      </c>
      <c r="K22" s="5" t="n">
        <v>-135808</v>
      </c>
      <c r="L22" s="5" t="n">
        <v>30091</v>
      </c>
    </row>
    <row r="23" spans="1:12">
      <c r="A23" s="3" t="s">
        <v>111</v>
      </c>
    </row>
    <row r="24" spans="1:12">
      <c r="A24" s="4" t="s">
        <v>112</v>
      </c>
      <c r="J24" s="5" t="n">
        <v>0</v>
      </c>
      <c r="K24" s="5" t="n">
        <v>0</v>
      </c>
      <c r="L24" s="5" t="n">
        <v>0</v>
      </c>
    </row>
    <row r="25" spans="1:12">
      <c r="A25" s="4" t="s">
        <v>953</v>
      </c>
      <c r="J25" s="5" t="n">
        <v>0</v>
      </c>
      <c r="K25" s="5" t="n">
        <v>0</v>
      </c>
      <c r="L25" s="5" t="n">
        <v>0</v>
      </c>
    </row>
    <row r="26" spans="1:12">
      <c r="A26" s="4" t="s">
        <v>114</v>
      </c>
      <c r="J26" s="5" t="n">
        <v>0</v>
      </c>
      <c r="K26" s="5" t="n">
        <v>0</v>
      </c>
      <c r="L26" s="5" t="n">
        <v>0</v>
      </c>
    </row>
    <row r="27" spans="1:12">
      <c r="A27" s="4" t="s">
        <v>954</v>
      </c>
      <c r="J27" s="5" t="n">
        <v>-88586</v>
      </c>
      <c r="K27" s="5" t="n">
        <v>-135808</v>
      </c>
      <c r="L27" s="5" t="n">
        <v>30091</v>
      </c>
    </row>
    <row r="28" spans="1:12">
      <c r="A28" s="4" t="s">
        <v>938</v>
      </c>
    </row>
    <row r="29" spans="1:12">
      <c r="A29" s="3" t="s">
        <v>952</v>
      </c>
    </row>
    <row r="30" spans="1:12">
      <c r="A30" s="4" t="s">
        <v>101</v>
      </c>
      <c r="J30" s="5" t="n">
        <v>5509</v>
      </c>
      <c r="K30" s="5" t="n">
        <v>2308</v>
      </c>
      <c r="L30" s="5" t="n">
        <v>4581</v>
      </c>
    </row>
    <row r="31" spans="1:12">
      <c r="A31" s="3" t="s">
        <v>111</v>
      </c>
    </row>
    <row r="32" spans="1:12">
      <c r="A32" s="4" t="s">
        <v>112</v>
      </c>
      <c r="J32" s="5" t="n">
        <v>0</v>
      </c>
      <c r="K32" s="5" t="n">
        <v>0</v>
      </c>
      <c r="L32" s="5" t="n">
        <v>0</v>
      </c>
    </row>
    <row r="33" spans="1:12">
      <c r="A33" s="4" t="s">
        <v>953</v>
      </c>
      <c r="J33" s="5" t="n">
        <v>-2456</v>
      </c>
      <c r="K33" s="5" t="n">
        <v>-4983</v>
      </c>
      <c r="L33" s="5" t="n">
        <v>-25851</v>
      </c>
    </row>
    <row r="34" spans="1:12">
      <c r="A34" s="4" t="s">
        <v>114</v>
      </c>
      <c r="J34" s="5" t="n">
        <v>-2456</v>
      </c>
      <c r="K34" s="5" t="n">
        <v>-4983</v>
      </c>
      <c r="L34" s="5" t="n">
        <v>-25851</v>
      </c>
    </row>
    <row r="35" spans="1:12">
      <c r="A35" s="4" t="s">
        <v>954</v>
      </c>
      <c r="J35" s="5" t="n">
        <v>3053</v>
      </c>
      <c r="K35" s="5" t="n">
        <v>-2675</v>
      </c>
      <c r="L35" s="5" t="n">
        <v>-21270</v>
      </c>
    </row>
    <row r="36" spans="1:12">
      <c r="A36" s="4" t="s">
        <v>939</v>
      </c>
    </row>
    <row r="37" spans="1:12">
      <c r="A37" s="3" t="s">
        <v>952</v>
      </c>
    </row>
    <row r="38" spans="1:12">
      <c r="A38" s="4" t="s">
        <v>101</v>
      </c>
      <c r="J38" s="5" t="n">
        <v>83077</v>
      </c>
      <c r="K38" s="5" t="n">
        <v>133500</v>
      </c>
      <c r="L38" s="5" t="n">
        <v>-34672</v>
      </c>
    </row>
    <row r="39" spans="1:12">
      <c r="A39" s="3" t="s">
        <v>111</v>
      </c>
    </row>
    <row r="40" spans="1:12">
      <c r="A40" s="4" t="s">
        <v>112</v>
      </c>
      <c r="J40" s="5" t="n">
        <v>0</v>
      </c>
      <c r="K40" s="5" t="n">
        <v>0</v>
      </c>
      <c r="L40" s="5" t="n">
        <v>0</v>
      </c>
    </row>
    <row r="41" spans="1:12">
      <c r="A41" s="4" t="s">
        <v>953</v>
      </c>
      <c r="J41" s="5" t="n">
        <v>0</v>
      </c>
      <c r="K41" s="5" t="n">
        <v>0</v>
      </c>
      <c r="L41" s="5" t="n">
        <v>0</v>
      </c>
    </row>
    <row r="42" spans="1:12">
      <c r="A42" s="4" t="s">
        <v>114</v>
      </c>
      <c r="J42" s="5" t="n">
        <v>0</v>
      </c>
      <c r="K42" s="5" t="n">
        <v>0</v>
      </c>
      <c r="L42" s="5" t="n">
        <v>0</v>
      </c>
    </row>
    <row r="43" spans="1:12">
      <c r="A43" s="4" t="s">
        <v>954</v>
      </c>
      <c r="J43" s="7" t="n">
        <v>83077</v>
      </c>
      <c r="K43" s="7" t="n">
        <v>133500</v>
      </c>
      <c r="L43" s="7" t="n">
        <v>-34672</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1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5</v>
      </c>
      <c r="B1" s="2" t="s">
        <v>103</v>
      </c>
      <c r="J1" s="2" t="s">
        <v>1</v>
      </c>
    </row>
    <row r="2" spans="1:12">
      <c r="B2" s="2" t="s">
        <v>2</v>
      </c>
      <c r="C2" s="2" t="s">
        <v>104</v>
      </c>
      <c r="D2" s="2" t="s">
        <v>105</v>
      </c>
      <c r="E2" s="2" t="s">
        <v>106</v>
      </c>
      <c r="F2" s="2" t="s">
        <v>32</v>
      </c>
      <c r="G2" s="2" t="s">
        <v>107</v>
      </c>
      <c r="H2" s="2" t="s">
        <v>108</v>
      </c>
      <c r="I2" s="2" t="s">
        <v>109</v>
      </c>
      <c r="J2" s="2" t="s">
        <v>2</v>
      </c>
      <c r="K2" s="2" t="s">
        <v>32</v>
      </c>
      <c r="L2" s="2" t="s">
        <v>73</v>
      </c>
    </row>
    <row r="3" spans="1:12">
      <c r="A3" s="3" t="s">
        <v>135</v>
      </c>
    </row>
    <row r="4" spans="1:12">
      <c r="A4" s="4" t="s">
        <v>101</v>
      </c>
      <c r="B4" s="7" t="n">
        <v>-37981</v>
      </c>
      <c r="C4" s="7" t="n">
        <v>-6456</v>
      </c>
      <c r="D4" s="7" t="n">
        <v>-7885</v>
      </c>
      <c r="E4" s="7" t="n">
        <v>-71813</v>
      </c>
      <c r="F4" s="7" t="n">
        <v>-99156</v>
      </c>
      <c r="G4" s="7" t="n">
        <v>-67062</v>
      </c>
      <c r="H4" s="7" t="n">
        <v>-1378</v>
      </c>
      <c r="I4" s="7" t="n">
        <v>-4624</v>
      </c>
      <c r="J4" s="7" t="n">
        <v>-124135</v>
      </c>
      <c r="K4" s="7" t="n">
        <v>-172220</v>
      </c>
      <c r="L4" s="7" t="n">
        <v>-6643</v>
      </c>
    </row>
    <row r="5" spans="1:12">
      <c r="A5" s="3" t="s">
        <v>956</v>
      </c>
    </row>
    <row r="6" spans="1:12">
      <c r="A6" s="4" t="s">
        <v>137</v>
      </c>
      <c r="J6" s="5" t="n">
        <v>1426</v>
      </c>
      <c r="K6" s="5" t="n">
        <v>2166</v>
      </c>
      <c r="L6" s="5" t="n">
        <v>758</v>
      </c>
    </row>
    <row r="7" spans="1:12">
      <c r="A7" s="4" t="s">
        <v>138</v>
      </c>
      <c r="J7" s="5" t="n">
        <v>189</v>
      </c>
      <c r="K7" s="5" t="n">
        <v>137</v>
      </c>
      <c r="L7" s="5" t="n">
        <v>132</v>
      </c>
    </row>
    <row r="8" spans="1:12">
      <c r="A8" s="4" t="s">
        <v>139</v>
      </c>
      <c r="J8" s="5" t="n">
        <v>315</v>
      </c>
      <c r="K8" s="5" t="n">
        <v>343</v>
      </c>
      <c r="L8" s="5" t="n">
        <v>1995</v>
      </c>
    </row>
    <row r="9" spans="1:12">
      <c r="A9" s="4" t="s">
        <v>957</v>
      </c>
      <c r="J9" s="5" t="n">
        <v>0</v>
      </c>
      <c r="K9" s="5" t="n">
        <v>0</v>
      </c>
      <c r="L9" s="5" t="n">
        <v>99</v>
      </c>
    </row>
    <row r="10" spans="1:12">
      <c r="A10" s="4" t="s">
        <v>89</v>
      </c>
      <c r="J10" s="5" t="n">
        <v>-3589</v>
      </c>
      <c r="K10" s="5" t="n">
        <v>-2299</v>
      </c>
      <c r="L10" s="5" t="n">
        <v>-3797</v>
      </c>
    </row>
    <row r="11" spans="1:12">
      <c r="A11" s="4" t="s">
        <v>88</v>
      </c>
      <c r="J11" s="5" t="n">
        <v>59775</v>
      </c>
      <c r="K11" s="5" t="n">
        <v>63168</v>
      </c>
      <c r="L11" s="5" t="n">
        <v>65511</v>
      </c>
    </row>
    <row r="12" spans="1:12">
      <c r="A12" s="4" t="s">
        <v>141</v>
      </c>
      <c r="J12" s="5" t="n">
        <v>2913</v>
      </c>
      <c r="K12" s="5" t="n">
        <v>2754</v>
      </c>
      <c r="L12" s="5" t="n">
        <v>2611</v>
      </c>
    </row>
    <row r="13" spans="1:12">
      <c r="A13" s="4" t="s">
        <v>142</v>
      </c>
      <c r="J13" s="5" t="n">
        <v>-34273</v>
      </c>
      <c r="K13" s="5" t="n">
        <v>-37286</v>
      </c>
      <c r="L13" s="5" t="n">
        <v>-8045</v>
      </c>
    </row>
    <row r="14" spans="1:12">
      <c r="A14" s="4" t="s">
        <v>143</v>
      </c>
      <c r="J14" s="5" t="n">
        <v>-152</v>
      </c>
      <c r="K14" s="5" t="n">
        <v>-325</v>
      </c>
      <c r="L14" s="5" t="n">
        <v>-697</v>
      </c>
    </row>
    <row r="15" spans="1:12">
      <c r="A15" s="4" t="s">
        <v>90</v>
      </c>
      <c r="J15" s="5" t="n">
        <v>116340</v>
      </c>
      <c r="K15" s="5" t="n">
        <v>182849</v>
      </c>
      <c r="L15" s="5" t="n">
        <v>0</v>
      </c>
    </row>
    <row r="16" spans="1:12">
      <c r="A16" s="4" t="s">
        <v>91</v>
      </c>
      <c r="J16" s="5" t="n">
        <v>4485</v>
      </c>
      <c r="K16" s="5" t="n">
        <v>3086</v>
      </c>
      <c r="L16" s="5" t="n">
        <v>3364</v>
      </c>
    </row>
    <row r="17" spans="1:12">
      <c r="A17" s="4" t="s">
        <v>958</v>
      </c>
      <c r="J17" s="5" t="n">
        <v>0</v>
      </c>
      <c r="K17" s="5" t="n">
        <v>0</v>
      </c>
      <c r="L17" s="5" t="n">
        <v>0</v>
      </c>
    </row>
    <row r="18" spans="1:12">
      <c r="A18" s="3" t="s">
        <v>144</v>
      </c>
    </row>
    <row r="19" spans="1:12">
      <c r="A19" s="4" t="s">
        <v>145</v>
      </c>
      <c r="J19" s="5" t="n">
        <v>8253</v>
      </c>
      <c r="K19" s="5" t="n">
        <v>5713</v>
      </c>
      <c r="L19" s="5" t="n">
        <v>-8111</v>
      </c>
    </row>
    <row r="20" spans="1:12">
      <c r="A20" s="4" t="s">
        <v>146</v>
      </c>
      <c r="J20" s="5" t="n">
        <v>3530</v>
      </c>
      <c r="K20" s="5" t="n">
        <v>-241</v>
      </c>
      <c r="L20" s="5" t="n">
        <v>-1722</v>
      </c>
    </row>
    <row r="21" spans="1:12">
      <c r="A21" s="4" t="s">
        <v>147</v>
      </c>
      <c r="J21" s="5" t="n">
        <v>700</v>
      </c>
      <c r="K21" s="5" t="n">
        <v>629</v>
      </c>
      <c r="L21" s="5" t="n">
        <v>-1064</v>
      </c>
    </row>
    <row r="22" spans="1:12">
      <c r="A22" s="4" t="s">
        <v>148</v>
      </c>
      <c r="J22" s="5" t="n">
        <v>-1836</v>
      </c>
      <c r="K22" s="5" t="n">
        <v>382</v>
      </c>
      <c r="L22" s="5" t="n">
        <v>-9060</v>
      </c>
    </row>
    <row r="23" spans="1:12">
      <c r="A23" s="4" t="s">
        <v>149</v>
      </c>
      <c r="J23" s="5" t="n">
        <v>33941</v>
      </c>
      <c r="K23" s="5" t="n">
        <v>48856</v>
      </c>
      <c r="L23" s="5" t="n">
        <v>35331</v>
      </c>
    </row>
    <row r="24" spans="1:12">
      <c r="A24" s="3" t="s">
        <v>150</v>
      </c>
    </row>
    <row r="25" spans="1:12">
      <c r="A25" s="4" t="s">
        <v>151</v>
      </c>
      <c r="J25" s="5" t="n">
        <v>-34542</v>
      </c>
      <c r="K25" s="5" t="n">
        <v>-22574</v>
      </c>
      <c r="L25" s="5" t="n">
        <v>-39866</v>
      </c>
    </row>
    <row r="26" spans="1:12">
      <c r="A26" s="4" t="s">
        <v>152</v>
      </c>
      <c r="J26" s="5" t="n">
        <v>5325</v>
      </c>
      <c r="K26" s="5" t="n">
        <v>3704</v>
      </c>
      <c r="L26" s="5" t="n">
        <v>5599</v>
      </c>
    </row>
    <row r="27" spans="1:12">
      <c r="A27" s="4" t="s">
        <v>153</v>
      </c>
      <c r="J27" s="5" t="n">
        <v>0</v>
      </c>
      <c r="K27" s="5" t="n">
        <v>0</v>
      </c>
      <c r="L27" s="5" t="n">
        <v>100</v>
      </c>
    </row>
    <row r="28" spans="1:12">
      <c r="A28" s="4" t="s">
        <v>154</v>
      </c>
      <c r="J28" s="5" t="n">
        <v>-29217</v>
      </c>
      <c r="K28" s="5" t="n">
        <v>-18870</v>
      </c>
      <c r="L28" s="5" t="n">
        <v>-34167</v>
      </c>
    </row>
    <row r="29" spans="1:12">
      <c r="A29" s="3" t="s">
        <v>155</v>
      </c>
    </row>
    <row r="30" spans="1:12">
      <c r="A30" s="4" t="s">
        <v>959</v>
      </c>
      <c r="J30" s="5" t="n">
        <v>0</v>
      </c>
      <c r="K30" s="5" t="n">
        <v>0</v>
      </c>
      <c r="L30" s="5" t="n">
        <v>0</v>
      </c>
    </row>
    <row r="31" spans="1:12">
      <c r="A31" s="4" t="s">
        <v>156</v>
      </c>
      <c r="J31" s="5" t="n">
        <v>-4163</v>
      </c>
      <c r="K31" s="5" t="n">
        <v>-4163</v>
      </c>
      <c r="L31" s="5" t="n">
        <v>-4163</v>
      </c>
    </row>
    <row r="32" spans="1:12">
      <c r="A32" s="4" t="s">
        <v>158</v>
      </c>
      <c r="J32" s="5" t="n">
        <v>-538</v>
      </c>
      <c r="K32" s="5" t="n">
        <v>0</v>
      </c>
      <c r="L32" s="5" t="n">
        <v>0</v>
      </c>
    </row>
    <row r="33" spans="1:12">
      <c r="A33" s="4" t="s">
        <v>157</v>
      </c>
      <c r="J33" s="5" t="n">
        <v>-15</v>
      </c>
      <c r="K33" s="5" t="n">
        <v>-136</v>
      </c>
      <c r="L33" s="5" t="n">
        <v>-3278</v>
      </c>
    </row>
    <row r="34" spans="1:12">
      <c r="A34" s="4" t="s">
        <v>960</v>
      </c>
      <c r="J34" s="5" t="n">
        <v>-4716</v>
      </c>
      <c r="K34" s="5" t="n">
        <v>-4299</v>
      </c>
      <c r="L34" s="5" t="n">
        <v>-7441</v>
      </c>
    </row>
    <row r="35" spans="1:12">
      <c r="A35" s="4" t="s">
        <v>160</v>
      </c>
      <c r="J35" s="5" t="n">
        <v>-199</v>
      </c>
      <c r="K35" s="5" t="n">
        <v>402</v>
      </c>
      <c r="L35" s="5" t="n">
        <v>-594</v>
      </c>
    </row>
    <row r="36" spans="1:12">
      <c r="A36" s="4" t="s">
        <v>161</v>
      </c>
      <c r="J36" s="5" t="n">
        <v>-191</v>
      </c>
      <c r="K36" s="5" t="n">
        <v>26089</v>
      </c>
      <c r="L36" s="5" t="n">
        <v>-6871</v>
      </c>
    </row>
    <row r="37" spans="1:12">
      <c r="A37" s="4" t="s">
        <v>162</v>
      </c>
      <c r="E37" s="5" t="n">
        <v>44754</v>
      </c>
      <c r="I37" s="5" t="n">
        <v>18665</v>
      </c>
      <c r="J37" s="5" t="n">
        <v>44754</v>
      </c>
      <c r="K37" s="5" t="n">
        <v>18665</v>
      </c>
      <c r="L37" s="5" t="n">
        <v>25536</v>
      </c>
    </row>
    <row r="38" spans="1:12">
      <c r="A38" s="4" t="s">
        <v>163</v>
      </c>
      <c r="B38" s="5" t="n">
        <v>44563</v>
      </c>
      <c r="F38" s="5" t="n">
        <v>44754</v>
      </c>
      <c r="J38" s="5" t="n">
        <v>44563</v>
      </c>
      <c r="K38" s="5" t="n">
        <v>44754</v>
      </c>
      <c r="L38" s="5" t="n">
        <v>18665</v>
      </c>
    </row>
    <row r="39" spans="1:12">
      <c r="A39" s="4" t="s">
        <v>936</v>
      </c>
    </row>
    <row r="40" spans="1:12">
      <c r="A40" s="3" t="s">
        <v>135</v>
      </c>
    </row>
    <row r="41" spans="1:12">
      <c r="A41" s="4" t="s">
        <v>101</v>
      </c>
      <c r="J41" s="5" t="n">
        <v>-124135</v>
      </c>
      <c r="K41" s="5" t="n">
        <v>-172220</v>
      </c>
      <c r="L41" s="5" t="n">
        <v>-6643</v>
      </c>
    </row>
    <row r="42" spans="1:12">
      <c r="A42" s="3" t="s">
        <v>956</v>
      </c>
    </row>
    <row r="43" spans="1:12">
      <c r="A43" s="4" t="s">
        <v>137</v>
      </c>
      <c r="J43" s="5" t="n">
        <v>0</v>
      </c>
      <c r="K43" s="5" t="n">
        <v>0</v>
      </c>
      <c r="L43" s="5" t="n">
        <v>0</v>
      </c>
    </row>
    <row r="44" spans="1:12">
      <c r="A44" s="4" t="s">
        <v>138</v>
      </c>
      <c r="J44" s="5" t="n">
        <v>0</v>
      </c>
      <c r="K44" s="5" t="n">
        <v>0</v>
      </c>
      <c r="L44" s="5" t="n">
        <v>0</v>
      </c>
    </row>
    <row r="45" spans="1:12">
      <c r="A45" s="4" t="s">
        <v>139</v>
      </c>
      <c r="J45" s="5" t="n">
        <v>54</v>
      </c>
      <c r="K45" s="5" t="n">
        <v>137</v>
      </c>
      <c r="L45" s="5" t="n">
        <v>162</v>
      </c>
    </row>
    <row r="46" spans="1:12">
      <c r="A46" s="4" t="s">
        <v>957</v>
      </c>
      <c r="K46" s="5" t="n">
        <v>0</v>
      </c>
      <c r="L46" s="5" t="n">
        <v>0</v>
      </c>
    </row>
    <row r="47" spans="1:12">
      <c r="A47" s="4" t="s">
        <v>89</v>
      </c>
      <c r="J47" s="5" t="n">
        <v>0</v>
      </c>
      <c r="K47" s="5" t="n">
        <v>0</v>
      </c>
      <c r="L47" s="5" t="n">
        <v>0</v>
      </c>
    </row>
    <row r="48" spans="1:12">
      <c r="A48" s="4" t="s">
        <v>88</v>
      </c>
      <c r="J48" s="5" t="n">
        <v>0</v>
      </c>
      <c r="K48" s="5" t="n">
        <v>0</v>
      </c>
      <c r="L48" s="5" t="n">
        <v>0</v>
      </c>
    </row>
    <row r="49" spans="1:12">
      <c r="A49" s="4" t="s">
        <v>141</v>
      </c>
      <c r="J49" s="5" t="n">
        <v>2913</v>
      </c>
      <c r="K49" s="5" t="n">
        <v>2754</v>
      </c>
      <c r="L49" s="5" t="n">
        <v>2611</v>
      </c>
    </row>
    <row r="50" spans="1:12">
      <c r="A50" s="4" t="s">
        <v>142</v>
      </c>
      <c r="J50" s="5" t="n">
        <v>-6686</v>
      </c>
      <c r="K50" s="5" t="n">
        <v>-6722</v>
      </c>
      <c r="L50" s="5" t="n">
        <v>-5158</v>
      </c>
    </row>
    <row r="51" spans="1:12">
      <c r="A51" s="4" t="s">
        <v>143</v>
      </c>
      <c r="J51" s="5" t="n">
        <v>0</v>
      </c>
      <c r="K51" s="5" t="n">
        <v>0</v>
      </c>
      <c r="L51" s="5" t="n">
        <v>0</v>
      </c>
    </row>
    <row r="52" spans="1:12">
      <c r="A52" s="4" t="s">
        <v>90</v>
      </c>
      <c r="J52" s="5" t="n">
        <v>0</v>
      </c>
      <c r="K52" s="5" t="n">
        <v>0</v>
      </c>
    </row>
    <row r="53" spans="1:12">
      <c r="A53" s="4" t="s">
        <v>91</v>
      </c>
      <c r="J53" s="5" t="n">
        <v>0</v>
      </c>
      <c r="K53" s="5" t="n">
        <v>0</v>
      </c>
      <c r="L53" s="5" t="n">
        <v>0</v>
      </c>
    </row>
    <row r="54" spans="1:12">
      <c r="A54" s="4" t="s">
        <v>958</v>
      </c>
      <c r="J54" s="5" t="n">
        <v>88586</v>
      </c>
      <c r="K54" s="5" t="n">
        <v>135808</v>
      </c>
      <c r="L54" s="5" t="n">
        <v>-30091</v>
      </c>
    </row>
    <row r="55" spans="1:12">
      <c r="A55" s="3" t="s">
        <v>144</v>
      </c>
    </row>
    <row r="56" spans="1:12">
      <c r="A56" s="4" t="s">
        <v>145</v>
      </c>
      <c r="J56" s="5" t="n">
        <v>0</v>
      </c>
      <c r="K56" s="5" t="n">
        <v>0</v>
      </c>
      <c r="L56" s="5" t="n">
        <v>0</v>
      </c>
    </row>
    <row r="57" spans="1:12">
      <c r="A57" s="4" t="s">
        <v>146</v>
      </c>
      <c r="J57" s="5" t="n">
        <v>0</v>
      </c>
      <c r="K57" s="5" t="n">
        <v>0</v>
      </c>
      <c r="L57" s="5" t="n">
        <v>0</v>
      </c>
    </row>
    <row r="58" spans="1:12">
      <c r="A58" s="4" t="s">
        <v>147</v>
      </c>
      <c r="J58" s="5" t="n">
        <v>-5</v>
      </c>
      <c r="K58" s="5" t="n">
        <v>-16</v>
      </c>
      <c r="L58" s="5" t="n">
        <v>8</v>
      </c>
    </row>
    <row r="59" spans="1:12">
      <c r="A59" s="4" t="s">
        <v>148</v>
      </c>
      <c r="J59" s="5" t="n">
        <v>-108</v>
      </c>
      <c r="K59" s="5" t="n">
        <v>8</v>
      </c>
      <c r="L59" s="5" t="n">
        <v>70</v>
      </c>
    </row>
    <row r="60" spans="1:12">
      <c r="A60" s="4" t="s">
        <v>149</v>
      </c>
      <c r="J60" s="5" t="n">
        <v>-39381</v>
      </c>
      <c r="K60" s="5" t="n">
        <v>-40251</v>
      </c>
      <c r="L60" s="5" t="n">
        <v>-39041</v>
      </c>
    </row>
    <row r="61" spans="1:12">
      <c r="A61" s="3" t="s">
        <v>150</v>
      </c>
    </row>
    <row r="62" spans="1:12">
      <c r="A62" s="4" t="s">
        <v>151</v>
      </c>
      <c r="J62" s="5" t="n">
        <v>0</v>
      </c>
      <c r="K62" s="5" t="n">
        <v>0</v>
      </c>
      <c r="L62" s="5" t="n">
        <v>0</v>
      </c>
    </row>
    <row r="63" spans="1:12">
      <c r="A63" s="4" t="s">
        <v>152</v>
      </c>
      <c r="J63" s="5" t="n">
        <v>0</v>
      </c>
      <c r="K63" s="5" t="n">
        <v>0</v>
      </c>
      <c r="L63" s="5" t="n">
        <v>0</v>
      </c>
    </row>
    <row r="64" spans="1:12">
      <c r="A64" s="4" t="s">
        <v>153</v>
      </c>
      <c r="L64" s="5" t="n">
        <v>0</v>
      </c>
    </row>
    <row r="65" spans="1:12">
      <c r="A65" s="4" t="s">
        <v>154</v>
      </c>
      <c r="J65" s="5" t="n">
        <v>0</v>
      </c>
      <c r="K65" s="5" t="n">
        <v>0</v>
      </c>
      <c r="L65" s="5" t="n">
        <v>0</v>
      </c>
    </row>
    <row r="66" spans="1:12">
      <c r="A66" s="3" t="s">
        <v>155</v>
      </c>
    </row>
    <row r="67" spans="1:12">
      <c r="A67" s="4" t="s">
        <v>959</v>
      </c>
      <c r="J67" s="5" t="n">
        <v>44097</v>
      </c>
      <c r="K67" s="5" t="n">
        <v>43638</v>
      </c>
      <c r="L67" s="5" t="n">
        <v>46482</v>
      </c>
    </row>
    <row r="68" spans="1:12">
      <c r="A68" s="4" t="s">
        <v>156</v>
      </c>
      <c r="J68" s="5" t="n">
        <v>-4163</v>
      </c>
      <c r="K68" s="5" t="n">
        <v>-4163</v>
      </c>
      <c r="L68" s="5" t="n">
        <v>-4163</v>
      </c>
    </row>
    <row r="69" spans="1:12">
      <c r="A69" s="4" t="s">
        <v>158</v>
      </c>
      <c r="J69" s="5" t="n">
        <v>-538</v>
      </c>
    </row>
    <row r="70" spans="1:12">
      <c r="A70" s="4" t="s">
        <v>157</v>
      </c>
      <c r="J70" s="5" t="n">
        <v>-15</v>
      </c>
      <c r="K70" s="5" t="n">
        <v>776</v>
      </c>
      <c r="L70" s="5" t="n">
        <v>-3278</v>
      </c>
    </row>
    <row r="71" spans="1:12">
      <c r="A71" s="4" t="s">
        <v>960</v>
      </c>
      <c r="J71" s="5" t="n">
        <v>39381</v>
      </c>
      <c r="K71" s="5" t="n">
        <v>40251</v>
      </c>
      <c r="L71" s="5" t="n">
        <v>39041</v>
      </c>
    </row>
    <row r="72" spans="1:12">
      <c r="A72" s="4" t="s">
        <v>160</v>
      </c>
      <c r="J72" s="5" t="n">
        <v>0</v>
      </c>
      <c r="K72" s="5" t="n">
        <v>0</v>
      </c>
      <c r="L72" s="5" t="n">
        <v>0</v>
      </c>
    </row>
    <row r="73" spans="1:12">
      <c r="A73" s="4" t="s">
        <v>161</v>
      </c>
      <c r="J73" s="5" t="n">
        <v>0</v>
      </c>
      <c r="K73" s="5" t="n">
        <v>0</v>
      </c>
      <c r="L73" s="5" t="n">
        <v>0</v>
      </c>
    </row>
    <row r="74" spans="1:12">
      <c r="A74" s="4" t="s">
        <v>162</v>
      </c>
      <c r="E74" s="5" t="n">
        <v>0</v>
      </c>
      <c r="I74" s="5" t="n">
        <v>0</v>
      </c>
      <c r="J74" s="5" t="n">
        <v>0</v>
      </c>
      <c r="K74" s="5" t="n">
        <v>0</v>
      </c>
      <c r="L74" s="5" t="n">
        <v>0</v>
      </c>
    </row>
    <row r="75" spans="1:12">
      <c r="A75" s="4" t="s">
        <v>163</v>
      </c>
      <c r="B75" s="5" t="n">
        <v>0</v>
      </c>
      <c r="F75" s="5" t="n">
        <v>0</v>
      </c>
      <c r="J75" s="5" t="n">
        <v>0</v>
      </c>
      <c r="K75" s="5" t="n">
        <v>0</v>
      </c>
      <c r="L75" s="5" t="n">
        <v>0</v>
      </c>
    </row>
    <row r="76" spans="1:12">
      <c r="A76" s="4" t="s">
        <v>937</v>
      </c>
    </row>
    <row r="77" spans="1:12">
      <c r="A77" s="3" t="s">
        <v>135</v>
      </c>
    </row>
    <row r="78" spans="1:12">
      <c r="A78" s="4" t="s">
        <v>101</v>
      </c>
      <c r="J78" s="5" t="n">
        <v>-88586</v>
      </c>
      <c r="K78" s="5" t="n">
        <v>-135808</v>
      </c>
      <c r="L78" s="5" t="n">
        <v>30091</v>
      </c>
    </row>
    <row r="79" spans="1:12">
      <c r="A79" s="3" t="s">
        <v>956</v>
      </c>
    </row>
    <row r="80" spans="1:12">
      <c r="A80" s="4" t="s">
        <v>137</v>
      </c>
      <c r="J80" s="5" t="n">
        <v>1510</v>
      </c>
      <c r="K80" s="5" t="n">
        <v>2059</v>
      </c>
      <c r="L80" s="5" t="n">
        <v>921</v>
      </c>
    </row>
    <row r="81" spans="1:12">
      <c r="A81" s="4" t="s">
        <v>138</v>
      </c>
      <c r="J81" s="5" t="n">
        <v>189</v>
      </c>
      <c r="K81" s="5" t="n">
        <v>137</v>
      </c>
      <c r="L81" s="5" t="n">
        <v>132</v>
      </c>
    </row>
    <row r="82" spans="1:12">
      <c r="A82" s="4" t="s">
        <v>139</v>
      </c>
      <c r="J82" s="5" t="n">
        <v>261</v>
      </c>
      <c r="K82" s="5" t="n">
        <v>206</v>
      </c>
      <c r="L82" s="5" t="n">
        <v>1833</v>
      </c>
    </row>
    <row r="83" spans="1:12">
      <c r="A83" s="4" t="s">
        <v>957</v>
      </c>
      <c r="K83" s="5" t="n">
        <v>0</v>
      </c>
      <c r="L83" s="5" t="n">
        <v>-100</v>
      </c>
    </row>
    <row r="84" spans="1:12">
      <c r="A84" s="4" t="s">
        <v>89</v>
      </c>
      <c r="J84" s="5" t="n">
        <v>-3586</v>
      </c>
      <c r="K84" s="5" t="n">
        <v>-2205</v>
      </c>
      <c r="L84" s="5" t="n">
        <v>-3973</v>
      </c>
    </row>
    <row r="85" spans="1:12">
      <c r="A85" s="4" t="s">
        <v>88</v>
      </c>
      <c r="J85" s="5" t="n">
        <v>53687</v>
      </c>
      <c r="K85" s="5" t="n">
        <v>57493</v>
      </c>
      <c r="L85" s="5" t="n">
        <v>59014</v>
      </c>
    </row>
    <row r="86" spans="1:12">
      <c r="A86" s="4" t="s">
        <v>141</v>
      </c>
      <c r="J86" s="5" t="n">
        <v>0</v>
      </c>
      <c r="K86" s="5" t="n">
        <v>0</v>
      </c>
      <c r="L86" s="5" t="n">
        <v>0</v>
      </c>
    </row>
    <row r="87" spans="1:12">
      <c r="A87" s="4" t="s">
        <v>142</v>
      </c>
      <c r="J87" s="5" t="n">
        <v>-26984</v>
      </c>
      <c r="K87" s="5" t="n">
        <v>-29547</v>
      </c>
      <c r="L87" s="5" t="n">
        <v>-2760</v>
      </c>
    </row>
    <row r="88" spans="1:12">
      <c r="A88" s="4" t="s">
        <v>143</v>
      </c>
      <c r="J88" s="5" t="n">
        <v>-152</v>
      </c>
      <c r="K88" s="5" t="n">
        <v>-325</v>
      </c>
      <c r="L88" s="5" t="n">
        <v>-697</v>
      </c>
    </row>
    <row r="89" spans="1:12">
      <c r="A89" s="4" t="s">
        <v>90</v>
      </c>
      <c r="J89" s="5" t="n">
        <v>116340</v>
      </c>
      <c r="K89" s="5" t="n">
        <v>182849</v>
      </c>
    </row>
    <row r="90" spans="1:12">
      <c r="A90" s="4" t="s">
        <v>91</v>
      </c>
      <c r="J90" s="5" t="n">
        <v>4381</v>
      </c>
      <c r="K90" s="5" t="n">
        <v>3067</v>
      </c>
      <c r="L90" s="5" t="n">
        <v>2851</v>
      </c>
    </row>
    <row r="91" spans="1:12">
      <c r="A91" s="4" t="s">
        <v>958</v>
      </c>
      <c r="J91" s="5" t="n">
        <v>-5509</v>
      </c>
      <c r="K91" s="5" t="n">
        <v>-2308</v>
      </c>
      <c r="L91" s="5" t="n">
        <v>-4581</v>
      </c>
    </row>
    <row r="92" spans="1:12">
      <c r="A92" s="3" t="s">
        <v>144</v>
      </c>
    </row>
    <row r="93" spans="1:12">
      <c r="A93" s="4" t="s">
        <v>145</v>
      </c>
      <c r="J93" s="5" t="n">
        <v>9859</v>
      </c>
      <c r="K93" s="5" t="n">
        <v>6311</v>
      </c>
      <c r="L93" s="5" t="n">
        <v>-8176</v>
      </c>
    </row>
    <row r="94" spans="1:12">
      <c r="A94" s="4" t="s">
        <v>146</v>
      </c>
      <c r="J94" s="5" t="n">
        <v>3567</v>
      </c>
      <c r="K94" s="5" t="n">
        <v>-182</v>
      </c>
      <c r="L94" s="5" t="n">
        <v>-1719</v>
      </c>
    </row>
    <row r="95" spans="1:12">
      <c r="A95" s="4" t="s">
        <v>147</v>
      </c>
      <c r="J95" s="5" t="n">
        <v>-143</v>
      </c>
      <c r="K95" s="5" t="n">
        <v>-916</v>
      </c>
      <c r="L95" s="5" t="n">
        <v>1463</v>
      </c>
    </row>
    <row r="96" spans="1:12">
      <c r="A96" s="4" t="s">
        <v>148</v>
      </c>
      <c r="J96" s="5" t="n">
        <v>-2820</v>
      </c>
      <c r="K96" s="5" t="n">
        <v>-1249</v>
      </c>
      <c r="L96" s="5" t="n">
        <v>-6512</v>
      </c>
    </row>
    <row r="97" spans="1:12">
      <c r="A97" s="4" t="s">
        <v>149</v>
      </c>
      <c r="J97" s="5" t="n">
        <v>62014</v>
      </c>
      <c r="K97" s="5" t="n">
        <v>79582</v>
      </c>
      <c r="L97" s="5" t="n">
        <v>67787</v>
      </c>
    </row>
    <row r="98" spans="1:12">
      <c r="A98" s="3" t="s">
        <v>150</v>
      </c>
    </row>
    <row r="99" spans="1:12">
      <c r="A99" s="4" t="s">
        <v>151</v>
      </c>
      <c r="J99" s="5" t="n">
        <v>-28496</v>
      </c>
      <c r="K99" s="5" t="n">
        <v>-18954</v>
      </c>
      <c r="L99" s="5" t="n">
        <v>-34097</v>
      </c>
    </row>
    <row r="100" spans="1:12">
      <c r="A100" s="4" t="s">
        <v>152</v>
      </c>
      <c r="J100" s="5" t="n">
        <v>5409</v>
      </c>
      <c r="K100" s="5" t="n">
        <v>3262</v>
      </c>
      <c r="L100" s="5" t="n">
        <v>5066</v>
      </c>
    </row>
    <row r="101" spans="1:12">
      <c r="A101" s="4" t="s">
        <v>153</v>
      </c>
      <c r="L101" s="5" t="n">
        <v>100</v>
      </c>
    </row>
    <row r="102" spans="1:12">
      <c r="A102" s="4" t="s">
        <v>154</v>
      </c>
      <c r="J102" s="5" t="n">
        <v>-23087</v>
      </c>
      <c r="K102" s="5" t="n">
        <v>-15692</v>
      </c>
      <c r="L102" s="5" t="n">
        <v>-28931</v>
      </c>
    </row>
    <row r="103" spans="1:12">
      <c r="A103" s="3" t="s">
        <v>155</v>
      </c>
    </row>
    <row r="104" spans="1:12">
      <c r="A104" s="4" t="s">
        <v>959</v>
      </c>
      <c r="J104" s="5" t="n">
        <v>-42334</v>
      </c>
      <c r="K104" s="5" t="n">
        <v>-43371</v>
      </c>
      <c r="L104" s="5" t="n">
        <v>-45379</v>
      </c>
    </row>
    <row r="105" spans="1:12">
      <c r="A105" s="4" t="s">
        <v>156</v>
      </c>
      <c r="J105" s="5" t="n">
        <v>0</v>
      </c>
      <c r="K105" s="5" t="n">
        <v>0</v>
      </c>
      <c r="L105" s="5" t="n">
        <v>0</v>
      </c>
    </row>
    <row r="106" spans="1:12">
      <c r="A106" s="4" t="s">
        <v>157</v>
      </c>
      <c r="J106" s="5" t="n">
        <v>0</v>
      </c>
      <c r="K106" s="5" t="n">
        <v>-912</v>
      </c>
      <c r="L106" s="5" t="n">
        <v>0</v>
      </c>
    </row>
    <row r="107" spans="1:12">
      <c r="A107" s="4" t="s">
        <v>960</v>
      </c>
      <c r="J107" s="5" t="n">
        <v>-42334</v>
      </c>
      <c r="K107" s="5" t="n">
        <v>-44283</v>
      </c>
      <c r="L107" s="5" t="n">
        <v>-45379</v>
      </c>
    </row>
    <row r="108" spans="1:12">
      <c r="A108" s="4" t="s">
        <v>160</v>
      </c>
      <c r="J108" s="5" t="n">
        <v>0</v>
      </c>
      <c r="K108" s="5" t="n">
        <v>0</v>
      </c>
      <c r="L108" s="5" t="n">
        <v>0</v>
      </c>
    </row>
    <row r="109" spans="1:12">
      <c r="A109" s="4" t="s">
        <v>161</v>
      </c>
      <c r="J109" s="5" t="n">
        <v>-3407</v>
      </c>
      <c r="K109" s="5" t="n">
        <v>19607</v>
      </c>
      <c r="L109" s="5" t="n">
        <v>-6523</v>
      </c>
    </row>
    <row r="110" spans="1:12">
      <c r="A110" s="4" t="s">
        <v>162</v>
      </c>
      <c r="E110" s="5" t="n">
        <v>34014</v>
      </c>
      <c r="I110" s="5" t="n">
        <v>14407</v>
      </c>
      <c r="J110" s="5" t="n">
        <v>34014</v>
      </c>
      <c r="K110" s="5" t="n">
        <v>14407</v>
      </c>
      <c r="L110" s="5" t="n">
        <v>20930</v>
      </c>
    </row>
    <row r="111" spans="1:12">
      <c r="A111" s="4" t="s">
        <v>163</v>
      </c>
      <c r="B111" s="5" t="n">
        <v>30607</v>
      </c>
      <c r="F111" s="5" t="n">
        <v>34014</v>
      </c>
      <c r="J111" s="5" t="n">
        <v>30607</v>
      </c>
      <c r="K111" s="5" t="n">
        <v>34014</v>
      </c>
      <c r="L111" s="5" t="n">
        <v>14407</v>
      </c>
    </row>
    <row r="112" spans="1:12">
      <c r="A112" s="4" t="s">
        <v>938</v>
      </c>
    </row>
    <row r="113" spans="1:12">
      <c r="A113" s="3" t="s">
        <v>135</v>
      </c>
    </row>
    <row r="114" spans="1:12">
      <c r="A114" s="4" t="s">
        <v>101</v>
      </c>
      <c r="J114" s="5" t="n">
        <v>5509</v>
      </c>
      <c r="K114" s="5" t="n">
        <v>2308</v>
      </c>
      <c r="L114" s="5" t="n">
        <v>4581</v>
      </c>
    </row>
    <row r="115" spans="1:12">
      <c r="A115" s="3" t="s">
        <v>956</v>
      </c>
    </row>
    <row r="116" spans="1:12">
      <c r="A116" s="4" t="s">
        <v>137</v>
      </c>
      <c r="K116" s="5" t="n">
        <v>107</v>
      </c>
    </row>
    <row r="117" spans="1:12">
      <c r="A117" s="4" t="s">
        <v>961</v>
      </c>
      <c r="J117" s="5" t="n">
        <v>-84</v>
      </c>
      <c r="L117" s="5" t="n">
        <v>-163</v>
      </c>
    </row>
    <row r="118" spans="1:12">
      <c r="A118" s="4" t="s">
        <v>138</v>
      </c>
      <c r="J118" s="5" t="n">
        <v>0</v>
      </c>
      <c r="K118" s="5" t="n">
        <v>0</v>
      </c>
      <c r="L118" s="5" t="n">
        <v>0</v>
      </c>
    </row>
    <row r="119" spans="1:12">
      <c r="A119" s="4" t="s">
        <v>139</v>
      </c>
      <c r="J119" s="5" t="n">
        <v>0</v>
      </c>
      <c r="K119" s="5" t="n">
        <v>0</v>
      </c>
      <c r="L119" s="5" t="n">
        <v>0</v>
      </c>
    </row>
    <row r="120" spans="1:12">
      <c r="A120" s="4" t="s">
        <v>957</v>
      </c>
      <c r="K120" s="5" t="n">
        <v>0</v>
      </c>
      <c r="L120" s="5" t="n">
        <v>199</v>
      </c>
    </row>
    <row r="121" spans="1:12">
      <c r="A121" s="4" t="s">
        <v>89</v>
      </c>
      <c r="J121" s="5" t="n">
        <v>-3</v>
      </c>
      <c r="K121" s="5" t="n">
        <v>-94</v>
      </c>
      <c r="L121" s="5" t="n">
        <v>176</v>
      </c>
    </row>
    <row r="122" spans="1:12">
      <c r="A122" s="4" t="s">
        <v>88</v>
      </c>
      <c r="J122" s="5" t="n">
        <v>6088</v>
      </c>
      <c r="K122" s="5" t="n">
        <v>5675</v>
      </c>
      <c r="L122" s="5" t="n">
        <v>6497</v>
      </c>
    </row>
    <row r="123" spans="1:12">
      <c r="A123" s="4" t="s">
        <v>141</v>
      </c>
      <c r="J123" s="5" t="n">
        <v>0</v>
      </c>
      <c r="K123" s="5" t="n">
        <v>0</v>
      </c>
      <c r="L123" s="5" t="n">
        <v>0</v>
      </c>
    </row>
    <row r="124" spans="1:12">
      <c r="A124" s="4" t="s">
        <v>142</v>
      </c>
      <c r="J124" s="5" t="n">
        <v>-603</v>
      </c>
      <c r="K124" s="5" t="n">
        <v>-1017</v>
      </c>
      <c r="L124" s="5" t="n">
        <v>-127</v>
      </c>
    </row>
    <row r="125" spans="1:12">
      <c r="A125" s="4" t="s">
        <v>143</v>
      </c>
      <c r="J125" s="5" t="n">
        <v>0</v>
      </c>
      <c r="K125" s="5" t="n">
        <v>0</v>
      </c>
      <c r="L125" s="5" t="n">
        <v>0</v>
      </c>
    </row>
    <row r="126" spans="1:12">
      <c r="A126" s="4" t="s">
        <v>90</v>
      </c>
      <c r="J126" s="5" t="n">
        <v>0</v>
      </c>
      <c r="K126" s="5" t="n">
        <v>0</v>
      </c>
    </row>
    <row r="127" spans="1:12">
      <c r="A127" s="4" t="s">
        <v>91</v>
      </c>
      <c r="J127" s="5" t="n">
        <v>104</v>
      </c>
      <c r="K127" s="5" t="n">
        <v>19</v>
      </c>
      <c r="L127" s="5" t="n">
        <v>513</v>
      </c>
    </row>
    <row r="128" spans="1:12">
      <c r="A128" s="4" t="s">
        <v>958</v>
      </c>
      <c r="J128" s="5" t="n">
        <v>0</v>
      </c>
      <c r="K128" s="5" t="n">
        <v>0</v>
      </c>
      <c r="L128" s="5" t="n">
        <v>0</v>
      </c>
    </row>
    <row r="129" spans="1:12">
      <c r="A129" s="3" t="s">
        <v>144</v>
      </c>
    </row>
    <row r="130" spans="1:12">
      <c r="A130" s="4" t="s">
        <v>145</v>
      </c>
      <c r="J130" s="5" t="n">
        <v>-1606</v>
      </c>
      <c r="K130" s="5" t="n">
        <v>-598</v>
      </c>
      <c r="L130" s="5" t="n">
        <v>65</v>
      </c>
    </row>
    <row r="131" spans="1:12">
      <c r="A131" s="4" t="s">
        <v>146</v>
      </c>
      <c r="J131" s="5" t="n">
        <v>-37</v>
      </c>
      <c r="K131" s="5" t="n">
        <v>-59</v>
      </c>
      <c r="L131" s="5" t="n">
        <v>-3</v>
      </c>
    </row>
    <row r="132" spans="1:12">
      <c r="A132" s="4" t="s">
        <v>147</v>
      </c>
      <c r="J132" s="5" t="n">
        <v>848</v>
      </c>
      <c r="K132" s="5" t="n">
        <v>1561</v>
      </c>
      <c r="L132" s="5" t="n">
        <v>-2535</v>
      </c>
    </row>
    <row r="133" spans="1:12">
      <c r="A133" s="4" t="s">
        <v>148</v>
      </c>
      <c r="J133" s="5" t="n">
        <v>1092</v>
      </c>
      <c r="K133" s="5" t="n">
        <v>1623</v>
      </c>
      <c r="L133" s="5" t="n">
        <v>-2618</v>
      </c>
    </row>
    <row r="134" spans="1:12">
      <c r="A134" s="4" t="s">
        <v>149</v>
      </c>
      <c r="J134" s="5" t="n">
        <v>11308</v>
      </c>
      <c r="K134" s="5" t="n">
        <v>9525</v>
      </c>
      <c r="L134" s="5" t="n">
        <v>6585</v>
      </c>
    </row>
    <row r="135" spans="1:12">
      <c r="A135" s="3" t="s">
        <v>150</v>
      </c>
    </row>
    <row r="136" spans="1:12">
      <c r="A136" s="4" t="s">
        <v>151</v>
      </c>
      <c r="J136" s="5" t="n">
        <v>-6046</v>
      </c>
      <c r="K136" s="5" t="n">
        <v>-3620</v>
      </c>
      <c r="L136" s="5" t="n">
        <v>-5769</v>
      </c>
    </row>
    <row r="137" spans="1:12">
      <c r="A137" s="4" t="s">
        <v>152</v>
      </c>
      <c r="J137" s="5" t="n">
        <v>-84</v>
      </c>
      <c r="K137" s="5" t="n">
        <v>442</v>
      </c>
      <c r="L137" s="5" t="n">
        <v>533</v>
      </c>
    </row>
    <row r="138" spans="1:12">
      <c r="A138" s="4" t="s">
        <v>153</v>
      </c>
      <c r="L138" s="5" t="n">
        <v>0</v>
      </c>
    </row>
    <row r="139" spans="1:12">
      <c r="A139" s="4" t="s">
        <v>154</v>
      </c>
      <c r="J139" s="5" t="n">
        <v>-6130</v>
      </c>
      <c r="K139" s="5" t="n">
        <v>-3178</v>
      </c>
      <c r="L139" s="5" t="n">
        <v>-5236</v>
      </c>
    </row>
    <row r="140" spans="1:12">
      <c r="A140" s="3" t="s">
        <v>155</v>
      </c>
    </row>
    <row r="141" spans="1:12">
      <c r="A141" s="4" t="s">
        <v>959</v>
      </c>
      <c r="J141" s="5" t="n">
        <v>-2284</v>
      </c>
      <c r="K141" s="5" t="n">
        <v>-1043</v>
      </c>
      <c r="L141" s="5" t="n">
        <v>-6193</v>
      </c>
    </row>
    <row r="142" spans="1:12">
      <c r="A142" s="4" t="s">
        <v>156</v>
      </c>
      <c r="J142" s="5" t="n">
        <v>0</v>
      </c>
      <c r="K142" s="5" t="n">
        <v>0</v>
      </c>
      <c r="L142" s="5" t="n">
        <v>0</v>
      </c>
    </row>
    <row r="143" spans="1:12">
      <c r="A143" s="4" t="s">
        <v>157</v>
      </c>
      <c r="J143" s="5" t="n">
        <v>0</v>
      </c>
      <c r="K143" s="5" t="n">
        <v>0</v>
      </c>
      <c r="L143" s="5" t="n">
        <v>0</v>
      </c>
    </row>
    <row r="144" spans="1:12">
      <c r="A144" s="4" t="s">
        <v>960</v>
      </c>
      <c r="J144" s="5" t="n">
        <v>-2284</v>
      </c>
      <c r="K144" s="5" t="n">
        <v>-1043</v>
      </c>
      <c r="L144" s="5" t="n">
        <v>-6193</v>
      </c>
    </row>
    <row r="145" spans="1:12">
      <c r="A145" s="4" t="s">
        <v>160</v>
      </c>
      <c r="J145" s="5" t="n">
        <v>322</v>
      </c>
      <c r="K145" s="5" t="n">
        <v>1178</v>
      </c>
      <c r="L145" s="5" t="n">
        <v>4496</v>
      </c>
    </row>
    <row r="146" spans="1:12">
      <c r="A146" s="4" t="s">
        <v>161</v>
      </c>
      <c r="J146" s="5" t="n">
        <v>3216</v>
      </c>
      <c r="K146" s="5" t="n">
        <v>6482</v>
      </c>
      <c r="L146" s="5" t="n">
        <v>-348</v>
      </c>
    </row>
    <row r="147" spans="1:12">
      <c r="A147" s="4" t="s">
        <v>162</v>
      </c>
      <c r="E147" s="5" t="n">
        <v>10740</v>
      </c>
      <c r="I147" s="5" t="n">
        <v>4258</v>
      </c>
      <c r="J147" s="5" t="n">
        <v>10740</v>
      </c>
      <c r="K147" s="5" t="n">
        <v>4258</v>
      </c>
      <c r="L147" s="5" t="n">
        <v>4606</v>
      </c>
    </row>
    <row r="148" spans="1:12">
      <c r="A148" s="4" t="s">
        <v>163</v>
      </c>
      <c r="B148" s="5" t="n">
        <v>13956</v>
      </c>
      <c r="F148" s="5" t="n">
        <v>10740</v>
      </c>
      <c r="J148" s="5" t="n">
        <v>13956</v>
      </c>
      <c r="K148" s="5" t="n">
        <v>10740</v>
      </c>
      <c r="L148" s="5" t="n">
        <v>4258</v>
      </c>
    </row>
    <row r="149" spans="1:12">
      <c r="A149" s="4" t="s">
        <v>939</v>
      </c>
    </row>
    <row r="150" spans="1:12">
      <c r="A150" s="3" t="s">
        <v>135</v>
      </c>
    </row>
    <row r="151" spans="1:12">
      <c r="A151" s="4" t="s">
        <v>101</v>
      </c>
      <c r="J151" s="5" t="n">
        <v>83077</v>
      </c>
      <c r="K151" s="5" t="n">
        <v>133500</v>
      </c>
      <c r="L151" s="5" t="n">
        <v>-34672</v>
      </c>
    </row>
    <row r="152" spans="1:12">
      <c r="A152" s="3" t="s">
        <v>956</v>
      </c>
    </row>
    <row r="153" spans="1:12">
      <c r="A153" s="4" t="s">
        <v>137</v>
      </c>
      <c r="J153" s="5" t="n">
        <v>0</v>
      </c>
      <c r="K153" s="5" t="n">
        <v>0</v>
      </c>
      <c r="L153" s="5" t="n">
        <v>0</v>
      </c>
    </row>
    <row r="154" spans="1:12">
      <c r="A154" s="4" t="s">
        <v>138</v>
      </c>
      <c r="J154" s="5" t="n">
        <v>0</v>
      </c>
      <c r="K154" s="5" t="n">
        <v>0</v>
      </c>
      <c r="L154" s="5" t="n">
        <v>0</v>
      </c>
    </row>
    <row r="155" spans="1:12">
      <c r="A155" s="4" t="s">
        <v>139</v>
      </c>
      <c r="J155" s="5" t="n">
        <v>0</v>
      </c>
      <c r="K155" s="5" t="n">
        <v>0</v>
      </c>
      <c r="L155" s="5" t="n">
        <v>0</v>
      </c>
    </row>
    <row r="156" spans="1:12">
      <c r="A156" s="4" t="s">
        <v>957</v>
      </c>
      <c r="K156" s="5" t="n">
        <v>0</v>
      </c>
      <c r="L156" s="5" t="n">
        <v>0</v>
      </c>
    </row>
    <row r="157" spans="1:12">
      <c r="A157" s="4" t="s">
        <v>89</v>
      </c>
      <c r="J157" s="5" t="n">
        <v>0</v>
      </c>
      <c r="K157" s="5" t="n">
        <v>0</v>
      </c>
      <c r="L157" s="5" t="n">
        <v>0</v>
      </c>
    </row>
    <row r="158" spans="1:12">
      <c r="A158" s="4" t="s">
        <v>88</v>
      </c>
      <c r="J158" s="5" t="n">
        <v>0</v>
      </c>
      <c r="K158" s="5" t="n">
        <v>0</v>
      </c>
      <c r="L158" s="5" t="n">
        <v>0</v>
      </c>
    </row>
    <row r="159" spans="1:12">
      <c r="A159" s="4" t="s">
        <v>141</v>
      </c>
      <c r="J159" s="5" t="n">
        <v>0</v>
      </c>
      <c r="K159" s="5" t="n">
        <v>0</v>
      </c>
      <c r="L159" s="5" t="n">
        <v>0</v>
      </c>
    </row>
    <row r="160" spans="1:12">
      <c r="A160" s="4" t="s">
        <v>142</v>
      </c>
      <c r="J160" s="5" t="n">
        <v>0</v>
      </c>
      <c r="K160" s="5" t="n">
        <v>0</v>
      </c>
      <c r="L160" s="5" t="n">
        <v>0</v>
      </c>
    </row>
    <row r="161" spans="1:12">
      <c r="A161" s="4" t="s">
        <v>143</v>
      </c>
      <c r="J161" s="5" t="n">
        <v>0</v>
      </c>
      <c r="K161" s="5" t="n">
        <v>0</v>
      </c>
      <c r="L161" s="5" t="n">
        <v>0</v>
      </c>
    </row>
    <row r="162" spans="1:12">
      <c r="A162" s="4" t="s">
        <v>90</v>
      </c>
      <c r="J162" s="5" t="n">
        <v>0</v>
      </c>
      <c r="K162" s="5" t="n">
        <v>0</v>
      </c>
    </row>
    <row r="163" spans="1:12">
      <c r="A163" s="4" t="s">
        <v>91</v>
      </c>
      <c r="J163" s="5" t="n">
        <v>0</v>
      </c>
      <c r="K163" s="5" t="n">
        <v>0</v>
      </c>
      <c r="L163" s="5" t="n">
        <v>0</v>
      </c>
    </row>
    <row r="164" spans="1:12">
      <c r="A164" s="4" t="s">
        <v>958</v>
      </c>
      <c r="J164" s="5" t="n">
        <v>-83077</v>
      </c>
      <c r="K164" s="5" t="n">
        <v>-133500</v>
      </c>
      <c r="L164" s="5" t="n">
        <v>34672</v>
      </c>
    </row>
    <row r="165" spans="1:12">
      <c r="A165" s="3" t="s">
        <v>144</v>
      </c>
    </row>
    <row r="166" spans="1:12">
      <c r="A166" s="4" t="s">
        <v>145</v>
      </c>
      <c r="J166" s="5" t="n">
        <v>0</v>
      </c>
      <c r="K166" s="5" t="n">
        <v>0</v>
      </c>
      <c r="L166" s="5" t="n">
        <v>0</v>
      </c>
    </row>
    <row r="167" spans="1:12">
      <c r="A167" s="4" t="s">
        <v>146</v>
      </c>
      <c r="J167" s="5" t="n">
        <v>0</v>
      </c>
      <c r="K167" s="5" t="n">
        <v>0</v>
      </c>
      <c r="L167" s="5" t="n">
        <v>0</v>
      </c>
    </row>
    <row r="168" spans="1:12">
      <c r="A168" s="4" t="s">
        <v>147</v>
      </c>
      <c r="J168" s="5" t="n">
        <v>0</v>
      </c>
      <c r="K168" s="5" t="n">
        <v>0</v>
      </c>
      <c r="L168" s="5" t="n">
        <v>0</v>
      </c>
    </row>
    <row r="169" spans="1:12">
      <c r="A169" s="4" t="s">
        <v>148</v>
      </c>
      <c r="J169" s="5" t="n">
        <v>0</v>
      </c>
      <c r="K169" s="5" t="n">
        <v>0</v>
      </c>
      <c r="L169" s="5" t="n">
        <v>0</v>
      </c>
    </row>
    <row r="170" spans="1:12">
      <c r="A170" s="4" t="s">
        <v>149</v>
      </c>
      <c r="J170" s="5" t="n">
        <v>0</v>
      </c>
      <c r="K170" s="5" t="n">
        <v>0</v>
      </c>
      <c r="L170" s="5" t="n">
        <v>0</v>
      </c>
    </row>
    <row r="171" spans="1:12">
      <c r="A171" s="3" t="s">
        <v>150</v>
      </c>
    </row>
    <row r="172" spans="1:12">
      <c r="A172" s="4" t="s">
        <v>151</v>
      </c>
      <c r="J172" s="5" t="n">
        <v>0</v>
      </c>
      <c r="K172" s="5" t="n">
        <v>0</v>
      </c>
      <c r="L172" s="5" t="n">
        <v>0</v>
      </c>
    </row>
    <row r="173" spans="1:12">
      <c r="A173" s="4" t="s">
        <v>152</v>
      </c>
      <c r="J173" s="5" t="n">
        <v>0</v>
      </c>
      <c r="K173" s="5" t="n">
        <v>0</v>
      </c>
      <c r="L173" s="5" t="n">
        <v>0</v>
      </c>
    </row>
    <row r="174" spans="1:12">
      <c r="A174" s="4" t="s">
        <v>153</v>
      </c>
      <c r="L174" s="5" t="n">
        <v>0</v>
      </c>
    </row>
    <row r="175" spans="1:12">
      <c r="A175" s="4" t="s">
        <v>154</v>
      </c>
      <c r="J175" s="5" t="n">
        <v>0</v>
      </c>
      <c r="K175" s="5" t="n">
        <v>0</v>
      </c>
      <c r="L175" s="5" t="n">
        <v>0</v>
      </c>
    </row>
    <row r="176" spans="1:12">
      <c r="A176" s="3" t="s">
        <v>155</v>
      </c>
    </row>
    <row r="177" spans="1:12">
      <c r="A177" s="4" t="s">
        <v>959</v>
      </c>
      <c r="J177" s="5" t="n">
        <v>521</v>
      </c>
      <c r="K177" s="5" t="n">
        <v>776</v>
      </c>
      <c r="L177" s="5" t="n">
        <v>5090</v>
      </c>
    </row>
    <row r="178" spans="1:12">
      <c r="A178" s="4" t="s">
        <v>156</v>
      </c>
      <c r="J178" s="5" t="n">
        <v>0</v>
      </c>
      <c r="K178" s="5" t="n">
        <v>0</v>
      </c>
      <c r="L178" s="5" t="n">
        <v>0</v>
      </c>
    </row>
    <row r="179" spans="1:12">
      <c r="A179" s="4" t="s">
        <v>157</v>
      </c>
      <c r="J179" s="5" t="n">
        <v>0</v>
      </c>
      <c r="K179" s="5" t="n">
        <v>0</v>
      </c>
      <c r="L179" s="5" t="n">
        <v>0</v>
      </c>
    </row>
    <row r="180" spans="1:12">
      <c r="A180" s="4" t="s">
        <v>960</v>
      </c>
      <c r="J180" s="5" t="n">
        <v>521</v>
      </c>
      <c r="K180" s="5" t="n">
        <v>776</v>
      </c>
      <c r="L180" s="5" t="n">
        <v>5090</v>
      </c>
    </row>
    <row r="181" spans="1:12">
      <c r="A181" s="4" t="s">
        <v>160</v>
      </c>
      <c r="J181" s="5" t="n">
        <v>-521</v>
      </c>
      <c r="K181" s="5" t="n">
        <v>-776</v>
      </c>
      <c r="L181" s="5" t="n">
        <v>-5090</v>
      </c>
    </row>
    <row r="182" spans="1:12">
      <c r="A182" s="4" t="s">
        <v>161</v>
      </c>
      <c r="J182" s="5" t="n">
        <v>0</v>
      </c>
      <c r="K182" s="5" t="n">
        <v>0</v>
      </c>
      <c r="L182" s="5" t="n">
        <v>0</v>
      </c>
    </row>
    <row r="183" spans="1:12">
      <c r="A183" s="4" t="s">
        <v>162</v>
      </c>
      <c r="E183" s="7" t="n">
        <v>0</v>
      </c>
      <c r="I183" s="7" t="n">
        <v>0</v>
      </c>
      <c r="J183" s="5" t="n">
        <v>0</v>
      </c>
      <c r="K183" s="5" t="n">
        <v>0</v>
      </c>
      <c r="L183" s="5" t="n">
        <v>0</v>
      </c>
    </row>
    <row r="184" spans="1:12">
      <c r="A184" s="4" t="s">
        <v>163</v>
      </c>
      <c r="B184" s="7" t="n">
        <v>0</v>
      </c>
      <c r="F184" s="7" t="n">
        <v>0</v>
      </c>
      <c r="J184" s="7" t="n">
        <v>0</v>
      </c>
      <c r="K184" s="7" t="n">
        <v>0</v>
      </c>
      <c r="L184" s="7" t="n">
        <v>0</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2</v>
      </c>
      <c r="B1" s="2" t="s">
        <v>1</v>
      </c>
    </row>
    <row r="2" spans="1:4">
      <c r="B2" s="2" t="s">
        <v>2</v>
      </c>
      <c r="C2" s="2" t="s">
        <v>32</v>
      </c>
      <c r="D2" s="2" t="s">
        <v>73</v>
      </c>
    </row>
    <row r="3" spans="1:4">
      <c r="A3" s="4" t="s">
        <v>64</v>
      </c>
    </row>
    <row r="4" spans="1:4">
      <c r="A4" s="3" t="s">
        <v>963</v>
      </c>
    </row>
    <row r="5" spans="1:4">
      <c r="A5" s="4" t="s">
        <v>964</v>
      </c>
      <c r="B5" s="7" t="n">
        <v>4502</v>
      </c>
      <c r="C5" s="7" t="n">
        <v>2981</v>
      </c>
      <c r="D5" s="7" t="n">
        <v>2610</v>
      </c>
    </row>
    <row r="6" spans="1:4">
      <c r="A6" s="4" t="s">
        <v>965</v>
      </c>
      <c r="D6" s="5" t="n">
        <v>-158</v>
      </c>
    </row>
    <row r="7" spans="1:4">
      <c r="A7" s="4" t="s">
        <v>966</v>
      </c>
      <c r="B7" s="5" t="n">
        <v>1426</v>
      </c>
      <c r="C7" s="5" t="n">
        <v>2166</v>
      </c>
      <c r="D7" s="5" t="n">
        <v>758</v>
      </c>
    </row>
    <row r="8" spans="1:4">
      <c r="A8" s="4" t="s">
        <v>967</v>
      </c>
      <c r="B8" s="5" t="n">
        <v>0</v>
      </c>
      <c r="C8" s="5" t="n">
        <v>0</v>
      </c>
    </row>
    <row r="9" spans="1:4">
      <c r="A9" s="4" t="s">
        <v>968</v>
      </c>
      <c r="B9" s="5" t="n">
        <v>-776</v>
      </c>
      <c r="C9" s="5" t="n">
        <v>-645</v>
      </c>
      <c r="D9" s="5" t="n">
        <v>-229</v>
      </c>
    </row>
    <row r="10" spans="1:4">
      <c r="A10" s="4" t="s">
        <v>969</v>
      </c>
      <c r="B10" s="5" t="n">
        <v>5152</v>
      </c>
      <c r="C10" s="5" t="n">
        <v>4502</v>
      </c>
      <c r="D10" s="5" t="n">
        <v>2981</v>
      </c>
    </row>
    <row r="11" spans="1:4">
      <c r="A11" s="4" t="s">
        <v>970</v>
      </c>
    </row>
    <row r="12" spans="1:4">
      <c r="A12" s="3" t="s">
        <v>963</v>
      </c>
    </row>
    <row r="13" spans="1:4">
      <c r="A13" s="4" t="s">
        <v>964</v>
      </c>
      <c r="B13" s="5" t="n">
        <v>800</v>
      </c>
      <c r="C13" s="5" t="n">
        <v>663</v>
      </c>
      <c r="D13" s="5" t="n">
        <v>531</v>
      </c>
    </row>
    <row r="14" spans="1:4">
      <c r="A14" s="4" t="s">
        <v>966</v>
      </c>
      <c r="B14" s="5" t="n">
        <v>188</v>
      </c>
      <c r="C14" s="5" t="n">
        <v>137</v>
      </c>
      <c r="D14" s="5" t="n">
        <v>132</v>
      </c>
    </row>
    <row r="15" spans="1:4">
      <c r="A15" s="4" t="s">
        <v>967</v>
      </c>
      <c r="B15" s="5" t="n">
        <v>0</v>
      </c>
      <c r="C15" s="5" t="n">
        <v>0</v>
      </c>
      <c r="D15" s="5" t="n">
        <v>0</v>
      </c>
    </row>
    <row r="16" spans="1:4">
      <c r="A16" s="4" t="s">
        <v>968</v>
      </c>
      <c r="B16" s="5" t="n">
        <v>0</v>
      </c>
      <c r="C16" s="5" t="n">
        <v>0</v>
      </c>
      <c r="D16" s="5" t="n">
        <v>0</v>
      </c>
    </row>
    <row r="17" spans="1:4">
      <c r="A17" s="4" t="s">
        <v>969</v>
      </c>
      <c r="B17" s="5" t="n">
        <v>988</v>
      </c>
      <c r="C17" s="5" t="n">
        <v>800</v>
      </c>
      <c r="D17" s="5" t="n">
        <v>663</v>
      </c>
    </row>
    <row r="18" spans="1:4">
      <c r="A18" s="4" t="s">
        <v>971</v>
      </c>
    </row>
    <row r="19" spans="1:4">
      <c r="A19" s="3" t="s">
        <v>963</v>
      </c>
    </row>
    <row r="20" spans="1:4">
      <c r="A20" s="4" t="s">
        <v>964</v>
      </c>
      <c r="B20" s="5" t="n">
        <v>865</v>
      </c>
      <c r="C20" s="5" t="n">
        <v>233</v>
      </c>
      <c r="D20" s="5" t="n">
        <v>1824</v>
      </c>
    </row>
    <row r="21" spans="1:4">
      <c r="A21" s="4" t="s">
        <v>965</v>
      </c>
      <c r="D21" s="5" t="n">
        <v>-1591</v>
      </c>
    </row>
    <row r="22" spans="1:4">
      <c r="A22" s="4" t="s">
        <v>966</v>
      </c>
      <c r="B22" s="5" t="n">
        <v>128</v>
      </c>
      <c r="C22" s="5" t="n">
        <v>703</v>
      </c>
    </row>
    <row r="23" spans="1:4">
      <c r="A23" s="4" t="s">
        <v>967</v>
      </c>
      <c r="B23" s="5" t="n">
        <v>0</v>
      </c>
      <c r="C23" s="5" t="n">
        <v>0</v>
      </c>
      <c r="D23" s="5" t="n">
        <v>0</v>
      </c>
    </row>
    <row r="24" spans="1:4">
      <c r="A24" s="4" t="s">
        <v>968</v>
      </c>
      <c r="B24" s="5" t="n">
        <v>-737</v>
      </c>
      <c r="C24" s="5" t="n">
        <v>-71</v>
      </c>
      <c r="D24" s="5" t="n">
        <v>0</v>
      </c>
    </row>
    <row r="25" spans="1:4">
      <c r="A25" s="4" t="s">
        <v>969</v>
      </c>
      <c r="B25" s="7" t="n">
        <v>256</v>
      </c>
      <c r="C25" s="7" t="n">
        <v>865</v>
      </c>
      <c r="D25" s="7" t="n">
        <v>23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5T20:34:19Z</dcterms:created>
  <dcterms:modified xmlns:dcterms="http://purl.org/dc/terms/" xmlns:xsi="http://www.w3.org/2001/XMLSchema-instance" xsi:type="dcterms:W3CDTF">2017-04-25T20:34:19Z</dcterms:modified>
</cp:coreProperties>
</file>